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INTERIM UPDATE TO SUMMARY OF SI" sheetId="10" state="visible" r:id="rId10"/>
    <sheet xmlns:r="http://schemas.openxmlformats.org/officeDocument/2006/relationships" name="FAIR VALUE MEASUREMENTS AND INV" sheetId="11" state="visible" r:id="rId11"/>
    <sheet xmlns:r="http://schemas.openxmlformats.org/officeDocument/2006/relationships" name="FINANCIAL SERVIC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REDEEMABLE SHARES" sheetId="25" state="visible" r:id="rId25"/>
    <sheet xmlns:r="http://schemas.openxmlformats.org/officeDocument/2006/relationships" name="SEGMENT INFORMATION" sheetId="26" state="visible" r:id="rId26"/>
    <sheet xmlns:r="http://schemas.openxmlformats.org/officeDocument/2006/relationships" name="SUPPLEMENTAL CONSOLIDATED FINAN" sheetId="27" state="visible" r:id="rId27"/>
    <sheet xmlns:r="http://schemas.openxmlformats.org/officeDocument/2006/relationships" name="INTERIM UPDATE TO SUMMARY OF _2" sheetId="28" state="visible" r:id="rId28"/>
    <sheet xmlns:r="http://schemas.openxmlformats.org/officeDocument/2006/relationships" name="FAIR VALUE MEASUREMENTS AND I_2" sheetId="29" state="visible" r:id="rId29"/>
    <sheet xmlns:r="http://schemas.openxmlformats.org/officeDocument/2006/relationships" name="FINANCIAL SERVIC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GOODWILL AND INTANGIBLE ASSETS " sheetId="34" state="visible" r:id="rId34"/>
    <sheet xmlns:r="http://schemas.openxmlformats.org/officeDocument/2006/relationships" name="DEFERRED REVENUE (Tables)" sheetId="35" state="visible" r:id="rId35"/>
    <sheet xmlns:r="http://schemas.openxmlformats.org/officeDocument/2006/relationships" name="ACCUMULATED OTHER COMPREHENSI_2" sheetId="36" state="visible" r:id="rId36"/>
    <sheet xmlns:r="http://schemas.openxmlformats.org/officeDocument/2006/relationships" name="NON-CONTROLLING INTERESTS (Tabl" sheetId="37" state="visible" r:id="rId37"/>
    <sheet xmlns:r="http://schemas.openxmlformats.org/officeDocument/2006/relationships" name="CAPITALIZATION (Tables)" sheetId="38" state="visible" r:id="rId38"/>
    <sheet xmlns:r="http://schemas.openxmlformats.org/officeDocument/2006/relationships" name="EARNINGS (LOSS) PER SHARE (Tabl" sheetId="39" state="visible" r:id="rId39"/>
    <sheet xmlns:r="http://schemas.openxmlformats.org/officeDocument/2006/relationships" name="STOCK-BASED COMPENSATION (Table" sheetId="40" state="visible" r:id="rId40"/>
    <sheet xmlns:r="http://schemas.openxmlformats.org/officeDocument/2006/relationships" name="REDEEMABLE SHARES (Tables)" sheetId="41" state="visible" r:id="rId41"/>
    <sheet xmlns:r="http://schemas.openxmlformats.org/officeDocument/2006/relationships" name="SEGMENT INFORMATION (Tables)" sheetId="42" state="visible" r:id="rId42"/>
    <sheet xmlns:r="http://schemas.openxmlformats.org/officeDocument/2006/relationships" name="SUPPLEMENTAL CONSOLIDATED FIN_2" sheetId="43" state="visible" r:id="rId43"/>
    <sheet xmlns:r="http://schemas.openxmlformats.org/officeDocument/2006/relationships" name="BASIS OF PRESENTATION - Narrati" sheetId="44" state="visible" r:id="rId44"/>
    <sheet xmlns:r="http://schemas.openxmlformats.org/officeDocument/2006/relationships" name="FAIR VALUE MEASUREMENTS AND I_3" sheetId="45" state="visible" r:id="rId45"/>
    <sheet xmlns:r="http://schemas.openxmlformats.org/officeDocument/2006/relationships" name="FAIR VALUE MEASUREMENTS AND I_4" sheetId="46" state="visible" r:id="rId46"/>
    <sheet xmlns:r="http://schemas.openxmlformats.org/officeDocument/2006/relationships" name="FAIR VALUE MEASUREMENTS AND I_5" sheetId="47" state="visible" r:id="rId47"/>
    <sheet xmlns:r="http://schemas.openxmlformats.org/officeDocument/2006/relationships" name="FAIR VALUE MEASUREMENTS AND I_6" sheetId="48" state="visible" r:id="rId48"/>
    <sheet xmlns:r="http://schemas.openxmlformats.org/officeDocument/2006/relationships" name="FINANCIAL SERVICES - Additional" sheetId="49" state="visible" r:id="rId49"/>
    <sheet xmlns:r="http://schemas.openxmlformats.org/officeDocument/2006/relationships" name="FINANCIAL SERVICES - Schedule o" sheetId="50" state="visible" r:id="rId50"/>
    <sheet xmlns:r="http://schemas.openxmlformats.org/officeDocument/2006/relationships" name="FINANCIAL SERVICES - Schedule_2" sheetId="51" state="visible" r:id="rId51"/>
    <sheet xmlns:r="http://schemas.openxmlformats.org/officeDocument/2006/relationships" name="FINANCIAL SERVICES - Aging Cust" sheetId="52" state="visible" r:id="rId52"/>
    <sheet xmlns:r="http://schemas.openxmlformats.org/officeDocument/2006/relationships" name="FINANCIAL SERVICES - Credit Qua" sheetId="53" state="visible" r:id="rId53"/>
    <sheet xmlns:r="http://schemas.openxmlformats.org/officeDocument/2006/relationships" name="FINANCIAL SERVICES - Finance Le" sheetId="54" state="visible" r:id="rId54"/>
    <sheet xmlns:r="http://schemas.openxmlformats.org/officeDocument/2006/relationships" name="FINANCIAL SERVICES - Finance _2" sheetId="55" state="visible" r:id="rId55"/>
    <sheet xmlns:r="http://schemas.openxmlformats.org/officeDocument/2006/relationships" name="FINANCIAL SERVICES - Operating " sheetId="56" state="visible" r:id="rId56"/>
    <sheet xmlns:r="http://schemas.openxmlformats.org/officeDocument/2006/relationships" name="FINANCIAL SERVICES - Future Mat" sheetId="57" state="visible" r:id="rId57"/>
    <sheet xmlns:r="http://schemas.openxmlformats.org/officeDocument/2006/relationships" name="FINANCIAL SERVICES - DFS Debt (" sheetId="58" state="visible" r:id="rId58"/>
    <sheet xmlns:r="http://schemas.openxmlformats.org/officeDocument/2006/relationships" name="FINANCIAL SERVICES - Schedule_3"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Informati" sheetId="62" state="visible" r:id="rId62"/>
    <sheet xmlns:r="http://schemas.openxmlformats.org/officeDocument/2006/relationships" name="LEASES - Supplemental Cash Flow" sheetId="63" state="visible" r:id="rId63"/>
    <sheet xmlns:r="http://schemas.openxmlformats.org/officeDocument/2006/relationships" name="LEASES - Maturity of Operating " sheetId="64" state="visible" r:id="rId64"/>
    <sheet xmlns:r="http://schemas.openxmlformats.org/officeDocument/2006/relationships" name="LEASES - Future Minimum Lease P" sheetId="65" state="visible" r:id="rId65"/>
    <sheet xmlns:r="http://schemas.openxmlformats.org/officeDocument/2006/relationships" name="DEBT - Outstanding debt (Detail" sheetId="66" state="visible" r:id="rId66"/>
    <sheet xmlns:r="http://schemas.openxmlformats.org/officeDocument/2006/relationships" name="DEBT - Additional Information (" sheetId="67" state="visible" r:id="rId67"/>
    <sheet xmlns:r="http://schemas.openxmlformats.org/officeDocument/2006/relationships" name="DEBT - Aggregate future maturit"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GOODWILL AND INTANGIBLE ASSET_8" sheetId="80" state="visible" r:id="rId80"/>
    <sheet xmlns:r="http://schemas.openxmlformats.org/officeDocument/2006/relationships" name="DEFERRED REVENUE - Changes in D" sheetId="81" state="visible" r:id="rId81"/>
    <sheet xmlns:r="http://schemas.openxmlformats.org/officeDocument/2006/relationships" name="DEFERRED REVENUE - Remaining Pe" sheetId="82" state="visible" r:id="rId82"/>
    <sheet xmlns:r="http://schemas.openxmlformats.org/officeDocument/2006/relationships" name="COMMITMENTS AND CONTINGENCIES (" sheetId="83" state="visible" r:id="rId83"/>
    <sheet xmlns:r="http://schemas.openxmlformats.org/officeDocument/2006/relationships" name="INCOME AND OTHER TAXES - Narrat"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NON-CONTROLLING INTERESTS - Add" sheetId="87" state="visible" r:id="rId87"/>
    <sheet xmlns:r="http://schemas.openxmlformats.org/officeDocument/2006/relationships" name="NON-CONTROLLING INTERESTS - Eff" sheetId="88" state="visible" r:id="rId88"/>
    <sheet xmlns:r="http://schemas.openxmlformats.org/officeDocument/2006/relationships" name="CAPITALIZATION - Schedule of St" sheetId="89" state="visible" r:id="rId89"/>
    <sheet xmlns:r="http://schemas.openxmlformats.org/officeDocument/2006/relationships" name="CAPITALIZATION - Additional Inf" sheetId="90" state="visible" r:id="rId90"/>
    <sheet xmlns:r="http://schemas.openxmlformats.org/officeDocument/2006/relationships" name="EARNINGS (LOSS) PER SHARE - Add" sheetId="91" state="visible" r:id="rId91"/>
    <sheet xmlns:r="http://schemas.openxmlformats.org/officeDocument/2006/relationships" name="EARNINGS (LOSS) PER SHARE - Sch" sheetId="92" state="visible" r:id="rId92"/>
    <sheet xmlns:r="http://schemas.openxmlformats.org/officeDocument/2006/relationships" name="EARNINGS (LOSS) PER SHARE - Rec" sheetId="93" state="visible" r:id="rId93"/>
    <sheet xmlns:r="http://schemas.openxmlformats.org/officeDocument/2006/relationships" name="STOCK-BASED COMPENSATION - Narr" sheetId="94" state="visible" r:id="rId94"/>
    <sheet xmlns:r="http://schemas.openxmlformats.org/officeDocument/2006/relationships" name="STOCK-BASED COMPENSATION - Valu" sheetId="95" state="visible" r:id="rId95"/>
    <sheet xmlns:r="http://schemas.openxmlformats.org/officeDocument/2006/relationships" name="REDEEMABLE SHARES (Details)" sheetId="96" state="visible" r:id="rId96"/>
    <sheet xmlns:r="http://schemas.openxmlformats.org/officeDocument/2006/relationships" name="SEGMENT INFORMATION - Additiona" sheetId="97" state="visible" r:id="rId97"/>
    <sheet xmlns:r="http://schemas.openxmlformats.org/officeDocument/2006/relationships" name="SEGMENT INFORMATION - Reconcili" sheetId="98" state="visible" r:id="rId98"/>
    <sheet xmlns:r="http://schemas.openxmlformats.org/officeDocument/2006/relationships" name="SEGMENT INFORMATION - Net reven" sheetId="99" state="visible" r:id="rId99"/>
    <sheet xmlns:r="http://schemas.openxmlformats.org/officeDocument/2006/relationships" name="SUPPLEMENTAL CONSOLIDATED FIN_3" sheetId="100" state="visible" r:id="rId100"/>
    <sheet xmlns:r="http://schemas.openxmlformats.org/officeDocument/2006/relationships" name="SUPPLEMENTAL CONSOLIDATED FIN_4" sheetId="101" state="visible" r:id="rId101"/>
    <sheet xmlns:r="http://schemas.openxmlformats.org/officeDocument/2006/relationships" name="Uncategorized Items - delltechn" sheetId="102" state="visible" r:id="rId102"/>
  </sheets>
  <definedNames/>
  <calcPr calcId="124519" fullCalcOnLoad="1"/>
</workbook>
</file>

<file path=xl/sharedStrings.xml><?xml version="1.0" encoding="utf-8"?>
<sst xmlns="http://schemas.openxmlformats.org/spreadsheetml/2006/main" uniqueCount="1196">
  <si>
    <t>Cover Page - shares</t>
  </si>
  <si>
    <t>9 Months Ended</t>
  </si>
  <si>
    <t>Nov. 01, 2019</t>
  </si>
  <si>
    <t>Dec. 03, 2019</t>
  </si>
  <si>
    <t>Entity Information [Line Items]</t>
  </si>
  <si>
    <t>Document Type</t>
  </si>
  <si>
    <t>10-Q</t>
  </si>
  <si>
    <t>Document Quarterly Report</t>
  </si>
  <si>
    <t>true</t>
  </si>
  <si>
    <t>Document Period End Date</t>
  </si>
  <si>
    <t>Nov. 1,
		2019</t>
  </si>
  <si>
    <t>Document Transition Report</t>
  </si>
  <si>
    <t>false</t>
  </si>
  <si>
    <t>Entity File Number</t>
  </si>
  <si>
    <t>001-37867</t>
  </si>
  <si>
    <t>Entity Registrant Name</t>
  </si>
  <si>
    <t>Dell Technologies Inc.</t>
  </si>
  <si>
    <t>Entity Incorporation, State or Country Code</t>
  </si>
  <si>
    <t>DE</t>
  </si>
  <si>
    <t>Entity Tax Identification Number</t>
  </si>
  <si>
    <t>80-0890963</t>
  </si>
  <si>
    <t>Entity Address, Address Line One</t>
  </si>
  <si>
    <t>One Dell Way</t>
  </si>
  <si>
    <t>Entity Address, City or Town</t>
  </si>
  <si>
    <t>Round Rock</t>
  </si>
  <si>
    <t>Entity Address, State or Province</t>
  </si>
  <si>
    <t>TX</t>
  </si>
  <si>
    <t>Entity Address, Postal Zip Code</t>
  </si>
  <si>
    <t>78682</t>
  </si>
  <si>
    <t>City Area Code</t>
  </si>
  <si>
    <t>800</t>
  </si>
  <si>
    <t>Local Phone Number</t>
  </si>
  <si>
    <t>289-3355</t>
  </si>
  <si>
    <t>Title of 12(b) Security</t>
  </si>
  <si>
    <t>Class C Common Stock, par value $0.01 per share</t>
  </si>
  <si>
    <t>Trading Symbol</t>
  </si>
  <si>
    <t>DEL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71996</t>
  </si>
  <si>
    <t>Current Fiscal Year End Date</t>
  </si>
  <si>
    <t>--01-31</t>
  </si>
  <si>
    <t>Document Fiscal Year Focus</t>
  </si>
  <si>
    <t>2020</t>
  </si>
  <si>
    <t>Document Fiscal Period Focus</t>
  </si>
  <si>
    <t>Q3</t>
  </si>
  <si>
    <t>Amendment Flag</t>
  </si>
  <si>
    <t>Entity Common Stock, Shares Outstanding - Class C</t>
  </si>
  <si>
    <t>Entity Common Stock, Shares Outstanding</t>
  </si>
  <si>
    <t>Entity Common Stock, Shares Outstanding - Class A</t>
  </si>
  <si>
    <t>Entity Common Stock, Shares Outstanding - Class B</t>
  </si>
  <si>
    <t>CONDENSED CONSOLIDATED STATEMENTS OF FINANCIAL POSITION - USD ($) $ in Millions</t>
  </si>
  <si>
    <t>Feb. 01, 2019</t>
  </si>
  <si>
    <t>Current assets:</t>
  </si>
  <si>
    <t>Cash and cash equival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t>
  </si>
  <si>
    <t>Long-term deferred revenue</t>
  </si>
  <si>
    <t>Other non-current liabilities</t>
  </si>
  <si>
    <t>Total liabilities</t>
  </si>
  <si>
    <t>Commitments and contingencies (Note 10)</t>
  </si>
  <si>
    <t xml:space="preserve"> </t>
  </si>
  <si>
    <t>Redeemable shares (Note 17)</t>
  </si>
  <si>
    <t>Stockholders’ equity (deficit):</t>
  </si>
  <si>
    <t>Common stock and capital in excess of $0.01 par value (Note 14)</t>
  </si>
  <si>
    <t>Treasury stock at cost</t>
  </si>
  <si>
    <t>Accumulated deficit</t>
  </si>
  <si>
    <t>Accumulated other comprehensive loss</t>
  </si>
  <si>
    <t>Total Dell Technologies Inc. stockholders’ deficit</t>
  </si>
  <si>
    <t>Non-controlling interests</t>
  </si>
  <si>
    <t>Total stockholders’ equity (deficit)</t>
  </si>
  <si>
    <t>Total liabilities, redeemable shares, and stockholders’ equity (deficit)</t>
  </si>
  <si>
    <t>CONDENSED CONSOLIDATED STATEMENTS OF FINANCIAL POSITION (Parenthetical) - $ / shares</t>
  </si>
  <si>
    <t>Statement of Financial Position [Abstract]</t>
  </si>
  <si>
    <t>Common stock, par value (in dollars per share)</t>
  </si>
  <si>
    <t>CONDENSED CONSOLIDATED STATEMENTS OF INCOME (LOSS) - USD ($) $ in Millions</t>
  </si>
  <si>
    <t>3 Months Ended</t>
  </si>
  <si>
    <t>Nov. 02, 2018</t>
  </si>
  <si>
    <t>Net revenue:</t>
  </si>
  <si>
    <t>Total net revenue</t>
  </si>
  <si>
    <t>Cost of net revenue:</t>
  </si>
  <si>
    <t>Total cost of net revenue</t>
  </si>
  <si>
    <t>Gross margin</t>
  </si>
  <si>
    <t>Operating expenses:</t>
  </si>
  <si>
    <t>Selling, general, and administrative</t>
  </si>
  <si>
    <t>Research and development</t>
  </si>
  <si>
    <t>Total operating expenses</t>
  </si>
  <si>
    <t>Operating income (loss)</t>
  </si>
  <si>
    <t>Interest and other, net</t>
  </si>
  <si>
    <t>Income (loss) before income taxes</t>
  </si>
  <si>
    <t>Income tax benefit</t>
  </si>
  <si>
    <t>Net income (loss)</t>
  </si>
  <si>
    <t>Less: Net income (loss) attributable to non-controlling interests</t>
  </si>
  <si>
    <t>Net income (loss) attributable to Dell Technologies Inc.</t>
  </si>
  <si>
    <t>Earnings (loss) per share attributable to Dell Technologies Inc. - basic:</t>
  </si>
  <si>
    <t>Earnings (loss) per share - basic (in dollars per share)</t>
  </si>
  <si>
    <t>Earnings (loss) per share attributable to Dell Technologies Inc. - diluted:</t>
  </si>
  <si>
    <t>Earnings (loss) per share - diluted (in dollars per share)</t>
  </si>
  <si>
    <t>Class V Common Stock</t>
  </si>
  <si>
    <t>DHI Group</t>
  </si>
  <si>
    <t>Products</t>
  </si>
  <si>
    <t>Services</t>
  </si>
  <si>
    <t>CONDENSED 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gains (losses)</t>
  </si>
  <si>
    <t>Reclassification adjustment for net gains realized in net income (loss)</t>
  </si>
  <si>
    <t>Net change in market value of investments</t>
  </si>
  <si>
    <t>Cash flow hedges:</t>
  </si>
  <si>
    <t>Reclassification adjustment for net (gains) losses included in net income (loss)</t>
  </si>
  <si>
    <t>Net change in cash flow hedges</t>
  </si>
  <si>
    <t>Pension and other postretirement plans:</t>
  </si>
  <si>
    <t>Recognition of actuarial net gain from pension and other postretirement plans</t>
  </si>
  <si>
    <t>Reclassification adjustments for net (gains) losses from pension and other postretirement plans</t>
  </si>
  <si>
    <t>Net change in actuarial net gain from pension and other postretirement plans</t>
  </si>
  <si>
    <t>Total other comprehensive loss, net of tax expense (benefit) of $(6) and $0, respectively, and $1 and $7, respectively</t>
  </si>
  <si>
    <t>Comprehensive income (loss), net of tax</t>
  </si>
  <si>
    <t>Less: Other comprehensive income (loss) attributable to non-controlling interests</t>
  </si>
  <si>
    <t>Comprehensive income (loss) attributable to Dell Technologies Inc.</t>
  </si>
  <si>
    <t>CONDENSED CONSOLIDATED STATEMENTS OF COMPREHENSIVE INCOME (LOSS) (Parenthetical) - USD ($) $ in Millions</t>
  </si>
  <si>
    <t>Tax expense (benefit)</t>
  </si>
  <si>
    <t>CONDENSED CONSOLIDATED STATEMENTS OF CASH FLOWS - USD ($) $ in Millions</t>
  </si>
  <si>
    <t>Cash flows from operating activities:</t>
  </si>
  <si>
    <t>Adjustments to reconcile net income (loss) to net cash provided by operating activities:</t>
  </si>
  <si>
    <t>Depreciation and amortization</t>
  </si>
  <si>
    <t>Stock-based compensation expense</t>
  </si>
  <si>
    <t>Deferred income taxes</t>
  </si>
  <si>
    <t>Provision for doubtful accounts — including financing receivables</t>
  </si>
  <si>
    <t>Impairment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Capitalized software development costs</t>
  </si>
  <si>
    <t>Acquisition of businesses, net</t>
  </si>
  <si>
    <t>Divestitures of businesses, net</t>
  </si>
  <si>
    <t>Asset acquisitions, net</t>
  </si>
  <si>
    <t>Asset dispositions, net</t>
  </si>
  <si>
    <t>Change in cash from investing activities</t>
  </si>
  <si>
    <t>Cash flows from financing activities:</t>
  </si>
  <si>
    <t>Share repurchases for tax withholdings of equity awards</t>
  </si>
  <si>
    <t>Proceeds from the issuance of common stock of subsidiaries</t>
  </si>
  <si>
    <t>Repurchases of common stock of subsidiaries</t>
  </si>
  <si>
    <t>Proceeds from debt</t>
  </si>
  <si>
    <t>Repayments of debt</t>
  </si>
  <si>
    <t>Change in cash from financing activities</t>
  </si>
  <si>
    <t>Effect of exchange rate changes on cash, cash equivalents, and restricted cash</t>
  </si>
  <si>
    <t>Change in cash, cash equivalents, and restricted cash</t>
  </si>
  <si>
    <t>Cash, cash equivalents, and restricted cash at beginning of the period</t>
  </si>
  <si>
    <t>Cash, cash equivalents, and restricted cash at end of the period</t>
  </si>
  <si>
    <t>CONDENSED CONSOLIDATED STATEMENTS OF STOCKHOLDERS' EQUITY (DEFICIT)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Balance, beginning of period (in shares) at Feb. 02, 2018</t>
  </si>
  <si>
    <t>Balance, beginning of period at Feb. 02, 2018</t>
  </si>
  <si>
    <t>Increase (Decrease) in Stockholders' Equity [Roll Forward]</t>
  </si>
  <si>
    <t>Investments, net change</t>
  </si>
  <si>
    <t>Cash flow hedges, net change</t>
  </si>
  <si>
    <t>Pension and other post-retirement</t>
  </si>
  <si>
    <t>Issuance of common stock</t>
  </si>
  <si>
    <t>Treasury stock repurchases (in shares)</t>
  </si>
  <si>
    <t>Treasury stock repurchases</t>
  </si>
  <si>
    <t>Revaluation of redeemable shares</t>
  </si>
  <si>
    <t>Impact from equity transactions of non-controlling interests</t>
  </si>
  <si>
    <t>Balance, end of period (in shares) at Nov. 02, 2018</t>
  </si>
  <si>
    <t>Balance, end of period at Nov. 02, 2018</t>
  </si>
  <si>
    <t>Balance, beginning of period (in shares) at Aug. 03, 2018</t>
  </si>
  <si>
    <t>Balance, beginning of period at Aug. 03, 2018</t>
  </si>
  <si>
    <t>Balance, beginning of period (in shares) at Feb. 01, 2019</t>
  </si>
  <si>
    <t>Balance, beginning of period at Feb. 01, 2019</t>
  </si>
  <si>
    <t>Issuance of common stock (in shares)</t>
  </si>
  <si>
    <t>Balance, end of period (in shares) at Nov. 01, 2019</t>
  </si>
  <si>
    <t>Balance, end of period at Nov. 01, 2019</t>
  </si>
  <si>
    <t>Balance, beginning of period (in shares) at Aug. 02, 2019</t>
  </si>
  <si>
    <t>Balance, beginning of period at Aug. 02, 2019</t>
  </si>
  <si>
    <t>BASIS OF PRESENTATION</t>
  </si>
  <si>
    <t>Organization, Consolidation and Presentation of Financial Statements [Abstract]</t>
  </si>
  <si>
    <t>NOTE 1 — BASIS OF PRESENTATION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1, 2019 .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November 1, 2019 and February 1, 2019 , the results of its operations and corresponding comprehensive income (loss) for the three and nine months ended November 1, 2019 and November 2, 2018 , and its cash flows for the nine months ended November 1, 2019 and November 2, 2018 .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1, 2019 and November 2, 2018 and the cash flows for the nine months ended November 1, 2019 and November 2, 2018 are not necessarily indicative of the results to be expected for the full fiscal year or for any other fiscal period. The Company’s fiscal year is the 52- or 53-week period ending on the Friday nearest January 31. The fiscal year ended February 1, 2019 (“Fiscal 2019”) was a 52-week period, and the fiscal year ending January 31, 2020 (“Fiscal 2020”) will be a 52-week period. Principles of Consolidation — These Condensed Consolidated Financial Statements include the accounts of Dell Technologies and its wholly-owned subsidiaries, as well as the accounts of VMware, Inc., Pivotal Software, Inc. (“Pivotal”), and SecureWorks Corp. (“Secureworks”), each of which is majority-owned by Dell Technologies. All intercompany transactions have been eliminated. Unless the context indicates otherwise, references in these Notes to the Condensed Consolidated Financial Statements to “VMware” mean the VMware reportable segment, which reflects the operations of VMware, Inc. (NYSE: VMW) within Dell Technologies. EMC Merger Transaction — On September 7, 2016 , the Company completed its acquisition of EMC Corporation (“EMC”) by merger (the “EMC merger transaction”). The consolidated results of EMC are included in Dell Technologies’ consolidated results presented in these financial statements. Pivotal Initial Public Offering — On April 24, 2018, Pivotal, which is majority-owned by Dell Technologies, completed a registered underwritten initial public offering (“IPO”) of its Class A common stock (NYSE: PVTL). The results of Pivotal’s operations are included in Other businesses. For more information regarding the Company’s ownership of Pivotal, see Note 13 and Note 20 of the Notes to the Condensed Consolidated Financial Statements . Recently Issued Accounting Pronouncements Measurement of Credit Losses on Financial Instruments — In June 2016, the Financial Accounting Standards Board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Intangibles - Goodwill and Other - Internal-Use Software — In August 2018, the FASB issued guidance on a customer’s accounting for implementation costs incurred in a cloud-computing arrangement when hosted by a vendor. In a hosting arrangement that is a service contract, certain implementation costs should be capitalized and amortized over the term of the arrangement. Public entities must adopt the new guidance for fiscal years beginning after December 15, 2019, and interim periods within those fiscal years, with early adoption permitted for fiscal periods beginning after December 15, 2018. The Company does not expect the adoption of this guidance to have a material impact on the Consolidated Financial Statements. Recently Adopted Accounting Pronouncements Leases —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for the lease term. The guidance also results in some changes to lessor accounting and requires additional disclosures about all leasing arrangements. The Company adopted the standard (the “new lease standard”) as of February 2, 2019 using the modified retrospective approach, with the cumulative-effect adjustment to the opening balance of stockholders’ equity (deficit) as of the adoption date. The Company elected to apply the practical expedient using the transition option whereby prior comparative periods were not retrospectively adjusted in the Consolidated Financial Statements. Accordingly, prior comparative periods have not been adjusted in the Condensed Consolidated Financial Statements. The Company also elected the package of practical expedients which does not require reassessment of initial direct costs, classification of a lease, and definition of a lease. The adoption of the new lease standard resulted in the recognition of $1.6 billion in operating lease liabilities and related ROU assets on the Consolidated Statements of Financial Position. The Company recorded an immaterial adjustment to stockholders’ equity (deficit) as of February 2, 2019 to reflect the cumulative effect of adoption of the new lease standard. As of February 2, 2019, there were no material finance leases for which the Company was a lessee. In the area of lessor accounting, as of February 2, 2019, the Company began to originate operating leases due to the elimination of third-party residual value guarantee insurance from the sales-type lease classification test. Leases that commenced prior to the adoption of the new lease standard were not reassessed or restated pursuant to the practical expedients elected. Accordingly, there was no cumulative adjustment to stockholders’ equity (deficit) related to lessor accounting. See Note 4 and Note 5 of the Notes to the Condensed Consolidated Financial Statements for additional information about the Company’s leases from a lessor and lessee perspective, respectively.</t>
  </si>
  <si>
    <t>INTERIM UPDATE TO SUMMARY OF SIGNIFICANT ACCOUNTING POLICIES</t>
  </si>
  <si>
    <t>NOTE 2 — INTERIM UPDATE TO SUMMARY OF SIGNIFICANT ACCOUNTING POLICIES As discussed in Note 1 of the Notes to the Condensed Consolidated Financial Statements , the Company adopted the new lease standard as of February 2, 2019, using the modified retrospective method. A lease is defined as a contract that conveys the right to control the use of an identified asset for a period of time in exchange for consideration. The Company enters into contracts that are, or contain, leases as both a lessee and a lessor. The following accounting policies have been updated as part of the adoption of the new lease standard. 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are variable in nature. Variable lease costs are expensed as incurred. The Company combines lease and non-lease components, such as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5 of the Notes to the Condensed Consolidated Financial Statements for additional information. Accounting for Leases as a Lessor — The Company’s wholly-owned subsidiary Dell Financial Services and its affiliates (“DFS”) acts as a lessor to provide equipment financing to customers through a variety of lease arrangements (“DFS leases”). Subsequent to the adoption of the new lease standard, new DFS leases are classified as sales-type leases, direct financing leases, or operating leases. Direct financing leases under the new lease standard are immaterial.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DFS allocates consideration under the contract to each component based on relative standalone selling price. Whenever the terms of the lease transfer control to the lessee, the contract is typically classified as a sales-type lease. Through these arrangements, the lessee has the right to substantially all of the economic benefits from use of the identified asset and has the right to direct the use of such asset during the period of use. In many arrangements, the lessee also retains ownership at the end of the lease term. On commencement of sales-type leases, the Company recognizes profit up-front, and amounts due from the customer under the lease contract are recognized as financing receivables on the Consolidated Statements of Financial Position. Interest income is recognized as Net revenue over the term of the lease based on the effective interest method. For sales and other taxes collected from the lessee, the Company has elected not to include such taxes as part of lease revenue. All other leases which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DFS provides lessees with the option to extend the lease or purchase the underlying asset at the end of the lease term, which is considered when evaluating lease classification. In general, DFS’s lease arrangements do not have variable payment terms and are non-cancelable. See Note 4 of the Notes to the Condensed Consolidated Financial Statements for more information regarding DFS leasing arrangements. Financing Receivables — Financing receivables are presented net of allowance for losses and consist of customer receivables and residual interest. Customer receivables, gross includes amounts due from customers under revolving loans, fixed-term loans, fixed-term sales-type or direct financing leases, and accrued interest.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primarily offered to individual consumer customers and the DBC revolving loan programs are primarily offered to small and medium-sized commercial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tly in earnings. Generally, residual value risk on equipment under lease is not considered to be significant because of the existence of a secondary market with respect to the equipment.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The remarketing sales staff works closely with customers and dealers to manage the sale of lease returns and the recovery of residual exposure. As of November 1, 2019 , the Company has not recorded significant residual value impairment. 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densed Consolidated Financial Statements for additional information on the impact of the consolidation.</t>
  </si>
  <si>
    <t>FAIR VALUE MEASUREMENTS AND INVESTMENTS</t>
  </si>
  <si>
    <t>Fair Value Disclosures [Abstract]</t>
  </si>
  <si>
    <t>NOTE 3 — FAIR VALUE MEASUREMENTS AND INVESTMENTS The following table presents the Company’s hierarchy for its assets and liabilities measured at fair value on a recurring basis as of the dates indicated: November 1, 2019 February 1, 2019 Level 1 Level 2 Level 3 Total Level 1 Level 2 Level 3 Total Quoted Significant Significant Quoted Significant Significant (in millions) Assets: Cash and cash equivalents: Money market funds $ 4,488 $ — $ — $ 4,488 $ 5,221 $ — $ — $ 5,221 Equity and other securities 11 — — 11 314 20 — 334 Derivative instruments — 119 — 119 — 97 — 97 Total assets $ 4,499 $ 119 $ — $ 4,618 $ 5,535 $ 117 $ — $ 5,652 Liabilities: Derivative instruments $ — $ 67 $ — $ 67 $ — $ 60 $ — $ 60 Total liabilities $ — $ 67 $ — $ 67 $ — $ 60 $ — $ 60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1, 2019 , the Company’s U.S. portfolio had no material exposure to money market funds with a fluctuating net asset value. Equity and Other Securities — The Company’s investments in equity and other securities that are measured at fair value on a recurring basis consist primarily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for a description of the Company’s derivative financial instrument activities. Deferred Compensation Plans —The Company offers deferred compensation plans for eligible employees, which allow participants to defer payment for a portion of their compensation. Assets were the same as liabilities associated with the plans at approximately $239 million and $192 million as of November 1, 2019 and February 1, 2019 , respectively, and are included in other assets and other liabilities on the Condensed Consolidated Statements of Financial Position . The net impact to the Condensed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These fair values were determined based on observable market prices in a less active market or based on valuation methodologies using observable inputs and were categorized as Level 2 in the fair value hierarchy.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November 1, 2019 and February 1, 2019 , the Company held private strategic investments of $827 million and $671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on its fully diluted ownership percentages, as well as other available information regarding the issuer’s historical and forecasted performance. Carrying Value and Estimated Fair Value of Outstanding Debt — The following table presents the carrying value and estimated fair value of the Company’s outstanding debt as described in Note 6 of the Notes to the Condensed Consolidated Financial Statements , including the current portion, as of the dates indicated: November 1, 2019 February 1, 2019 Carrying Value Fair Value Carrying Value Fair Value (in billions) Senior Secured Credit Facilities $ 8.9 $ 9.0 $ 12.5 $ 12.6 First Lien Notes $ 20.5 $ 23.3 $ 19.8 $ 21.0 Unsecured Notes and Debentures $ 1.2 $ 1.4 $ 1.8 $ 1.9 Senior Notes $ 2.6 $ 2.8 $ 3.1 $ 3.4 EMC Notes $ 3.0 $ 3.0 $ 3.0 $ 2.9 VMware Notes and VMware Term Loan Facility $ 4.6 $ 4.7 $ 4.0 $ 3.9 Margin Loan Facility $ 4.0 $ 4.0 $ 3.3 $ 3.4 The fair values of the outstanding debt shown in the table above, as well as the DFS debt described in Note 4 of the Notes to the Condensed Consolidated Financial Statements , were determined based on observable market prices in a less active market or based on valuation methodologies using observable inputs and were categorized as Level 2 in the fair value hierarchy. The carrying value of DFS debt approximates fair value. Investments The following table presents the carrying value of the Company’s strategic investments in publicly-traded and privately-held companies as of the dates indicated: November 1, 2019 February 1, 2019 Cost Unrealized Gain Unrealized (Loss) Carrying Value Cost Unrealized Gain Unrealized (Loss) Carrying Value (in millions) Equity and other securities $ 776 $ 94 $ (32 ) $ 838 $ 638 $ 539 $ (172 ) $ 1,005 For the nine months ended November 1, 2019 , the equity and other securities without readily determinable fair values of $827 million increased by $88 million , due to upward adjustments for observable price changes, offset by $12 million of downward adjustments that were primarily attributable to impairments. The remainder of equity and other securities consists of publicly-traded investments that are measured at fair value on a recurring basis.</t>
  </si>
  <si>
    <t>FINANCIAL SERVICES</t>
  </si>
  <si>
    <t>Receivables [Abstract]</t>
  </si>
  <si>
    <t>NOTE 4 — FINANCIAL SERVICES The Company offers or arranges various financing options, services, and alternative payment structures for its customers in North America, Europe, Australia, and New Zealand through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on the purchase of third-party technology products that complement the Dell Technologies portfolio of products and services. New financing originations were $2.0 billion and $1.6 billion for the three months ended November 1, 2019 and November 2, 2018 , respectively, and were $5.7 billion and $5.2 billion for the nine months ended November 1, 2019 and November 2, 2018 , respectively. The Company’s loan and lease arrangements with customers are aggregated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they might otherwise purchase. Under the new lease standard discussed in Note 1 and Note 2 of the Notes to the Condensed Consolidated Financial Statements , new DFS leases are classified as sales-type leases, direct financing leases, or operating leases. When the terms of the DFS lease transfer control of the underlying asset to the lessee, the contract is typically classified as a sales-type lease. Direct financing leases under the new lease standard are immaterial. All other new DFS leases are classified as operating leases. Leases that commenced prior to the adoption of the new lease standard were not reassessed or restated pursuant to the practical expedients elected and will continue to be accounted for under previous lease accounting guidance. Leases with business customers have fixed terms of generally two to four years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air value of the fixed-term loan portfolio is determined using market observable inputs. The carrying value of these loans approximates fair value. Financing Receivables The following table presents the components of the Company’s financing receivables segregated by portfolio segment as of the dates indicated: November 1, 2019 February 1, 2019 Revolving Fixed-term Total Revolving Fixed-term Total (in millions) Financing receivables, net: Customer receivables, gross (a) $ 774 $ 7,813 $ 8,587 $ 835 $ 7,249 $ 8,084 Allowances for losses (66 ) (78 ) (144 ) (75 ) (61 ) (136 ) Customer receivables, net 708 7,735 8,443 760 7,188 7,948 Residual interest — 611 611 — 674 674 Financing receivables, net $ 708 $ 8,346 $ 9,054 $ 760 $ 7,862 $ 8,622 Short-term $ 708 $ 3,881 $ 4,589 $ 760 $ 3,638 $ 4,398 Long-term $ — $ 4,465 $ 4,465 $ — $ 4,224 $ 4,224 ____________________ (a) Customer receivables, gross includes amounts due from customers under revolving loans, fixed-term loans, fixed-term sales-type or direct financing leases, and accrued interest. The following tables present the changes in allowance for financing receivable losses for the periods indicated: Three Months Ended November 1, 2019 November 2, 2018 Revolving Fixed-term Total Revolving Fixed-term Total (in millions) Allowance for financing receivable losses: Balances at beginning of period $ 67 $ 71 $ 138 $ 75 $ 51 $ 126 Charge-offs, net of recoveries (18 ) (6 ) (24 ) (19 ) (4 ) (23 ) Provision charged to income statement 17 13 30 17 6 23 Balances at end of period $ 66 $ 78 $ 144 $ 73 $ 53 $ 126 Nine Months Ended November 1, 2019 November 2, 2018 Revolving Fixed-term Total Revolving Fixed-term Total (in millions) Allowance for financing receivable losses: Balances at beginning of period $ 75 $ 61 $ 136 $ 81 $ 64 $ 145 Charge-offs, net of recoveries (53 ) (18 ) (71 ) (58 ) (21 ) (79 ) Provision charged to income statement 44 35 79 50 10 60 Balances at end of period $ 66 $ 78 $ 144 $ 73 $ 53 $ 126 Aging The following table presents the aging of the Company’s customer financing receivables, gross, including accrued interest, segregated by class, as of the dates indicated: November 1, 2019 February 1, 2019 Current Past Due — 90 Days Past Due Total Current Past Due — 90 Days Past Due Total (in millions) Revolving — DPA $ 524 $ 49 $ 19 $ 592 $ 583 $ 53 $ 21 $ 657 Revolving — DBC 161 17 4 182 155 19 4 178 Fixed-term — Consumer and Commercial 6,813 914 86 7,813 6,282 878 89 7,249 Total customer receivables, gross $ 7,498 $ 980 $ 109 $ 8,587 $ 7,020 $ 950 $ 114 $ 8,084 Aging is likely to fluctuate year to year as a result of the variability in volume of large transactions entered into over the period, and the administrative processes that accompany those larger transactions. As such, fluctuations in aging do not necessarily indicate a material change in the credit quality of the portfolio. Credit Quality The following table presents customer receivables, gross, including accrued interest, by credit quality indicator segregated by class, as of the dates indicated.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November 1, 2019 February 1, 2019 Higher Mid Lower Total Higher Mid Lower Total (in millions) Revolving — DPA $ 124 $ 173 $ 295 $ 592 $ 128 $ 192 $ 337 $ 657 Revolving — DBC $ 47 $ 56 $ 79 $ 182 $ 47 $ 54 $ 77 $ 178 Fixed-term — Consumer and Commercial $ 4,494 $ 1,995 $ 1,324 $ 7,813 $ 3,980 $ 1,984 $ 1,285 $ 7,249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66 million and $196 million for the three and nine months ended November 1, 2019 , respectively. The following table presents the net revenue, cost of net revenue, and gross margin recognized at the commencement date of sales-type leases for the periods indicated: Three Months Ended Nine Months Ended November 1, 2019 November 1, 2019 (in millions) Net revenue — products $ 251 $ 604 Cost of net revenue — products 215 475 Gross margin — products $ 36 $ 129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November 1, 2019 Fiscal Years (in millions) Fiscal 2020 (remaining three months) $ 850 Fiscal 2021 2,272 Fiscal 2022 1,487 Fiscal 2023 693 Fiscal 2024 and beyond 273 Total undiscounted cash flows 5,575 Fixed-term loans 2,755 Revolving loans 774 Less: unearned income (517 ) Total customer receivables, gross $ 8,587 Disclosure related to periods prior to adoption of the new lease standard — Future maturities of minimum lease and associated financing payments as of February 1, 2019 were as follows: $2.6 billion in Fiscal 2020; $1.7 billion in Fiscal 2021; $0.9 billion in Fiscal 2022; $0.3 billion in Fiscal 2023; and $0.1 billion in Fiscal 2024 and beyond. Future maturities and associated financing payments referenced herein represent the aggregate payments under the customer lease contract. Operating Leases The following table presents the components of the Company’s operating lease portfolio included in Property, plant, and equipment, net as of the date indicated: November 1, 2019 (in millions) Equipment under operating lease, gross $ 699 Less: accumulated depreciation (73 ) Equipment under operating lease, net $ 626 As of February 1, 2019 , the Company’s equipment under operating lease, net was immaterial. Operating lease income relating to lease payments was $63 million and $94 million for the three and nine months ended November 1, 2019 , respectively. Depreciation expense was $40 million and $64 million for the three and nine months ended November 1, 2019 , respectively. The following table presents the future payments to be received by the Company as lessor in operating lease contracts as of the date indicated: November 1, 2019 Fiscal Years (in millions) Fiscal 2020 (remaining three months) $ 73 Fiscal 2021 250 Fiscal 2022 229 Fiscal 2023 123 Fiscal 2024 and beyond 10 Total $ 685 DFS Debt The Company maintains programs that facilitate the funding of leases, loans, and other alternative payment structures in the capital markets. For DFS debt under securitization programs, the Company’s risk of loss is limited to transferred loan and lease payments and associated equipment, and the credit holders under these programs have no recourse to the Company. The following table presents DFS debt as of the dates indicated. The table excludes the allocated portion of the Company’s other borrowings, which represents the additional amount considered to fund the DFS business. November 1, 2019 February 1, 2019 (in millions) DFS U.S. debt: Securitization facilities $ 2,019 $ 1,914 Fixed-term securitization offerings 3,003 2,303 Other 183 223 Total DFS U.S. debt 5,205 4,440 DFS international debt: Securitization facility 716 584 Other borrowings 893 708 Note payable 198 197 Dell Bank Senior Unsecured Eurobonds 556 — Total DFS international debt 2,363 1,489 Total DFS debt $ 7,568 $ 5,929 Total short-term DFS debt $ 3,576 $ 3,113 Total long-term DFS debt $ 3,992 $ 2,816 DFS U.S. Debt Securitization Facilities — The Company maintains separate securitization facilities in the United States for fixed-term leases and loans and for revolving loans. This debt is collateralized solely by the U.S. loan and lease payments and associated equipment in the facilities. The debt has a variable interest rate and the duration of the debt is based on the terms of the underlying loan and lease payment streams. As of November 1, 2019 , the total debt capacity related to the U.S. securitization facilities was $4.0 billion . The Company enters into interest swap agreements to effectively convert a portion of its securitization debt from a floating rate to a fixed rate. See Note 7 of the Notes to the Condensed Consolidated Financial Statements for additional information about interest rate swaps. The Company’s U.S. securitization facility for revolving loans is effective through June 25, 2022 . The Company’s two U.S. securitization facilities for fixed-term leases and loans are effective through August 22, 2021 and July 26, 2022 , respectively. The securitization facilitie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November 1, 2019 ,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1.91% to 3.85% per annum, and the duration of these securities is based on the terms of the underlying loan and lease payment streams. DFS International Debt Securitization Facility — The Company maintains a securitization facility in Europe for fixed-term leases and loans. This facility is effective through December 21, 2020 and has a total debt capacity of $892 million as of November 1, 2019 .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November 1, 2019 ,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285 million as of November 1, 2019 , and is effective through January 16, 2023 . The European facility, which is collateralized solely by European loan and lease payments and associated equipment, had a total debt capacity of $669 million as of November 1, 2019 , and is effective through December 14, 2020 . The Australia and New Zealand facility, which is collateralized solely by Australia and New Zealand loan and lease payments and associated equipment, had a total debt capacity of $193 million as of November 1, 2019 , and is effective through January 29, 2020 . Note Payable — On November 27, 2017 , the Company entered into an unsecured credit agreement to fund receivables in Mexico. As of November 1, 2019 , the aggregate principal amount of the note payable is $198 million . The note bears interest at either the applicable London Interbank Offered Rate (“LIBOR”) plus 2.25% , for the borrowings denominated in U.S. dollars, or the Mexican Interbank Equilibrium Interest Rate (“TIIE”) plus 2.00% , for the borrowings denominated in Mexican pesos. The note will mature on December 1, 2020 . Although the note is unsecured, the Company manages the note in the same manner as its structured financing programs, so that the collections from loan and lease payments and associated equipment in Mexico are used to pay down principal and interest of the note. Dell Bank Senior Unsecured Eurobonds — On October 17, 2019, Dell Bank International D.A.C. issued 500 million Euro of 0.625% senior unsecured three year eurobonds due October 2022. The issuance of the senior unsecured eurobonds supports the expansion of the financing operations in Europe. Variable Interest Entities In connection with the securitization facilities and offerings discussed above, the Company transfers certain U.S. and European loan and lease payments and associated equipment to SPEs that meet the definition of a Variable Interest Entity (“VIE”) and are consolidated, along with the associated debt detailed above, into the Consolidated Financial Statements, as the Company is the primary beneficiary of those VIEs. The SPEs are bankruptcy-remote legal entities with separate assets and liabilities. The purpose of the SPEs is to facilitate the funding of customer loan and lease payments and associated equipment in the capital markets. The following table presents financing receivables and equipment under operating leases, net held by the consolidated VIEs as of the dates indicated: November 1, 2019 February 1, 2019 (in millions) Assets held by consolidated VIEs, net: Short-term, net $ 3,212 $ 2,940 Long-term, net 3,149 2,508 Assets held by consolidated VIEs, net $ 6,361 $ 5,448 Loan and lease payments and associated equipment transferred via securitization through SPEs were $1.3 billion and $1.2 billion for the three months ended November 1, 2019 and November 2, 2018 , respectively, and $4.1 billion and $3.7 billion for the nine months ended November 1, 2019 and November 2, 2018 , respectively. Some of the SPEs have entered into financing arrangements with multi-seller conduits that, in turn, issue asset-backed debt securities in the capital markets. The DFS debt outstanding, which is collateralized by the loan and lease payments and associated equipment held by the consolidated VIEs, was $5.7 billion and $4.8 billion as of November 1, 2019 and February 1, 2019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s in the form of over-collateralization. Customer Receivable Sales To manage certain concentrations of customer credit exposure, the Company may sell selected fixed-term customer receivables to unrelated third parties on a periodic basis. The amount of customer receivables sold was $406 million and $590 million for the nine months ended November 1, 2019 and November 2, 2018 , respectively.</t>
  </si>
  <si>
    <t>LEASES</t>
  </si>
  <si>
    <t>Leases [Abstract]</t>
  </si>
  <si>
    <t>NOTE 5 — 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November 1, 2019 , the remaining terms of the Company’s leases range from one year to 27 years.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densed Consolidated Financial Statements for more information on the DFS lease portfolio and related lease disclosures. In adopting the new lease standard discussed in Note 1 and Note 2 of the Notes to the Condensed Consolidated Financial Statements , the Company elected to apply a transition method that does not require the retrospective application to periods prior to adoption. Financial information associated with the Company’s leases in which the Company is the lessee is contained in this Note. As of November 1, 2019 , there were no material finance leases for which the Company was a lessee. The following table presents components of lease costs included in the Condensed Consolidated Statements of Income (Loss) for the periods indicated: Three Months Ended Nine Months Ended November 1, 2019 November 1, 2019 (in millions) Operating lease costs $ 134 $ 377 Variable costs 41 120 Total lease costs $ 175 $ 497 During the nine months ended November 1, 2019 , sublease income, finance lease costs, and short-term lease costs were immaterial. The following table presents supplemental information related to operating leases included in the Condensed Consolidated Statements of Financial Position as of the date indicated: Classification November 1, 2019 (in millions, except for term and discount rate) Operating lease ROU assets Other non-current assets $ 1,752 Current operating lease liabilities Accrued and other current liabilities $ 428 Non-current operating lease liabilities Other non-current liabilities 1,336 Total operating lease liabilities $ 1,764 Weighted-average remaining lease term (in years) 8.73 Weighted-average discount rate 3.94 % The following table presents supplemental cash flow information related to leases for the period indicated: Nine Months Ended November 1, 2019 (in millions) Cash paid for amounts included in the measurement of lease liabilities — $ 367 ROU assets obtained in exchange for new operating lease liabilities $ 495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November 1, 2019 Fiscal Years (in millions) Fiscal 2020 (remaining three months) $ 104 Fiscal 2021 455 Fiscal 2022 360 Fiscal 2023 277 Fiscal 2024 181 Thereafter 772 Total lease payments $ 2,149 Less: Imputed interest (385 ) Total $ 1,764 Current operating lease liabilities $ 428 Non-current operating lease liabilities $ 1,336 The amount of future lease commitments after Fiscal 2024 is primarily for the ground lease on VMware, Inc.’s Palo Alto, California headquarter facilities, which expires in Fiscal 2047. As of November 1, 2019 , the Company has additional operating leases that have not yet commenced of $665 million . These operating leases will commence during Fiscal 2020 and Fiscal 2021 with lease terms of one year to 16 years. Disclosure related to periods prior to adoption of the new lease standard Prior to the adoption of the new lease standard, the Company had the following future minimum lease payments under non-cancelable leases: February 1, 2019 Fiscal Years (in millions) Fiscal 2020 $ 371 Fiscal 2021 314 Fiscal 2022 240 Fiscal 2023 175 Fiscal 2024 113 Thereafter 643 Total $ 1,856</t>
  </si>
  <si>
    <t>DEBT</t>
  </si>
  <si>
    <t>Debt Disclosure [Abstract]</t>
  </si>
  <si>
    <t>NOTE 6 — DEBT The following table presents the Company’s outstanding debt as of the dates indicated: November 1, 2019 February 1, 2019 (in millions) Secured Debt Senior Secured Credit Facilities: 4.24% Term Loan B Facility due September 2023 $ — $ 4,938 3.79% Term Loan B-1 Facility due September 2025 4,750 — 4.16% Term Loan A-2 Facility due September 2021 — 4,116 3.54% Term Loan A-4 Facility due December 2023 679 1,650 4.25% Term Loan A-5 Facility due December 2019 — 2,016 3.60% Term Loan A-6 Facility due March 2024 3,543 — First Lien Notes: 3.48% due June 2019 — 3,750 4.42% due June 2021 4,500 4,500 5.45% due June 2023 3,750 3,750 4.00% due July 2024 1,000 — 6.02% due June 2026 4,500 4,500 4.90% due October 2026 1,750 — 5.30% due October 2029 1,750 — 8.10% due July 2036 1,500 1,500 8.35% due July 2046 2,000 2,000 Unsecured Debt Unsecured Notes and Debentures: 5.875% due June 2019 — 600 4.625% due April 2021 400 400 7.10% due April 2028 300 300 6.50% due April 2038 388 388 5.40% due September 2040 264 264 Senior Notes: 5.875% due June 2021 1,075 1,625 7.125% due June 2024 1,625 1,625 EMC Notes: 2.650% due June 2020 2,000 2,000 3.375% due June 2023 1,000 1,000 Public Subsidiary Debt VMware Notes: 2.30% due August 2020 1,250 1,250 2.95% due August 2022 1,500 1,500 3.90% due August 2027 1,250 1,250 VMware Term Loan Facility 600 — DFS Debt (Note 4) 7,568 5,929 Other 4.18% Margin Loan Facility due April 2022 4,000 3,350 Other 84 38 Total debt, principal amount $ 53,026 $ 54,239 November 1, 2019 February 1, 2019 (in millions) Total debt, principal amount $ 53,026 $ 54,239 Unamortized discount, net of unamortized premium (246 ) (271 ) Debt issuance costs (389 ) (447 ) Total debt, carrying value $ 52,391 $ 53,521 Total short-term debt, carrying value $ 7,664 $ 4,320 Total long-term debt, carrying value $ 44,727 $ 49,201 During the nine months ended November 1, 2019 , the Company repaid $550 million principal amount of its 5.875% senior unsecured notes due June 2021, $600 million principal amount of its 5.875% senior unsecured notes due June 2019 upon maturity, $950 million principal amount of its Term Loan A-4 Facility, and approximately $136 million of principal amortization under its term loan facilities. The Company also repaid $162.5 million principal amount as part of the Term Loan B Facility refinancing and the remaining principal amount of approximately $1,277 million of its Term Loan A-2 Facility in connection with the First Lien Notes issued on March 20, 2019, as described below under “Refinancing Transactions.” Additionally, during the nine months ended November 1, 2019 , the Company issued an additional $1.6 billion , net, in DFS debt to support the expansion of its financing receivables portfolio. Refinancing Transactions On March 7, 2019, the Company amended the Margin Loan Agreement to increase the aggregate principal amount of borrowings under the Margin Loan Facility by $650 million . On March 13, 2019, the Company entered into an amendment to the credit agreement for the Senior Secured Credit Facilities to obtain a new senior secured Term Loan A-6 Facility in order to refinance the $5 billion aggregate principal amount of debt incurred in connection with the Class V transaction described in Note 14 of the Notes to the Condensed Consolidated Financial Statements . The Term Loan A-6 Facility aggregate principal amount of $3,634 million matures on March 13, 2024, of which $2,839 million aggregate principal amount represents the amounts outstanding under the Term Loan A-2 Facility that rolled-over into the new facility. Immediately after the rollover, an aggregate principal amount of $1,277 million remained outstanding under the Term Loan A-2 Facility. On March 20, 2019, Dell International L.L.C. and EMC Corporation, both of which are wholly-owned subsidiaries of Dell Technologies Inc., completed a private offering of multiple series of First Lien Notes in an aggregate principal amount of $4.5 billion . The principal amount, interest rate, and maturity of each series of such First Lien Notes were $1,000 million of 4.00% First Lien Notes due July 15, 2024 , $1,750 million of 4.90% First Lien Notes due October 1, 2026 , and $1,750 million of 5.30% First Lien Notes due October 1, 2029 . A majority of the proceeds from the First Lien Notes issued on March 20, 2019 was used to repay all of the outstanding $3,750 million principal amount of the 3.48% First Lien Notes due June 2019. In addition, proceeds of approximately $800 million of borrowings under the new Term Loan A-6 Facility, the proceeds of the $650 million increase in the Margin Loan Facility, and a portion of the proceeds from the 2019 First Lien Notes were used to repay all $2,016 million of the Company’s outstanding amounts under the Term Loan A-5 Facility due December 2019. During the three months ended May 3, 2019 , the remaining proceeds available from the 2019 First Lien Notes were used to repay $550 million of outstanding amounts under the Term Loan A-2 Facility and to pay related premiums, accrued interest, fees, and expenses. The Term Loan A-2 Facility was subsequently paid off as of August 2, 2019 . On September 19, 2019, the Company entered into a sixth refinancing amendment to the Senior Secured Credit Agreement (the “Sixth Refinancing Amendment”) to refinance the Term Loan B Facility due September 2023 with a new term loan B facility consisting of an aggregate principal amount of $4,750 million refinancing term B-1 loans maturing on September 19, 2025 (“Term Loan B-1 Facility due September 2025” or “Term Loan B-1 Facility”). The Company used the proceeds from the Term Loan B-1 Facility, together with other funds available, to repay $4,913 million of outstanding amounts under the Term Loan B Facility due September 2023 and to pay related accrued interest, fees and expenses. The refinancing and amendments were evaluated in accordance with FASB ASC 470, “Debt-Modifications and Extinguishments.” The amendment to the Margin Loan Agreement and the term debt refinancing were accounted for as modifications for all existing lenders and as new issuances for new lenders. The First Lien Notes issued on March 20, 2019 were accounted for as new issuances for all lenders, and repayment of the Company’s outstanding amounts under the Term Loan A-5 Facility was accounted for as an extinguishment. During the three months ended May 3, 2019 , the Company capitalized $74.5 million in new fees paid to creditors as a result of the modifications and new issuances. In addition, the Company recognized expenses of $32.3 million in unamortized costs and $7.1 million in new third-party costs during the three months ended May 3, 2019 . The Term Loan B Facility refinancing was accounted for as a modification for all existing lenders and as a new issuance for new lenders. During the three months ended November 1, 2019 , the Company capitalized $5.9 million in new fees paid to creditors as a result of the modifications and new issuances. In addition, the Company recognized expenses of $1.5 million in unamortized costs and $5.1 million in new third-party costs during the three months ended November 1, 2019 . Secured Debt Senior Secured Credit Facilities — The Company has entered into a credit agreement that provides for senior secured credit facilities (the “Senior Secured Credit Facilities”) comprising (a) term loan facilities and (b) a senior secured Revolving Credit Facility, which includes capacity for up to $0.5 billion of letters of credit and for borrowings of up to $0.4 billion under swing-line loans. As of November 1, 2019 , available borrowings under the Revolving Credit Facility totaled $4.5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or (b) the London Interbank Offered Rate (“LIBOR”). The Term Loan B-1 Facility bears interest at LIBOR plus an applicable margin of 2.00% or a base rate plus an applicable margin of 1.00% . The Term Loan A-4 Facility and the Term Loan A-6 Facility bear interest at LIBOR plus an applicable margin ranging from 1.25% to 2.00% or a base rate plus an applicable margin ranging from 0.25% to 1.00% . Interest is payable, in the case of loans bearing interest based on LIBOR, at the end of each interest period (but at least every three months), in arrears and, in the case of loans bearing interest based on the base rate, quarterly in arrears. The Term Loan B-1 Facility amortizes in equal quarterly installments in aggregate annual amounts equal to 1% of the original principal amount. The Term Loan A-4 Facility amortizes in equal quarterly installments in aggregate annual amounts equal to 5% of the original principal amount in each of the first four years after the facility closing date of December 20, 2018, and 80% of the original principal amount in the fifth year after December 20, 2018. The Term Loan A-6 Facility amortizes in equal quarterly installments in aggregate annual amounts equal to 5% of the original principal amount in each of the first four years after the facility closing date of March 13, 2019, and 80% of the original principal amount in the fifth year after March 13, 2019. The Revolving Credit Facility has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First Lien Notes — The senior secured notes (collectively, the “First Lien Notes”) were issued on June 1, 2016 and March 20, 2019 in an aggregate principal amount of $20.0 billion and $4.5 billion , respectively. As discussed above, during the three months ended May 3, 2019 , the Company used a portion of the $4.5 billion proceeds from the First Lien Notes issued on March 20, 2019 to repay all of the outstanding $3,750 million principal amount of its 3.48% First Lien Notes due June 2019.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in the case of the First Lien Notes issued on June 1, 2016, and within five years after their issue date, in the case of the First Lien Notes issued on March 20, 2019. China Revolving Credit Facility — During the three months ended May 3, 2019, the Company renewed its credit agreement (the “China Revolving Credit Facility”) with a bank lender for a secured revolving loan facility in an aggregate principal amount not to exceed $500 million at an interest rate of LIBOR plus 0.6% per annum. The facility will expire on February 26, 2020. As of November 1, 2019 , there were no outstanding borrowings under the China Revolving Credit Facility.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 Interest on these borrowings is payable semiannually. EMC Notes — On September 7, 2016 , EMC had outstanding $2.5 billion aggregate principal amount of its 1.875% Notes due June 2018, which the Company fully repaid during the three months ended August 3, 2018, $2.0 billion aggregate principal amount of its 2.650% Notes due June 2020, and $1.0 billion aggregate principal amount of its 3.375% Notes due June 2023 (collectively, the “EMC Notes”). Interest on these borrowings is payable semiannually. VMware Notes — On August 21, 2017, VMware, Inc. completed a public offering of unsecured senior notes in the aggregate amount of $4.0 billion , consisting of outstanding principal due on the following dates: $1.25 billion due August 21, 2020, $1.5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for VMware, Inc. general corporate purposes. Commitments under the VMware Revolving Credit Facility are available for a period of five years , which may be extended, subject to the satisfaction of certain conditions, by up to two one year periods.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November 1, 2019 , there were no outstanding borrowings under the VMware Revolving Credit Facility. VMware Term Loan Facility — On September 26, 2019, VMware, Inc. entered into a senior unsecured term loan facility (the “VMware Term Loan Facility”) with a syndicate of lenders that provides VMware, Inc. with a borrowing capacity of up to $2.0 billion for VMware, Inc. general corporate purposes. VMware, Inc. may borrow against the VMware Term Loan Facility two times up to its borrowing capacity of $2.0 billion until February 7, 2020. The VMware Term Loan Facility matures on the 364 th day following the initial funding under the facility. The VMware Term Loan Facility bears interest at LIBOR plus 0.75% to 1.25% , or an alternative base rate plus 0.00% to 0.25% , depending on VMware Inc.’s external credit ratings. VMware, Inc. drew down $2.0 billion and repaid $1.4 billion during the three months ended November 1, 2019 . As of November 1, 2019 , the outstanding balance was $600 million , and $1.4 billion remained available to be drawn down for future borrowing purposes. The VMware Term Loan Facility contains certain representations, warranties, and covenants. None of the net proceeds of such borrowings will be made available to support the operations or satisfy any corporate purposes of Dell Technologies, other than the operations and corporate purposes of VMware, Inc. and VMware, Inc.’s subsidiaries. DFS Debt See Note 4 and Note 7 of the Notes to the Condensed Consolidated Financial Statements , respectively, for discussion of DFS debt and the interest rate swap agreements that hedge a portion of that debt. Other Margin Loan Facility — On April 12, 2017, the Company entered into the Margin Loan Facility in an aggregate principal amount of $2.0 billion . In connection with the Class V transaction, on December 20, 2018, the Company amended the Margin Loan Facility to increase the aggregate principal amount to $3.35 billion . In connection with obtaining the Term Loan A-6 Facility, the Company increased the aggregate principal amount of the Margin Loan Facility to $4.0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Pivotal Revolving Credit Facility — On September 7, 2017, Pivotal entered into a credit agreement (the “Pivotal Revolving Credit Facility”) that provided for a senior secured revolving loan facility in an aggregate principal amount not to exceed $100 million . The credit facility contained customary representations, warranties, and covenants, including financial covenants. During the three months ended November 1, 2019 , the Pivotal Revolving Credit Facility was terminated. Aggregate Future Maturities The following table presents the aggregate future maturities of the Company’s debt as of November 1, 2019 for the periods indicated: Maturities by Fiscal Year 2020 (remaining three months) 2021 2022 2023 2024 Thereafter Total (in millions) Senior Secured Credit Facilities and First Lien Notes $ 91 $ 184 $ 4,717 $ 286 $ 6,702 $ 17,742 $ 29,722 Unsecured Notes and Debentures — — 400 — — 952 1,352 Senior Notes and EMC Notes — 2,000 1,075 — 1,000 1,625 5,700 VMware Notes — 1,850 — 1,500 — 1,250 4,600 DFS Debt 1,249 3,611 1,418 1,198 84 8 7,568 Margin Loan Facility — — — 4,000 — — 4,000 Other 11 21 7 8 7 30 84 Total maturities, principal amount 1,351 7,666 7,617 6,992 7,793 21,607 53,026 Associated carrying value adjustments — (8 ) (57 ) (26 ) (53 ) (491 ) (635 ) Total maturities, carrying value amount $ 1,351 $ 7,658 $ 7,560 $ 6,966 $ 7,740 $ 21,116 $ 52,391 Covenants and Unrestricted Net Assets — The credit agreement for the Senior Secured Credit Facilities contains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November 1, 2019 ,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Pivotal, Secureworks, and their respective subsidiaries, as of November 1, 2019 . The Term Loan A-4 Facility, the Term Loan A-6 Facility, and the Revolving Credit Facility are subject to a first lien leverage ratio covenant that is tested at the end of each fiscal quarter of Dell with respect to Dell’s preceding four fiscal quarters. The Company was in compliance with all financial covenants as of November 1, 2019 .</t>
  </si>
  <si>
    <t>DERIVATIVE INSTRUMENTS AND HEDGING ACTIVITIES</t>
  </si>
  <si>
    <t>Derivative Instruments and Hedging Activities Disclosure [Abstract]</t>
  </si>
  <si>
    <t>NOTE 7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nine months ended November 1, 2019 and November 2, 2018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November 1, 2019 February 1, 2019 (in millions) Foreign exchange contracts: Designated as cash flow hedging instruments $ 8,550 $ 7,573 Non-designated as hedging instruments 6,734 6,129 Total $ 15,284 $ 13,702 Interest rate contracts: Non-designated as hedging instruments $ 3,715 $ 2,674 Effect of Derivative Instruments Designated as Hedging Instruments on the Condensed Consolidated Statements of Financial Position and the Condensed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November 1, 2019 Total net revenue $ 71 Foreign exchange contracts $ (47 ) Total cost of net revenue — Interest rate contracts — Interest and other, net — Total $ (47 ) $ 71 For the three months ended November 2, 2018 Total net revenue $ 76 Foreign exchange contracts $ 73 Total cost of net revenue — Interest rate contracts — Interest and other, net — Total $ 73 $ 76 For the nine months ended November 1, 2019 Total net revenue $ 197 Foreign exchange contracts $ 210 Total cost of net revenue — Interest rate contracts — Interest and other, net — Total $ 210 $ 197 For the nine months ended November 2, 2018 Total net revenue $ 122 Foreign exchange contracts $ 314 Total cost of net revenue — Interest rate contracts — Interest and other, net — Total $ 314 $ 122 Effect of Derivative Instruments Not Designated as Hedging Instruments on the Condensed Consolidated Statements of Income (Loss) Three Months Ended Nine Months Ended November 1, 2019 November 2, 2018 November 1, 2019 November 2, 2018 Location of Gain (Loss) Recognized (in millions) Gain (Loss) Recognized: Foreign exchange contracts $ 13 $ 18 $ (46 ) $ 50 Interest and other, net Interest rate contracts 1 1 (21 ) 2 Interest and other, net Total $ 14 $ 19 $ (67 ) $ 52 Fair Value of Derivative Instruments in the Condensed Consolidated Statements of Financial Position The Company presents its foreign exchange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November 1, 2019 Other Current Other Non- Other Current Other Non-Current Total (in millions) Derivatives designated as hedging instruments: Foreign exchange contracts in an asset position $ 90 $ — $ 11 $ — $ 101 Foreign exchange contracts in a liability position (24 ) — (22 ) — (46 ) Net asset (liability) 66 — (11 ) — 55 Derivatives not designated as hedging instruments: Foreign exchange contracts in an asset position 176 — 41 — 217 Foreign exchange contracts in a liability position (124 ) — (70 ) (3 ) (197 ) Interest rate contracts in an asset position — 1 — — 1 Interest rate contracts in a liability position — — — (24 ) (24 ) Net asset (liability) 52 1 (29 ) (27 ) (3 ) Total derivatives at fair value $ 118 $ 1 $ (40 ) $ (27 ) $ 52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November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9 $ (200 ) $ 119 $ — $ — $ 119 Financial liabilities (267 ) 200 (67 ) — 11 (56 ) Total derivative instruments $ 52 $ — $ 52 $ — $ 11 $ 63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t>
  </si>
  <si>
    <t>GOODWILL AND INTANGIBLE ASSETS</t>
  </si>
  <si>
    <t>Goodwill and Intangible Assets Disclosure [Abstract]</t>
  </si>
  <si>
    <t>NOTE 8 — GOODWILL AND INTANGIBLE ASSETS Goodwill The following table presents goodwill allocated to the Company’s business segments and changes in the carrying amount of goodwill as of the dates indicated: Infrastructure Solutions Group Client Solutions Group VMware Other Businesses (a) Total (in millions) Balance as of February 1, 2019 $ 15,199 $ 4,237 $ 16,419 $ 4,234 $ 40,089 Goodwill acquired (b) — — 1,909 — 1,909 Impact of foreign currency translation (92 ) — — (11 ) (103 ) Goodwill impaired (c) — — — (207 ) (207 ) Balance as of November 1, 2019 $ 15,107 $ 4,237 $ 18,328 $ 4,016 $ 41,688 ____________________ (a) Other Businesses consists of offerings by Pivotal, Secureworks, RSA Security LLC (“RSA Security”), Virtustream Group Holdings, Inc. (“Virtustream”), and Boomi, Inc. (“Boomi”). (b) VMware, Inc. acquisitions, as discussed below. (c) The Company recognized a goodwill impairment charge related to Virtustream, as discussed below. VMware, Inc. Acquisition of Carbon Black, Inc. On October 8, 2019, VMware, Inc. completed the acquisition of Carbon Black, Inc. (“Carbon Black”), a developer of cloud-native endpoint protection, in a cash tender offer for all of the outstanding shares of Carbon Black’s common stock, at a price of $26.00 per share. VMware, Inc. acquired Carbon Black to create a comprehensive intrinsic security portfolio to protect workloads, clients, and infrastructure from cloud to edge. VMware, Inc. believes that the acquisition will result in synergies with the Carbon Black platform and VMware NSX and VMware Workspace ONE offerings, among others, and enable VMware, Inc. to offer a highly-differentiated intrinsic security platform addressing multiple concerns of the security industry. The total preliminary purchase price was $2.0 billion , net of cash acquired of $111 million . Merger consideration totaling $18 million is held with a third-party paying agent and is payable to a certain employee of Carbon Black subject to specified future employment conditions and is being recognized as an expense over the requisite service period of approximately two years on a straight-line basis. VMware, Inc. assumed all of Carbon Black’s unvested stock options and restricted stock outstanding at the completion of the acquisition with an estimated fair value of $181 million . Of the total consideration, $10 million was allocated to the purchase price and $171 million was allocated to future services and will be expensed over the remaining requisite service periods of approximately three years on a straight-line basis. The estimated fair value of the stock options assumed by VMware, Inc. was determined using the Black-Scholes option pricing model. The share conversion ratio of 0.2 was applied to convert Carbon Black’s outstanding stock awards into shares of VMware, Inc.'s common stock. The following table summarizes the preliminary allocation of the consideration to the fair value of the assets acquired and liabilities assumed on the date of acquisition. Preliminary Allocation (in millions) Cash $ 111 Accounts receivable 58 Intangible assets 492 Goodwill 1,588 Other acquired assets 52 Total assets acquired 2,301 Unearned revenue 151 Other assumed liabilities 45 Total liabilities assumed 196 Fair value of assets acquired and liabilities assumed $ 2,105 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 The excess of the purchase consideration over the fair value of net tangible and identifiable intangible assets acquired was recorded as goodwill. The estimated fair value assigned to the tangible assets, identifiable intangible assets, and assumed liabilities were based on VMware, Inc. management's estimates and assumptions. The initial allocation of the purchase price was based on preliminary valuations and assumptions and is subject to change within the measurement period. Additionally, current and non-current income taxes payable and deferred taxes may be subject to change as additional information is received and tax returns are finalized. VMware, Inc. expects to finalize the allocation of the purchase price within the measurement period. VMware, Inc. expects that goodwill and identifiable intangible assets will no t be deductible for tax purposes. The pro forma financial information assuming the acquisition had occurred as of the beginning of the fiscal year prior to the fiscal year of acquisition, as well as the revenue and earnings generated during the current fiscal year, were not material for disclosure purposes. Other VMware, Inc. Acquisitions During the three months ended November 1, 2019 , VMware, Inc. completed four other acquisitions. VMware, Inc. expects that these acquisitions will enhance its product features and capabilities for its software defined data center solutions and software-as-a-service offerings. The aggregate purchase price, net of cash acquired for these four acquisitions, was $68 million , which primarily included $21 million of identifiable intangible assets and $48 million of goodwill, of which the majority is not expected to be deductible for tax purposes. The identifiable intangible assets had estimated useful lives of one to five years and primarily consisted of completed technology. During the three months ended August 2, 2019 , VMware, Inc. completed the acquisition of Avi Networks, Inc., a provider of multi-cloud application delivery services. The total purchase price was $326 million , net of cash acquired of $9 million . The purchase price primarily included $94 million of identifiable intangible assets and $228 million of goodwill that is no t expected to be deductible for tax purposes. During the three months ended May 3, 2019 , VMware, Inc. completed the acquisition of AetherPal, Inc., a provider of remote support solutions. The total purchase price was $45 million , which primarily included $12 million of identifiable intangible assets and $33 million of goodwill that is no t expected to be deductible for tax purposes. These and other VMware, Inc. acquisitions were not material individually to the Condensed Consolidated Financial Statements. For each of the acquisitions, the initial allocation of the purchase price was based on preliminary valuations and assumptions and is subject to change within the measurement period. VMware, Inc. expects to finalize the allocation of the purchase price for each of the acquisitions within the measurement period. Goodwill Impairment Tests — Goodwill and indefinite-lived intangible assets are tested for impairment annually during the third fiscal quarter and whenever events or circumstances may indicate that an impairment has occurred.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Based on the results of the annual impairment test performed during the three months ended November 1, 2019 , the fair values of each of the reporting units exceeded their carrying values. However, it was determined that the excess of fair value over carrying amount was less than 20% for the RSA Security reporting unit, which had an excess of fair value over carrying amount of 13% as of November 1, 2019. Management will continue to monitor the RSA Security goodwill reporting unit and consider potential impacts to the impairment assessment. Based on the results of the annual impairment test performed for the fiscal year ended February 1, 2019 , which was also a quantitative test for all goodwill reporting units, the fair values of each of the reporting units, except for the Virtustream reporting unit, exceeded their carrying values. Virtustream’s results, which are reported within the Company’s Other Businesses, do not meet the requirements for a reportable segment and are not material to the Company’s overall results. See Note 18 of the Notes to the Condensed Consolidated Financial Statements for additional segment information. Virtustream delivers an application management cloud platform for enterprise mission-critical workloads in the Infrastructure-as-a-Service market, and had approximately $0.4 billion in goodwill that was derived from the EMC merger transaction during the fiscal year ended February 3, 2017. During fiscal year ended February 1, 2019 , Virtustream forecasts were revised downward due to a resetting of the longer-term business model that is focused on a streamlined product portfolio. Based on the results of the annual impairment test performed for the fiscal year ended February 1, 2019 , it was determined that the carrying value of the Virtustream reporting unit exceeded its fair value, and, as such, a goodwill impairment charge of approximately $190 million was recognized during the three months ended November 2, 2018 to write the goodwill down to a fair value of approximately $200 million . During the three months ended August 2, 2019 , strategic alternatives were evaluated for Virtustream that provided new fair value indicators and resulted in the need to perform an impairment assessment of both long-lived assets and goodwill. Based on the results of the impairment assessment, it was determined that the fair value of the asset group was less than its carrying value. A gross impairment charge of $619 million and $524 million net of tax benefits, was recognized related to Virtustream intangible assets, property, plant, and equipment, and remaining goodwill during the three months ended August 2, 2019 . The gross impairment charge related to Virtustream was classified in selling, general, and administrative in the Condensed Consolidated Statements of Income (Loss) . Additionally, required deferred tax adjustments associated with the intangible assets and property, plant, and equipment resulted in the recognition of an income tax benefit of $95 million in the Condensed Consolidated Statements of Income (Loss) . The impairment is reflected in the Condensed Consolidated Statements of Financial Position as of November 1, 2019 as a reduction in Goodwill of $207 million , a reduction in Intangible assets, net of $266 million , a reduction in Property, plant, and equipment, net of $146 million , and a reduction in Other non-current liabilities of $95 million related to deferred income taxes. There are no remaining balances of Virtustream goodwill, intangible assets, or property, plant, and equipment as of November 1, 2019 following the impairment charges recognized during the three months ended August 2, 2019 and November 2, 2018. In conjunction with the annual impairment test performed for the fiscal year ended February 1, 2019 , it was determined that the excess of fair value over carrying amount was less than 20% for the RSA Security reporting unit, which had an excess of fair value over carrying amount of 11% as of November 2, 2018 . Following the closing of the Class V transaction described in Note 14 of the Notes to the Condensed Consolidated Financial Statements , the Company performed an interim impairment analysis during the three months ended February 1, 2019 given the availability of market data for the fair value of the Class C Common Stock. Other than the impairment indicators disclosed during the Company’s annual goodwill impairment test during the three months ended November 2, 2018 , there were no impairment indicators resulting from the interim impairment analysis. Management exercised significant judgment related to the above assessments,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 traded entity (VMware, Inc., Pivotal, or Secureworks), in which case the fair value is determined based primarily on the public company market valuation. The discounted cash flow and public company multiples methodologies require significant judgment, including estimation of future cash flows, which is dependent on internal forecasts, current and anticipated economic conditions and trends, selection of market multiples through assessment of the reporting unit’s performance relative to peer competitor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following table presents the Company’s intangible assets as of the dates indicated: November 1, 2019 February 1, 2019 Gross Accumulated Net Gross Accumulated Net (in millions) Customer relationships $ 22,947 $ (13,319 ) $ 9,628 $ 22,750 $ (11,703 ) $ 11,047 Developed technology 15,702 (10,454 ) 5,248 15,701 (9,036 ) 6,665 Trade names 1,307 (764 ) 543 1,291 (606 ) 685 Leasehold assets (liabilities) — — — 128 (10 ) 118 Definite-lived intangible assets 39,956 (24,537 ) 15,419 39,870 (21,355 ) 18,515 Indefinite-lived trade names 3,755 — 3,755 3,755 — 3,755 Total intangible assets $ 43,711 $ (24,537 ) $ 19,174 $ 43,625 $ (21,355 ) $ 22,270 Amortization expense related to definite-lived intangible assets was approximately $1.1 billion and $1.5 billion for the three months ended November 1, 2019 and November 2, 2018 , respectively, and $3.3 billion and $4.6 billion for the nine months ended November 1, 2019 and November 2, 2018 , respectively. There were no material impairment charges related to intangible assets during the three months ended November 1, 2019 and November 2, 2018 . Due to the adoption of the new lease standard discussed in Note 1 and Note 2 of the Notes to the Condensed Consolidated Financial Statements , the Company derecognized all intangible leasehold assets and adjusted the carrying amount of the ROU assets by a corresponding amount as of February 2, 2019. The following table presents the estimated future annual pre-tax amortization expense of definite-lived intangible assets as of the date indicated: November 1, 2019 Fiscal Years (in millions) 2020 (remaining three months) $ 1,074 2021 3,431 2022 2,722 2023 1,838 2024 1,465 Thereafter 4,889 Total $ 15,419</t>
  </si>
  <si>
    <t>DEFERRED REVENUE</t>
  </si>
  <si>
    <t>Revenue from Contract with Customer [Abstract]</t>
  </si>
  <si>
    <t>NOTE 9 — DEFERRED REVENUE Deferred Revenue — Deferred revenue is recorded for support and deployment services, software maintenance, professional services, training, and software-as-a-service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he following table presents the changes in the Company’s deferred revenue for the periods indicated: Three Months Ended Nine Months Ended November 1, 2019 November 2, 2018 November 1, 2019 November 2, 2018 (in millions) Deferred revenue: Deferred revenue at beginning of period $ 25,348 $ 21,700 $ 24,010 $ 20,816 Revenue deferrals for new contracts and changes in estimates for pre-existing contracts (a) (b) 5,326 4,852 16,201 14,165 Revenue recognized (b) (4,922 ) (4,409 ) (14,459 ) (12,838 ) Other (c) 151 — 151 — Deferred revenue at end of period $ 25,903 $ 22,143 $ 25,903 $ 22,143 Short-term deferred revenue $ 13,787 $ 12,079 $ 13,787 $ 12,079 Long-term deferred revenue $ 12,116 $ 10,064 $ 12,116 $ 10,064 ____________________ (a) Includes the impact of foreign currency exchange rate fluctuations. (b) The Company conformed the presentation of certain deferred revenue rollforward activity for the three and nine months ended November 2, 2018 to align current year presentation. The beginning and ending deferred revenue liability balances remain unchanged. (c) Acquired deferred revenue from Carbon Black, Inc. by VMware, Inc. during the three months ended November 1, 2019 . See Note 8 of the Notes to the Condensed Consolidated Financial Statements for additional information related to this acquisition.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ve not materialized, and adjustments for currency. The value of the transaction price allocated to remaining performance obligations as of November 1, 2019 was approximately $34 billion . The Company expects to recognize approximately 62% of remaining performance obligations as revenue in the next twelve months , and the remainder thereafter.</t>
  </si>
  <si>
    <t>COMMITMENTS AND CONTINGENCIES</t>
  </si>
  <si>
    <t>Commitments and Contingencies Disclosure [Abstract]</t>
  </si>
  <si>
    <t>NOTE 10 — COMMITMENTS AND CONTINGENCIE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Securities Litigation — On May 21, 2014, a securities class action seeking compensatory damages was filed in the United States District Court for the Southern District of New York, captioned City of Pontiac General Employees’ Retirement System v. Dell Inc., et. al. (Case No. 1:14-cv-03644). The action names as defendants Dell Inc. (“Dell”) and certain current and former executive officers, and alleges that Dell made false and misleading statements about Dell’s financial results and future prospects between February 21, 2012 and May 22, 2012, which resulted in artificially inflated stock prices. The case was transferred to the United States District Court for the Western District of Texas under the same caption (Case No. 1:15-cv-00374), where the defendants filed a motion to dismiss. On September 16, 2016, the Court denied the motion to dismiss. On March 29, 2018, the Court granted the plaintiffs’ motion for class certification, and certified a class consisting of all purchasers of Dell common stock between February 22, 2012 and May 22, 2012. Fact and expert discovery is now closed. The parties have agreed to an immaterial settlement amount, and the Court has preliminarily approved the settlement. Notice of the settlement was mailed to shareholders in October 2019. Shareholders have until December 20, 2019 to opt out or object to the settlement. A hearing for the final approval of the settlement is set for January 10, 2020. Class Actions Related to the Class V Transaction — Four purported stockholders brought putative class action complaints arising out of the Class V transaction described in Note 14 of the Notes to the Condensed Consolidated Financial Statements .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to In Re Dell Class V Litigation (Consol. C.A. No. 2018-0816-JTL), which names as defendants the Company’s board of directors and certain stockholders of the Company, including Michael S. Dell.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plaintiffs filed an amended complaint on August 9, 2019 making substantially similar allegations to those described above. The defendants filed a motion to dismiss the action on September 30, 2019. The plaintiffs replied to the motion to dismiss on November 15, 2019, and the defendant’s reply is due December 13, 2019. A ruling on the pending motion is expected in early 2020. Copyright Levies — The Company is involved in various proceedings and negotiations regarding Dell’s obligation to collect and remit copyright levies in certain countries. The Company continues to collect levies in countries where it has determined that local laws require payment. The Company, along with other companies and/or industry associations, also continues to oppose levy schemes that do not comply with controlling law. The Company does not currently anticipate that any of these matters will have a material adverse effect on its business, financial condition, results of operations, or cash flows. Other Litigation — The various legal proceedings in which Dell is involved include commercial and intellectual property litigation. Dell does not currently anticipate that any of these matters will have a material adverse effect on its business, financial condition, results of operations, or cash flows. As of November 1, 2019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t>
  </si>
  <si>
    <t>INCOME AND OTHER TAXES</t>
  </si>
  <si>
    <t>Income Tax Disclosure [Abstract]</t>
  </si>
  <si>
    <t>INCOME AND OTHER TAXES For the three months ended November 1, 2019 , the Company’s effective income tax rate benefit was 247.2% on pre-tax income of $159 million . For the three months ended November 2, 2018 , the Company’s effective income tax rate was 10.1% on pre-tax losses of $1.0 billion . For the nine months ended November 1, 2019 and November 2, 2018 , the Company’s effective income tax rates were 5482.1% and 9.2% , respectively, on pre-tax losses of $95 million and $2.1 billion , respectively. The changes in the Company’s effective tax rates are primarily driven by discrete tax items and a change in the Company’s jurisdictional mix of income. For the three and nine months ended November 1, 2019 , the Company’s effective tax rate includes $305 million of discrete tax benefits related to an audit settlement. The Company’s effective tax rate for the nine months ended November 1, 2019 also includes $4.9 billion of discrete tax benefits related to intra-entity asset transfers described below, $273 million of discrete tax expense related to certain foreign tax credits associated with U.S. Tax Reform discussed below, and $95 million of discrete tax benefits relating to Virtustream impairment charges discussed in Note 8 of the Notes to the Condensed Consolidated Financial Statements . During the nine months ended November 1, 2019 , the Company completed two intra-entity asset transfers of certain of its intellectual property to Irish subsidiaries, resulting in discrete tax benefits of $4.9 billion . The tax benefit for each intra-entity asset transfer was recorded as a deferred tax asset in the period of transaction and represents the book and tax basis difference on the transferred assets measured based on the applicable Irish statutory tax rate. The tax deductions for amortization of the assets will be recognized in the future, and any amortization not deducted for tax purposes will be carried forward indefinitely under Irish tax laws. The Company expects to be able to realize the deferred tax assets resulting from these intra-entity asset transfers. For the nine months ended November 2, 2018 , the Company’s effective tax rate included $154 million of discrete tax benefits resulting from the impact of its adoption of the new revenue recognition standard during the three months ended May 4, 2018 . The Tax Cuts and Jobs Act of 2017 (“U.S. Tax Reform”) was signed into law on December 22, 2017. Among other things, U.S. Tax Reform lowers the U.S. corporate income tax rate to 21% from 35%, establishes a modified territorial system requiring a mandatory deemed repatriation tax on undistributed earnings of foreign subsidiaries, requires a minimum tax on certain future earnings generated by foreign subsidiaries while providing for future tax-free repatriation of earnings through a 100% dividends-received deduction, and places limitations on the deductibility of net interest expense. In December 2019, the U.S. Department of the Treasury released final and newly proposed regulations related to foreign tax credits and the base erosion anti-abuse tax. The Company is currently evaluating the impact of these regulations and will recognize any resulting adjustments as necessary. The Company anticipates that the U.S. Department of the Treasury and the Internal Revenue Service (“IRS”) will continue to issue regulatory guidance clarifying certain provisions of U.S. Tax Reform. When additional guidance is issued, the Company will recognize the related tax impact in the fiscal quarter of such issuance. The differences between the estimated effective income tax rates and the U.S. federal statutory rate of 21% principally result from the Company’s geographical distribution of income and differences between the book and tax treatment of certain items.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 significant portion of these income tax benefits relates to a tax holiday that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As of November 1, 2019 , the Company was not aware of any matters of non-compliance related to these tax holidays. During the three months ended November 1, 2019 , the Company made a cash payment of $438 million in settlement of the IRS audit for fiscal years 2007 through 2009. In May 2017, the IRS commenced a federal income tax audit for fiscal years 2010 through 2014, for which the Company received a Revenue Agent’s Report (“RAR”) in December 2019. The Company is currently evaluating the contents of the RAR. The Company believes it has valid positions supporting its tax returns and that it is adequately reserved.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unrecognized tax benefits were $2.7 billion and $3.4 billion as of November 1, 2019 and February 1, 2019 , respectively, and are included in accrued and other and other non-current liabilities in the Condensed Consolidated Statements of Financial Position .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si>
  <si>
    <t>ACCUMULATED OTHER COMPREHENSIVE INCOME (LOSS)</t>
  </si>
  <si>
    <t>Equity [Abstract]</t>
  </si>
  <si>
    <t>NOTE 12 — 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1, 2019 $ (452 ) $ — $ (29 ) $ 14 $ (467 ) Other comprehensive income (loss) before reclassifications (186 ) — 210 8 32 Amounts reclassified from accumulated other comprehensive income (loss) — — (197 ) — (197 ) Total change for the period (186 ) — 13 8 (165 ) Less: Change in comprehensive income (loss) attributable to non-controlling interests — — — — — Balances as of November 1, 2019 $ (638 ) $ — $ (16 ) $ 22 $ (632 ) Amounts related to investments are reclassified to net income (loss) when gains and losses are realized. See Note 3 of the Notes to the Condensed Consolidated Financial Statements for more information on the Company’s investments. Amounts related to the Company’s cash flow hedges are reclassified to net income during the same period in which the items being hedged are recognized in earnings. See Note 7 of the Notes to the Condensed Consolidated Financial Statements for more information on the Company’s derivative instruments. The following table presents reclassifications out of accumulated other comprehensive income (loss), net of tax, to net income (loss) for the periods indicated: Three Months Ended November 1, 2019 November 2, 2018 Investments Cash Flow Hedges Total Investments Cash Flow Hedges Total (in millions) Total reclassifications, net of tax: Net revenue $ — $ 71 $ 71 $ — $ 76 $ 76 Cost of net revenue — — — — — — Interest and other, net — — — — — — Total reclassifications, net of tax $ — $ 71 $ 71 $ — $ 76 $ 76 Nine Months Ended November 1, 2019 November 2, 2018 Investments Cash Flow Hedges Total Investments Cash Flow Hedges Total (in millions) Total reclassifications, net of tax: Net revenue $ — $ 197 $ 197 $ — $ 122 $ 122 Cost of net revenue — — — — — — Interest and other, net — — — 1 — 1 Total reclassifications, net of tax $ — $ 197 $ 197 $ 1 $ 122 $ 123</t>
  </si>
  <si>
    <t>NON-CONTROLLING INTERESTS</t>
  </si>
  <si>
    <t>Noncontrolling Interest [Abstract]</t>
  </si>
  <si>
    <t>NOTE 13 — NON-CONTROLLING INTERESTS VMware, Inc. — The non-controlling interests’ share of equity in VMware, Inc. is reflected as a component of the non-controlling interests in the Condensed Consolidated Statements of Financial Position and was $4.5 billion and $3.8 billion as of November 1, 2019 and February 1, 2019 , respectively. As of November 1, 2019 and February 1, 2019 , the Company held approximately 80.7% and 80.5% , respectively, of the outstanding equity interest in VMware, Inc. Pivotal — The non-controlling interests’ share of equity in Pivotal is reflected as a component of the non-controlling interests in the Condensed Consolidated Statements of Financial Position and was $1.1 billion and $1.0 billion as of November 1, 2019 and February 1, 2019 , respectively. As of November 1, 2019 and February 1, 2019 , the Company held approximately 59.4% and 62.8% , respectively, of the outstanding equity interest in Pivotal. On August 22, 2019 , Pivotal entered into a definitive merger agreement pursuant to which it will be acquired by VMware, Inc.. Secureworks — The non-controlling interests’ share of equity in Secureworks is reflected as a component of the non-controlling interests in the Condensed Consolidated Statements of Financial Position and was $87 million as of November 1, 2019 and February 1, 2019 . As of November 1, 2019 and February 1, 2019 , the Company held approximately 86.9% and 87.4% , respectively, of the outstanding equity interest in Secureworks, excluding restricted stock awards (“RSAs”). As of November 1, 2019 and February 1, 2019 , the Company held approximately 86.2% and 86.4% , respectively, of the outstanding equity interest in Secureworks, including RSAs. The following table presents the effect of changes in the Company’s ownership interest in VMware, Inc., Pivotal, and Secureworks on the Company’s equity for the period indicated: Nine Months Ended November 1, 2019 (in millions) Net income attributable to Dell Technologies Inc. $ 4,208 Transfers (to)/from the non-controlling interests: Increase in Dell Technologies Inc. additional paid-in-capital for equity issuances and other equity activity 616 Decrease in Dell Technologies Inc. additional paid-in-capital and accumulated deficit for equity issuances and other equity activity (1,278 ) Net transfers to non-controlling interests (662 ) Change from net income attributable to Dell Technologies Inc. and transfers to the non-controlling interests $ 3,546</t>
  </si>
  <si>
    <t>CAPITALIZATION</t>
  </si>
  <si>
    <t>NOTE 14 — CAPITALIZATION The following table presents the Company’s authorized, issued, and outstanding common stock as of the dates indicated: Authorized Issued Outstanding (in millions) Common stock as of November 1, 2019 Class A 600 374 374 Class B 200 119 119 Class C 7,900 238 236 Class D 100 — — Class V 343 — — 9,143 731 729 Common stock as of February 1, 2019 Class A 600 410 410 Class B 200 137 137 Class C 7,900 174 172 Class D 100 — — Class V 343 — — 9,143 721 719 Under the Company’s certificate of incorporation as amended and restated upon the completion of the Class V transaction described below, the Company is prohibited from issuing any of the authorized shares of Class V Common Stock. Preferred Stock The Company is authorized to issue one million shares of preferred stock, par value $0.01 per share. As of November 1, 2019 and February 1, 2019 , no shares of preferred stock were issued or outstanding. Common Stock Common Stock for Fiscal 2020 and Thereafter Dell Technologies Common Stock — For fiscal periods beginning with the first quarter of Fiscal 2020, the Class A Common Stock, the Class B Common Stock, the Class C Common Stock, and the Class D Common Stock, formerly collectively referred to as the DHI Group Common Stock, are collectively referred to as Dell Technologies Common Stock. The redesignation of such classes of common stock from DHI Group Common Stock to Dell Technologies Common Stock is intended to align the Company’s reporting with how such classes are referred to by securities analysts, investors, and other users of the financial statements since the completion on December 28, 2018 of the Class V transaction described below. As a result of the cancellation of all outstanding Class V Common Stock upon the closing of that transaction, there is no requirement after the fourth quarter of Fiscal 2019 to allocate net income (loss) between two separate groups of common stock denoted the DHI Group Common Stock and the Class V Common Stock or to report earnings (loss) per share for each such group. Accordingly, net income (loss), earnings (loss) per share and other relevant information are reported for Dell Technologies Common Stock for all fiscal periods beginning with the first quarter of Fiscal 2020 and, because of lack of comparability with the new reporting, are reported separately for the DHI Group and the Class V Common Stock, as applicable, for prior fiscal periods. The par value for all classes of Dell Technologies Common Stock is $0.01 per share. The Class A Common Stock, the Class B Common Stock, the Class C Common Stock, and the Class D Common Stock share equally in dividends declared or accumulated and have equal participation rights in undistributed earnings. Common Stock prior to Fiscal 2020 DHI Group Common Stock and DHI Group — For the fiscal periods prior to the first quarter of Fiscal 2020, the Class A Common Stock, the Class B Common Stock, the Class C Common Stock, and the Class D Common Stock were collectively referred to as the DHI Group Common Stock. All classes of DHI Group Common Stock have a par value of $0.01 per share and the Class A Common Stock, the Class B Common Stock, the Class C Common Stock, and the Class D Common Stock share equally in dividends declared or accumulated and have equal participation rights in undistributed earnings. Prior to the completion on December 28, 2018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Class V Common Stock and Class V Group — The Class V Common Stock was a class of common stock intended to track the performance of a portion of Dell Technologies’ economic interest in the Class V Group. The Class V Group consisted solely of VMware, Inc. common stock held by the Company. As of November 1, 2019 , no shares of Class V Common Stock were outstanding.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nine months ended November 1, 2019 , the Company issued 35,749,396 shares of Class C Common Stock to stockholders upon their conversion of the same number of shares of Class A Common Stock into Class C Common Stock in accordance with the Company’s certificate of incorporation. During the nine months ended November 1, 2019 , the Company issued 17,650,820 shares of Class C Common Stock to stockholders upon their conversion of the same number of shares of Class B Common Stock into Class C Common Stock in accordance with the Company’s certificate of incorporation. Class V Transaction On December 28, 2018 , the Company completed a transaction (the “Class V transaction”) in which it paid $14.0 billion in cash and issued 149,387,617 shares of its Class C Common Stock to holders of the Class V Common Stock in exchange for all outstanding shares of Class V Common Stock. The non-cash consideration portion of the Class V transaction totaled $6.9 billion . As a result of the Class V transaction, the tracking stock feature of the Company’s capital structure associated with the Class V Common Stock was terminated. The Class C Common Stock is traded on the New York Stock Exchange. The aggregate cash consideration and the fees and expenses incurred in connection with the Class V transaction were funded with proceeds of $3.67 billion from new term loans under the Company’s senior secured credit facilities, proceeds of a margin loan financing in an aggregate principal amount of $1.35 billion , proceeds of the Company’s pro-rata portion, in the amount of $8.87 billion , of a special $11 billion cash dividend paid by VMware, Inc. in connection with the Class V transaction, and cash on hand at Dell Technologies and its subsidiaries. See Note 6 of the Notes to the Condensed Consolidated Financial Statements for information about the debt incurred by the Company to finance the Class V transaction. The merger pursuant to which the Class V transaction was effected and the Class V transaction have been accounted for as a hybrid liability and equity transaction involving the repurchase of outstanding common stock, with the consideration consisting of a variable combination of cash and shares. Upon settlement, the accounting for the Class V transaction reflected that the outstanding Class V Common Stock was canceled and exchanged for shares of Class C Common Stock or $120.00 per share in cash or combination of cash and shares, depending on each holder’s election and subject to proration of the cash elections. The variable nature of the cash obligation to repurchase the shares of Class V Common Stock required the Company to settle a portion of the shares in exchange for cash and therefore was accounted for as a financial instrument with an immaterial mark-to-market adjustment for the change in fair value from the date of the stockholder meeting at which the Company’s stockholders voted to approve the Class V transaction to the election deadline by which holders of Class V Common Stock elected the form of consideration for which they exchanged their shares. Repurchases of Common Stock VMware, Inc. Class A Common Stock Repurchases by VMware, Inc. On May 29, 2019, VMware, Inc.’s board of directors authorized the repurchase of an additional $1.5 billion of VMware, Inc.’s Class A common stock. Since the date of the EMC merger transaction, VMware, Inc.’s board of directors has authorized total repurchases of $3.7 billion , of which $1.1 billion remained available as of November 1, 2019 . During the nine months ended November 1, 2019 , VMware, Inc. repurchased 7.3 million shares of its Class A common stock in the open market for approximately $1.3 billion , of which approximately $0.2 billion impacted Dell Technologies’ accumulated deficit balance as of November 1, 2019 as a result of the periodic depletion of VMware, Inc.’s additional paid-in capital balance. During the nine months ended November 2, 2018 , VMware, Inc. did not repurchase any shares of its Class A common stock. All shares repurchased under VMware, Inc.’s stock repurchase programs are retired.</t>
  </si>
  <si>
    <t>EARNINGS (LOSS) PER SHARE</t>
  </si>
  <si>
    <t>Earnings Per Share [Abstract]</t>
  </si>
  <si>
    <t>NOTE 15 — 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Until the completion on December 28, 2018 of the Class V transaction described in Note 14 of the Notes to the Condensed Consolidated Financial Statements , the Company had two groups of common stock, denoted as the DHI Group Common Stock and the Class V Common Stock. The Class V Common Stock was a class of common stock intended to track the economic performance of 61% of the Company’s interest in the Class V Group, which consisted solely of VMware, Inc. common stock held by the Company. Upon the completion of the Class V transaction, all outstanding shares of Class V Common Stock ceased to be outstanding, and the tracking stock structure was terminated. The Class C Common Stock issued to former holders of the Class V Common Stock in the Class V transaction represents an interest in the Company’s entire business and, unlike the Class V Common Stock, is not intended to track the performance of any distinct assets or business. Prior to Fiscal 2020, the DHI Group Common Stock consists of the Class A Common Stock, the Class B Common Stock, the Class C Common Stock, and the Class D Common Stock.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For fiscal periods beginning with the first quarter of Fiscal 2020, the Class A Common Stock, the Class B Common Stock, the Class C Common Stock, and the Class D Common Stock, formerly collectively referred to as the DHI Group Common Stock, are collectively referred to as Dell Technologies Common Stock. The redesignation of such classes of common stock from DHI Group Common Stock to Dell Technologies Common Stock is intended to align the Company’s reporting with how such classes are referred to by securities analysts, investors, and other users of the financial statements since the completion of the Class V transaction. As a result of the cancellation of all outstanding Class V Common Stock upon the closing of that transaction, there is no requirement after the fourth quarter of Fiscal 2019 to allocate net income (loss) between two separate groups of common stock denoted DHI Group Common Stock and the Class V Common Stock or to report earnings (loss) per share measures for each such group. Accordingly, net income (loss), earnings (loss) per share and other relevant information are reported for Dell Technologies Common Stock for all fiscal periods beginning with the first quarter of Fiscal 2020 and, because of the lack of comparability with the new reporting, are reported separately for the DHI Group and the Class V Common Stock, as applicable, for prior fiscal periods. For purposes of calculating earnings (loss) per share, the Company uses the two-class method. As all classes of Dell Technologies Common Stock and DHI Group Common Stock share the same rights in dividends, basic and diluted earnings (loss) per share are the same for each class of both Dell Technologies Common Stock and DHI Group Common Stock. The following table presents the basic and diluted earnings (loss) per share for the periods indicated: Three Months Ended Nine Months Ended November 1, 2019 November 2, 2018 November 1, 2019 November 2, 2018 Earnings (loss) per share attributable to Dell Technologies Inc. - basic: Dell Technologies Common Stock $ 0.69 $ 5.84 Class V Common Stock $ 0.83 $ 4.80 DHI Group $ (1.84 ) $ (5.23 ) Earnings (loss) per share attributable to Dell Technologies Inc. - diluted: Dell Technologies Common Stock $ 0.66 $ 5.50 Class V Common Stock $ 0.81 $ 4.72 DHI Group $ (1.84 ) $ (5.25 ) The following table presents the computation of basic and diluted earnings (loss) per share for the periods indicated: Three Months Ended Nine Months Ended November 1, 2019 November 1, 2019 (in millions) Numerator: Dell Technologies Common Stock Net income attributable to Dell Technologies - basic $ 499 $ 4,208 Incremental dilution from VMware, Inc. attributable to Dell Technologies (a) (6 ) (81 ) Net income attributable to Dell Technologies - diluted $ 493 $ 4,127 Denominator: Dell Technologies Common Stock weighted-average shares outstanding Weighted-average shares outstanding - basic 725 720 Dilutive effect of options, restricted stock units, restricted stock, and other 25 30 Weighted-average shares outstanding - diluted 750 750 Weighted-average shares outstanding - antidilutive —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There is no incremental dilution from Pivotal and Secureworks due to the net loss position of these entities for the periods presented. The following table presents the computation of basic and diluted earnings (loss) per share prior to Fiscal 2020 for the periods indicated: Three Months Ended Nine Months Ended November 2, 2018 November 2, 2018 (in millions) Numerator: Class V Common Stock Net income attributable to Class V Common Stock - basic $ 165 $ 955 Incremental dilution from VMware, Inc. attributable to Class V Common Stock (a) (3 ) (15 ) Net income attributable to Class V Common Stock - diluted $ 162 $ 940 Numerator: DHI Group Net loss attributable to DHI Group - basic $ (1,041 ) $ (2,966 ) Incremental dilution from VMware, Inc. attributable to DHI Group (a) (1 ) (9 ) Net loss attributable to DHI Group - diluted $ (1,042 ) $ (2,975 ) Denominator: Class V Common Stock weighted-average shares outstanding Weighted-average shares outstanding - basic 199 199 Dilutive effect of options, restricted stock units, restricted stock, and other (b) — — Weighted-average shares outstanding - diluted 199 199 Weighted-average shares outstanding - antidilutive (b) — — Denominator: DHI Group weighted-average shares outstanding Weighted-average shares outstanding - basic 567 567 Dilutive effect of options, restricted stock units, restricted stock, and other — — Weighted-average shares outstanding - diluted 567 567 Weighted-average shares outstanding - antidilutive (c) 46 47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loss per share because their effect would have been antidilutive, as the Company had a net loss as to the DHI Group for the periods presented. The following table presents a reconciliation to the consolidated net loss attributable to Dell Technologies Inc. prior to Fiscal 2020 for the periods indicated: Three Months Ended Nine Months Ended November 2, 2018 November 2, 2018 (in millions) Net income attributable to Class V Common Stock (a) $ 165 $ 955 Net loss attributable to DHI Group (1,041 ) (2,966 ) Net loss attributable to Dell Technologies Inc. $ (876 ) $ (2,011 ) ____________________ (a) See Exhibit 99.1 filed with the Company’s Quarterly Report on Form 10-Q for the quarterly period ended November 2, 2018 for a reconciliation of VMware net income to net income attributable to Class V Common Stock.</t>
  </si>
  <si>
    <t>STOCK-BASED COMPENSATION</t>
  </si>
  <si>
    <t>Share-based Payment Arrangement [Abstract]</t>
  </si>
  <si>
    <t>NOTE 16 — STOCK-BASED COMPENSATION Dell Technologies Inc. 2013 Stock Incentive Plan (As Amended and Restated as of July, 9, 2019) — During the nine months ended November 1, 2019 , the Company’s stockholders approved an amendment to the Dell Technologies Inc. 2013 Stock Incentive Plan (the “Plan”) to authorize an additional 35 million shares of Class C Common Stock for issuance pursuant to the Plan. Upon effectiveness of the amendment, a total of 110.5 million shares of Class C Common Stock are authorized for issuance. As of November 1, 2019 , there were 55 million shares of Class C Common Stock available for future grants under the Plan. Restricted Stock Units — During the nine months ended November 1, 2019 , the Company granted long-term incentive awards in the form of 10.5 million service-based restricted stock units (“RSUs”) and 1.9 million performance-based RSUs in order to align critical talent retention programs with the interests of holders of the Class C Common Stock. The service-based RSUs have a fair value based on the closing price of the Class C Common Stock price as reported on the New York Stock Exchange (“NYSE”) on the grant date. Most of such RSUs vest ratably over a three -year period. Each service-based RSU represents the right to acquire one share of Class C Common Stock upon vesting. The performance-based RSUs are reflected at target units while the actual number of units that ultimately vest will range from 0% to 200% of target, based on the level of achievement of the performance goals and continued employment with the Company over a performance period ending March 14, 2022. Approximately 0.9 million of the performance-based RSUs are subject to achievement of market-based performance goals based on relative total shareholder return. For the non-market performance-based RSUs, the fair values will be based on the closing price of the Class C Common Stock as reported on the NYSE on the accounting grant date. For the nine months ended November 1, 2019 , approximately one-third of the non-market performance awards have been valued and are considered outstanding for accounting purposes. Market-based performance awards utilized a Monte Carlo valuation model to simulate the probabilities of achievement of relative total shareholder return in order to determine the awards’ fair value. The following table presents the assumptions utilized in the valuation model for the period indicated: Nine Months Ended November 1, 2019 Weighted-average grant date fair value $ 87.17 Expected term (in years) 3.0 Risk-free rate (U.S. Government Treasury Note) 2.4 % Expected volatility 45 % Expected dividend yield — % As of November 1, 2019 , 15 million RSUs were outstanding, of which 5 million RSUs were subject to performance conditions. The awards outstanding have a weighted-average grant date fair value of $50.79 per share and an aggregate intrinsic value of $804 million based on the closing price of the Class C Common Stock as reported on the NYSE on November 1, 2019 . As of November 1, 2019 , there was $475 million of unrecognized stock-based compensation expense, net of estimated forfeitures, related to these awards expected to be recognized over a weighted-average period of approximately 2.3 years. Stock Options - Of the 42 million stock options outstanding as of February 1, 2019 , 10 million were exercised under the Plan during the nine months ended November 1, 2019 with a weighted-average exercise price of $16.09 . Cash proceeds were $157 million and the pre-tax intrinsic value of the options exercised was $355 million during the nine months ended November 1, 2019 .</t>
  </si>
  <si>
    <t>REDEEMABLE SHARES</t>
  </si>
  <si>
    <t>Temporary Equity Disclosure [Abstract]</t>
  </si>
  <si>
    <t>NOTE 17 — REDEEMABLE SHARES Awards under the Company’s stock incentive plans include certain rights that allow the holder to exercise a put feature for the underlying Class A or Class C Common Stock after a six month holding period following the issuance of such common stock. The put feature requires the Company to purchase the stock at its fair market value. Accordingly, these awards and such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SUs, or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reclassified to temporary equity based on a probability assessment performed by the Company on a periodic basis. Contingent events include the achievement of performance-based metrics. In connection with the Class V transaction described in Note 14 of the Notes to the Condensed Consolidated Financial Statements , the put feature provisions were amended to provide that the put feature applicable to transfers of Dell Technologies securities will terminate upon the earlier of two years after the expiration on June 27, 2019 of the post-transaction lock-up or consummation of any underwritten public offering of shares of Class C Common Stock. The following table presents the amount of redeemable shares classified as temporary equity and summarizes the award type as of the dates indicated: November 1, 2019 February 1, 2019 (in millions) Redeemable shares classified as temporary equity $ 934 $ 1,196 Issued and outstanding unrestricted common shares 2 3 Restricted stock units 1 1 Restricted stock awards — — Outstanding stock options 21 31 The decrease in the value of redeemable shares during the nine months ended November 1, 2019 was primarily attributable to a decrease in Class C Common Stock fair value, reassessment of vesting probability for performance-based awards and a reduction in the number of shares eligible for put rights as market sales of shares occur.</t>
  </si>
  <si>
    <t>SEGMENT INFORMATION</t>
  </si>
  <si>
    <t>Segment Reporting [Abstract]</t>
  </si>
  <si>
    <t>NOTE 18 — SEGMENT INFORMATION The Company has three reportable segments that are based on the following business units: Infrastructure Solutions Group (“ISG”); Client Solutions Group (“CSG”); and VMware.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VMware works with customers in the areas of hybrid cloud, multi-cloud, modern applications, networking and security, and digital workspaces, helping customers manage their IT resources across private clouds and complex multi-cloud, multi-device environments. VMware solutions provide a flexible digital foundation to enable the digital transformation of VMware’s customers as they ready their applications, infrastructure, and devices for their future business needs. On August 22, 2019 , Pivotal entered into a definitive merger agreement pursuant to which it will be acquired by VMware, Inc. The merger is expected to be completed during the fourth quarter of Fiscal 2020 and will be accounted for as a transaction by entities under common control. This transaction will require retrospective combination of the VMware, Inc. and Pivotal entities for all periods presented, as if the combination had been in effect since the inception of common control. Upon the completion of the merger, the Company will report Pivotal results within the VMware reportable segment, rather than in Other businesses. This change in the segment reporting structure will be reflected as a recast of prior period segment results.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other corporate expenses, stock-based compensation expense,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Three Months Ended Nine Months Ended November 1, 2019 November 2, 2018 November 1, 2019 November 2, 2018 (in millions) Consolidated net revenue: Infrastructure Solutions Group $ 8,390 $ 8,937 $ 25,213 $ 26,831 Client Solutions Group 11,410 10,905 34,068 32,304 VMware 2,483 2,229 7,231 6,451 Reportable segment net revenue 22,283 22,071 66,512 65,586 Other businesses (a) 644 583 1,859 1,736 Unallocated transactions (b) 1 (3 ) 1 (6 ) Impact of purchase accounting (c) (84 ) (169 ) (250 ) (536 ) Total consolidated net revenue $ 22,844 $ 22,482 $ 68,122 $ 66,780 Consolidated operating income (loss): Infrastructure Solutions Group $ 996 $ 935 $ 2,889 $ 2,886 Client Solutions Group 739 447 2,514 1,405 VMware 717 768 2,093 2,117 Reportable segment operating income 2,452 2,150 7,496 6,408 Other businesses (a) (8 ) (40 ) (86 ) (139 ) Unallocated transactions (b) (2 ) (46 ) (29 ) (71 ) Impact of purchase accounting (c) (96 ) (193 ) (299 ) (630 ) Amortization of intangibles (1,057 ) (1,546 ) (3,334 ) (4,594 ) Transaction-related expenses (d) (76 ) (167 ) (165 ) (437 ) Stock-based compensation expense (e) (322 ) (256 ) (886 ) (671 ) Other corporate expenses (f) (55 ) (258 ) (792 ) (388 ) Total consolidated operating income (loss) $ 836 $ (356 ) $ 1,905 $ (522 ) ___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Stock-based compensation expense consists of equity awards granted based on the estimated fair value of those awards at grant date. (f) Other corporate expenses includes impairment charges and severance, facility action, and other costs. See Note 8 of the Notes to the Condensed Consolidated Financial Statements for additional information on Virtustream impairment charges. The following table presents the disaggregation of net revenue by reportable segment, and by major product categories within the segments for the periods indicated: Three Months Ended Nine Months Ended November 1, 2019 November 2, 2018 November 1, 2019 November 2, 2018 (in millions) Net revenue: Infrastructure Solutions Group: Servers and networking $ 4,241 $ 5,054 $ 12,858 $ 14,700 Storage 4,149 3,883 12,355 12,131 Total ISG net revenue 8,390 8,937 25,213 26,831 Client Solutions Group: Commercial 8,330 7,613 25,714 23,085 Consumer 3,080 3,292 8,354 9,219 Total CSG net revenue 11,410 10,905 34,068 32,304 VMware: Total VMware net revenue 2,483 2,229 7,231 6,451 Total segment net revenue $ 22,283 $ 22,071 $ 66,512 $ 65,586</t>
  </si>
  <si>
    <t>SUPPLEMENTAL CONSOLIDATED FINANCIAL INFORMATION</t>
  </si>
  <si>
    <t>Condensed Financial Information Disclosure [Abstract]</t>
  </si>
  <si>
    <t>NOTE 19 — SUPPLEMENTAL CONSOLIDATED FINANCIAL INFORMATION The following table presents additional information on selected accounts included in the Condensed Consolidated Statements of Financial Position as of the dates indicated: November 1, 2019 February 1, 2019 (in millions) Cash, cash equivalents, and restricted cash: Cash and cash equivalents $ 8,555 $ 9,676 Restricted cash - other current assets (a) 654 522 Restricted cash - other non-current assets (a) 132 42 Total cash, cash equivalents, and restricted cash $ 9,341 $ 10,240 Inventories, net: Production materials $ 1,491 $ 1,794 Work-in-process 615 702 Finished goods 1,151 1,153 Total inventories, net $ 3,257 $ 3,649 Other non-current liabilities: Warranty liability $ 169 $ 169 Deferred and other tax liabilities 3,972 5,527 Non-current operating lease liabilities 1,336 — Other 628 631 Total other non-current liabilities $ 6,105 $ 6,327 ____________________ (a) Restricted cash primarily includes cash required to be held in escrow pursuant to DFS securitization arrangements and VMware, Inc. restricted cash. Warranty Liability The following table presents changes in the Company’s liability for standard limited warranties for the periods indicated: Three Months Ended Nine Months Ended November 1, 2019 November 2, 2018 November 1, 2019 November 2, 2018 (in millions) Warranty liability: Warranty liability at beginning of period $ 525 $ 542 $ 524 $ 539 Costs accrued for new warranty contracts and changes in estimates for pre-existing warranties (a) (b) 211 226 651 656 Service obligations honored (216 ) (245 ) (655 ) (672 ) Warranty liability at end of period $ 520 $ 523 $ 520 $ 523 Current portion $ 351 $ 354 $ 351 $ 354 Non-current portion $ 169 $ 169 $ 169 $ 16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INTERIM UPDATE TO SUMMARY OF SIGNIFICANT ACCOUNTING POLICIES (Policies)</t>
  </si>
  <si>
    <t>Principles of Consolidation and EMC Merger Transaction</t>
  </si>
  <si>
    <t>References in these Notes to the Condensed Consolidated Financial Statements to the “Company” or “Dell Technologies” mean Dell Technologies Inc. individually and together with its consolidated subsidiaries. EMC Merger Transaction — On September 7, 2016 , the Company completed its acquisition of EMC Corporation (“EMC”) by merger (the “EMC merger transaction”). The consolidated results of EMC are included in Dell Technologies’ consolidated results presented in these financial statements.</t>
  </si>
  <si>
    <t>Basis of Presentation</t>
  </si>
  <si>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1, 2019 .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November 1, 2019 and February 1, 2019 , the results of its operations and corresponding comprehensive income (loss) for the three and nine months ended November 1, 2019 and November 2, 2018 , and its cash flows for the nine months ended November 1, 2019 and November 2, 2018 .</t>
  </si>
  <si>
    <t>Use of Estimates</t>
  </si>
  <si>
    <t>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1, 2019 and November 2, 2018 and the cash flows for the nine months ended November 1, 2019 and November 2, 2018 are not necessarily indicative of the results to be expected for the full fiscal year or for any other fiscal period.</t>
  </si>
  <si>
    <t>Fiscal Period</t>
  </si>
  <si>
    <t>The Company’s fiscal year is the 52- or 53-week period ending on the Friday nearest January 31. The fiscal year ended February 1, 2019 (“Fiscal 2019”) was a 52-week period, and the fiscal year ending January 31, 2020 (“Fiscal 2020”) will be a 52-week period.</t>
  </si>
  <si>
    <t>Principles of Consolidation</t>
  </si>
  <si>
    <t>Principles of Consolidation — These Condensed Consolidated Financial Statements include the accounts of Dell Technologies and its wholly-owned subsidiaries, as well as the accounts of VMware, Inc., Pivotal Software, Inc. (“Pivotal”), and SecureWorks Corp. (“Secureworks”), each of which is majority-owned by Dell Technologies. All intercompany transactions have been eliminated.</t>
  </si>
  <si>
    <t>Recently Issued and Adopted Accounting Pronouncements</t>
  </si>
  <si>
    <t>Recently Issued Accounting Pronouncements Measurement of Credit Losses on Financial Instruments — In June 2016, the Financial Accounting Standards Board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Intangibles - Goodwill and Other - Internal-Use Software — In August 2018, the FASB issued guidance on a customer’s accounting for implementation costs incurred in a cloud-computing arrangement when hosted by a vendor. In a hosting arrangement that is a service contract, certain implementation costs should be capitalized and amortized over the term of the arrangement. Public entities must adopt the new guidance for fiscal years beginning after December 15, 2019, and interim periods within those fiscal years, with early adoption permitted for fiscal periods beginning after December 15, 2018. The Company does not expect the adoption of this guidance to have a material impact on the Consolidated Financial Statements. Recently Adopted Accounting Pronouncements Leases —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for the lease term. The guidance also results in some changes to lessor accounting and requires additional disclosures about all leasing arrangements. The Company adopted the standard (the “new lease standard”) as of February 2, 2019 using the modified retrospective approach, with the cumulative-effect adjustment to the opening balance of stockholders’ equity (deficit) as of the adoption date. The Company elected to apply the practical expedient using the transition option whereby prior comparative periods were not retrospectively adjusted in the Consolidated Financial Statements. Accordingly, prior comparative periods have not been adjusted in the Condensed Consolidated Financial Statements. The Company also elected the package of practical expedients which does not require reassessment of initial direct costs, classification of a lease, and definition of a lease. The adoption of the new lease standard resulted in the recognition of $1.6 billion in operating lease liabilities and related ROU assets on the Consolidated Statements of Financial Position. The Company recorded an immaterial adjustment to stockholders’ equity (deficit) as of February 2, 2019 to reflect the cumulative effect of adoption of the new lease standard. As of February 2, 2019, there were no material finance leases for which the Company was a lessee. In the area of lessor accounting, as of February 2, 2019, the Company began to originate operating leases due to the elimination of third-party residual value guarantee insurance from the sales-type lease classification test. Leases that commenced prior to the adoption of the new lease standard were not reassessed or restated pursuant to the practical expedients elected. Accordingly, there was no cumulative adjustment to stockholders’ equity (deficit) related to lessor accounting. See Note 4 and Note 5 of the Notes to the Condensed Consolidated Financial Statements for additional information about the Company’s leases from a lessor and lessee perspective, respectively.</t>
  </si>
  <si>
    <t>Accounting for Operating Leases as a Lessee</t>
  </si>
  <si>
    <t>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t>
  </si>
  <si>
    <t>Accounting for Operating Leases as a Lessor</t>
  </si>
  <si>
    <t>Accounting for Leases as a Lessor — The Company’s wholly-owned subsidiary Dell Financial Services and its affiliates (“DFS”) acts as a lessor to provide equipment financing to customers through a variety of lease arrangements (“DFS leases”). Subsequent to the adoption of the new lease standard, new DFS leases are classified as sales-type leases, direct financing leases, or operating leases. Direct financing leases under the new lease standard are immaterial.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DFS allocates consideration under the contract to each component based on relative standalone selling price. Whenever the terms of the lease transfer control to the lessee, the contract is typically classified as a sales-type lease. Through these arrangements, the lessee has the right to substantially all of the economic benefits from use of the identified asset and has the right to direct the use of such asset during the period of use. In many arrangements, the lessee also retains ownership at the end of the lease term. On commencement of sales-type leases, the Company recognizes profit up-front, and amounts due from the customer under the lease contract are recognized as financing receivables on the Consolidated Statements of Financial Position. Interest income is recognized as Net revenue over the term of the lease based on the effective interest method. For sales and other taxes collected from the lessee, the Company has elected not to include such taxes as part of lease revenue. All other leases which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DFS provides lessees with the option to extend the lease or purchase the underlying asset at the end of the lease term, which is considered when evaluating lease classification. In general, DFS’s lease arrangements do not have variable payment terms and are non-cancelable.</t>
  </si>
  <si>
    <t>Financing Receivables</t>
  </si>
  <si>
    <t>Financing Receivables — Financing receivables are presented net of allowance for losses and consist of customer receivables and residual interest. Customer receivables, gross includes amounts due from customers under revolving loans, fixed-term loans, fixed-term sales-type or direct financing leases, and accrued interest.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primarily offered to individual consumer customers and the DBC revolving loan programs are primarily offered to small and medium-sized commercial customers.</t>
  </si>
  <si>
    <t>Asset Securitization</t>
  </si>
  <si>
    <t>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densed Consolidated Financial Statements for additional information on the impact of the consolidation.</t>
  </si>
  <si>
    <t>Money Market Fund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1, 2019 , the Company’s U.S. portfolio had no material exposure to money market funds with a fluctuating net asset value.</t>
  </si>
  <si>
    <t>Equity and Other Securities</t>
  </si>
  <si>
    <t xml:space="preserve">Equity and Other Securities — The Company’s investments in equity and other securities that are measured at fair value on a recurring basis consist primarily of strategic investments in publicly-traded companies. The valuation of these securities is based on quoted prices in active markets. </t>
  </si>
  <si>
    <t>Derivative Instruments</t>
  </si>
  <si>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si>
  <si>
    <t>Assets and Liabilities Measured at Fair Value on a Nonrecurring Basis</t>
  </si>
  <si>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November 1, 2019 and February 1, 2019 , the Company held private strategic investments of $827 million and $671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on its fully diluted ownership percentages, as well as other available information regarding the issuer’s historical and forecasted performance.</t>
  </si>
  <si>
    <t>Legal Matters</t>
  </si>
  <si>
    <t xml:space="preserve">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
  </si>
  <si>
    <t>Deferred Compensation Plans</t>
  </si>
  <si>
    <t>Deferred Compensation Plans —The Company offers deferred compensation plans for eligible employees, which allow participants to defer payment for a portion of their compensation. Assets were the same as liabilities associated with the plans at approximately $239 million and $192 million as of November 1, 2019 and February 1, 2019 , respectively, and are included in other assets and other liabilities on the Condensed Consolidated Statements of Financial Position . The net impact to the Condensed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These fair values were determined based on observable market prices in a less active market or based on valuation methodologies using observable inputs and were categorized as Level 2 in the fair value hierarchy.</t>
  </si>
  <si>
    <t>FAIR VALUE MEASUREMENTS AND INVESTMENTS (Tables)</t>
  </si>
  <si>
    <t>Hierarchy for assets and liabilities measured at fair value on a recurring basis</t>
  </si>
  <si>
    <t>The following table presents the Company’s hierarchy for its assets and liabilities measured at fair value on a recurring basis as of the dates indicated: November 1, 2019 February 1, 2019 Level 1 Level 2 Level 3 Total Level 1 Level 2 Level 3 Total Quoted Significant Significant Quoted Significant Significant (in millions) Assets: Cash and cash equivalents: Money market funds $ 4,488 $ — $ — $ 4,488 $ 5,221 $ — $ — $ 5,221 Equity and other securities 11 — — 11 314 20 — 334 Derivative instruments — 119 — 119 — 97 — 97 Total assets $ 4,499 $ 119 $ — $ 4,618 $ 5,535 $ 117 $ — $ 5,652 Liabilities: Derivative instruments $ — $ 67 $ — $ 67 $ — $ 60 $ — $ 60 Total liabilities $ — $ 67 $ — $ 67 $ — $ 60 $ — $ 60</t>
  </si>
  <si>
    <t>Carrying value and estimated fair value of outstanding debt</t>
  </si>
  <si>
    <t>Carrying Value and Estimated Fair Value of Outstanding Debt — The following table presents the carrying value and estimated fair value of the Company’s outstanding debt as described in Note 6 of the Notes to the Condensed Consolidated Financial Statements , including the current portion, as of the dates indicated: November 1, 2019 February 1, 2019 Carrying Value Fair Value Carrying Value Fair Value (in billions) Senior Secured Credit Facilities $ 8.9 $ 9.0 $ 12.5 $ 12.6 First Lien Notes $ 20.5 $ 23.3 $ 19.8 $ 21.0 Unsecured Notes and Debentures $ 1.2 $ 1.4 $ 1.8 $ 1.9 Senior Notes $ 2.6 $ 2.8 $ 3.1 $ 3.4 EMC Notes $ 3.0 $ 3.0 $ 3.0 $ 2.9 VMware Notes and VMware Term Loan Facility $ 4.6 $ 4.7 $ 4.0 $ 3.9 Margin Loan Facility $ 4.0 $ 4.0 $ 3.3 $ 3.4</t>
  </si>
  <si>
    <t>Investments</t>
  </si>
  <si>
    <t>The following table presents the carrying value of the Company’s strategic investments in publicly-traded and privately-held companies as of the dates indicated: November 1, 2019 February 1, 2019 Cost Unrealized Gain Unrealized (Loss) Carrying Value Cost Unrealized Gain Unrealized (Loss) Carrying Value (in millions) Equity and other securities $ 776 $ 94 $ (32 ) $ 838 $ 638 $ 539 $ (172 ) $ 1,005</t>
  </si>
  <si>
    <t>FINANCIAL SERVICES (Tables)</t>
  </si>
  <si>
    <t>Components of financing receivables segregated by portfolio segment</t>
  </si>
  <si>
    <t xml:space="preserve">The following table presents the components of the Company’s financing receivables segregated by portfolio segment as of the dates indicated: November 1, 2019 February 1, 2019 Revolving Fixed-term Total Revolving Fixed-term Total (in millions) Financing receivables, net: Customer receivables, gross (a) $ 774 $ 7,813 $ 8,587 $ 835 $ 7,249 $ 8,084 Allowances for losses (66 ) (78 ) (144 ) (75 ) (61 ) (136 ) Customer receivables, net 708 7,735 8,443 760 7,188 7,948 Residual interest — 611 611 — 674 674 Financing receivables, net $ 708 $ 8,346 $ 9,054 $ 760 $ 7,862 $ 8,622 Short-term $ 708 $ 3,881 $ 4,589 $ 760 $ 3,638 $ 4,398 Long-term $ — $ 4,465 $ 4,465 $ — $ 4,224 $ 4,224 ____________________ (a) Customer receivables, gross includes amounts due from customers under revolving loans, fixed-term loans, fixed-term sales-type or direct financing leases, and accrued interest. </t>
  </si>
  <si>
    <t>Allowance for financing receivable losses</t>
  </si>
  <si>
    <t>The following tables present the changes in allowance for financing receivable losses for the periods indicated: Three Months Ended November 1, 2019 November 2, 2018 Revolving Fixed-term Total Revolving Fixed-term Total (in millions) Allowance for financing receivable losses: Balances at beginning of period $ 67 $ 71 $ 138 $ 75 $ 51 $ 126 Charge-offs, net of recoveries (18 ) (6 ) (24 ) (19 ) (4 ) (23 ) Provision charged to income statement 17 13 30 17 6 23 Balances at end of period $ 66 $ 78 $ 144 $ 73 $ 53 $ 126 Nine Months Ended November 1, 2019 November 2, 2018 Revolving Fixed-term Total Revolving Fixed-term Total (in millions) Allowance for financing receivable losses: Balances at beginning of period $ 75 $ 61 $ 136 $ 81 $ 64 $ 145 Charge-offs, net of recoveries (53 ) (18 ) (71 ) (58 ) (21 ) (79 ) Provision charged to income statement 44 35 79 50 10 60 Balances at end of period $ 66 $ 78 $ 144 $ 73 $ 53 $ 126</t>
  </si>
  <si>
    <t>Aging of customer financing receivables</t>
  </si>
  <si>
    <t>The following table presents the aging of the Company’s customer financing receivables, gross, including accrued interest, segregated by class, as of the dates indicated: November 1, 2019 February 1, 2019 Current Past Due — 90 Days Past Due Total Current Past Due — 90 Days Past Due Total (in millions) Revolving — DPA $ 524 $ 49 $ 19 $ 592 $ 583 $ 53 $ 21 $ 657 Revolving — DBC 161 17 4 182 155 19 4 178 Fixed-term — Consumer and Commercial 6,813 914 86 7,813 6,282 878 89 7,249 Total customer receivables, gross $ 7,498 $ 980 $ 109 $ 8,587 $ 7,020 $ 950 $ 114 $ 8,084</t>
  </si>
  <si>
    <t>Credit quality indicators</t>
  </si>
  <si>
    <t>The following table presents customer receivables, gross, including accrued interest, by credit quality indicator segregated by class, as of the dates indicated.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November 1, 2019 February 1, 2019 Higher Mid Lower Total Higher Mid Lower Total (in millions) Revolving — DPA $ 124 $ 173 $ 295 $ 592 $ 128 $ 192 $ 337 $ 657 Revolving — DBC $ 47 $ 56 $ 79 $ 182 $ 47 $ 54 $ 77 $ 178 Fixed-term — Consumer and Commercial $ 4,494 $ 1,995 $ 1,324 $ 7,813 $ 3,980 $ 1,984 $ 1,285 $ 7,249</t>
  </si>
  <si>
    <t>Finance leases</t>
  </si>
  <si>
    <t>The following table presents the net revenue, cost of net revenue, and gross margin recognized at the commencement date of sales-type leases for the periods indicated: Three Months Ended Nine Months Ended November 1, 2019 November 1, 2019 (in millions) Net revenue — products $ 251 $ 604 Cost of net revenue — products 215 475 Gross margin — products $ 36 $ 129</t>
  </si>
  <si>
    <t>Future maturity of fixed-term customer leases</t>
  </si>
  <si>
    <t>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November 1, 2019 Fiscal Years (in millions) Fiscal 2020 (remaining three months) $ 850 Fiscal 2021 2,272 Fiscal 2022 1,487 Fiscal 2023 693 Fiscal 2024 and beyond 273 Total undiscounted cash flows 5,575 Fixed-term loans 2,755 Revolving loans 774 Less: unearned income (517 ) Total customer receivables, gross $ 8,587</t>
  </si>
  <si>
    <t>Operating lease income</t>
  </si>
  <si>
    <t>The following table presents the components of the Company’s operating lease portfolio included in Property, plant, and equipment, net as of the date indicated: November 1, 2019 (in millions) Equipment under operating lease, gross $ 699 Less: accumulated depreciation (73 ) Equipment under operating lease, net $ 626</t>
  </si>
  <si>
    <t>Operating lease income maturities</t>
  </si>
  <si>
    <t>The following table presents the future payments to be received by the Company as lessor in operating lease contracts as of the date indicated: November 1, 2019 Fiscal Years (in millions) Fiscal 2020 (remaining three months) $ 73 Fiscal 2021 250 Fiscal 2022 229 Fiscal 2023 123 Fiscal 2024 and beyond 10 Total $ 685</t>
  </si>
  <si>
    <t>Summary of debt</t>
  </si>
  <si>
    <t>The following table presents DFS debt as of the dates indicated. The table excludes the allocated portion of the Company’s other borrowings, which represents the additional amount considered to fund the DFS business. November 1, 2019 February 1, 2019 (in millions) DFS U.S. debt: Securitization facilities $ 2,019 $ 1,914 Fixed-term securitization offerings 3,003 2,303 Other 183 223 Total DFS U.S. debt 5,205 4,440 DFS international debt: Securitization facility 716 584 Other borrowings 893 708 Note payable 198 197 Dell Bank Senior Unsecured Eurobonds 556 — Total DFS international debt 2,363 1,489 Total DFS debt $ 7,568 $ 5,929 Total short-term DFS debt $ 3,576 $ 3,113 Total long-term DFS debt $ 3,992 $ 2,816 The following table presents the Company’s outstanding debt as of the dates indicated: November 1, 2019 February 1, 2019 (in millions) Secured Debt Senior Secured Credit Facilities: 4.24% Term Loan B Facility due September 2023 $ — $ 4,938 3.79% Term Loan B-1 Facility due September 2025 4,750 — 4.16% Term Loan A-2 Facility due September 2021 — 4,116 3.54% Term Loan A-4 Facility due December 2023 679 1,650 4.25% Term Loan A-5 Facility due December 2019 — 2,016 3.60% Term Loan A-6 Facility due March 2024 3,543 — First Lien Notes: 3.48% due June 2019 — 3,750 4.42% due June 2021 4,500 4,500 5.45% due June 2023 3,750 3,750 4.00% due July 2024 1,000 — 6.02% due June 2026 4,500 4,500 4.90% due October 2026 1,750 — 5.30% due October 2029 1,750 — 8.10% due July 2036 1,500 1,500 8.35% due July 2046 2,000 2,000 Unsecured Debt Unsecured Notes and Debentures: 5.875% due June 2019 — 600 4.625% due April 2021 400 400 7.10% due April 2028 300 300 6.50% due April 2038 388 388 5.40% due September 2040 264 264 Senior Notes: 5.875% due June 2021 1,075 1,625 7.125% due June 2024 1,625 1,625 EMC Notes: 2.650% due June 2020 2,000 2,000 3.375% due June 2023 1,000 1,000 Public Subsidiary Debt VMware Notes: 2.30% due August 2020 1,250 1,250 2.95% due August 2022 1,500 1,500 3.90% due August 2027 1,250 1,250 VMware Term Loan Facility 600 — DFS Debt (Note 4) 7,568 5,929 Other 4.18% Margin Loan Facility due April 2022 4,000 3,350 Other 84 38 Total debt, principal amount $ 53,026 $ 54,239 November 1, 2019 February 1, 2019 (in millions) Total debt, principal amount $ 53,026 $ 54,239 Unamortized discount, net of unamortized premium (246 ) (271 ) Debt issuance costs (389 ) (447 ) Total debt, carrying value $ 52,391 $ 53,521 Total short-term debt, carrying value $ 7,664 $ 4,320 Total long-term debt, carrying value $ 44,727 $ 49,201</t>
  </si>
  <si>
    <t>Financing receivables held by the consolidated VIEs</t>
  </si>
  <si>
    <t>The following table presents financing receivables and equipment under operating leases, net held by the consolidated VIEs as of the dates indicated: November 1, 2019 February 1, 2019 (in millions) Assets held by consolidated VIEs, net: Short-term, net $ 3,212 $ 2,940 Long-term, net 3,149 2,508 Assets held by consolidated VIEs, net $ 6,361 $ 5,448</t>
  </si>
  <si>
    <t>LEASES (Tables)</t>
  </si>
  <si>
    <t>Components of lease expense and supplemental information</t>
  </si>
  <si>
    <t>The following table presents components of lease costs included in the Condensed Consolidated Statements of Income (Loss) for the periods indicated: Three Months Ended Nine Months Ended November 1, 2019 November 1, 2019 (in millions) Operating lease costs $ 134 $ 377 Variable costs 41 120 Total lease costs $ 175 $ 497 During the nine months ended November 1, 2019 , sublease income, finance lease costs, and short-term lease costs were immaterial. The following table presents supplemental information related to operating leases included in the Condensed Consolidated Statements of Financial Position as of the date indicated: Classification November 1, 2019 (in millions, except for term and discount rate) Operating lease ROU assets Other non-current assets $ 1,752 Current operating lease liabilities Accrued and other current liabilities $ 428 Non-current operating lease liabilities Other non-current liabilities 1,336 Total operating lease liabilities $ 1,764 Weighted-average remaining lease term (in years) 8.73 Weighted-average discount rate 3.94 % The following table presents supplemental cash flow information related to leases for the period indicated: Nine Months Ended November 1, 2019 (in millions) Cash paid for amounts included in the measurement of lease liabilities — $ 367 ROU assets obtained in exchange for new operating lease liabilities $ 495</t>
  </si>
  <si>
    <t>Maturity of operating lease liabilities</t>
  </si>
  <si>
    <t>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November 1, 2019 Fiscal Years (in millions) Fiscal 2020 (remaining three months) $ 104 Fiscal 2021 455 Fiscal 2022 360 Fiscal 2023 277 Fiscal 2024 181 Thereafter 772 Total lease payments $ 2,149 Less: Imputed interest (385 ) Total $ 1,764 Current operating lease liabilities $ 428 Non-current operating lease liabilities $ 1,336</t>
  </si>
  <si>
    <t>Future minimum lease payments</t>
  </si>
  <si>
    <t>Prior to the adoption of the new lease standard, the Company had the following future minimum lease payments under non-cancelable leases: February 1, 2019 Fiscal Years (in millions) Fiscal 2020 $ 371 Fiscal 2021 314 Fiscal 2022 240 Fiscal 2023 175 Fiscal 2024 113 Thereafter 643 Total $ 1,856</t>
  </si>
  <si>
    <t>DEBT (Tables)</t>
  </si>
  <si>
    <t>Outstanding debt</t>
  </si>
  <si>
    <t>Aggregate future maturities</t>
  </si>
  <si>
    <t>The following table presents the aggregate future maturities of the Company’s debt as of November 1, 2019 for the periods indicated: Maturities by Fiscal Year 2020 (remaining three months) 2021 2022 2023 2024 Thereafter Total (in millions) Senior Secured Credit Facilities and First Lien Notes $ 91 $ 184 $ 4,717 $ 286 $ 6,702 $ 17,742 $ 29,722 Unsecured Notes and Debentures — — 400 — — 952 1,352 Senior Notes and EMC Notes — 2,000 1,075 — 1,000 1,625 5,700 VMware Notes — 1,850 — 1,500 — 1,250 4,600 DFS Debt 1,249 3,611 1,418 1,198 84 8 7,568 Margin Loan Facility — — — 4,000 — — 4,000 Other 11 21 7 8 7 30 84 Total maturities, principal amount 1,351 7,666 7,617 6,992 7,793 21,607 53,026 Associated carrying value adjustments — (8 ) (57 ) (26 ) (53 ) (491 ) (635 ) Total maturities, carrying value amount $ 1,351 $ 7,658 $ 7,560 $ 6,966 $ 7,740 $ 21,116 $ 52,391</t>
  </si>
  <si>
    <t>DERIVATIVE INSTRUMENTS AND HEDGING ACTIVITIES (Tables)</t>
  </si>
  <si>
    <t>Notional amounts of outstanding derivative instruments</t>
  </si>
  <si>
    <t xml:space="preserve"> November 1, 2019 February 1, 2019 (in millions) Foreign exchange contracts: Designated as cash flow hedging instruments $ 8,550 $ 7,573 Non-designated as hedging instruments 6,734 6,129 Total $ 15,284 $ 13,702 Interest rate contracts: Non-designated as hedging instruments $ 3,715 $ 2,674</t>
  </si>
  <si>
    <t>Derivative instruments designated as hedging instruments</t>
  </si>
  <si>
    <t>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November 1, 2019 Total net revenue $ 71 Foreign exchange contracts $ (47 ) Total cost of net revenue — Interest rate contracts — Interest and other, net — Total $ (47 ) $ 71 For the three months ended November 2, 2018 Total net revenue $ 76 Foreign exchange contracts $ 73 Total cost of net revenue — Interest rate contracts — Interest and other, net — Total $ 73 $ 76 For the nine months ended November 1, 2019 Total net revenue $ 197 Foreign exchange contracts $ 210 Total cost of net revenue — Interest rate contracts — Interest and other, net — Total $ 210 $ 197 For the nine months ended November 2, 2018 Total net revenue $ 122 Foreign exchange contracts $ 314 Total cost of net revenue — Interest rate contracts — Interest and other, net — Total $ 314 $ 122</t>
  </si>
  <si>
    <t>Derivative instruments not designated as hedging instruments</t>
  </si>
  <si>
    <t xml:space="preserve"> Three Months Ended Nine Months Ended November 1, 2019 November 2, 2018 November 1, 2019 November 2, 2018 Location of Gain (Loss) Recognized (in millions) Gain (Loss) Recognized: Foreign exchange contracts $ 13 $ 18 $ (46 ) $ 50 Interest and other, net Interest rate contracts 1 1 (21 ) 2 Interest and other, net Total $ 14 $ 19 $ (67 ) $ 52 </t>
  </si>
  <si>
    <t>Fair value of derivatives</t>
  </si>
  <si>
    <t>The following tables present the fair value of those derivative instruments presented on a gross basis as of the dates indicated: November 1, 2019 Other Current Other Non- Other Current Other Non-Current Total (in millions) Derivatives designated as hedging instruments: Foreign exchange contracts in an asset position $ 90 $ — $ 11 $ — $ 101 Foreign exchange contracts in a liability position (24 ) — (22 ) — (46 ) Net asset (liability) 66 — (11 ) — 55 Derivatives not designated as hedging instruments: Foreign exchange contracts in an asset position 176 — 41 — 217 Foreign exchange contracts in a liability position (124 ) — (70 ) (3 ) (197 ) Interest rate contracts in an asset position — 1 — — 1 Interest rate contracts in a liability position — — — (24 ) (24 ) Net asset (liability) 52 1 (29 ) (27 ) (3 ) Total derivatives at fair value $ 118 $ 1 $ (40 ) $ (27 ) $ 52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t>
  </si>
  <si>
    <t>Offsetting assets</t>
  </si>
  <si>
    <t>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November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9 $ (200 ) $ 119 $ — $ — $ 119 Financial liabilities (267 ) 200 (67 ) — 11 (56 ) Total derivative instruments $ 52 $ — $ 52 $ — $ 11 $ 63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t>
  </si>
  <si>
    <t>Offsetting liabilities</t>
  </si>
  <si>
    <t>GOODWILL AND INTANGIBLE ASSETS (Tables)</t>
  </si>
  <si>
    <t>Schedule of goodwill</t>
  </si>
  <si>
    <t>The following table presents goodwill allocated to the Company’s business segments and changes in the carrying amount of goodwill as of the dates indicated: Infrastructure Solutions Group Client Solutions Group VMware Other Businesses (a) Total (in millions) Balance as of February 1, 2019 $ 15,199 $ 4,237 $ 16,419 $ 4,234 $ 40,089 Goodwill acquired (b) — — 1,909 — 1,909 Impact of foreign currency translation (92 ) — — (11 ) (103 ) Goodwill impaired (c) — — — (207 ) (207 ) Balance as of November 1, 2019 $ 15,107 $ 4,237 $ 18,328 $ 4,016 $ 41,688 ____________________ (a) Other Businesses consists of offerings by Pivotal, Secureworks, RSA Security LLC (“RSA Security”), Virtustream Group Holdings, Inc. (“Virtustream”), and Boomi, Inc. (“Boomi”). (b) VMware, Inc. acquisitions, as discussed below. (c) The Company recognized a goodwill impairment charge related to Virtustream, as discussed below.</t>
  </si>
  <si>
    <t>Schedule of recognized identified assets acquired and liabilities assumed</t>
  </si>
  <si>
    <t>The following table summarizes the preliminary allocation of the consideration to the fair value of the assets acquired and liabilities assumed on the date of acquisition. Preliminary Allocation (in millions) Cash $ 111 Accounts receivable 58 Intangible assets 492 Goodwill 1,588 Other acquired assets 52 Total assets acquired 2,301 Unearned revenue 151 Other assumed liabilities 45 Total liabilities assumed 196 Fair value of assets acquired and liabilities assumed $ 2,105</t>
  </si>
  <si>
    <t>Finite-lived intangible assets acquired as part of business combination</t>
  </si>
  <si>
    <t>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t>
  </si>
  <si>
    <t>Schedule of definite-lived intangible assets</t>
  </si>
  <si>
    <t>The following table presents the Company’s intangible assets as of the dates indicated: November 1, 2019 February 1, 2019 Gross Accumulated Net Gross Accumulated Net (in millions) Customer relationships $ 22,947 $ (13,319 ) $ 9,628 $ 22,750 $ (11,703 ) $ 11,047 Developed technology 15,702 (10,454 ) 5,248 15,701 (9,036 ) 6,665 Trade names 1,307 (764 ) 543 1,291 (606 ) 685 Leasehold assets (liabilities) — — — 128 (10 ) 118 Definite-lived intangible assets 39,956 (24,537 ) 15,419 39,870 (21,355 ) 18,515 Indefinite-lived trade names 3,755 — 3,755 3,755 — 3,755 Total intangible assets $ 43,711 $ (24,537 ) $ 19,174 $ 43,625 $ (21,355 ) $ 22,270</t>
  </si>
  <si>
    <t>Schedule of indefinite-lived intangible assets</t>
  </si>
  <si>
    <t>Estimated future annual pre-tax amortization expense</t>
  </si>
  <si>
    <t>The following table presents the estimated future annual pre-tax amortization expense of definite-lived intangible assets as of the date indicated: November 1, 2019 Fiscal Years (in millions) 2020 (remaining three months) $ 1,074 2021 3,431 2022 2,722 2023 1,838 2024 1,465 Thereafter 4,889 Total $ 15,419</t>
  </si>
  <si>
    <t>DEFERRED REVENUE (Tables)</t>
  </si>
  <si>
    <t>Changes in deferred revenue</t>
  </si>
  <si>
    <t xml:space="preserve">The following table presents the changes in the Company’s deferred revenue for the periods indicated: Three Months Ended Nine Months Ended November 1, 2019 November 2, 2018 November 1, 2019 November 2, 2018 (in millions) Deferred revenue: Deferred revenue at beginning of period $ 25,348 $ 21,700 $ 24,010 $ 20,816 Revenue deferrals for new contracts and changes in estimates for pre-existing contracts (a) (b) 5,326 4,852 16,201 14,165 Revenue recognized (b) (4,922 ) (4,409 ) (14,459 ) (12,838 ) Other (c) 151 — 151 — Deferred revenue at end of period $ 25,903 $ 22,143 $ 25,903 $ 22,143 Short-term deferred revenue $ 13,787 $ 12,079 $ 13,787 $ 12,079 Long-term deferred revenue $ 12,116 $ 10,064 $ 12,116 $ 10,064 ____________________ (a) Includes the impact of foreign currency exchange rate fluctuations. (b) The Company conformed the presentation of certain deferred revenue rollforward activity for the three and nine months ended November 2, 2018 to align current year presentation. The beginning and ending deferred revenue liability balances remain unchanged. (c) Acquired deferred revenue from Carbon Black, Inc. by VMware, Inc. during the three months ended November 1, 2019 . See Note 8 of the Notes to the Condensed Consolidated Financial Statements for additional information related to this acquisition. </t>
  </si>
  <si>
    <t>ACCUMULATED OTHER COMPREHENSIVE INCOME (LOSS) (Tables)</t>
  </si>
  <si>
    <t>Changes in accumulated other comprehensive income (loss)</t>
  </si>
  <si>
    <t>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1, 2019 $ (452 ) $ — $ (29 ) $ 14 $ (467 ) Other comprehensive income (loss) before reclassifications (186 ) — 210 8 32 Amounts reclassified from accumulated other comprehensive income (loss) — — (197 ) — (197 ) Total change for the period (186 ) — 13 8 (165 ) Less: Change in comprehensive income (loss) attributable to non-controlling interests — — — — — Balances as of November 1, 2019 $ (638 ) $ — $ (16 ) $ 22 $ (632 )</t>
  </si>
  <si>
    <t>Reclassifications out of accumulated other comprehensive income (loss)</t>
  </si>
  <si>
    <t>The following table presents reclassifications out of accumulated other comprehensive income (loss), net of tax, to net income (loss) for the periods indicated: Three Months Ended November 1, 2019 November 2, 2018 Investments Cash Flow Hedges Total Investments Cash Flow Hedges Total (in millions) Total reclassifications, net of tax: Net revenue $ — $ 71 $ 71 $ — $ 76 $ 76 Cost of net revenue — — — — — — Interest and other, net — — — — — — Total reclassifications, net of tax $ — $ 71 $ 71 $ — $ 76 $ 76 Nine Months Ended November 1, 2019 November 2, 2018 Investments Cash Flow Hedges Total Investments Cash Flow Hedges Total (in millions) Total reclassifications, net of tax: Net revenue $ — $ 197 $ 197 $ — $ 122 $ 122 Cost of net revenue — — — — — — Interest and other, net — — — 1 — 1 Total reclassifications, net of tax $ — $ 197 $ 197 $ 1 $ 122 $ 123</t>
  </si>
  <si>
    <t>NON-CONTROLLING INTERESTS (Tables)</t>
  </si>
  <si>
    <t>Effect of changes in ownership interest</t>
  </si>
  <si>
    <t>The following table presents the effect of changes in the Company’s ownership interest in VMware, Inc., Pivotal, and Secureworks on the Company’s equity for the period indicated: Nine Months Ended November 1, 2019 (in millions) Net income attributable to Dell Technologies Inc. $ 4,208 Transfers (to)/from the non-controlling interests: Increase in Dell Technologies Inc. additional paid-in-capital for equity issuances and other equity activity 616 Decrease in Dell Technologies Inc. additional paid-in-capital and accumulated deficit for equity issuances and other equity activity (1,278 ) Net transfers to non-controlling interests (662 ) Change from net income attributable to Dell Technologies Inc. and transfers to the non-controlling interests $ 3,546</t>
  </si>
  <si>
    <t>CAPITALIZATION (Tables)</t>
  </si>
  <si>
    <t>Schedule of stock</t>
  </si>
  <si>
    <t>The following table presents the Company’s authorized, issued, and outstanding common stock as of the dates indicated: Authorized Issued Outstanding (in millions) Common stock as of November 1, 2019 Class A 600 374 374 Class B 200 119 119 Class C 7,900 238 236 Class D 100 — — Class V 343 — — 9,143 731 729 Common stock as of February 1, 2019 Class A 600 410 410 Class B 200 137 137 Class C 7,900 174 172 Class D 100 — — Class V 343 — — 9,143 721 719</t>
  </si>
  <si>
    <t>EARNINGS (LOSS) PER SHARE (Tables)</t>
  </si>
  <si>
    <t>Computation of basic and diluted earnings (loss) per share and reconciliation to consolidated net income (loss)</t>
  </si>
  <si>
    <t>The following table presents the basic and diluted earnings (loss) per share for the periods indicated: Three Months Ended Nine Months Ended November 1, 2019 November 2, 2018 November 1, 2019 November 2, 2018 Earnings (loss) per share attributable to Dell Technologies Inc. - basic: Dell Technologies Common Stock $ 0.69 $ 5.84 Class V Common Stock $ 0.83 $ 4.80 DHI Group $ (1.84 ) $ (5.23 ) Earnings (loss) per share attributable to Dell Technologies Inc. - diluted: Dell Technologies Common Stock $ 0.66 $ 5.50 Class V Common Stock $ 0.81 $ 4.72 DHI Group $ (1.84 ) $ (5.25 ) The following table presents the computation of basic and diluted earnings (loss) per share for the periods indicated: Three Months Ended Nine Months Ended November 1, 2019 November 1, 2019 (in millions) Numerator: Dell Technologies Common Stock Net income attributable to Dell Technologies - basic $ 499 $ 4,208 Incremental dilution from VMware, Inc. attributable to Dell Technologies (a) (6 ) (81 ) Net income attributable to Dell Technologies - diluted $ 493 $ 4,127 Denominator: Dell Technologies Common Stock weighted-average shares outstanding Weighted-average shares outstanding - basic 725 720 Dilutive effect of options, restricted stock units, restricted stock, and other 25 30 Weighted-average shares outstanding - diluted 750 750 Weighted-average shares outstanding - antidilutive —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There is no incremental dilution from Pivotal and Secureworks due to the net loss position of these entities for the periods presented. The following table presents the computation of basic and diluted earnings (loss) per share prior to Fiscal 2020 for the periods indicated: Three Months Ended Nine Months Ended November 2, 2018 November 2, 2018 (in millions) Numerator: Class V Common Stock Net income attributable to Class V Common Stock - basic $ 165 $ 955 Incremental dilution from VMware, Inc. attributable to Class V Common Stock (a) (3 ) (15 ) Net income attributable to Class V Common Stock - diluted $ 162 $ 940 Numerator: DHI Group Net loss attributable to DHI Group - basic $ (1,041 ) $ (2,966 ) Incremental dilution from VMware, Inc. attributable to DHI Group (a) (1 ) (9 ) Net loss attributable to DHI Group - diluted $ (1,042 ) $ (2,975 ) Denominator: Class V Common Stock weighted-average shares outstanding Weighted-average shares outstanding - basic 199 199 Dilutive effect of options, restricted stock units, restricted stock, and other (b) — — Weighted-average shares outstanding - diluted 199 199 Weighted-average shares outstanding - antidilutive (b) — — Denominator: DHI Group weighted-average shares outstanding Weighted-average shares outstanding - basic 567 567 Dilutive effect of options, restricted stock units, restricted stock, and other — — Weighted-average shares outstanding - diluted 567 567 Weighted-average shares outstanding - antidilutive (c) 46 47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loss per share because their effect would have been antidilutive, as the Company had a net loss as to the DHI Group for the periods presented.</t>
  </si>
  <si>
    <t>Reconciliation to the consolidated net income (loss)</t>
  </si>
  <si>
    <t>The following table presents a reconciliation to the consolidated net loss attributable to Dell Technologies Inc. prior to Fiscal 2020 for the periods indicated: Three Months Ended Nine Months Ended November 2, 2018 November 2, 2018 (in millions) Net income attributable to Class V Common Stock (a) $ 165 $ 955 Net loss attributable to DHI Group (1,041 ) (2,966 ) Net loss attributable to Dell Technologies Inc. $ (876 ) $ (2,011 ) ____________________ (a) See Exhibit 99.1 filed with the Company’s Quarterly Report on Form 10-Q for the quarterly period ended November 2, 2018 for a reconciliation of VMware net income to net income attributable to Class V Common Stock.</t>
  </si>
  <si>
    <t>STOCK-BASED COMPENSATION (Tables)</t>
  </si>
  <si>
    <t>Market based performance awards valuation assumptions</t>
  </si>
  <si>
    <t>The following table presents the assumptions utilized in the valuation model for the period indicated: Nine Months Ended November 1, 2019 Weighted-average grant date fair value $ 87.17 Expected term (in years) 3.0 Risk-free rate (U.S. Government Treasury Note) 2.4 % Expected volatility 45 % Expected dividend yield — %</t>
  </si>
  <si>
    <t>REDEEMABLE SHARES (Tables)</t>
  </si>
  <si>
    <t>Temporary equity</t>
  </si>
  <si>
    <t>The following table presents the amount of redeemable shares classified as temporary equity and summarizes the award type as of the dates indicated: November 1, 2019 February 1, 2019 (in millions) Redeemable shares classified as temporary equity $ 934 $ 1,196 Issued and outstanding unrestricted common shares 2 3 Restricted stock units 1 1 Restricted stock awards — — Outstanding stock options 21 31</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Three Months Ended Nine Months Ended November 1, 2019 November 2, 2018 November 1, 2019 November 2, 2018 (in millions) Consolidated net revenue: Infrastructure Solutions Group $ 8,390 $ 8,937 $ 25,213 $ 26,831 Client Solutions Group 11,410 10,905 34,068 32,304 VMware 2,483 2,229 7,231 6,451 Reportable segment net revenue 22,283 22,071 66,512 65,586 Other businesses (a) 644 583 1,859 1,736 Unallocated transactions (b) 1 (3 ) 1 (6 ) Impact of purchase accounting (c) (84 ) (169 ) (250 ) (536 ) Total consolidated net revenue $ 22,844 $ 22,482 $ 68,122 $ 66,780 Consolidated operating income (loss): Infrastructure Solutions Group $ 996 $ 935 $ 2,889 $ 2,886 Client Solutions Group 739 447 2,514 1,405 VMware 717 768 2,093 2,117 Reportable segment operating income 2,452 2,150 7,496 6,408 Other businesses (a) (8 ) (40 ) (86 ) (139 ) Unallocated transactions (b) (2 ) (46 ) (29 ) (71 ) Impact of purchase accounting (c) (96 ) (193 ) (299 ) (630 ) Amortization of intangibles (1,057 ) (1,546 ) (3,334 ) (4,594 ) Transaction-related expenses (d) (76 ) (167 ) (165 ) (437 ) Stock-based compensation expense (e) (322 ) (256 ) (886 ) (671 ) Other corporate expenses (f) (55 ) (258 ) (792 ) (388 ) Total consolidated operating income (loss) $ 836 $ (356 ) $ 1,905 $ (522 ) ___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Stock-based compensation expense consists of equity awards granted based on the estimated fair value of those awards at grant date. (f) Other corporate expenses includes impairment charges and severance, facility action, and other costs. See Note 8 of the Notes to the Condensed Consolidated Financial Statements for additional information on Virtustream impairment charges.</t>
  </si>
  <si>
    <t>Disaggregation of revenue</t>
  </si>
  <si>
    <t>The following table presents the disaggregation of net revenue by reportable segment, and by major product categories within the segments for the periods indicated: Three Months Ended Nine Months Ended November 1, 2019 November 2, 2018 November 1, 2019 November 2, 2018 (in millions) Net revenue: Infrastructure Solutions Group: Servers and networking $ 4,241 $ 5,054 $ 12,858 $ 14,700 Storage 4,149 3,883 12,355 12,131 Total ISG net revenue 8,390 8,937 25,213 26,831 Client Solutions Group: Commercial 8,330 7,613 25,714 23,085 Consumer 3,080 3,292 8,354 9,219 Total CSG net revenue 11,410 10,905 34,068 32,304 VMware: Total VMware net revenue 2,483 2,229 7,231 6,451 Total segment net revenue $ 22,283 $ 22,071 $ 66,512 $ 65,586</t>
  </si>
  <si>
    <t>SUPPLEMENTAL CONSOLIDATED FINANCIAL INFORMATION (Tables)</t>
  </si>
  <si>
    <t>Information on selected accounts</t>
  </si>
  <si>
    <t>The following table presents additional information on selected accounts included in the Condensed Consolidated Statements of Financial Position as of the dates indicated: November 1, 2019 February 1, 2019 (in millions) Cash, cash equivalents, and restricted cash: Cash and cash equivalents $ 8,555 $ 9,676 Restricted cash - other current assets (a) 654 522 Restricted cash - other non-current assets (a) 132 42 Total cash, cash equivalents, and restricted cash $ 9,341 $ 10,240 Inventories, net: Production materials $ 1,491 $ 1,794 Work-in-process 615 702 Finished goods 1,151 1,153 Total inventories, net $ 3,257 $ 3,649 Other non-current liabilities: Warranty liability $ 169 $ 169 Deferred and other tax liabilities 3,972 5,527 Non-current operating lease liabilities 1,336 — Other 628 631 Total other non-current liabilities $ 6,105 $ 6,327 ____________________ (a) Restricted cash primarily includes cash required to be held in escrow pursuant to DFS securitization arrangements and VMware, Inc. restricted cash.</t>
  </si>
  <si>
    <t>Liability for standard limited warranties</t>
  </si>
  <si>
    <t>The following table presents changes in the Company’s liability for standard limited warranties for the periods indicated: Three Months Ended Nine Months Ended November 1, 2019 November 2, 2018 November 1, 2019 November 2, 2018 (in millions) Warranty liability: Warranty liability at beginning of period $ 525 $ 542 $ 524 $ 539 Costs accrued for new warranty contracts and changes in estimates for pre-existing warranties (a) (b) 211 226 651 656 Service obligations honored (216 ) (245 ) (655 ) (672 ) Warranty liability at end of period $ 520 $ 523 $ 520 $ 523 Current portion $ 351 $ 354 $ 351 $ 354 Non-current portion $ 169 $ 169 $ 169 $ 16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BASIS OF PRESENTATION - Narrative (Details) - USD ($) $ in Millions</t>
  </si>
  <si>
    <t>Feb. 02, 2019</t>
  </si>
  <si>
    <t>New Accounting Pronouncements or Change in Accounting Principle [Line Items]</t>
  </si>
  <si>
    <t>Operating lease liability</t>
  </si>
  <si>
    <t>Operating lease right of use asset</t>
  </si>
  <si>
    <t>Accounting Standards Update 2016-02</t>
  </si>
  <si>
    <t>FAIR VALUE MEASUREMENTS AND INVESTMENTS - Hierarchy for Assets and Liabilities Measured at Fair Value on a Recurring Basis (Details) - USD ($) $ in Millions</t>
  </si>
  <si>
    <t>Assets:</t>
  </si>
  <si>
    <t>Equity and other securities</t>
  </si>
  <si>
    <t>Derivative instruments</t>
  </si>
  <si>
    <t>Liabilities:</t>
  </si>
  <si>
    <t>Money market funds</t>
  </si>
  <si>
    <t>Level 1</t>
  </si>
  <si>
    <t>Level 1 | Money market funds</t>
  </si>
  <si>
    <t>Level 2</t>
  </si>
  <si>
    <t>Level 2 | Money market funds</t>
  </si>
  <si>
    <t>Level 3</t>
  </si>
  <si>
    <t>Level 3 | Money market funds</t>
  </si>
  <si>
    <t>FAIR VALUE MEASUREMENTS AND INVESTMENTS - Additional Information (Narrative) (Details) - USD ($) $ in Millions</t>
  </si>
  <si>
    <t>Deferred compensation plan assets</t>
  </si>
  <si>
    <t>Carrying Value</t>
  </si>
  <si>
    <t>Deferred compensation liability</t>
  </si>
  <si>
    <t>Equity securities, upward price adjustment</t>
  </si>
  <si>
    <t>Equity securities, downward price adjustment</t>
  </si>
  <si>
    <t>FAIR VALUE MEASUREMENTS AND INVESTMENTS - Carrying Value and Estimated Fair Value of Outstanding Debt (Details) - USD ($) $ in Billions</t>
  </si>
  <si>
    <t>Carrying Value | Senior Secured Credit Facilities | Secured Debt</t>
  </si>
  <si>
    <t>Fair Value, Assets and Liabilities Measured on Recurring and Nonrecurring Basis [Line Items]</t>
  </si>
  <si>
    <t>Carrying Value | First Lien Notes | Secured Debt</t>
  </si>
  <si>
    <t>Carrying Value | Unsecured Notes and Debentures | Unsecured Debt</t>
  </si>
  <si>
    <t>Carrying Value | Senior Notes | Unsecured Debt</t>
  </si>
  <si>
    <t>Carrying Value | EMC Notes | Unsecured Debt</t>
  </si>
  <si>
    <t>Carrying Value | VMware Notes and VMware Term Loan Facility | Unsecured Debt</t>
  </si>
  <si>
    <t>Carrying Value | Margin Loan Facility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and VMware Term Loan Facility | Unsecured Debt</t>
  </si>
  <si>
    <t>Fair Value | Margin Loan Facility | Other</t>
  </si>
  <si>
    <t>FAIR VALUE MEASUREMENTS AND INVESTMENTS - Investments (Details) - USD ($) $ in Millions</t>
  </si>
  <si>
    <t>Long-Term Investments</t>
  </si>
  <si>
    <t>Cost</t>
  </si>
  <si>
    <t>Unrealized Gain</t>
  </si>
  <si>
    <t>Unrealized (Loss)</t>
  </si>
  <si>
    <t>FINANCIAL SERVICES - Additional Information (Narrative) (Details)</t>
  </si>
  <si>
    <t>Oct. 17, 2019EUR (€)</t>
  </si>
  <si>
    <t>Nov. 01, 2019USD ($)</t>
  </si>
  <si>
    <t>Nov. 02, 2018USD ($)</t>
  </si>
  <si>
    <t>Mar. 20, 2019USD ($)</t>
  </si>
  <si>
    <t>Feb. 01, 2019USD ($)</t>
  </si>
  <si>
    <t>Jun. 22, 2016USD ($)</t>
  </si>
  <si>
    <t>Jun. 01, 2016USD ($)</t>
  </si>
  <si>
    <t>Accounts, Notes, Loans and Financing Receivable [Line Items]</t>
  </si>
  <si>
    <t>New financing originations</t>
  </si>
  <si>
    <t>Interest income on the sales-type lease receivables</t>
  </si>
  <si>
    <t>Capital Leases, Future Minimum Payments Receivable, Fiscal Year Maturity [Abstract]</t>
  </si>
  <si>
    <t>Debt outstanding</t>
  </si>
  <si>
    <t>Financing receivables sold</t>
  </si>
  <si>
    <t>Variable Interest Entity, Primary Beneficiary</t>
  </si>
  <si>
    <t>Financing receivables transferred via securitization through SPEs</t>
  </si>
  <si>
    <t>Note payable</t>
  </si>
  <si>
    <t>Aggregate principal amount</t>
  </si>
  <si>
    <t>Note payable | LIBOR</t>
  </si>
  <si>
    <t>Basis spread on variable rate</t>
  </si>
  <si>
    <t>2.25%</t>
  </si>
  <si>
    <t>Note payable | Mexico, Pesos | TIIE</t>
  </si>
  <si>
    <t>2.00%</t>
  </si>
  <si>
    <t>Secured Debt</t>
  </si>
  <si>
    <t>Secured Debt | Other | Canada</t>
  </si>
  <si>
    <t>Total debt capacity</t>
  </si>
  <si>
    <t>Secured Debt | Other | Europe</t>
  </si>
  <si>
    <t>Secured Debt | Other | Australia and New Zealand</t>
  </si>
  <si>
    <t>Unsecured Debt</t>
  </si>
  <si>
    <t>Unsecured Debt | Dell Bank Bonds</t>
  </si>
  <si>
    <t>Aggregate principal amount | €</t>
  </si>
  <si>
    <t>Interest rate</t>
  </si>
  <si>
    <t>0.625%</t>
  </si>
  <si>
    <t>Debt instrument, term</t>
  </si>
  <si>
    <t>3 years</t>
  </si>
  <si>
    <t>Assets Leased to Others</t>
  </si>
  <si>
    <t>Operating lease depreciation expense</t>
  </si>
  <si>
    <t>Minimum | Secured Debt | Fixed-term securitization offerings</t>
  </si>
  <si>
    <t>1.91%</t>
  </si>
  <si>
    <t>Maximum | Secured Debt | Fixed-term securitization offerings</t>
  </si>
  <si>
    <t>3.85%</t>
  </si>
  <si>
    <t>Revolving</t>
  </si>
  <si>
    <t>Repayment term (in years)</t>
  </si>
  <si>
    <t>12 months</t>
  </si>
  <si>
    <t>Fixed-term</t>
  </si>
  <si>
    <t>Fiscal 2020</t>
  </si>
  <si>
    <t>Fiscal 2021</t>
  </si>
  <si>
    <t>Fiscal 2022</t>
  </si>
  <si>
    <t>Fiscal 2023</t>
  </si>
  <si>
    <t>Fiscal 2024 and beyond</t>
  </si>
  <si>
    <t>Fixed-term | Secured Debt | Securitization facilities | International</t>
  </si>
  <si>
    <t>Fixed-term | Minimum | Commercial Borrower</t>
  </si>
  <si>
    <t>2 years</t>
  </si>
  <si>
    <t>Fixed-term | Minimum | Other Borrower</t>
  </si>
  <si>
    <t>Fixed-term | Maximum | Commercial Borrower</t>
  </si>
  <si>
    <t>4 years</t>
  </si>
  <si>
    <t>Fixed-term | Maximum | Other Borrower</t>
  </si>
  <si>
    <t>5 years</t>
  </si>
  <si>
    <t>Finance Leases and Revolving Loan Portfolio Segments | Secured Debt | Securitization facilities | U.S.</t>
  </si>
  <si>
    <t>FINANCIAL SERVICES - Schedule of Components of the Company's Financing Receivables Segregated by Portfolio Segment (Details) - USD ($) $ in Millions</t>
  </si>
  <si>
    <t>Aug. 02, 2019</t>
  </si>
  <si>
    <t>Aug. 03, 2018</t>
  </si>
  <si>
    <t>Feb. 02, 2018</t>
  </si>
  <si>
    <t>Financing receivables, net</t>
  </si>
  <si>
    <t>Short-term</t>
  </si>
  <si>
    <t>Long-term</t>
  </si>
  <si>
    <t>Customer receivables</t>
  </si>
  <si>
    <t>Customer receivables, gros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Past Due [Line Items]</t>
  </si>
  <si>
    <t>Current</t>
  </si>
  <si>
    <t>Total customer receivables, gross</t>
  </si>
  <si>
    <t>Revolving | Revolving — DPA</t>
  </si>
  <si>
    <t>Revolving | Revolving — DPA | Customer receivables</t>
  </si>
  <si>
    <t>Revolving | Revolving — DBC</t>
  </si>
  <si>
    <t>Revolving | Revolving — DBC | Customer receivables</t>
  </si>
  <si>
    <t>Fixed-term | Fixed-term — Consumer and Commercial</t>
  </si>
  <si>
    <t>Fixed-term | Fixed-term — Consumer and Commercial | Customer receivables</t>
  </si>
  <si>
    <t>Past Due 1 — 90 Days | Customer receivables</t>
  </si>
  <si>
    <t>Past due</t>
  </si>
  <si>
    <t>Past Due 1 — 90 Days | Revolving | Revolving — DPA | Customer receivables</t>
  </si>
  <si>
    <t>Past Due 1 — 90 Days | Revolving | Revolving — DBC | Customer receivables</t>
  </si>
  <si>
    <t>Past Due 1 — 90 Days | Fixed-term | Fixed-term — Consumer and Commercial | Customer receivables</t>
  </si>
  <si>
    <t>Past Due 90 Days | Customer receivables</t>
  </si>
  <si>
    <t>Past Due 90 Days | Revolving | Revolving — DPA | Customer receivables</t>
  </si>
  <si>
    <t>Past Due 90 Days | Revolving | Revolving — DBC | Customer receivables</t>
  </si>
  <si>
    <t>Past Due 90 Days | Fixed-term | Fixed-term — Consumer and Commercial | Customer receivables</t>
  </si>
  <si>
    <t>FINANCIAL SERVICES - Credit Quality Indicators (Details) - USD ($) $ in Millions</t>
  </si>
  <si>
    <t>Financing Receivable, Credit Quality Indicator [Line Items]</t>
  </si>
  <si>
    <t>Higher | Revolving | Revolving — DPA</t>
  </si>
  <si>
    <t>Higher | Revolving | Revolving — DBC</t>
  </si>
  <si>
    <t>Higher | Fixed-term | Fixed-term — Consumer and Commercial</t>
  </si>
  <si>
    <t>Mid | Revolving | Revolving — DPA</t>
  </si>
  <si>
    <t>Mid | Revolving | Revolving — DBC</t>
  </si>
  <si>
    <t>Mid | Fixed-term | Fixed-term — Consumer and Commercial</t>
  </si>
  <si>
    <t>Lower | Revolving | Revolving — DPA</t>
  </si>
  <si>
    <t>Lower | Revolving | Revolving — DBC</t>
  </si>
  <si>
    <t>Lower | Fixed-term | Fixed-term — Consumer and Commercial</t>
  </si>
  <si>
    <t>FINANCIAL SERVICES - Finance Leases (Details) - USD ($) $ in Millions</t>
  </si>
  <si>
    <t>Net revenue — products</t>
  </si>
  <si>
    <t>Cost of net revenue — products</t>
  </si>
  <si>
    <t>Gross margin — products</t>
  </si>
  <si>
    <t>FINANCIAL SERVICES - Finance Leases Future Maturity (Details) $ in Millions</t>
  </si>
  <si>
    <t>Sales-type and Direct Financing Leases, Lease Receivable, Fiscal Year Maturity [Abstract]</t>
  </si>
  <si>
    <t>Fiscal 2020 (remaining three months)</t>
  </si>
  <si>
    <t>Total undiscounted cash flows</t>
  </si>
  <si>
    <t>Less: unearned income</t>
  </si>
  <si>
    <t>Fixed-term loans</t>
  </si>
  <si>
    <t>Revolving loans</t>
  </si>
  <si>
    <t>FINANCIAL SERVICES - Operating Leases (Details) - USD ($) $ in Millions</t>
  </si>
  <si>
    <t>Equipment under operating lease, net</t>
  </si>
  <si>
    <t>Equipment under operating lease, gross</t>
  </si>
  <si>
    <t>Less: accumulated depreciation</t>
  </si>
  <si>
    <t>FINANCIAL SERVICES - Future Maturities (Details) $ in Millions</t>
  </si>
  <si>
    <t>Operating Leases</t>
  </si>
  <si>
    <t>FINANCIAL SERVICES - DFS Debt (Details) - USD ($) $ in Millions</t>
  </si>
  <si>
    <t>Qualitative and Quantitative Information, Transferor's Continuing Involvement [Line Items]</t>
  </si>
  <si>
    <t>Total debt, carrying value</t>
  </si>
  <si>
    <t>Secured Debt | U.S. | Finance Leases and Revolving Loan Portfolio Segments</t>
  </si>
  <si>
    <t>Secured Debt | International | Finance Leases and Revolving Loan Portfolio Segments</t>
  </si>
  <si>
    <t>Securitization facilities | Secured Debt | U.S. | Finance Leases and Revolving Loan Portfolio Segments</t>
  </si>
  <si>
    <t>Securitization facilities | Secured Debt | International | Finance Leases and Revolving Loan Portfolio Segments</t>
  </si>
  <si>
    <t>Fixed-term securitization offerings | Secured Debt | U.S. | Finance Leases and Revolving Loan Portfolio Segments</t>
  </si>
  <si>
    <t>Other | Secured Debt | U.S. | Finance Leases and Revolving Loan Portfolio Segments</t>
  </si>
  <si>
    <t>Other | Secured Debt | International | Finance Leases and Revolving Loan Portfolio Segments</t>
  </si>
  <si>
    <t>Note payable | Secured Debt | International | Finance Leases and Revolving Loan Portfolio Segments</t>
  </si>
  <si>
    <t>Dell Bank Senior Unsecured Eurobonds | Unsecured Debt | International | Finance Leases and Revolving Loan Portfolio Segments</t>
  </si>
  <si>
    <t>DFS Debt | Secured Debt</t>
  </si>
  <si>
    <t>FINANCIAL SERVICES - Schedule of Financing Receivables Held by the Consolidated VIEs (Details) - Variable Interest Entity, Primary Beneficiary - USD ($) $ in Millions</t>
  </si>
  <si>
    <t>Assets held by consolidated VIEs, net</t>
  </si>
  <si>
    <t>Short-term, net</t>
  </si>
  <si>
    <t>Long-term, net</t>
  </si>
  <si>
    <t>LEASES - Narrative (Details) $ in Millions</t>
  </si>
  <si>
    <t>Lessee, Lease, Description [Line Items]</t>
  </si>
  <si>
    <t>Operating lease not yet commenced</t>
  </si>
  <si>
    <t>Minimum</t>
  </si>
  <si>
    <t>Remaining lease term</t>
  </si>
  <si>
    <t>1 year</t>
  </si>
  <si>
    <t>Term of lease contract</t>
  </si>
  <si>
    <t>Maximum</t>
  </si>
  <si>
    <t>27 years</t>
  </si>
  <si>
    <t>16 years</t>
  </si>
  <si>
    <t>LEASES - Components of Lease Expense (Details) - USD ($) $ in Millions</t>
  </si>
  <si>
    <t>Operating lease expense:</t>
  </si>
  <si>
    <t>Operating lease costs</t>
  </si>
  <si>
    <t>Variable costs</t>
  </si>
  <si>
    <t>Total lease costs</t>
  </si>
  <si>
    <t>LEASES - Supplemental Information Related to Operating Leases (Details) $ in Millions</t>
  </si>
  <si>
    <t>Operating lease ROU assets</t>
  </si>
  <si>
    <t>Current operating lease liabilities</t>
  </si>
  <si>
    <t>Non-current operating lease liabilities</t>
  </si>
  <si>
    <t>Total operating lease liabilities</t>
  </si>
  <si>
    <t>Weighted-average remaining lease term (in years)</t>
  </si>
  <si>
    <t>8 years 8 months 23 days</t>
  </si>
  <si>
    <t>Weighted-average discount rate</t>
  </si>
  <si>
    <t>3.94%</t>
  </si>
  <si>
    <t>LEASES - Supplemental Cash Flow Information (Details) $ in Millions</t>
  </si>
  <si>
    <t>Cash paid for amounts included in the measurement of lease liabilities — operating cash outflows from operating leases</t>
  </si>
  <si>
    <t>ROU assets obtained in exchange for new operating lease liabilities</t>
  </si>
  <si>
    <t>LEASES - Maturity of Operating Leases (Details) $ in Millions</t>
  </si>
  <si>
    <t>Lessee, Operating Lease, Liability, Payment, Due [Abstract]</t>
  </si>
  <si>
    <t>Fiscal 2024</t>
  </si>
  <si>
    <t>Thereafter</t>
  </si>
  <si>
    <t>Total lease payments</t>
  </si>
  <si>
    <t>Less: Imputed interest</t>
  </si>
  <si>
    <t>LEASES - Future Minimum Lease Payments (Details) $ in Millions</t>
  </si>
  <si>
    <t>Operating Leases, Future Minimum Payments Due, Fiscal Year Maturity [Abstract]</t>
  </si>
  <si>
    <t>DEBT - Outstanding debt (Details) - USD ($) $ in Millions</t>
  </si>
  <si>
    <t>Mar. 20, 2019</t>
  </si>
  <si>
    <t>Sep. 07, 2016</t>
  </si>
  <si>
    <t>Debt Instrument [Line Items]</t>
  </si>
  <si>
    <t>Total debt, principal amount</t>
  </si>
  <si>
    <t>Unamortized discount, net of unamortized premium</t>
  </si>
  <si>
    <t>Debt issuance costs</t>
  </si>
  <si>
    <t>Total short-term debt, carrying value</t>
  </si>
  <si>
    <t>Total long-term debt, carrying value</t>
  </si>
  <si>
    <t>DFS Debt</t>
  </si>
  <si>
    <t>4.18% Margin Loan Facility due April 2022</t>
  </si>
  <si>
    <t>Secured Debt | 4.24% Term Loan B Facility due September 2023</t>
  </si>
  <si>
    <t>Interest rate at period end</t>
  </si>
  <si>
    <t>4.24%</t>
  </si>
  <si>
    <t>Secured Debt | 3.79% Term Loan B-1 Facility due September 2025</t>
  </si>
  <si>
    <t>3.79%</t>
  </si>
  <si>
    <t>Secured Debt | 4.16% Term Loan A-2 Facility due September 2021</t>
  </si>
  <si>
    <t>4.16%</t>
  </si>
  <si>
    <t>Secured Debt | 3.54% Term Loan A-4 Facility due December 2023</t>
  </si>
  <si>
    <t>3.54%</t>
  </si>
  <si>
    <t>Secured Debt | 4.25% Term Loan A-5 Facility due December 2019</t>
  </si>
  <si>
    <t>4.25%</t>
  </si>
  <si>
    <t>Secured Debt | 3.60% Term Loan A-6 Facility due March 2024</t>
  </si>
  <si>
    <t>3.60%</t>
  </si>
  <si>
    <t>Secured Debt | 3.48% due June 2019</t>
  </si>
  <si>
    <t>3.48%</t>
  </si>
  <si>
    <t>Secured Debt | 4.42% due June 2021</t>
  </si>
  <si>
    <t>4.42%</t>
  </si>
  <si>
    <t>Secured Debt | 5.45% due June 2023</t>
  </si>
  <si>
    <t>5.45%</t>
  </si>
  <si>
    <t>Secured Debt | 4.00% due July 2024</t>
  </si>
  <si>
    <t>4.00%</t>
  </si>
  <si>
    <t>Secured Debt | 6.02% due June 2026</t>
  </si>
  <si>
    <t>4.90%</t>
  </si>
  <si>
    <t>Secured Debt | 4.90% due October 2026</t>
  </si>
  <si>
    <t>6.02%</t>
  </si>
  <si>
    <t>Secured Debt | 5.30% due October 2029</t>
  </si>
  <si>
    <t>5.30%</t>
  </si>
  <si>
    <t>Secured Debt | 8.10% due July 2036</t>
  </si>
  <si>
    <t>8.10%</t>
  </si>
  <si>
    <t>Secured Debt | 8.35% due July 2046</t>
  </si>
  <si>
    <t>8.35%</t>
  </si>
  <si>
    <t>Secured Debt | DFS Debt</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Unsecured Debt | VMware Term Loan Facility</t>
  </si>
  <si>
    <t>Other | 4.18% Margin Loan Facility due April 2022</t>
  </si>
  <si>
    <t>4.18%</t>
  </si>
  <si>
    <t>DEBT - Additional Information (Details) shares in Millions</t>
  </si>
  <si>
    <t>Sep. 26, 2019USD ($)debt_issuance</t>
  </si>
  <si>
    <t>Sep. 19, 2019USD ($)</t>
  </si>
  <si>
    <t>May 03, 2019USD ($)</t>
  </si>
  <si>
    <t>Mar. 13, 2019USD ($)</t>
  </si>
  <si>
    <t>Dec. 28, 2018USD ($)</t>
  </si>
  <si>
    <t>Sep. 12, 2017USD ($)option_period</t>
  </si>
  <si>
    <t>Apr. 12, 2017USD ($)shares</t>
  </si>
  <si>
    <t>Mar. 07, 2019USD ($)</t>
  </si>
  <si>
    <t>Dec. 20, 2018USD ($)</t>
  </si>
  <si>
    <t>Sep. 07, 2017USD ($)</t>
  </si>
  <si>
    <t>Aug. 21, 2017USD ($)</t>
  </si>
  <si>
    <t>Sep. 07, 2016USD ($)</t>
  </si>
  <si>
    <t>Proceeds from credit facility</t>
  </si>
  <si>
    <t>Third-party costs</t>
  </si>
  <si>
    <t>Unamortized costs</t>
  </si>
  <si>
    <t>Third Party</t>
  </si>
  <si>
    <t>Structured financing debt</t>
  </si>
  <si>
    <t>VMware Revolving Credit Facility | Revolving Credit Facility</t>
  </si>
  <si>
    <t>Maximum borrowing capacity</t>
  </si>
  <si>
    <t>Number of extension periods | option_period</t>
  </si>
  <si>
    <t>Conditional extension period</t>
  </si>
  <si>
    <t>VMware, Inc. | Revolving Credit Facility</t>
  </si>
  <si>
    <t>Debt issuances available | debt_issuance</t>
  </si>
  <si>
    <t>Remaining borrowing capacity</t>
  </si>
  <si>
    <t>Proceeds from lines of credit</t>
  </si>
  <si>
    <t>Repayments of lines of credit</t>
  </si>
  <si>
    <t>VMware, Inc. | LIBOR | Minimum | Revolving Credit Facility</t>
  </si>
  <si>
    <t>0.75%</t>
  </si>
  <si>
    <t>VMware, Inc. | LIBOR | Maximum | Revolving Credit Facility</t>
  </si>
  <si>
    <t>1.25%</t>
  </si>
  <si>
    <t>VMware, Inc. | Base Rate | Minimum | Revolving Credit Facility</t>
  </si>
  <si>
    <t>0.00%</t>
  </si>
  <si>
    <t>VMware, Inc. | Base Rate | Maximum | Revolving Credit Facility</t>
  </si>
  <si>
    <t>0.25%</t>
  </si>
  <si>
    <t>China Revolving Credit Facility | Revolving Credit Facility</t>
  </si>
  <si>
    <t>China Revolving Credit Facility | LIBOR | Revolving Credit Facility</t>
  </si>
  <si>
    <t>0.60%</t>
  </si>
  <si>
    <t>Pivotal Revolving Credit Facility | Revolving Credit Facility</t>
  </si>
  <si>
    <t>Unsecured Debt | 3.54% Term Loan A-4 Facility due December 2023</t>
  </si>
  <si>
    <t>Unsecured Debt | Term Loan Facilities</t>
  </si>
  <si>
    <t>Unsecured Debt | VMware, Inc.</t>
  </si>
  <si>
    <t>Unsecured Debt | 1.875% due June 2018</t>
  </si>
  <si>
    <t>1.875%</t>
  </si>
  <si>
    <t>Line of Credit | Merger Agreement</t>
  </si>
  <si>
    <t>Line of Credit | 3.54% Term Loan A-4 Facility due December 2023 | First Four Years After December 20, 2018</t>
  </si>
  <si>
    <t>Annual principal amortization</t>
  </si>
  <si>
    <t>5.00%</t>
  </si>
  <si>
    <t>Line of Credit | 3.54% Term Loan A-4 Facility due December 2023 | Fifth Year After December 20, 2018</t>
  </si>
  <si>
    <t>80.00%</t>
  </si>
  <si>
    <t>Line of Credit | 4.24% Term Loan B Facility due September 2023</t>
  </si>
  <si>
    <t>Line of Credit | Term Loan A-2 Facility</t>
  </si>
  <si>
    <t>Line of Credit | 4.16% Term Loan A-2 Facility due September 2021</t>
  </si>
  <si>
    <t>Line of Credit | 3.60% Term Loan A-6 Facility due March 2024</t>
  </si>
  <si>
    <t>Proceeds from issuance of debt</t>
  </si>
  <si>
    <t>Line of Credit | Term Loan B-1 Facility Due September 2025</t>
  </si>
  <si>
    <t>Line of Credit | Term Loan B-1 Facility</t>
  </si>
  <si>
    <t>1.00%</t>
  </si>
  <si>
    <t>Line of Credit | Term Loan A-6 Facility | First Four Years After March 13, 2019</t>
  </si>
  <si>
    <t>Line of Credit | Term Loan A-6 Facility | Fifth Year After March 13, 2019</t>
  </si>
  <si>
    <t>Debt, maximum period for registration</t>
  </si>
  <si>
    <t>Secured Debt | Structured financing debt</t>
  </si>
  <si>
    <t>Secured Debt | Term Loan B-1 Facility Due September 2025</t>
  </si>
  <si>
    <t>Secured Debt | Term Loan B-1 Facility | LIBOR</t>
  </si>
  <si>
    <t>Secured Debt | Term Loan B-1 Facility | Base Rate</t>
  </si>
  <si>
    <t>Secured Debt | Term Loan A-4 Facility And Term Loan A-6 Facility | LIBOR | Minimum</t>
  </si>
  <si>
    <t>Secured Debt | Term Loan A-4 Facility And Term Loan A-6 Facility | LIBOR | Maximum</t>
  </si>
  <si>
    <t>Secured Debt | Term Loan A-4 Facility And Term Loan A-6 Facility | Base Rate | Minimum</t>
  </si>
  <si>
    <t>Secured Debt | Term Loan A-4 Facility And Term Loan A-6 Facility | Base Rate | Maximum</t>
  </si>
  <si>
    <t>Secured Debt | 3.33% Revolving Credit Facility due September 2021</t>
  </si>
  <si>
    <t>Debt instrument, collateral, percent of capital stock of borrowers</t>
  </si>
  <si>
    <t>100.00%</t>
  </si>
  <si>
    <t>Other | Merger Agreement</t>
  </si>
  <si>
    <t>Increase in aggregate principal amount</t>
  </si>
  <si>
    <t>Other | 4.18% Margin Loan Facility due April 2022 | Class B</t>
  </si>
  <si>
    <t>Debt instrument, collateral (in shares) | shares</t>
  </si>
  <si>
    <t>Other | 4.18% Margin Loan Facility due April 2022 | Class A</t>
  </si>
  <si>
    <t>Other | 4.18% Margin Loan Facility due April 2022 | LIBOR</t>
  </si>
  <si>
    <t>Other | 4.18% Margin Loan Facility due April 2022 | Base Rate</t>
  </si>
  <si>
    <t>Other | Senior Secured Credit Facilities</t>
  </si>
  <si>
    <t>Other | Term Loan A-6 Facility</t>
  </si>
  <si>
    <t>Letter of Credit | Senior Secured Credit Facilities</t>
  </si>
  <si>
    <t>Senior Notes</t>
  </si>
  <si>
    <t>Senior Notes | 2.30% due August 2020</t>
  </si>
  <si>
    <t>Senior Notes | 2.95% due August 2022</t>
  </si>
  <si>
    <t>Senior Notes | 3.90% due August 2027</t>
  </si>
  <si>
    <t>DEBT - Aggregate future maturities (Details) - USD ($) $ in Millions</t>
  </si>
  <si>
    <t>Total maturities, principal amount</t>
  </si>
  <si>
    <t>2020 (remaining three months)</t>
  </si>
  <si>
    <t>2021</t>
  </si>
  <si>
    <t>2022</t>
  </si>
  <si>
    <t>2023</t>
  </si>
  <si>
    <t>2024</t>
  </si>
  <si>
    <t>Associated carrying value adjustments</t>
  </si>
  <si>
    <t>Total maturities, carrying value amount</t>
  </si>
  <si>
    <t>Senior Secured Credit Facilities and First Lien Notes</t>
  </si>
  <si>
    <t>Unsecured Notes and Debentures</t>
  </si>
  <si>
    <t>Senior Notes and EMC Notes</t>
  </si>
  <si>
    <t>VMware Notes</t>
  </si>
  <si>
    <t>Margin Loan Facility</t>
  </si>
  <si>
    <t>DERIVATIVE INSTRUMENTS AND HEDGING ACTIVITIES - Additional Information (Narrative) (Details)</t>
  </si>
  <si>
    <t>Foreign Exchange Forward and Option | Designated as cash flow hedging instruments</t>
  </si>
  <si>
    <t>Derivative [Line Items]</t>
  </si>
  <si>
    <t>Term of derivative contract</t>
  </si>
  <si>
    <t>Foreign Exchange Forward | Not Designated as Hedging Instrument</t>
  </si>
  <si>
    <t>3 months</t>
  </si>
  <si>
    <t>Foreign Exchange Forward | Not Designated as Hedging Instrument | Financing receivables</t>
  </si>
  <si>
    <t>Interest Rate Swap | Not Designated as Hedging Instrument</t>
  </si>
  <si>
    <t>Interest Rate Swap | Not Designated as Hedging Instrument | Structured financing debt</t>
  </si>
  <si>
    <t>Cross Currency Interest Rate Contract | Not Designated as Hedging Instrument</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USD ($) $ in Millions</t>
  </si>
  <si>
    <t>Derivative Instruments, Gain (Loss) [Line Items]</t>
  </si>
  <si>
    <t>Gain (Loss) Recognized in Accumulated OCI, Net of Tax, on Derivatives</t>
  </si>
  <si>
    <t>Gain (Loss) Reclassified from Accumulated OCI into Income</t>
  </si>
  <si>
    <t>Gain (Loss) Recognized in Income</t>
  </si>
  <si>
    <t>Foreign exchange contracts | Total net revenue</t>
  </si>
  <si>
    <t>Foreign exchange contracts | Total cost of net revenue</t>
  </si>
  <si>
    <t>Foreign exchange contracts | Interest and other, net</t>
  </si>
  <si>
    <t>Interest rate contracts</t>
  </si>
  <si>
    <t>Interest rate contracts | Interest and other, net</t>
  </si>
  <si>
    <t>DERIVATIVE INSTRUMENTS AND HEDGING ACTIVITIES - Fair Value of Derivative Instruments in the Condensed Consolidated Statements of Financial Position (Details) - USD ($) $ in Millions</t>
  </si>
  <si>
    <t>Derivatives, Fair Value [Line Items]</t>
  </si>
  <si>
    <t>Asset position</t>
  </si>
  <si>
    <t>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Goodwill (Details) $ in Millions</t>
  </si>
  <si>
    <t>Goodwill [Roll Forward]</t>
  </si>
  <si>
    <t>Goodwill acquired</t>
  </si>
  <si>
    <t>Impact of foreign currency translation</t>
  </si>
  <si>
    <t>Goodwill impaired</t>
  </si>
  <si>
    <t>Infrastructure Solutions Group</t>
  </si>
  <si>
    <t>Client Solutions Group</t>
  </si>
  <si>
    <t>VMware</t>
  </si>
  <si>
    <t>Other Businesses</t>
  </si>
  <si>
    <t>GOODWILL AND INTANGIBLE ASSETS - VMware Acquisitions (Details)</t>
  </si>
  <si>
    <t>Oct. 08, 2019USD ($)$ / sharesshares</t>
  </si>
  <si>
    <t>Nov. 01, 2019USD ($)acquisition</t>
  </si>
  <si>
    <t>Aug. 02, 2019USD ($)</t>
  </si>
  <si>
    <t>Business Acquisition [Line Items]</t>
  </si>
  <si>
    <t>Payments to acquire businesses, net</t>
  </si>
  <si>
    <t>VMware | Carbon Black, Inc.</t>
  </si>
  <si>
    <t>Business acquisition, share price (in dollars per share) | $ / shares</t>
  </si>
  <si>
    <t>Cash acquired from acquisition</t>
  </si>
  <si>
    <t>Compensation expense subject to specified future employment conditions amount held by third party agent</t>
  </si>
  <si>
    <t>Compensation expense subject to specified future employment conditions requisite service period</t>
  </si>
  <si>
    <t>Fair value of outstanding share-based compensation awards</t>
  </si>
  <si>
    <t>Pre-combination service cost amount</t>
  </si>
  <si>
    <t>Business acquisition exchange of shares ratio (in shares) | shares</t>
  </si>
  <si>
    <t>Goodwill, expected tax deductible amount</t>
  </si>
  <si>
    <t>Intangible assets</t>
  </si>
  <si>
    <t>VMware | Other VMware Inc. Acquisitions</t>
  </si>
  <si>
    <t>Number of businesses acquired | acquisition</t>
  </si>
  <si>
    <t>VMware | Avi Network, Inc.</t>
  </si>
  <si>
    <t>VMware | AetherPal Inc.</t>
  </si>
  <si>
    <t>Consideration transferred</t>
  </si>
  <si>
    <t>Minimum | VMware | Other VMware Inc. Acquisitions</t>
  </si>
  <si>
    <t>Finite-lived intangible asset, useful life</t>
  </si>
  <si>
    <t>Maximum | VMware | Other VMware Inc. Acquisitions</t>
  </si>
  <si>
    <t>Employee Stock And Restricted Stock | VMware</t>
  </si>
  <si>
    <t>Cost not yet recognized, amount</t>
  </si>
  <si>
    <t>Weighted-average recognition period of options</t>
  </si>
  <si>
    <t>GOODWILL AND INTANGIBLE ASSETS - Schedule of Liabilities Assumed and Assets Acquired (Details) - USD ($) $ in Millions</t>
  </si>
  <si>
    <t>Oct. 08, 2019</t>
  </si>
  <si>
    <t>VMware, Inc.</t>
  </si>
  <si>
    <t>VMware, Inc. | Carbon Black, Inc.</t>
  </si>
  <si>
    <t>Cash</t>
  </si>
  <si>
    <t>Other acquired assets</t>
  </si>
  <si>
    <t>Total assets acquired</t>
  </si>
  <si>
    <t>Unearned revenue</t>
  </si>
  <si>
    <t>Other assumed liabilities</t>
  </si>
  <si>
    <t>Total liabilities assumed</t>
  </si>
  <si>
    <t>Fair value of assets acquired and liabilities assumed</t>
  </si>
  <si>
    <t>GOODWILL AND INTANGIBLE ASSETS - Finite Lived Intangible Assets (Details) - Carbon Black, Inc. - VMware $ in Millions</t>
  </si>
  <si>
    <t>Oct. 08, 2019USD ($)</t>
  </si>
  <si>
    <t>Finite-Lived Intangible Assets [Line Items]</t>
  </si>
  <si>
    <t>Fair Value Amount</t>
  </si>
  <si>
    <t>Purchased technology</t>
  </si>
  <si>
    <t>Weighted-Average Useful Lives</t>
  </si>
  <si>
    <t>4 years 2 months 12 days</t>
  </si>
  <si>
    <t>Customer relationships and customer lists</t>
  </si>
  <si>
    <t>7 years</t>
  </si>
  <si>
    <t>Trademarks and tradenames</t>
  </si>
  <si>
    <t>GOODWILL AND INTANGIBLE ASSETS - Goodwill Impairment Tests (Details) - USD ($) $ in Millions</t>
  </si>
  <si>
    <t>Feb. 03, 2017</t>
  </si>
  <si>
    <t>Effective income tax rate</t>
  </si>
  <si>
    <t>Other Businesses | RSA Security</t>
  </si>
  <si>
    <t>Percentage of fair value over carrying amount</t>
  </si>
  <si>
    <t>13.00%</t>
  </si>
  <si>
    <t>11.00%</t>
  </si>
  <si>
    <t>20.00%</t>
  </si>
  <si>
    <t>Other Businesses | Virtustream</t>
  </si>
  <si>
    <t>Goodwill, fair value</t>
  </si>
  <si>
    <t>Asset impairment charges net of tax</t>
  </si>
  <si>
    <t>Reduction of intangible assets</t>
  </si>
  <si>
    <t>Reduction in property, plant and equipment</t>
  </si>
  <si>
    <t>GOODWILL AND INTANGIBLE ASSETS - Intangible Assets (Details) - USD ($)</t>
  </si>
  <si>
    <t>Gross</t>
  </si>
  <si>
    <t>Accumulated Amortization</t>
  </si>
  <si>
    <t>Total intangible assets</t>
  </si>
  <si>
    <t>Amortization expense</t>
  </si>
  <si>
    <t>Impairment charges related to intangible assets acquired</t>
  </si>
  <si>
    <t>Customer relationships</t>
  </si>
  <si>
    <t>Developed technology</t>
  </si>
  <si>
    <t>Trade names</t>
  </si>
  <si>
    <t>Leasehold assets (liabilities)</t>
  </si>
  <si>
    <t>Indefinite-lived trade names</t>
  </si>
  <si>
    <t>GOODWILL AND INTANGIBLE ASSETS - Amortization Expense (Details) - USD ($) $ in Millions</t>
  </si>
  <si>
    <t>DEFERRED REVENUE - Changes in Deferred Revenue (Details) - USD ($)</t>
  </si>
  <si>
    <t>Deferred revenue:</t>
  </si>
  <si>
    <t>Deferred revenue at beginning of period</t>
  </si>
  <si>
    <t>Revenue deferrals for new contracts and changes in estimates for pre-existing contracts</t>
  </si>
  <si>
    <t>Revenue recognized</t>
  </si>
  <si>
    <t>Deferred revenue at end of period</t>
  </si>
  <si>
    <t>DEFERRED REVENUE - Remaining Performance Obligation, Expected Timing (Details) $ in Billions</t>
  </si>
  <si>
    <t>Remaining performance obligation, amount</t>
  </si>
  <si>
    <t>Revenue, Remaining Performance Obligation, Expected Timing of Satisfaction, Start Date [Axis]: 2019-11-02</t>
  </si>
  <si>
    <t>Revenue, Remaining Performance Obligation, Expected Timing of Satisfaction [Line Items]</t>
  </si>
  <si>
    <t>Remaining performance obligation, percentage</t>
  </si>
  <si>
    <t>62.00%</t>
  </si>
  <si>
    <t>Deferred revenue recognition period</t>
  </si>
  <si>
    <t>COMMITMENTS AND CONTINGENCIES (Details)</t>
  </si>
  <si>
    <t>Nov. 01, 2019plaintiff</t>
  </si>
  <si>
    <t>Class V Transaction Class Action Case</t>
  </si>
  <si>
    <t>Loss Contingencies [Line Items]</t>
  </si>
  <si>
    <t>Number of stockholders</t>
  </si>
  <si>
    <t>INCOME AND OTHER TAXES - Narrative (Details) - USD ($) $ in Millions</t>
  </si>
  <si>
    <t>Operating Loss Carryforwards [Line Items]</t>
  </si>
  <si>
    <t>(247.20%)</t>
  </si>
  <si>
    <t>10.10%</t>
  </si>
  <si>
    <t>5482.10%</t>
  </si>
  <si>
    <t>9.20%</t>
  </si>
  <si>
    <t>Pre-tax gains (losses)</t>
  </si>
  <si>
    <t>Tax settlement, amount</t>
  </si>
  <si>
    <t>Discrete tax benefit from intra-entity asset transfer</t>
  </si>
  <si>
    <t>Tax credit, foreign, amount</t>
  </si>
  <si>
    <t>Discrete tax benefit relating to virtustream impairment charges</t>
  </si>
  <si>
    <t>Discrete tax benefit from adoption of revenue standard</t>
  </si>
  <si>
    <t>Unrecognized tax benefits</t>
  </si>
  <si>
    <t>Internal revenue service (IRS)</t>
  </si>
  <si>
    <t>Settlement amount</t>
  </si>
  <si>
    <t>ACCUMULATED OTHER COMPREHENSIVE INCOME (LOSS) - Changes in Accumulated Other Comprehensive Loss, Net of Tax (Details) - USD ($) $ in Millions</t>
  </si>
  <si>
    <t>AOCI [Roll Forward]</t>
  </si>
  <si>
    <t>Balance, beginning of period</t>
  </si>
  <si>
    <t>Total change for the period</t>
  </si>
  <si>
    <t>Less: Change in comprehensive income (loss) attributable to non-controlling interests</t>
  </si>
  <si>
    <t>Balance, end of period</t>
  </si>
  <si>
    <t>Accumulated Other Comprehensive Income (Loss)</t>
  </si>
  <si>
    <t>Other comprehensive income (loss) before reclassifications</t>
  </si>
  <si>
    <t>Amounts reclassified from accumulated other comprehensive income (loss)</t>
  </si>
  <si>
    <t>Foreign Currency Translation Adjustments</t>
  </si>
  <si>
    <t>Cash Flow Hedges</t>
  </si>
  <si>
    <t>Pension and Other Postretirement Plans</t>
  </si>
  <si>
    <t>Foreign Currency Translation Adjustments Including Portion Attributable to Noncontrolling Interest</t>
  </si>
  <si>
    <t>Cash Flow Hedges Including Portion Attributable to Noncontrolling Interests</t>
  </si>
  <si>
    <t>Pension and Other Postretirement Plans Including Portion Attributable to Noncontrolling Interest</t>
  </si>
  <si>
    <t>Foreign Currency Translation Adjustments Portion Attributable to Noncontrolling Interest</t>
  </si>
  <si>
    <t>Investments Attributable to Noncontrolling Interests</t>
  </si>
  <si>
    <t>Cash Flow Hedges Attributable to Noncontrolling Interests</t>
  </si>
  <si>
    <t>Pension and Other Postretirement Plans Portion Attributable to Noncontrolling Interest</t>
  </si>
  <si>
    <t>ACCUMULATED OTHER COMPREHENSIVE INCOME (LOSS) - Reclassifications Out of Accumulated Other Comprehensive Income (Loss), Net of Tax, to Net Income (Loss) (Details) - USD ($) $ in Millions</t>
  </si>
  <si>
    <t>Accumulated Other Comprehensive Income (Loss) [Line Items]</t>
  </si>
  <si>
    <t>Net revenue</t>
  </si>
  <si>
    <t>Cost of net revenue</t>
  </si>
  <si>
    <t>Total reclassifications, net of tax</t>
  </si>
  <si>
    <t>Total reclassifications, net of tax | Investments</t>
  </si>
  <si>
    <t>Total reclassifications, net of tax | Cash Flow Hedges</t>
  </si>
  <si>
    <t>NON-CONTROLLING INTERESTS - Additional Information (Narrative) (Details) - USD ($) $ in Millions</t>
  </si>
  <si>
    <t>Noncontrolling Interest [Line Items]</t>
  </si>
  <si>
    <t>Outstanding equity interest held</t>
  </si>
  <si>
    <t>80.70%</t>
  </si>
  <si>
    <t>80.50%</t>
  </si>
  <si>
    <t>VMware, Inc. | Non-controlling interests</t>
  </si>
  <si>
    <t>Pivotal</t>
  </si>
  <si>
    <t>59.40%</t>
  </si>
  <si>
    <t>62.80%</t>
  </si>
  <si>
    <t>Pivotal | Non-controlling interests</t>
  </si>
  <si>
    <t>SecureWorks</t>
  </si>
  <si>
    <t>86.90%</t>
  </si>
  <si>
    <t>87.40%</t>
  </si>
  <si>
    <t>Outstanding equity interest, including RSAs</t>
  </si>
  <si>
    <t>86.20%</t>
  </si>
  <si>
    <t>86.40%</t>
  </si>
  <si>
    <t>SecureWorks | Non-controlling interests</t>
  </si>
  <si>
    <t>NON-CONTROLLING INTERESTS - Effect of Changes in Ownership Interests of Less than Wholly Owned Subsidiaries (Details) - USD ($) $ in Millions</t>
  </si>
  <si>
    <t>Net income attributable to Dell Technologies Inc.</t>
  </si>
  <si>
    <t>Transfers (to)/from the non-controlling interests:</t>
  </si>
  <si>
    <t>Increase in Dell Technologies Inc. additional paid-in-capital for equity issuances and other equity activity</t>
  </si>
  <si>
    <t>Decrease in Dell Technologies Inc. additional paid-in-capital and accumulated deficit for equity issuances and other equity activity</t>
  </si>
  <si>
    <t>Net transfers to non-controlling interests</t>
  </si>
  <si>
    <t>Change from net income attributable to Dell Technologies Inc. and transfers to the non-controlling interests</t>
  </si>
  <si>
    <t>CAPITALIZATION - Schedule of Stock by Class (Details) - shares shares in Millions</t>
  </si>
  <si>
    <t>Class of Stock [Line Items]</t>
  </si>
  <si>
    <t>Authorized (in shares)</t>
  </si>
  <si>
    <t>Issued (in shares)</t>
  </si>
  <si>
    <t>Outstanding shares (in shares)</t>
  </si>
  <si>
    <t>Class A</t>
  </si>
  <si>
    <t>Class B</t>
  </si>
  <si>
    <t>Class C</t>
  </si>
  <si>
    <t>Class D</t>
  </si>
  <si>
    <t>Class V</t>
  </si>
  <si>
    <t>CAPITALIZATION - Additional Information (Narrative) (Details)</t>
  </si>
  <si>
    <t>Dec. 28, 2018USD ($)shares</t>
  </si>
  <si>
    <t>Nov. 14, 2018$ / shares</t>
  </si>
  <si>
    <t>Nov. 01, 2019USD ($)votes$ / sharesshares</t>
  </si>
  <si>
    <t>Nov. 02, 2018USD ($)shares</t>
  </si>
  <si>
    <t>May 29, 2019USD ($)</t>
  </si>
  <si>
    <t>Feb. 01, 2019USD ($)shares</t>
  </si>
  <si>
    <t>Preferred stock, authorized (in shares)</t>
  </si>
  <si>
    <t>Preferred stock, par value (in dollars per share) | $ / shares</t>
  </si>
  <si>
    <t>Preferred stock, issued (in shares)</t>
  </si>
  <si>
    <t>Preferred stock, outstanding (in shares)</t>
  </si>
  <si>
    <t>Aggregate purchase price | $</t>
  </si>
  <si>
    <t>Accumulated deficit on repurchase | $</t>
  </si>
  <si>
    <t>January 2017 and August 2017 Authorizations</t>
  </si>
  <si>
    <t>Merger Agreement</t>
  </si>
  <si>
    <t>Cash payment | $</t>
  </si>
  <si>
    <t>Shares issued (in shares)</t>
  </si>
  <si>
    <t>Equity issued in acquisition | $</t>
  </si>
  <si>
    <t>Cash dividend received and used to fund acquisition | $</t>
  </si>
  <si>
    <t>Per share cash consideration (in dollars per share) | $ / shares</t>
  </si>
  <si>
    <t>Merger Agreement | VMware, Inc.</t>
  </si>
  <si>
    <t>Conditional one-time special cash dividend | $</t>
  </si>
  <si>
    <t>Merger Agreement | Margin Loan Facility</t>
  </si>
  <si>
    <t>Proceeds from issuance of debt | $</t>
  </si>
  <si>
    <t>Merger Agreement | Line of Credit</t>
  </si>
  <si>
    <t>Number of voting interests per share | votes</t>
  </si>
  <si>
    <t>Conversion of stock, shares issued (in shares)</t>
  </si>
  <si>
    <t>Class A | January 2017 and August 2017 Authorizations</t>
  </si>
  <si>
    <t>Stock repurchases, authorized amount | $</t>
  </si>
  <si>
    <t>Stock repurchases, remaining authorized amount | $</t>
  </si>
  <si>
    <t>Shares repurchased (in shares)</t>
  </si>
  <si>
    <t>Class V Common Stock Owners | Class V Common Stock</t>
  </si>
  <si>
    <t>EARNINGS (LOSS) PER SHARE - Additional Information (Narrative) (Details) - common_stock_group</t>
  </si>
  <si>
    <t>Dec. 28, 2018</t>
  </si>
  <si>
    <t>Antidilutive Securities Excluded from Computation of Earnings Per Share [Line Items]</t>
  </si>
  <si>
    <t>Number of groups of common stock</t>
  </si>
  <si>
    <t>Class V Common Stock | Class V Common Stock Owners</t>
  </si>
  <si>
    <t>Economic interest</t>
  </si>
  <si>
    <t>61.00%</t>
  </si>
  <si>
    <t>EARNINGS (LOSS) PER SHARE - Schedule of Earnings (Loss) Per Share (Details) - USD ($) $ / shares in Units, shares in Millions, $ in Millions</t>
  </si>
  <si>
    <t>Numerator: Continuing operations</t>
  </si>
  <si>
    <t>Net income attributable to Dell Technologies - basic</t>
  </si>
  <si>
    <t>Incremental dilution from VMware</t>
  </si>
  <si>
    <t>Net income (loss) - diluted</t>
  </si>
  <si>
    <t>Denominator: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Net Income (Loss) Attributable to Parent</t>
  </si>
  <si>
    <t>STOCK-BASED COMPENSATION - Narrative (Details) - USD ($)</t>
  </si>
  <si>
    <t>Share-based Compensation Arrangement by Share-based Payment Award [Line Items]</t>
  </si>
  <si>
    <t>Stock options outstanding (in shares)</t>
  </si>
  <si>
    <t>Stock options, exercisable (in shares)</t>
  </si>
  <si>
    <t>Options, outstanding, weighted average exercise price (in dollars per share)</t>
  </si>
  <si>
    <t>Proceeds from stock options exercised</t>
  </si>
  <si>
    <t>Options, exercises in period, intrinsic value</t>
  </si>
  <si>
    <t>Serviced-based Restricted Stock Units</t>
  </si>
  <si>
    <t>Grants in period (in shares)</t>
  </si>
  <si>
    <t>Award vesting period</t>
  </si>
  <si>
    <t>Serviced-based Restricted Stock Units | Class C</t>
  </si>
  <si>
    <t>Shares converted (per share)</t>
  </si>
  <si>
    <t>Performance-based Restricted Stock Units</t>
  </si>
  <si>
    <t>Performance-based Restricted Stock Units | Minimum</t>
  </si>
  <si>
    <t>Vesting percentage</t>
  </si>
  <si>
    <t>Performance-based Restricted Stock Units | Maximum</t>
  </si>
  <si>
    <t>200.00%</t>
  </si>
  <si>
    <t>Performance-based Restricted Stock Units Subject To Performance Conditions</t>
  </si>
  <si>
    <t>Number of shares outstanding (in shares)</t>
  </si>
  <si>
    <t>Restricted Stock</t>
  </si>
  <si>
    <t>Weighted average grant date fair value (in dollars per share)</t>
  </si>
  <si>
    <t>Aggregate intrinsic value</t>
  </si>
  <si>
    <t>Unrecognized stock-based compensation expense</t>
  </si>
  <si>
    <t>2 years 3 months 18 days</t>
  </si>
  <si>
    <t>Dell Technologies Inc. 2013 Stock Incentive Plan | Class C</t>
  </si>
  <si>
    <t>Additional shares authorized for issuance (in shares)</t>
  </si>
  <si>
    <t>Shares authorized for for share-based payment awards (in shares)</t>
  </si>
  <si>
    <t>Share-based compensation arrangement by share-based payment award, number of shares available for grant</t>
  </si>
  <si>
    <t>STOCK-BASED COMPENSATION - Valuation Assumptions (Details) - RSUs</t>
  </si>
  <si>
    <t>Nov. 01, 2019$ / shares</t>
  </si>
  <si>
    <t>Expected term (in years)</t>
  </si>
  <si>
    <t>Risk-free rate (U.S. Government Treasury Note)</t>
  </si>
  <si>
    <t>2.40%</t>
  </si>
  <si>
    <t>Expected volatility</t>
  </si>
  <si>
    <t>45.00%</t>
  </si>
  <si>
    <t>Expected dividend yield</t>
  </si>
  <si>
    <t>REDEEMABLE SHARES (Details) - USD ($) shares in Millions, $ in Millions</t>
  </si>
  <si>
    <t>Temporary Equity [Line Items]</t>
  </si>
  <si>
    <t>Holding period</t>
  </si>
  <si>
    <t>6 months</t>
  </si>
  <si>
    <t>Expiration period</t>
  </si>
  <si>
    <t>Redeemable shares classified as temporary equity</t>
  </si>
  <si>
    <t>Common Stock</t>
  </si>
  <si>
    <t>Redeemable shares outstanding (in shares)</t>
  </si>
  <si>
    <t>Redeemable shares issued (in shares)</t>
  </si>
  <si>
    <t>RSUs</t>
  </si>
  <si>
    <t>RSAs</t>
  </si>
  <si>
    <t>Employee Stock Option</t>
  </si>
  <si>
    <t>SEGMENT INFORMATION - Additional Information (Narrative) (Details)</t>
  </si>
  <si>
    <t>Nov. 01, 2019segments</t>
  </si>
  <si>
    <t>Number of reportable segments</t>
  </si>
  <si>
    <t>SEGMENT INFORMATION - Reconciliation of net revenue by reportable segments to consolidated net revenue (Details) - USD ($) $ in Millions</t>
  </si>
  <si>
    <t>Segment Reporting Information [Line Items]</t>
  </si>
  <si>
    <t>Consolidated operating income (loss)</t>
  </si>
  <si>
    <t>Amortization of intangibles</t>
  </si>
  <si>
    <t>Operating segments</t>
  </si>
  <si>
    <t>Operating segments | Infrastructure Solutions Group</t>
  </si>
  <si>
    <t>Operating segments | Client Solutions Group</t>
  </si>
  <si>
    <t>Operating segments | VMware</t>
  </si>
  <si>
    <t>Operating segments | Other businesses</t>
  </si>
  <si>
    <t>Unallocated transactions</t>
  </si>
  <si>
    <t>Other corporate expenses</t>
  </si>
  <si>
    <t>Reconciling items</t>
  </si>
  <si>
    <t>Impact of purchase accounting</t>
  </si>
  <si>
    <t>Transaction-related expenses</t>
  </si>
  <si>
    <t>SEGMENT INFORMATION - Net revenue and property, plant and equipment (Details) - USD ($) $ in Millions</t>
  </si>
  <si>
    <t>Disaggregation of Revenue [Line Items]</t>
  </si>
  <si>
    <t>Operating segments | Infrastructure Solutions Group | Servers and networking</t>
  </si>
  <si>
    <t>Operating segments | Infrastructure Solutions Group | Storage</t>
  </si>
  <si>
    <t>Operating segments | Client Solutions Group | Commercial</t>
  </si>
  <si>
    <t>Operating segments | Client Solutions Group | Consumer</t>
  </si>
  <si>
    <t>SUPPLEMENTAL CONSOLIDATED FINANCIAL INFORMATION - Information on Selected Accounts (Details) - USD ($) $ in Millions</t>
  </si>
  <si>
    <t>Cash, cash equivalents, and restricted cash:</t>
  </si>
  <si>
    <t>Restricted cash - other current assets</t>
  </si>
  <si>
    <t>Restricted cash - other non-current assets</t>
  </si>
  <si>
    <t>Total cash, cash equivalents, and restricted cash</t>
  </si>
  <si>
    <t>Inventories, net:</t>
  </si>
  <si>
    <t>Production materials</t>
  </si>
  <si>
    <t>Work-in-process</t>
  </si>
  <si>
    <t>Finished goods</t>
  </si>
  <si>
    <t>Total inventories, net</t>
  </si>
  <si>
    <t>Other non-current liabilities:</t>
  </si>
  <si>
    <t>Warranty liability</t>
  </si>
  <si>
    <t>Deferred and other tax liabilities</t>
  </si>
  <si>
    <t>Total other non-current liabilities</t>
  </si>
  <si>
    <t>SUPPLEMENTAL CONSOLIDATED FINANCIAL INFORMATION - Warranty Liability (Details) - USD ($) $ in Millions</t>
  </si>
  <si>
    <t>Movement in Standard Product Warranty Accrual [Roll Forward]</t>
  </si>
  <si>
    <t>Warranty liability at beginning of period</t>
  </si>
  <si>
    <t>Costs accrued for new warranty contracts and changes in estimated for pre-existing warranties</t>
  </si>
  <si>
    <t>Service obligations honored</t>
  </si>
  <si>
    <t>Warranty liability at end of period</t>
  </si>
  <si>
    <t>Current portion</t>
  </si>
  <si>
    <t>Non-current portion</t>
  </si>
  <si>
    <t>Label</t>
  </si>
  <si>
    <t>Element</t>
  </si>
  <si>
    <t>Value</t>
  </si>
  <si>
    <t>Cumulative Effect of New Accounting Principle in Period of Adoption</t>
  </si>
  <si>
    <t>us-gaap_CumulativeEffectOfNewAccountingPrincipleInPeriodOfAdoption</t>
  </si>
  <si>
    <t>Retained Earnings [Member]</t>
  </si>
  <si>
    <t>AOCI Attributable to Parent [Member]</t>
  </si>
  <si>
    <t>Noncontrolling Interest [Member]</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236743696</v>
      </c>
    </row>
    <row r="35" spans="1:3">
      <c r="A35" s="4" t="s">
        <v>58</v>
      </c>
    </row>
    <row r="36" spans="1:3">
      <c r="A36" s="3" t="s">
        <v>4</v>
      </c>
    </row>
    <row r="37" spans="1:3">
      <c r="A37" s="4" t="s">
        <v>57</v>
      </c>
      <c r="C37" s="5" t="n">
        <v>373656005</v>
      </c>
    </row>
    <row r="38" spans="1:3">
      <c r="A38" s="4" t="s">
        <v>59</v>
      </c>
    </row>
    <row r="39" spans="1:3">
      <c r="A39" s="3" t="s">
        <v>4</v>
      </c>
    </row>
    <row r="40" spans="1:3">
      <c r="A40" s="4" t="s">
        <v>57</v>
      </c>
      <c r="C40" s="5" t="n">
        <v>119336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61</v>
      </c>
      <c r="D1" s="2" t="s">
        <v>103</v>
      </c>
    </row>
    <row r="2" spans="1:4">
      <c r="A2" s="3" t="s">
        <v>1166</v>
      </c>
    </row>
    <row r="3" spans="1:4">
      <c r="A3" s="4" t="s">
        <v>63</v>
      </c>
      <c r="B3" s="6" t="n">
        <v>8555</v>
      </c>
      <c r="C3" s="6" t="n">
        <v>9676</v>
      </c>
    </row>
    <row r="4" spans="1:4">
      <c r="A4" s="4" t="s">
        <v>1167</v>
      </c>
      <c r="B4" s="5" t="n">
        <v>654</v>
      </c>
      <c r="C4" s="5" t="n">
        <v>522</v>
      </c>
    </row>
    <row r="5" spans="1:4">
      <c r="A5" s="4" t="s">
        <v>1168</v>
      </c>
      <c r="B5" s="5" t="n">
        <v>132</v>
      </c>
      <c r="C5" s="5" t="n">
        <v>42</v>
      </c>
    </row>
    <row r="6" spans="1:4">
      <c r="A6" s="4" t="s">
        <v>1169</v>
      </c>
      <c r="B6" s="5" t="n">
        <v>9341</v>
      </c>
      <c r="C6" s="5" t="n">
        <v>10240</v>
      </c>
    </row>
    <row r="7" spans="1:4">
      <c r="A7" s="3" t="s">
        <v>1170</v>
      </c>
    </row>
    <row r="8" spans="1:4">
      <c r="A8" s="4" t="s">
        <v>1171</v>
      </c>
      <c r="B8" s="5" t="n">
        <v>1491</v>
      </c>
      <c r="C8" s="5" t="n">
        <v>1794</v>
      </c>
    </row>
    <row r="9" spans="1:4">
      <c r="A9" s="4" t="s">
        <v>1172</v>
      </c>
      <c r="B9" s="5" t="n">
        <v>615</v>
      </c>
      <c r="C9" s="5" t="n">
        <v>702</v>
      </c>
    </row>
    <row r="10" spans="1:4">
      <c r="A10" s="4" t="s">
        <v>1173</v>
      </c>
      <c r="B10" s="5" t="n">
        <v>1151</v>
      </c>
      <c r="C10" s="5" t="n">
        <v>1153</v>
      </c>
    </row>
    <row r="11" spans="1:4">
      <c r="A11" s="4" t="s">
        <v>1174</v>
      </c>
      <c r="B11" s="5" t="n">
        <v>3257</v>
      </c>
      <c r="C11" s="5" t="n">
        <v>3649</v>
      </c>
    </row>
    <row r="12" spans="1:4">
      <c r="A12" s="3" t="s">
        <v>1175</v>
      </c>
    </row>
    <row r="13" spans="1:4">
      <c r="A13" s="4" t="s">
        <v>1176</v>
      </c>
      <c r="B13" s="5" t="n">
        <v>169</v>
      </c>
      <c r="C13" s="5" t="n">
        <v>169</v>
      </c>
      <c r="D13" s="6" t="n">
        <v>169</v>
      </c>
    </row>
    <row r="14" spans="1:4">
      <c r="A14" s="4" t="s">
        <v>1177</v>
      </c>
      <c r="B14" s="5" t="n">
        <v>3972</v>
      </c>
      <c r="C14" s="5" t="n">
        <v>5527</v>
      </c>
    </row>
    <row r="15" spans="1:4">
      <c r="A15" s="4" t="s">
        <v>612</v>
      </c>
      <c r="B15" s="5" t="n">
        <v>1336</v>
      </c>
    </row>
    <row r="16" spans="1:4">
      <c r="A16" s="4" t="s">
        <v>157</v>
      </c>
      <c r="B16" s="5" t="n">
        <v>628</v>
      </c>
      <c r="C16" s="5" t="n">
        <v>631</v>
      </c>
    </row>
    <row r="17" spans="1:4">
      <c r="A17" s="4" t="s">
        <v>1178</v>
      </c>
      <c r="B17" s="6" t="n">
        <v>6105</v>
      </c>
      <c r="C17" s="6" t="n">
        <v>63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9</v>
      </c>
      <c r="B1" s="2" t="s">
        <v>102</v>
      </c>
      <c r="D1" s="2" t="s">
        <v>1</v>
      </c>
    </row>
    <row r="2" spans="1:6">
      <c r="B2" s="2" t="s">
        <v>2</v>
      </c>
      <c r="C2" s="2" t="s">
        <v>103</v>
      </c>
      <c r="D2" s="2" t="s">
        <v>2</v>
      </c>
      <c r="E2" s="2" t="s">
        <v>103</v>
      </c>
      <c r="F2" s="2" t="s">
        <v>61</v>
      </c>
    </row>
    <row r="3" spans="1:6">
      <c r="A3" s="3" t="s">
        <v>1180</v>
      </c>
    </row>
    <row r="4" spans="1:6">
      <c r="A4" s="4" t="s">
        <v>1181</v>
      </c>
      <c r="B4" s="6" t="n">
        <v>525</v>
      </c>
      <c r="C4" s="6" t="n">
        <v>542</v>
      </c>
      <c r="D4" s="6" t="n">
        <v>524</v>
      </c>
      <c r="E4" s="6" t="n">
        <v>539</v>
      </c>
    </row>
    <row r="5" spans="1:6">
      <c r="A5" s="4" t="s">
        <v>1182</v>
      </c>
      <c r="B5" s="5" t="n">
        <v>211</v>
      </c>
      <c r="C5" s="5" t="n">
        <v>226</v>
      </c>
      <c r="D5" s="5" t="n">
        <v>651</v>
      </c>
      <c r="E5" s="5" t="n">
        <v>656</v>
      </c>
    </row>
    <row r="6" spans="1:6">
      <c r="A6" s="4" t="s">
        <v>1183</v>
      </c>
      <c r="B6" s="5" t="n">
        <v>-216</v>
      </c>
      <c r="C6" s="5" t="n">
        <v>-245</v>
      </c>
      <c r="D6" s="5" t="n">
        <v>-655</v>
      </c>
      <c r="E6" s="5" t="n">
        <v>-672</v>
      </c>
    </row>
    <row r="7" spans="1:6">
      <c r="A7" s="4" t="s">
        <v>1184</v>
      </c>
      <c r="B7" s="5" t="n">
        <v>520</v>
      </c>
      <c r="C7" s="5" t="n">
        <v>523</v>
      </c>
      <c r="D7" s="5" t="n">
        <v>520</v>
      </c>
      <c r="E7" s="5" t="n">
        <v>523</v>
      </c>
    </row>
    <row r="8" spans="1:6">
      <c r="A8" s="4" t="s">
        <v>1185</v>
      </c>
      <c r="B8" s="5" t="n">
        <v>351</v>
      </c>
      <c r="C8" s="5" t="n">
        <v>354</v>
      </c>
      <c r="D8" s="5" t="n">
        <v>351</v>
      </c>
      <c r="E8" s="5" t="n">
        <v>354</v>
      </c>
    </row>
    <row r="9" spans="1:6">
      <c r="A9" s="4" t="s">
        <v>1186</v>
      </c>
      <c r="B9" s="6" t="n">
        <v>169</v>
      </c>
      <c r="C9" s="6" t="n">
        <v>169</v>
      </c>
      <c r="D9" s="6" t="n">
        <v>169</v>
      </c>
      <c r="E9" s="6" t="n">
        <v>169</v>
      </c>
      <c r="F9" s="6" t="n">
        <v>16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7</v>
      </c>
      <c r="B1" s="1" t="s">
        <v>1188</v>
      </c>
      <c r="C1" s="2" t="s">
        <v>1189</v>
      </c>
    </row>
    <row r="2" spans="1:3">
      <c r="A2" s="4" t="s">
        <v>1190</v>
      </c>
      <c r="B2" s="4" t="s">
        <v>1191</v>
      </c>
      <c r="C2" s="6" t="n">
        <v>-5000000</v>
      </c>
    </row>
    <row r="3" spans="1:3">
      <c r="A3" s="4" t="s">
        <v>1190</v>
      </c>
      <c r="B3" s="4" t="s">
        <v>1191</v>
      </c>
      <c r="C3" s="5" t="n">
        <v>3000000</v>
      </c>
    </row>
    <row r="4" spans="1:3">
      <c r="A4" s="4" t="s">
        <v>1192</v>
      </c>
    </row>
    <row r="5" spans="1:3">
      <c r="A5" s="4" t="s">
        <v>1190</v>
      </c>
      <c r="B5" s="4" t="s">
        <v>1191</v>
      </c>
      <c r="C5" s="5" t="n">
        <v>58000000</v>
      </c>
    </row>
    <row r="6" spans="1:3">
      <c r="A6" s="4" t="s">
        <v>1190</v>
      </c>
      <c r="B6" s="4" t="s">
        <v>1191</v>
      </c>
      <c r="C6" s="5" t="n">
        <v>3000000</v>
      </c>
    </row>
    <row r="7" spans="1:3">
      <c r="A7" s="4" t="s">
        <v>1193</v>
      </c>
    </row>
    <row r="8" spans="1:3">
      <c r="A8" s="4" t="s">
        <v>1190</v>
      </c>
      <c r="B8" s="4" t="s">
        <v>1191</v>
      </c>
      <c r="C8" s="5" t="n">
        <v>-58000000</v>
      </c>
    </row>
    <row r="9" spans="1:3">
      <c r="A9" s="4" t="s">
        <v>1194</v>
      </c>
    </row>
    <row r="10" spans="1:3">
      <c r="A10" s="4" t="s">
        <v>1190</v>
      </c>
      <c r="B10" s="4" t="s">
        <v>1191</v>
      </c>
      <c r="C10" s="5" t="n">
        <v>-5000000</v>
      </c>
    </row>
    <row r="11" spans="1:3">
      <c r="A11" s="4" t="s">
        <v>1195</v>
      </c>
    </row>
    <row r="12" spans="1:3">
      <c r="A12" s="4" t="s">
        <v>1190</v>
      </c>
      <c r="B12" s="4" t="s">
        <v>1191</v>
      </c>
      <c r="C12" s="6" t="n">
        <v>3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555</v>
      </c>
      <c r="C3" s="6" t="n">
        <v>9676</v>
      </c>
    </row>
    <row r="4" spans="1:3">
      <c r="A4" s="4" t="s">
        <v>64</v>
      </c>
      <c r="B4" s="5" t="n">
        <v>11447</v>
      </c>
      <c r="C4" s="5" t="n">
        <v>12371</v>
      </c>
    </row>
    <row r="5" spans="1:3">
      <c r="A5" s="4" t="s">
        <v>65</v>
      </c>
      <c r="B5" s="5" t="n">
        <v>4589</v>
      </c>
      <c r="C5" s="5" t="n">
        <v>4398</v>
      </c>
    </row>
    <row r="6" spans="1:3">
      <c r="A6" s="4" t="s">
        <v>66</v>
      </c>
      <c r="B6" s="5" t="n">
        <v>3257</v>
      </c>
      <c r="C6" s="5" t="n">
        <v>3649</v>
      </c>
    </row>
    <row r="7" spans="1:3">
      <c r="A7" s="4" t="s">
        <v>67</v>
      </c>
      <c r="B7" s="5" t="n">
        <v>6924</v>
      </c>
      <c r="C7" s="5" t="n">
        <v>6044</v>
      </c>
    </row>
    <row r="8" spans="1:3">
      <c r="A8" s="4" t="s">
        <v>68</v>
      </c>
      <c r="B8" s="5" t="n">
        <v>34772</v>
      </c>
      <c r="C8" s="5" t="n">
        <v>36138</v>
      </c>
    </row>
    <row r="9" spans="1:3">
      <c r="A9" s="4" t="s">
        <v>69</v>
      </c>
      <c r="B9" s="5" t="n">
        <v>5787</v>
      </c>
      <c r="C9" s="5" t="n">
        <v>5259</v>
      </c>
    </row>
    <row r="10" spans="1:3">
      <c r="A10" s="4" t="s">
        <v>70</v>
      </c>
      <c r="B10" s="5" t="n">
        <v>838</v>
      </c>
      <c r="C10" s="5" t="n">
        <v>1005</v>
      </c>
    </row>
    <row r="11" spans="1:3">
      <c r="A11" s="4" t="s">
        <v>71</v>
      </c>
      <c r="B11" s="5" t="n">
        <v>4465</v>
      </c>
      <c r="C11" s="5" t="n">
        <v>4224</v>
      </c>
    </row>
    <row r="12" spans="1:3">
      <c r="A12" s="4" t="s">
        <v>72</v>
      </c>
      <c r="B12" s="5" t="n">
        <v>41688</v>
      </c>
      <c r="C12" s="5" t="n">
        <v>40089</v>
      </c>
    </row>
    <row r="13" spans="1:3">
      <c r="A13" s="4" t="s">
        <v>73</v>
      </c>
      <c r="B13" s="5" t="n">
        <v>19174</v>
      </c>
      <c r="C13" s="5" t="n">
        <v>22270</v>
      </c>
    </row>
    <row r="14" spans="1:3">
      <c r="A14" s="4" t="s">
        <v>74</v>
      </c>
      <c r="B14" s="5" t="n">
        <v>10090</v>
      </c>
      <c r="C14" s="5" t="n">
        <v>2835</v>
      </c>
    </row>
    <row r="15" spans="1:3">
      <c r="A15" s="4" t="s">
        <v>75</v>
      </c>
      <c r="B15" s="5" t="n">
        <v>116814</v>
      </c>
      <c r="C15" s="5" t="n">
        <v>111820</v>
      </c>
    </row>
    <row r="16" spans="1:3">
      <c r="A16" s="3" t="s">
        <v>76</v>
      </c>
    </row>
    <row r="17" spans="1:3">
      <c r="A17" s="4" t="s">
        <v>77</v>
      </c>
      <c r="B17" s="5" t="n">
        <v>7664</v>
      </c>
      <c r="C17" s="5" t="n">
        <v>4320</v>
      </c>
    </row>
    <row r="18" spans="1:3">
      <c r="A18" s="4" t="s">
        <v>78</v>
      </c>
      <c r="B18" s="5" t="n">
        <v>19443</v>
      </c>
      <c r="C18" s="5" t="n">
        <v>19213</v>
      </c>
    </row>
    <row r="19" spans="1:3">
      <c r="A19" s="4" t="s">
        <v>79</v>
      </c>
      <c r="B19" s="5" t="n">
        <v>8161</v>
      </c>
      <c r="C19" s="5" t="n">
        <v>8495</v>
      </c>
    </row>
    <row r="20" spans="1:3">
      <c r="A20" s="4" t="s">
        <v>80</v>
      </c>
      <c r="B20" s="5" t="n">
        <v>13787</v>
      </c>
      <c r="C20" s="5" t="n">
        <v>12944</v>
      </c>
    </row>
    <row r="21" spans="1:3">
      <c r="A21" s="4" t="s">
        <v>81</v>
      </c>
      <c r="B21" s="5" t="n">
        <v>49055</v>
      </c>
      <c r="C21" s="5" t="n">
        <v>44972</v>
      </c>
    </row>
    <row r="22" spans="1:3">
      <c r="A22" s="4" t="s">
        <v>82</v>
      </c>
      <c r="B22" s="5" t="n">
        <v>44727</v>
      </c>
      <c r="C22" s="5" t="n">
        <v>49201</v>
      </c>
    </row>
    <row r="23" spans="1:3">
      <c r="A23" s="4" t="s">
        <v>83</v>
      </c>
      <c r="B23" s="5" t="n">
        <v>12116</v>
      </c>
      <c r="C23" s="5" t="n">
        <v>11066</v>
      </c>
    </row>
    <row r="24" spans="1:3">
      <c r="A24" s="4" t="s">
        <v>84</v>
      </c>
      <c r="B24" s="5" t="n">
        <v>6105</v>
      </c>
      <c r="C24" s="5" t="n">
        <v>6327</v>
      </c>
    </row>
    <row r="25" spans="1:3">
      <c r="A25" s="4" t="s">
        <v>85</v>
      </c>
      <c r="B25" s="5" t="n">
        <v>112003</v>
      </c>
      <c r="C25" s="5" t="n">
        <v>111566</v>
      </c>
    </row>
    <row r="26" spans="1:3">
      <c r="A26" s="4" t="s">
        <v>86</v>
      </c>
      <c r="B26" s="4" t="s">
        <v>87</v>
      </c>
      <c r="C26" s="4" t="s">
        <v>87</v>
      </c>
    </row>
    <row r="27" spans="1:3">
      <c r="A27" s="4" t="s">
        <v>88</v>
      </c>
      <c r="B27" s="5" t="n">
        <v>934</v>
      </c>
      <c r="C27" s="5" t="n">
        <v>1196</v>
      </c>
    </row>
    <row r="28" spans="1:3">
      <c r="A28" s="3" t="s">
        <v>89</v>
      </c>
    </row>
    <row r="29" spans="1:3">
      <c r="A29" s="4" t="s">
        <v>90</v>
      </c>
      <c r="B29" s="5" t="n">
        <v>16192</v>
      </c>
      <c r="C29" s="5" t="n">
        <v>16114</v>
      </c>
    </row>
    <row r="30" spans="1:3">
      <c r="A30" s="4" t="s">
        <v>91</v>
      </c>
      <c r="B30" s="5" t="n">
        <v>-65</v>
      </c>
      <c r="C30" s="5" t="n">
        <v>-63</v>
      </c>
    </row>
    <row r="31" spans="1:3">
      <c r="A31" s="4" t="s">
        <v>92</v>
      </c>
      <c r="B31" s="5" t="n">
        <v>-17299</v>
      </c>
      <c r="C31" s="5" t="n">
        <v>-21349</v>
      </c>
    </row>
    <row r="32" spans="1:3">
      <c r="A32" s="4" t="s">
        <v>93</v>
      </c>
      <c r="B32" s="5" t="n">
        <v>-632</v>
      </c>
      <c r="C32" s="5" t="n">
        <v>-467</v>
      </c>
    </row>
    <row r="33" spans="1:3">
      <c r="A33" s="4" t="s">
        <v>94</v>
      </c>
      <c r="B33" s="5" t="n">
        <v>-1804</v>
      </c>
      <c r="C33" s="5" t="n">
        <v>-5765</v>
      </c>
    </row>
    <row r="34" spans="1:3">
      <c r="A34" s="4" t="s">
        <v>95</v>
      </c>
      <c r="B34" s="5" t="n">
        <v>5681</v>
      </c>
      <c r="C34" s="5" t="n">
        <v>4823</v>
      </c>
    </row>
    <row r="35" spans="1:3">
      <c r="A35" s="4" t="s">
        <v>96</v>
      </c>
      <c r="B35" s="5" t="n">
        <v>3877</v>
      </c>
      <c r="C35" s="5" t="n">
        <v>-942</v>
      </c>
    </row>
    <row r="36" spans="1:3">
      <c r="A36" s="4" t="s">
        <v>97</v>
      </c>
      <c r="B36" s="6" t="n">
        <v>116814</v>
      </c>
      <c r="C36" s="6" t="n">
        <v>111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3" t="s">
        <v>99</v>
      </c>
    </row>
    <row r="3" spans="1:3">
      <c r="A3" s="4" t="s">
        <v>100</v>
      </c>
      <c r="B3" s="7" t="n">
        <v>0.01</v>
      </c>
      <c r="C3"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2</v>
      </c>
    </row>
    <row r="3" spans="1:2">
      <c r="A3" s="3" t="s">
        <v>234</v>
      </c>
    </row>
    <row r="4" spans="1:2">
      <c r="A4" s="4" t="s">
        <v>343</v>
      </c>
      <c r="B4" s="4" t="s">
        <v>332</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6</v>
      </c>
    </row>
    <row r="9" spans="1:2">
      <c r="A9" s="4" t="s">
        <v>368</v>
      </c>
      <c r="B9"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2844</v>
      </c>
      <c r="C4" s="6" t="n">
        <v>22482</v>
      </c>
      <c r="D4" s="6" t="n">
        <v>68122</v>
      </c>
      <c r="E4" s="6" t="n">
        <v>66780</v>
      </c>
    </row>
    <row r="5" spans="1:5">
      <c r="A5" s="3" t="s">
        <v>106</v>
      </c>
    </row>
    <row r="6" spans="1:5">
      <c r="A6" s="4" t="s">
        <v>107</v>
      </c>
      <c r="B6" s="5" t="n">
        <v>15718</v>
      </c>
      <c r="C6" s="5" t="n">
        <v>16539</v>
      </c>
      <c r="D6" s="5" t="n">
        <v>46873</v>
      </c>
      <c r="E6" s="5" t="n">
        <v>48836</v>
      </c>
    </row>
    <row r="7" spans="1:5">
      <c r="A7" s="4" t="s">
        <v>108</v>
      </c>
      <c r="B7" s="5" t="n">
        <v>7126</v>
      </c>
      <c r="C7" s="5" t="n">
        <v>5943</v>
      </c>
      <c r="D7" s="5" t="n">
        <v>21249</v>
      </c>
      <c r="E7" s="5" t="n">
        <v>17944</v>
      </c>
    </row>
    <row r="8" spans="1:5">
      <c r="A8" s="3" t="s">
        <v>109</v>
      </c>
    </row>
    <row r="9" spans="1:5">
      <c r="A9" s="4" t="s">
        <v>110</v>
      </c>
      <c r="B9" s="5" t="n">
        <v>5028</v>
      </c>
      <c r="C9" s="5" t="n">
        <v>5159</v>
      </c>
      <c r="D9" s="5" t="n">
        <v>15677</v>
      </c>
      <c r="E9" s="5" t="n">
        <v>15064</v>
      </c>
    </row>
    <row r="10" spans="1:5">
      <c r="A10" s="4" t="s">
        <v>111</v>
      </c>
      <c r="B10" s="5" t="n">
        <v>1262</v>
      </c>
      <c r="C10" s="5" t="n">
        <v>1140</v>
      </c>
      <c r="D10" s="5" t="n">
        <v>3667</v>
      </c>
      <c r="E10" s="5" t="n">
        <v>3402</v>
      </c>
    </row>
    <row r="11" spans="1:5">
      <c r="A11" s="4" t="s">
        <v>112</v>
      </c>
      <c r="B11" s="5" t="n">
        <v>6290</v>
      </c>
      <c r="C11" s="5" t="n">
        <v>6299</v>
      </c>
      <c r="D11" s="5" t="n">
        <v>19344</v>
      </c>
      <c r="E11" s="5" t="n">
        <v>18466</v>
      </c>
    </row>
    <row r="12" spans="1:5">
      <c r="A12" s="4" t="s">
        <v>113</v>
      </c>
      <c r="B12" s="5" t="n">
        <v>836</v>
      </c>
      <c r="C12" s="5" t="n">
        <v>-356</v>
      </c>
      <c r="D12" s="5" t="n">
        <v>1905</v>
      </c>
      <c r="E12" s="5" t="n">
        <v>-522</v>
      </c>
    </row>
    <row r="13" spans="1:5">
      <c r="A13" s="4" t="s">
        <v>114</v>
      </c>
      <c r="B13" s="5" t="n">
        <v>-677</v>
      </c>
      <c r="C13" s="5" t="n">
        <v>-639</v>
      </c>
      <c r="D13" s="5" t="n">
        <v>-2000</v>
      </c>
      <c r="E13" s="5" t="n">
        <v>-1564</v>
      </c>
    </row>
    <row r="14" spans="1:5">
      <c r="A14" s="4" t="s">
        <v>115</v>
      </c>
      <c r="B14" s="5" t="n">
        <v>159</v>
      </c>
      <c r="C14" s="5" t="n">
        <v>-995</v>
      </c>
      <c r="D14" s="5" t="n">
        <v>-95</v>
      </c>
      <c r="E14" s="5" t="n">
        <v>-2086</v>
      </c>
    </row>
    <row r="15" spans="1:5">
      <c r="A15" s="4" t="s">
        <v>116</v>
      </c>
      <c r="B15" s="5" t="n">
        <v>-393</v>
      </c>
      <c r="C15" s="5" t="n">
        <v>-100</v>
      </c>
      <c r="D15" s="5" t="n">
        <v>-5208</v>
      </c>
      <c r="E15" s="5" t="n">
        <v>-192</v>
      </c>
    </row>
    <row r="16" spans="1:5">
      <c r="A16" s="4" t="s">
        <v>117</v>
      </c>
      <c r="B16" s="5" t="n">
        <v>552</v>
      </c>
      <c r="C16" s="5" t="n">
        <v>-895</v>
      </c>
      <c r="D16" s="5" t="n">
        <v>5113</v>
      </c>
      <c r="E16" s="5" t="n">
        <v>-1894</v>
      </c>
    </row>
    <row r="17" spans="1:5">
      <c r="A17" s="4" t="s">
        <v>118</v>
      </c>
      <c r="B17" s="5" t="n">
        <v>53</v>
      </c>
      <c r="C17" s="5" t="n">
        <v>-19</v>
      </c>
      <c r="D17" s="5" t="n">
        <v>905</v>
      </c>
      <c r="E17" s="5" t="n">
        <v>117</v>
      </c>
    </row>
    <row r="18" spans="1:5">
      <c r="A18" s="4" t="s">
        <v>119</v>
      </c>
      <c r="B18" s="6" t="n">
        <v>499</v>
      </c>
      <c r="C18" s="5" t="n">
        <v>-876</v>
      </c>
      <c r="D18" s="6" t="n">
        <v>4208</v>
      </c>
      <c r="E18" s="5" t="n">
        <v>-2011</v>
      </c>
    </row>
    <row r="19" spans="1:5">
      <c r="A19" s="3" t="s">
        <v>120</v>
      </c>
    </row>
    <row r="20" spans="1:5">
      <c r="A20" s="4" t="s">
        <v>121</v>
      </c>
      <c r="B20" s="7" t="n">
        <v>0.6899999999999999</v>
      </c>
      <c r="D20" s="7" t="n">
        <v>5.84</v>
      </c>
    </row>
    <row r="21" spans="1:5">
      <c r="A21" s="3" t="s">
        <v>122</v>
      </c>
    </row>
    <row r="22" spans="1:5">
      <c r="A22" s="4" t="s">
        <v>123</v>
      </c>
      <c r="B22" s="7" t="n">
        <v>0.66</v>
      </c>
      <c r="D22" s="7" t="n">
        <v>5.5</v>
      </c>
    </row>
    <row r="23" spans="1:5">
      <c r="A23" s="4" t="s">
        <v>124</v>
      </c>
    </row>
    <row r="24" spans="1:5">
      <c r="A24" s="3" t="s">
        <v>109</v>
      </c>
    </row>
    <row r="25" spans="1:5">
      <c r="A25" s="4" t="s">
        <v>119</v>
      </c>
      <c r="C25" s="6" t="n">
        <v>165</v>
      </c>
      <c r="E25" s="6" t="n">
        <v>955</v>
      </c>
    </row>
    <row r="26" spans="1:5">
      <c r="A26" s="3" t="s">
        <v>120</v>
      </c>
    </row>
    <row r="27" spans="1:5">
      <c r="A27" s="4" t="s">
        <v>121</v>
      </c>
      <c r="C27" s="7" t="n">
        <v>0.83</v>
      </c>
      <c r="E27" s="7" t="n">
        <v>4.8</v>
      </c>
    </row>
    <row r="28" spans="1:5">
      <c r="A28" s="3" t="s">
        <v>122</v>
      </c>
    </row>
    <row r="29" spans="1:5">
      <c r="A29" s="4" t="s">
        <v>123</v>
      </c>
      <c r="C29" s="7" t="n">
        <v>0.8100000000000001</v>
      </c>
      <c r="E29" s="7" t="n">
        <v>4.72</v>
      </c>
    </row>
    <row r="30" spans="1:5">
      <c r="A30" s="4" t="s">
        <v>125</v>
      </c>
    </row>
    <row r="31" spans="1:5">
      <c r="A31" s="3" t="s">
        <v>109</v>
      </c>
    </row>
    <row r="32" spans="1:5">
      <c r="A32" s="4" t="s">
        <v>119</v>
      </c>
      <c r="C32" s="6" t="n">
        <v>-1041</v>
      </c>
      <c r="E32" s="6" t="n">
        <v>-2966</v>
      </c>
    </row>
    <row r="33" spans="1:5">
      <c r="A33" s="3" t="s">
        <v>120</v>
      </c>
    </row>
    <row r="34" spans="1:5">
      <c r="A34" s="4" t="s">
        <v>121</v>
      </c>
      <c r="C34" s="7" t="n">
        <v>-1.84</v>
      </c>
      <c r="E34" s="7" t="n">
        <v>-5.23</v>
      </c>
    </row>
    <row r="35" spans="1:5">
      <c r="A35" s="3" t="s">
        <v>122</v>
      </c>
    </row>
    <row r="36" spans="1:5">
      <c r="A36" s="4" t="s">
        <v>123</v>
      </c>
      <c r="C36" s="7" t="n">
        <v>-1.84</v>
      </c>
      <c r="E36" s="7" t="n">
        <v>-5.25</v>
      </c>
    </row>
    <row r="37" spans="1:5">
      <c r="A37" s="4" t="s">
        <v>126</v>
      </c>
    </row>
    <row r="38" spans="1:5">
      <c r="A38" s="3" t="s">
        <v>104</v>
      </c>
    </row>
    <row r="39" spans="1:5">
      <c r="A39" s="4" t="s">
        <v>105</v>
      </c>
      <c r="B39" s="6" t="n">
        <v>17485</v>
      </c>
      <c r="C39" s="6" t="n">
        <v>17625</v>
      </c>
      <c r="D39" s="6" t="n">
        <v>52349</v>
      </c>
      <c r="E39" s="6" t="n">
        <v>52445</v>
      </c>
    </row>
    <row r="40" spans="1:5">
      <c r="A40" s="3" t="s">
        <v>106</v>
      </c>
    </row>
    <row r="41" spans="1:5">
      <c r="A41" s="4" t="s">
        <v>107</v>
      </c>
      <c r="B41" s="5" t="n">
        <v>13558</v>
      </c>
      <c r="C41" s="5" t="n">
        <v>14565</v>
      </c>
      <c r="D41" s="5" t="n">
        <v>40526</v>
      </c>
      <c r="E41" s="5" t="n">
        <v>43114</v>
      </c>
    </row>
    <row r="42" spans="1:5">
      <c r="A42" s="4" t="s">
        <v>127</v>
      </c>
    </row>
    <row r="43" spans="1:5">
      <c r="A43" s="3" t="s">
        <v>104</v>
      </c>
    </row>
    <row r="44" spans="1:5">
      <c r="A44" s="4" t="s">
        <v>105</v>
      </c>
      <c r="B44" s="5" t="n">
        <v>5359</v>
      </c>
      <c r="C44" s="5" t="n">
        <v>4857</v>
      </c>
      <c r="D44" s="5" t="n">
        <v>15773</v>
      </c>
      <c r="E44" s="5" t="n">
        <v>14335</v>
      </c>
    </row>
    <row r="45" spans="1:5">
      <c r="A45" s="3" t="s">
        <v>106</v>
      </c>
    </row>
    <row r="46" spans="1:5">
      <c r="A46" s="4" t="s">
        <v>107</v>
      </c>
      <c r="B46" s="6" t="n">
        <v>2160</v>
      </c>
      <c r="C46" s="6" t="n">
        <v>1974</v>
      </c>
      <c r="D46" s="6" t="n">
        <v>6347</v>
      </c>
      <c r="E46" s="6" t="n">
        <v>5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2</v>
      </c>
    </row>
    <row r="3" spans="1:2">
      <c r="A3" s="3" t="s">
        <v>266</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2</v>
      </c>
      <c r="C1" s="2" t="s">
        <v>406</v>
      </c>
    </row>
    <row r="2" spans="1:3">
      <c r="A2" s="3" t="s">
        <v>407</v>
      </c>
    </row>
    <row r="3" spans="1:3">
      <c r="A3" s="4" t="s">
        <v>408</v>
      </c>
      <c r="B3" s="6" t="n">
        <v>1764</v>
      </c>
    </row>
    <row r="4" spans="1:3">
      <c r="A4" s="4" t="s">
        <v>409</v>
      </c>
      <c r="B4" s="6" t="n">
        <v>1752</v>
      </c>
    </row>
    <row r="5" spans="1:3">
      <c r="A5" s="4" t="s">
        <v>410</v>
      </c>
    </row>
    <row r="6" spans="1:3">
      <c r="A6" s="3" t="s">
        <v>407</v>
      </c>
    </row>
    <row r="7" spans="1:3">
      <c r="A7" s="4" t="s">
        <v>408</v>
      </c>
      <c r="C7" s="6" t="n">
        <v>1600</v>
      </c>
    </row>
    <row r="8" spans="1:3">
      <c r="A8" s="4" t="s">
        <v>409</v>
      </c>
      <c r="C8" s="6"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1</v>
      </c>
    </row>
    <row r="2" spans="1:3">
      <c r="A2" s="3" t="s">
        <v>412</v>
      </c>
    </row>
    <row r="3" spans="1:3">
      <c r="A3" s="4" t="s">
        <v>413</v>
      </c>
      <c r="B3" s="6" t="n">
        <v>11</v>
      </c>
      <c r="C3" s="6" t="n">
        <v>334</v>
      </c>
    </row>
    <row r="4" spans="1:3">
      <c r="A4" s="4" t="s">
        <v>414</v>
      </c>
      <c r="B4" s="5" t="n">
        <v>119</v>
      </c>
      <c r="C4" s="5" t="n">
        <v>97</v>
      </c>
    </row>
    <row r="5" spans="1:3">
      <c r="A5" s="4" t="s">
        <v>75</v>
      </c>
      <c r="B5" s="5" t="n">
        <v>4618</v>
      </c>
      <c r="C5" s="5" t="n">
        <v>5652</v>
      </c>
    </row>
    <row r="6" spans="1:3">
      <c r="A6" s="3" t="s">
        <v>415</v>
      </c>
    </row>
    <row r="7" spans="1:3">
      <c r="A7" s="4" t="s">
        <v>414</v>
      </c>
      <c r="B7" s="5" t="n">
        <v>67</v>
      </c>
      <c r="C7" s="5" t="n">
        <v>60</v>
      </c>
    </row>
    <row r="8" spans="1:3">
      <c r="A8" s="4" t="s">
        <v>85</v>
      </c>
      <c r="B8" s="5" t="n">
        <v>67</v>
      </c>
      <c r="C8" s="5" t="n">
        <v>60</v>
      </c>
    </row>
    <row r="9" spans="1:3">
      <c r="A9" s="4" t="s">
        <v>416</v>
      </c>
    </row>
    <row r="10" spans="1:3">
      <c r="A10" s="3" t="s">
        <v>412</v>
      </c>
    </row>
    <row r="11" spans="1:3">
      <c r="A11" s="4" t="s">
        <v>63</v>
      </c>
      <c r="B11" s="5" t="n">
        <v>4488</v>
      </c>
      <c r="C11" s="5" t="n">
        <v>5221</v>
      </c>
    </row>
    <row r="12" spans="1:3">
      <c r="A12" s="4" t="s">
        <v>417</v>
      </c>
    </row>
    <row r="13" spans="1:3">
      <c r="A13" s="3" t="s">
        <v>412</v>
      </c>
    </row>
    <row r="14" spans="1:3">
      <c r="A14" s="4" t="s">
        <v>413</v>
      </c>
      <c r="B14" s="5" t="n">
        <v>11</v>
      </c>
      <c r="C14" s="5" t="n">
        <v>314</v>
      </c>
    </row>
    <row r="15" spans="1:3">
      <c r="A15" s="4" t="s">
        <v>414</v>
      </c>
      <c r="B15" s="5" t="n">
        <v>0</v>
      </c>
      <c r="C15" s="5" t="n">
        <v>0</v>
      </c>
    </row>
    <row r="16" spans="1:3">
      <c r="A16" s="4" t="s">
        <v>75</v>
      </c>
      <c r="B16" s="5" t="n">
        <v>4499</v>
      </c>
      <c r="C16" s="5" t="n">
        <v>5535</v>
      </c>
    </row>
    <row r="17" spans="1:3">
      <c r="A17" s="3" t="s">
        <v>415</v>
      </c>
    </row>
    <row r="18" spans="1:3">
      <c r="A18" s="4" t="s">
        <v>414</v>
      </c>
      <c r="B18" s="5" t="n">
        <v>0</v>
      </c>
      <c r="C18" s="5" t="n">
        <v>0</v>
      </c>
    </row>
    <row r="19" spans="1:3">
      <c r="A19" s="4" t="s">
        <v>85</v>
      </c>
      <c r="B19" s="5" t="n">
        <v>0</v>
      </c>
      <c r="C19" s="5" t="n">
        <v>0</v>
      </c>
    </row>
    <row r="20" spans="1:3">
      <c r="A20" s="4" t="s">
        <v>418</v>
      </c>
    </row>
    <row r="21" spans="1:3">
      <c r="A21" s="3" t="s">
        <v>412</v>
      </c>
    </row>
    <row r="22" spans="1:3">
      <c r="A22" s="4" t="s">
        <v>63</v>
      </c>
      <c r="B22" s="5" t="n">
        <v>4488</v>
      </c>
      <c r="C22" s="5" t="n">
        <v>5221</v>
      </c>
    </row>
    <row r="23" spans="1:3">
      <c r="A23" s="4" t="s">
        <v>419</v>
      </c>
    </row>
    <row r="24" spans="1:3">
      <c r="A24" s="3" t="s">
        <v>412</v>
      </c>
    </row>
    <row r="25" spans="1:3">
      <c r="A25" s="4" t="s">
        <v>413</v>
      </c>
      <c r="B25" s="5" t="n">
        <v>0</v>
      </c>
      <c r="C25" s="5" t="n">
        <v>20</v>
      </c>
    </row>
    <row r="26" spans="1:3">
      <c r="A26" s="4" t="s">
        <v>414</v>
      </c>
      <c r="B26" s="5" t="n">
        <v>119</v>
      </c>
      <c r="C26" s="5" t="n">
        <v>97</v>
      </c>
    </row>
    <row r="27" spans="1:3">
      <c r="A27" s="4" t="s">
        <v>75</v>
      </c>
      <c r="B27" s="5" t="n">
        <v>119</v>
      </c>
      <c r="C27" s="5" t="n">
        <v>117</v>
      </c>
    </row>
    <row r="28" spans="1:3">
      <c r="A28" s="3" t="s">
        <v>415</v>
      </c>
    </row>
    <row r="29" spans="1:3">
      <c r="A29" s="4" t="s">
        <v>414</v>
      </c>
      <c r="B29" s="5" t="n">
        <v>67</v>
      </c>
      <c r="C29" s="5" t="n">
        <v>60</v>
      </c>
    </row>
    <row r="30" spans="1:3">
      <c r="A30" s="4" t="s">
        <v>85</v>
      </c>
      <c r="B30" s="5" t="n">
        <v>67</v>
      </c>
      <c r="C30" s="5" t="n">
        <v>60</v>
      </c>
    </row>
    <row r="31" spans="1:3">
      <c r="A31" s="4" t="s">
        <v>420</v>
      </c>
    </row>
    <row r="32" spans="1:3">
      <c r="A32" s="3" t="s">
        <v>412</v>
      </c>
    </row>
    <row r="33" spans="1:3">
      <c r="A33" s="4" t="s">
        <v>63</v>
      </c>
      <c r="B33" s="5" t="n">
        <v>0</v>
      </c>
      <c r="C33" s="5" t="n">
        <v>0</v>
      </c>
    </row>
    <row r="34" spans="1:3">
      <c r="A34" s="4" t="s">
        <v>421</v>
      </c>
    </row>
    <row r="35" spans="1:3">
      <c r="A35" s="3" t="s">
        <v>412</v>
      </c>
    </row>
    <row r="36" spans="1:3">
      <c r="A36" s="4" t="s">
        <v>413</v>
      </c>
      <c r="B36" s="5" t="n">
        <v>0</v>
      </c>
      <c r="C36" s="5" t="n">
        <v>0</v>
      </c>
    </row>
    <row r="37" spans="1:3">
      <c r="A37" s="4" t="s">
        <v>414</v>
      </c>
      <c r="B37" s="5" t="n">
        <v>0</v>
      </c>
      <c r="C37" s="5" t="n">
        <v>0</v>
      </c>
    </row>
    <row r="38" spans="1:3">
      <c r="A38" s="4" t="s">
        <v>75</v>
      </c>
      <c r="B38" s="5" t="n">
        <v>0</v>
      </c>
      <c r="C38" s="5" t="n">
        <v>0</v>
      </c>
    </row>
    <row r="39" spans="1:3">
      <c r="A39" s="3" t="s">
        <v>415</v>
      </c>
    </row>
    <row r="40" spans="1:3">
      <c r="A40" s="4" t="s">
        <v>414</v>
      </c>
      <c r="B40" s="5" t="n">
        <v>0</v>
      </c>
      <c r="C40" s="5" t="n">
        <v>0</v>
      </c>
    </row>
    <row r="41" spans="1:3">
      <c r="A41" s="4" t="s">
        <v>85</v>
      </c>
      <c r="B41" s="5" t="n">
        <v>0</v>
      </c>
      <c r="C41" s="5" t="n">
        <v>0</v>
      </c>
    </row>
    <row r="42" spans="1:3">
      <c r="A42" s="4" t="s">
        <v>422</v>
      </c>
    </row>
    <row r="43" spans="1:3">
      <c r="A43" s="3" t="s">
        <v>412</v>
      </c>
    </row>
    <row r="44" spans="1:3">
      <c r="A44" s="4" t="s">
        <v>63</v>
      </c>
      <c r="B44" s="6" t="n">
        <v>0</v>
      </c>
      <c r="C4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1</v>
      </c>
    </row>
    <row r="3" spans="1:3">
      <c r="A3" s="3" t="s">
        <v>225</v>
      </c>
    </row>
    <row r="4" spans="1:3">
      <c r="A4" s="4" t="s">
        <v>424</v>
      </c>
      <c r="B4" s="6" t="n">
        <v>239</v>
      </c>
      <c r="C4" s="6" t="n">
        <v>192</v>
      </c>
    </row>
    <row r="5" spans="1:3">
      <c r="A5" s="4" t="s">
        <v>425</v>
      </c>
      <c r="B5" s="5" t="n">
        <v>827</v>
      </c>
      <c r="C5" s="5" t="n">
        <v>671</v>
      </c>
    </row>
    <row r="6" spans="1:3">
      <c r="A6" s="4" t="s">
        <v>426</v>
      </c>
      <c r="B6" s="5" t="n">
        <v>239</v>
      </c>
      <c r="C6" s="6" t="n">
        <v>192</v>
      </c>
    </row>
    <row r="7" spans="1:3">
      <c r="A7" s="4" t="s">
        <v>427</v>
      </c>
      <c r="B7" s="5" t="n">
        <v>88</v>
      </c>
    </row>
    <row r="8" spans="1:3">
      <c r="A8" s="4" t="s">
        <v>428</v>
      </c>
      <c r="B8" s="6"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1</v>
      </c>
    </row>
    <row r="2" spans="1:3">
      <c r="A2" s="4" t="s">
        <v>430</v>
      </c>
    </row>
    <row r="3" spans="1:3">
      <c r="A3" s="3" t="s">
        <v>431</v>
      </c>
    </row>
    <row r="4" spans="1:3">
      <c r="A4" s="4" t="s">
        <v>343</v>
      </c>
      <c r="B4" s="8" t="n">
        <v>8.9</v>
      </c>
      <c r="C4" s="8" t="n">
        <v>12.5</v>
      </c>
    </row>
    <row r="5" spans="1:3">
      <c r="A5" s="4" t="s">
        <v>432</v>
      </c>
    </row>
    <row r="6" spans="1:3">
      <c r="A6" s="3" t="s">
        <v>431</v>
      </c>
    </row>
    <row r="7" spans="1:3">
      <c r="A7" s="4" t="s">
        <v>343</v>
      </c>
      <c r="B7" s="9" t="n">
        <v>20.5</v>
      </c>
      <c r="C7" s="9" t="n">
        <v>19.8</v>
      </c>
    </row>
    <row r="8" spans="1:3">
      <c r="A8" s="4" t="s">
        <v>433</v>
      </c>
    </row>
    <row r="9" spans="1:3">
      <c r="A9" s="3" t="s">
        <v>431</v>
      </c>
    </row>
    <row r="10" spans="1:3">
      <c r="A10" s="4" t="s">
        <v>343</v>
      </c>
      <c r="B10" s="9" t="n">
        <v>1.2</v>
      </c>
      <c r="C10" s="9" t="n">
        <v>1.8</v>
      </c>
    </row>
    <row r="11" spans="1:3">
      <c r="A11" s="4" t="s">
        <v>434</v>
      </c>
    </row>
    <row r="12" spans="1:3">
      <c r="A12" s="3" t="s">
        <v>431</v>
      </c>
    </row>
    <row r="13" spans="1:3">
      <c r="A13" s="4" t="s">
        <v>343</v>
      </c>
      <c r="B13" s="9" t="n">
        <v>2.6</v>
      </c>
      <c r="C13" s="9" t="n">
        <v>3.1</v>
      </c>
    </row>
    <row r="14" spans="1:3">
      <c r="A14" s="4" t="s">
        <v>435</v>
      </c>
    </row>
    <row r="15" spans="1:3">
      <c r="A15" s="3" t="s">
        <v>431</v>
      </c>
    </row>
    <row r="16" spans="1:3">
      <c r="A16" s="4" t="s">
        <v>343</v>
      </c>
      <c r="B16" s="5" t="n">
        <v>3</v>
      </c>
      <c r="C16" s="5" t="n">
        <v>3</v>
      </c>
    </row>
    <row r="17" spans="1:3">
      <c r="A17" s="4" t="s">
        <v>436</v>
      </c>
    </row>
    <row r="18" spans="1:3">
      <c r="A18" s="3" t="s">
        <v>431</v>
      </c>
    </row>
    <row r="19" spans="1:3">
      <c r="A19" s="4" t="s">
        <v>343</v>
      </c>
      <c r="B19" s="9" t="n">
        <v>4.6</v>
      </c>
      <c r="C19" s="5" t="n">
        <v>4</v>
      </c>
    </row>
    <row r="20" spans="1:3">
      <c r="A20" s="4" t="s">
        <v>437</v>
      </c>
    </row>
    <row r="21" spans="1:3">
      <c r="A21" s="3" t="s">
        <v>431</v>
      </c>
    </row>
    <row r="22" spans="1:3">
      <c r="A22" s="4" t="s">
        <v>343</v>
      </c>
      <c r="B22" s="5" t="n">
        <v>4</v>
      </c>
      <c r="C22" s="9" t="n">
        <v>3.3</v>
      </c>
    </row>
    <row r="23" spans="1:3">
      <c r="A23" s="4" t="s">
        <v>438</v>
      </c>
    </row>
    <row r="24" spans="1:3">
      <c r="A24" s="3" t="s">
        <v>431</v>
      </c>
    </row>
    <row r="25" spans="1:3">
      <c r="A25" s="4" t="s">
        <v>343</v>
      </c>
      <c r="B25" s="5" t="n">
        <v>9</v>
      </c>
      <c r="C25" s="9" t="n">
        <v>12.6</v>
      </c>
    </row>
    <row r="26" spans="1:3">
      <c r="A26" s="4" t="s">
        <v>439</v>
      </c>
    </row>
    <row r="27" spans="1:3">
      <c r="A27" s="3" t="s">
        <v>431</v>
      </c>
    </row>
    <row r="28" spans="1:3">
      <c r="A28" s="4" t="s">
        <v>343</v>
      </c>
      <c r="B28" s="9" t="n">
        <v>23.3</v>
      </c>
      <c r="C28" s="5" t="n">
        <v>21</v>
      </c>
    </row>
    <row r="29" spans="1:3">
      <c r="A29" s="4" t="s">
        <v>440</v>
      </c>
    </row>
    <row r="30" spans="1:3">
      <c r="A30" s="3" t="s">
        <v>431</v>
      </c>
    </row>
    <row r="31" spans="1:3">
      <c r="A31" s="4" t="s">
        <v>343</v>
      </c>
      <c r="B31" s="9" t="n">
        <v>1.4</v>
      </c>
      <c r="C31" s="9" t="n">
        <v>1.9</v>
      </c>
    </row>
    <row r="32" spans="1:3">
      <c r="A32" s="4" t="s">
        <v>441</v>
      </c>
    </row>
    <row r="33" spans="1:3">
      <c r="A33" s="3" t="s">
        <v>431</v>
      </c>
    </row>
    <row r="34" spans="1:3">
      <c r="A34" s="4" t="s">
        <v>343</v>
      </c>
      <c r="B34" s="9" t="n">
        <v>2.8</v>
      </c>
      <c r="C34" s="9" t="n">
        <v>3.4</v>
      </c>
    </row>
    <row r="35" spans="1:3">
      <c r="A35" s="4" t="s">
        <v>442</v>
      </c>
    </row>
    <row r="36" spans="1:3">
      <c r="A36" s="3" t="s">
        <v>431</v>
      </c>
    </row>
    <row r="37" spans="1:3">
      <c r="A37" s="4" t="s">
        <v>343</v>
      </c>
      <c r="B37" s="5" t="n">
        <v>3</v>
      </c>
      <c r="C37" s="9" t="n">
        <v>2.9</v>
      </c>
    </row>
    <row r="38" spans="1:3">
      <c r="A38" s="4" t="s">
        <v>443</v>
      </c>
    </row>
    <row r="39" spans="1:3">
      <c r="A39" s="3" t="s">
        <v>431</v>
      </c>
    </row>
    <row r="40" spans="1:3">
      <c r="A40" s="4" t="s">
        <v>343</v>
      </c>
      <c r="B40" s="9" t="n">
        <v>4.7</v>
      </c>
      <c r="C40" s="9" t="n">
        <v>3.9</v>
      </c>
    </row>
    <row r="41" spans="1:3">
      <c r="A41" s="4" t="s">
        <v>444</v>
      </c>
    </row>
    <row r="42" spans="1:3">
      <c r="A42" s="3" t="s">
        <v>431</v>
      </c>
    </row>
    <row r="43" spans="1:3">
      <c r="A43" s="4" t="s">
        <v>343</v>
      </c>
      <c r="B43" s="6" t="n">
        <v>4</v>
      </c>
      <c r="C43" s="8"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413</v>
      </c>
    </row>
    <row r="3" spans="1:3">
      <c r="A3" s="4" t="s">
        <v>425</v>
      </c>
      <c r="B3" s="6" t="n">
        <v>827</v>
      </c>
      <c r="C3" s="6" t="n">
        <v>671</v>
      </c>
    </row>
    <row r="4" spans="1:3">
      <c r="A4" s="4" t="s">
        <v>446</v>
      </c>
    </row>
    <row r="5" spans="1:3">
      <c r="A5" s="3" t="s">
        <v>413</v>
      </c>
    </row>
    <row r="6" spans="1:3">
      <c r="A6" s="4" t="s">
        <v>447</v>
      </c>
      <c r="B6" s="5" t="n">
        <v>776</v>
      </c>
      <c r="C6" s="5" t="n">
        <v>638</v>
      </c>
    </row>
    <row r="7" spans="1:3">
      <c r="A7" s="4" t="s">
        <v>448</v>
      </c>
      <c r="B7" s="5" t="n">
        <v>94</v>
      </c>
      <c r="C7" s="5" t="n">
        <v>539</v>
      </c>
    </row>
    <row r="8" spans="1:3">
      <c r="A8" s="4" t="s">
        <v>449</v>
      </c>
      <c r="B8" s="5" t="n">
        <v>-32</v>
      </c>
      <c r="C8" s="5" t="n">
        <v>-172</v>
      </c>
    </row>
    <row r="9" spans="1:3">
      <c r="A9" s="4" t="s">
        <v>425</v>
      </c>
      <c r="B9" s="6" t="n">
        <v>838</v>
      </c>
      <c r="C9" s="6" t="n">
        <v>10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0</v>
      </c>
      <c r="B1" s="2" t="s">
        <v>451</v>
      </c>
      <c r="C1" s="2" t="s">
        <v>452</v>
      </c>
      <c r="D1" s="2" t="s">
        <v>453</v>
      </c>
      <c r="E1" s="2" t="s">
        <v>452</v>
      </c>
      <c r="F1" s="2" t="s">
        <v>453</v>
      </c>
      <c r="G1" s="2" t="s">
        <v>454</v>
      </c>
      <c r="H1" s="2" t="s">
        <v>455</v>
      </c>
      <c r="I1" s="2" t="s">
        <v>456</v>
      </c>
      <c r="J1" s="2" t="s">
        <v>457</v>
      </c>
    </row>
    <row r="2" spans="1:10">
      <c r="A2" s="3" t="s">
        <v>458</v>
      </c>
    </row>
    <row r="3" spans="1:10">
      <c r="A3" s="4" t="s">
        <v>459</v>
      </c>
      <c r="C3" s="6" t="n">
        <v>2000000000</v>
      </c>
      <c r="D3" s="6" t="n">
        <v>1600000000</v>
      </c>
      <c r="E3" s="6" t="n">
        <v>5700000000</v>
      </c>
      <c r="F3" s="6" t="n">
        <v>5200000000</v>
      </c>
    </row>
    <row r="4" spans="1:10">
      <c r="A4" s="4" t="s">
        <v>460</v>
      </c>
      <c r="C4" s="5" t="n">
        <v>66000000</v>
      </c>
      <c r="E4" s="5" t="n">
        <v>196000000</v>
      </c>
    </row>
    <row r="5" spans="1:10">
      <c r="A5" s="3" t="s">
        <v>461</v>
      </c>
    </row>
    <row r="6" spans="1:10">
      <c r="A6" s="4" t="s">
        <v>327</v>
      </c>
      <c r="C6" s="5" t="n">
        <v>63000000</v>
      </c>
      <c r="E6" s="5" t="n">
        <v>94000000</v>
      </c>
    </row>
    <row r="7" spans="1:10">
      <c r="A7" s="4" t="s">
        <v>462</v>
      </c>
      <c r="C7" s="5" t="n">
        <v>53026000000</v>
      </c>
      <c r="E7" s="5" t="n">
        <v>53026000000</v>
      </c>
      <c r="H7" s="6" t="n">
        <v>54239000000</v>
      </c>
    </row>
    <row r="8" spans="1:10">
      <c r="A8" s="4" t="s">
        <v>463</v>
      </c>
      <c r="E8" s="5" t="n">
        <v>406000000</v>
      </c>
      <c r="F8" s="5" t="n">
        <v>590000000</v>
      </c>
    </row>
    <row r="9" spans="1:10">
      <c r="A9" s="4" t="s">
        <v>464</v>
      </c>
    </row>
    <row r="10" spans="1:10">
      <c r="A10" s="3" t="s">
        <v>461</v>
      </c>
    </row>
    <row r="11" spans="1:10">
      <c r="A11" s="4" t="s">
        <v>465</v>
      </c>
      <c r="C11" s="5" t="n">
        <v>1300000000</v>
      </c>
      <c r="D11" s="6" t="n">
        <v>1200000000</v>
      </c>
      <c r="E11" s="5" t="n">
        <v>4100000000</v>
      </c>
      <c r="F11" s="6" t="n">
        <v>3700000000</v>
      </c>
    </row>
    <row r="12" spans="1:10">
      <c r="A12" s="4" t="s">
        <v>462</v>
      </c>
      <c r="C12" s="5" t="n">
        <v>5700000000</v>
      </c>
      <c r="E12" s="5" t="n">
        <v>5700000000</v>
      </c>
      <c r="H12" s="5" t="n">
        <v>4800000000</v>
      </c>
    </row>
    <row r="13" spans="1:10">
      <c r="A13" s="4" t="s">
        <v>466</v>
      </c>
    </row>
    <row r="14" spans="1:10">
      <c r="A14" s="3" t="s">
        <v>461</v>
      </c>
    </row>
    <row r="15" spans="1:10">
      <c r="A15" s="4" t="s">
        <v>467</v>
      </c>
      <c r="C15" s="5" t="n">
        <v>198000000</v>
      </c>
      <c r="E15" s="6" t="n">
        <v>198000000</v>
      </c>
    </row>
    <row r="16" spans="1:10">
      <c r="A16" s="4" t="s">
        <v>468</v>
      </c>
    </row>
    <row r="17" spans="1:10">
      <c r="A17" s="3" t="s">
        <v>461</v>
      </c>
    </row>
    <row r="18" spans="1:10">
      <c r="A18" s="4" t="s">
        <v>469</v>
      </c>
      <c r="E18" s="4" t="s">
        <v>470</v>
      </c>
    </row>
    <row r="19" spans="1:10">
      <c r="A19" s="4" t="s">
        <v>471</v>
      </c>
    </row>
    <row r="20" spans="1:10">
      <c r="A20" s="3" t="s">
        <v>461</v>
      </c>
    </row>
    <row r="21" spans="1:10">
      <c r="A21" s="4" t="s">
        <v>469</v>
      </c>
      <c r="E21" s="4" t="s">
        <v>472</v>
      </c>
    </row>
    <row r="22" spans="1:10">
      <c r="A22" s="4" t="s">
        <v>473</v>
      </c>
    </row>
    <row r="23" spans="1:10">
      <c r="A23" s="3" t="s">
        <v>461</v>
      </c>
    </row>
    <row r="24" spans="1:10">
      <c r="A24" s="4" t="s">
        <v>467</v>
      </c>
      <c r="G24" s="6" t="n">
        <v>4500000000</v>
      </c>
      <c r="J24" s="6" t="n">
        <v>20000000000</v>
      </c>
    </row>
    <row r="25" spans="1:10">
      <c r="A25" s="4" t="s">
        <v>474</v>
      </c>
    </row>
    <row r="26" spans="1:10">
      <c r="A26" s="3" t="s">
        <v>461</v>
      </c>
    </row>
    <row r="27" spans="1:10">
      <c r="A27" s="4" t="s">
        <v>475</v>
      </c>
      <c r="C27" s="5" t="n">
        <v>285000000</v>
      </c>
      <c r="E27" s="6" t="n">
        <v>285000000</v>
      </c>
    </row>
    <row r="28" spans="1:10">
      <c r="A28" s="4" t="s">
        <v>476</v>
      </c>
    </row>
    <row r="29" spans="1:10">
      <c r="A29" s="3" t="s">
        <v>461</v>
      </c>
    </row>
    <row r="30" spans="1:10">
      <c r="A30" s="4" t="s">
        <v>475</v>
      </c>
      <c r="C30" s="5" t="n">
        <v>669000000</v>
      </c>
      <c r="E30" s="5" t="n">
        <v>669000000</v>
      </c>
    </row>
    <row r="31" spans="1:10">
      <c r="A31" s="4" t="s">
        <v>477</v>
      </c>
    </row>
    <row r="32" spans="1:10">
      <c r="A32" s="3" t="s">
        <v>461</v>
      </c>
    </row>
    <row r="33" spans="1:10">
      <c r="A33" s="4" t="s">
        <v>475</v>
      </c>
      <c r="C33" s="5" t="n">
        <v>193000000</v>
      </c>
      <c r="E33" s="5" t="n">
        <v>193000000</v>
      </c>
    </row>
    <row r="34" spans="1:10">
      <c r="A34" s="4" t="s">
        <v>478</v>
      </c>
    </row>
    <row r="35" spans="1:10">
      <c r="A35" s="3" t="s">
        <v>461</v>
      </c>
    </row>
    <row r="36" spans="1:10">
      <c r="A36" s="4" t="s">
        <v>467</v>
      </c>
      <c r="I36" s="6" t="n">
        <v>3250000000</v>
      </c>
    </row>
    <row r="37" spans="1:10">
      <c r="A37" s="4" t="s">
        <v>479</v>
      </c>
    </row>
    <row r="38" spans="1:10">
      <c r="A38" s="3" t="s">
        <v>461</v>
      </c>
    </row>
    <row r="39" spans="1:10">
      <c r="A39" s="4" t="s">
        <v>480</v>
      </c>
      <c r="B39" s="10" t="n">
        <v>500000000</v>
      </c>
    </row>
    <row r="40" spans="1:10">
      <c r="A40" s="4" t="s">
        <v>481</v>
      </c>
      <c r="B40" s="4" t="s">
        <v>482</v>
      </c>
    </row>
    <row r="41" spans="1:10">
      <c r="A41" s="4" t="s">
        <v>483</v>
      </c>
      <c r="B41" s="4" t="s">
        <v>484</v>
      </c>
    </row>
    <row r="42" spans="1:10">
      <c r="A42" s="4" t="s">
        <v>485</v>
      </c>
    </row>
    <row r="43" spans="1:10">
      <c r="A43" s="3" t="s">
        <v>461</v>
      </c>
    </row>
    <row r="44" spans="1:10">
      <c r="A44" s="4" t="s">
        <v>486</v>
      </c>
      <c r="C44" s="6" t="n">
        <v>40000000</v>
      </c>
      <c r="E44" s="6" t="n">
        <v>64000000</v>
      </c>
    </row>
    <row r="45" spans="1:10">
      <c r="A45" s="4" t="s">
        <v>487</v>
      </c>
    </row>
    <row r="46" spans="1:10">
      <c r="A46" s="3" t="s">
        <v>461</v>
      </c>
    </row>
    <row r="47" spans="1:10">
      <c r="A47" s="4" t="s">
        <v>481</v>
      </c>
      <c r="C47" s="4" t="s">
        <v>488</v>
      </c>
      <c r="E47" s="4" t="s">
        <v>488</v>
      </c>
    </row>
    <row r="48" spans="1:10">
      <c r="A48" s="4" t="s">
        <v>489</v>
      </c>
    </row>
    <row r="49" spans="1:10">
      <c r="A49" s="3" t="s">
        <v>461</v>
      </c>
    </row>
    <row r="50" spans="1:10">
      <c r="A50" s="4" t="s">
        <v>481</v>
      </c>
      <c r="C50" s="4" t="s">
        <v>490</v>
      </c>
      <c r="E50" s="4" t="s">
        <v>490</v>
      </c>
    </row>
    <row r="51" spans="1:10">
      <c r="A51" s="4" t="s">
        <v>491</v>
      </c>
    </row>
    <row r="52" spans="1:10">
      <c r="A52" s="3" t="s">
        <v>458</v>
      </c>
    </row>
    <row r="53" spans="1:10">
      <c r="A53" s="4" t="s">
        <v>492</v>
      </c>
      <c r="E53" s="4" t="s">
        <v>493</v>
      </c>
    </row>
    <row r="54" spans="1:10">
      <c r="A54" s="4" t="s">
        <v>494</v>
      </c>
    </row>
    <row r="55" spans="1:10">
      <c r="A55" s="3" t="s">
        <v>461</v>
      </c>
    </row>
    <row r="56" spans="1:10">
      <c r="A56" s="4" t="s">
        <v>495</v>
      </c>
      <c r="H56" s="5" t="n">
        <v>2600000000</v>
      </c>
    </row>
    <row r="57" spans="1:10">
      <c r="A57" s="4" t="s">
        <v>496</v>
      </c>
      <c r="H57" s="5" t="n">
        <v>1700000000</v>
      </c>
    </row>
    <row r="58" spans="1:10">
      <c r="A58" s="4" t="s">
        <v>497</v>
      </c>
      <c r="H58" s="5" t="n">
        <v>900000000</v>
      </c>
    </row>
    <row r="59" spans="1:10">
      <c r="A59" s="4" t="s">
        <v>498</v>
      </c>
      <c r="H59" s="5" t="n">
        <v>300000000</v>
      </c>
    </row>
    <row r="60" spans="1:10">
      <c r="A60" s="4" t="s">
        <v>499</v>
      </c>
      <c r="H60" s="6" t="n">
        <v>100000000</v>
      </c>
    </row>
    <row r="61" spans="1:10">
      <c r="A61" s="4" t="s">
        <v>500</v>
      </c>
    </row>
    <row r="62" spans="1:10">
      <c r="A62" s="3" t="s">
        <v>461</v>
      </c>
    </row>
    <row r="63" spans="1:10">
      <c r="A63" s="4" t="s">
        <v>475</v>
      </c>
      <c r="C63" s="6" t="n">
        <v>892000000</v>
      </c>
      <c r="E63" s="6" t="n">
        <v>892000000</v>
      </c>
    </row>
    <row r="64" spans="1:10">
      <c r="A64" s="4" t="s">
        <v>501</v>
      </c>
    </row>
    <row r="65" spans="1:10">
      <c r="A65" s="3" t="s">
        <v>458</v>
      </c>
    </row>
    <row r="66" spans="1:10">
      <c r="A66" s="4" t="s">
        <v>492</v>
      </c>
      <c r="E66" s="4" t="s">
        <v>502</v>
      </c>
    </row>
    <row r="67" spans="1:10">
      <c r="A67" s="4" t="s">
        <v>503</v>
      </c>
    </row>
    <row r="68" spans="1:10">
      <c r="A68" s="3" t="s">
        <v>458</v>
      </c>
    </row>
    <row r="69" spans="1:10">
      <c r="A69" s="4" t="s">
        <v>492</v>
      </c>
      <c r="E69" s="4" t="s">
        <v>484</v>
      </c>
    </row>
    <row r="70" spans="1:10">
      <c r="A70" s="4" t="s">
        <v>504</v>
      </c>
    </row>
    <row r="71" spans="1:10">
      <c r="A71" s="3" t="s">
        <v>458</v>
      </c>
    </row>
    <row r="72" spans="1:10">
      <c r="A72" s="4" t="s">
        <v>492</v>
      </c>
      <c r="E72" s="4" t="s">
        <v>505</v>
      </c>
    </row>
    <row r="73" spans="1:10">
      <c r="A73" s="4" t="s">
        <v>506</v>
      </c>
    </row>
    <row r="74" spans="1:10">
      <c r="A74" s="3" t="s">
        <v>458</v>
      </c>
    </row>
    <row r="75" spans="1:10">
      <c r="A75" s="4" t="s">
        <v>492</v>
      </c>
      <c r="E75" s="4" t="s">
        <v>507</v>
      </c>
    </row>
    <row r="76" spans="1:10">
      <c r="A76" s="4" t="s">
        <v>508</v>
      </c>
    </row>
    <row r="77" spans="1:10">
      <c r="A77" s="3" t="s">
        <v>461</v>
      </c>
    </row>
    <row r="78" spans="1:10">
      <c r="A78" s="4" t="s">
        <v>475</v>
      </c>
      <c r="C78" s="6" t="n">
        <v>4000000000</v>
      </c>
      <c r="E78" s="6" t="n">
        <v>4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2</v>
      </c>
      <c r="D1" s="2" t="s">
        <v>1</v>
      </c>
    </row>
    <row r="2" spans="1:5">
      <c r="B2" s="2" t="s">
        <v>2</v>
      </c>
      <c r="C2" s="2" t="s">
        <v>103</v>
      </c>
      <c r="D2" s="2" t="s">
        <v>2</v>
      </c>
      <c r="E2" s="2" t="s">
        <v>103</v>
      </c>
    </row>
    <row r="3" spans="1:5">
      <c r="A3" s="3" t="s">
        <v>129</v>
      </c>
    </row>
    <row r="4" spans="1:5">
      <c r="A4" s="4" t="s">
        <v>117</v>
      </c>
      <c r="B4" s="6" t="n">
        <v>552</v>
      </c>
      <c r="C4" s="6" t="n">
        <v>-895</v>
      </c>
      <c r="D4" s="6" t="n">
        <v>5113</v>
      </c>
      <c r="E4" s="6" t="n">
        <v>-1894</v>
      </c>
    </row>
    <row r="5" spans="1:5">
      <c r="A5" s="3" t="s">
        <v>130</v>
      </c>
    </row>
    <row r="6" spans="1:5">
      <c r="A6" s="4" t="s">
        <v>131</v>
      </c>
      <c r="B6" s="5" t="n">
        <v>50</v>
      </c>
      <c r="C6" s="5" t="n">
        <v>-118</v>
      </c>
      <c r="D6" s="5" t="n">
        <v>-186</v>
      </c>
      <c r="E6" s="5" t="n">
        <v>-721</v>
      </c>
    </row>
    <row r="7" spans="1:5">
      <c r="A7" s="3" t="s">
        <v>132</v>
      </c>
    </row>
    <row r="8" spans="1:5">
      <c r="A8" s="4" t="s">
        <v>133</v>
      </c>
      <c r="B8" s="5" t="n">
        <v>0</v>
      </c>
      <c r="C8" s="5" t="n">
        <v>-1</v>
      </c>
      <c r="D8" s="5" t="n">
        <v>0</v>
      </c>
      <c r="E8" s="5" t="n">
        <v>-2</v>
      </c>
    </row>
    <row r="9" spans="1:5">
      <c r="A9" s="4" t="s">
        <v>134</v>
      </c>
      <c r="B9" s="5" t="n">
        <v>0</v>
      </c>
      <c r="C9" s="5" t="n">
        <v>0</v>
      </c>
      <c r="D9" s="5" t="n">
        <v>0</v>
      </c>
      <c r="E9" s="5" t="n">
        <v>-1</v>
      </c>
    </row>
    <row r="10" spans="1:5">
      <c r="A10" s="4" t="s">
        <v>135</v>
      </c>
      <c r="B10" s="5" t="n">
        <v>0</v>
      </c>
      <c r="C10" s="5" t="n">
        <v>-1</v>
      </c>
      <c r="D10" s="5" t="n">
        <v>0</v>
      </c>
      <c r="E10" s="5" t="n">
        <v>-3</v>
      </c>
    </row>
    <row r="11" spans="1:5">
      <c r="A11" s="3" t="s">
        <v>136</v>
      </c>
    </row>
    <row r="12" spans="1:5">
      <c r="A12" s="4" t="s">
        <v>133</v>
      </c>
      <c r="B12" s="5" t="n">
        <v>-47</v>
      </c>
      <c r="C12" s="5" t="n">
        <v>73</v>
      </c>
      <c r="D12" s="5" t="n">
        <v>210</v>
      </c>
      <c r="E12" s="5" t="n">
        <v>314</v>
      </c>
    </row>
    <row r="13" spans="1:5">
      <c r="A13" s="4" t="s">
        <v>137</v>
      </c>
      <c r="B13" s="5" t="n">
        <v>-71</v>
      </c>
      <c r="C13" s="5" t="n">
        <v>-76</v>
      </c>
      <c r="D13" s="5" t="n">
        <v>-197</v>
      </c>
      <c r="E13" s="5" t="n">
        <v>-122</v>
      </c>
    </row>
    <row r="14" spans="1:5">
      <c r="A14" s="4" t="s">
        <v>138</v>
      </c>
      <c r="B14" s="5" t="n">
        <v>-118</v>
      </c>
      <c r="C14" s="5" t="n">
        <v>-3</v>
      </c>
      <c r="D14" s="5" t="n">
        <v>13</v>
      </c>
      <c r="E14" s="5" t="n">
        <v>192</v>
      </c>
    </row>
    <row r="15" spans="1:5">
      <c r="A15" s="3" t="s">
        <v>139</v>
      </c>
    </row>
    <row r="16" spans="1:5">
      <c r="A16" s="4" t="s">
        <v>140</v>
      </c>
      <c r="B16" s="5" t="n">
        <v>0</v>
      </c>
      <c r="C16" s="5" t="n">
        <v>0</v>
      </c>
      <c r="D16" s="5" t="n">
        <v>8</v>
      </c>
      <c r="E16" s="5" t="n">
        <v>0</v>
      </c>
    </row>
    <row r="17" spans="1:5">
      <c r="A17" s="4" t="s">
        <v>141</v>
      </c>
      <c r="B17" s="5" t="n">
        <v>0</v>
      </c>
      <c r="C17" s="5" t="n">
        <v>0</v>
      </c>
      <c r="D17" s="5" t="n">
        <v>0</v>
      </c>
      <c r="E17" s="5" t="n">
        <v>0</v>
      </c>
    </row>
    <row r="18" spans="1:5">
      <c r="A18" s="4" t="s">
        <v>142</v>
      </c>
      <c r="B18" s="5" t="n">
        <v>0</v>
      </c>
      <c r="C18" s="5" t="n">
        <v>0</v>
      </c>
      <c r="D18" s="5" t="n">
        <v>8</v>
      </c>
      <c r="E18" s="5" t="n">
        <v>0</v>
      </c>
    </row>
    <row r="19" spans="1:5">
      <c r="A19" s="4" t="s">
        <v>143</v>
      </c>
      <c r="B19" s="5" t="n">
        <v>-68</v>
      </c>
      <c r="C19" s="5" t="n">
        <v>-122</v>
      </c>
      <c r="D19" s="5" t="n">
        <v>-165</v>
      </c>
      <c r="E19" s="5" t="n">
        <v>-532</v>
      </c>
    </row>
    <row r="20" spans="1:5">
      <c r="A20" s="4" t="s">
        <v>144</v>
      </c>
      <c r="B20" s="5" t="n">
        <v>484</v>
      </c>
      <c r="C20" s="5" t="n">
        <v>-1017</v>
      </c>
      <c r="D20" s="5" t="n">
        <v>4948</v>
      </c>
      <c r="E20" s="5" t="n">
        <v>-2426</v>
      </c>
    </row>
    <row r="21" spans="1:5">
      <c r="A21" s="4" t="s">
        <v>118</v>
      </c>
      <c r="B21" s="5" t="n">
        <v>53</v>
      </c>
      <c r="C21" s="5" t="n">
        <v>-19</v>
      </c>
      <c r="D21" s="5" t="n">
        <v>905</v>
      </c>
      <c r="E21" s="5" t="n">
        <v>117</v>
      </c>
    </row>
    <row r="22" spans="1:5">
      <c r="A22" s="4" t="s">
        <v>145</v>
      </c>
      <c r="B22" s="5" t="n">
        <v>-1</v>
      </c>
      <c r="C22" s="5" t="n">
        <v>0</v>
      </c>
      <c r="D22" s="5" t="n">
        <v>0</v>
      </c>
      <c r="E22" s="5" t="n">
        <v>-4</v>
      </c>
    </row>
    <row r="23" spans="1:5">
      <c r="A23" s="4" t="s">
        <v>146</v>
      </c>
      <c r="B23" s="6" t="n">
        <v>432</v>
      </c>
      <c r="C23" s="6" t="n">
        <v>-998</v>
      </c>
      <c r="D23" s="6" t="n">
        <v>4043</v>
      </c>
      <c r="E23" s="6" t="n">
        <v>-2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2</v>
      </c>
      <c r="C1" s="2" t="s">
        <v>510</v>
      </c>
      <c r="D1" s="2" t="s">
        <v>61</v>
      </c>
      <c r="E1" s="2" t="s">
        <v>103</v>
      </c>
      <c r="F1" s="2" t="s">
        <v>511</v>
      </c>
      <c r="G1" s="2" t="s">
        <v>512</v>
      </c>
    </row>
    <row r="2" spans="1:7">
      <c r="A2" s="3" t="s">
        <v>458</v>
      </c>
    </row>
    <row r="3" spans="1:7">
      <c r="A3" s="4" t="s">
        <v>513</v>
      </c>
      <c r="B3" s="6" t="n">
        <v>9054</v>
      </c>
      <c r="D3" s="6" t="n">
        <v>8622</v>
      </c>
    </row>
    <row r="4" spans="1:7">
      <c r="A4" s="4" t="s">
        <v>514</v>
      </c>
      <c r="B4" s="5" t="n">
        <v>4589</v>
      </c>
      <c r="D4" s="5" t="n">
        <v>4398</v>
      </c>
    </row>
    <row r="5" spans="1:7">
      <c r="A5" s="4" t="s">
        <v>515</v>
      </c>
      <c r="B5" s="5" t="n">
        <v>4465</v>
      </c>
      <c r="D5" s="5" t="n">
        <v>4224</v>
      </c>
    </row>
    <row r="6" spans="1:7">
      <c r="A6" s="4" t="s">
        <v>516</v>
      </c>
    </row>
    <row r="7" spans="1:7">
      <c r="A7" s="3" t="s">
        <v>458</v>
      </c>
    </row>
    <row r="8" spans="1:7">
      <c r="A8" s="4" t="s">
        <v>517</v>
      </c>
      <c r="B8" s="5" t="n">
        <v>8587</v>
      </c>
      <c r="D8" s="5" t="n">
        <v>8084</v>
      </c>
    </row>
    <row r="9" spans="1:7">
      <c r="A9" s="4" t="s">
        <v>518</v>
      </c>
      <c r="B9" s="5" t="n">
        <v>-144</v>
      </c>
      <c r="C9" s="6" t="n">
        <v>-138</v>
      </c>
      <c r="D9" s="5" t="n">
        <v>-136</v>
      </c>
      <c r="E9" s="6" t="n">
        <v>-126</v>
      </c>
      <c r="F9" s="6" t="n">
        <v>-126</v>
      </c>
      <c r="G9" s="6" t="n">
        <v>-145</v>
      </c>
    </row>
    <row r="10" spans="1:7">
      <c r="A10" s="4" t="s">
        <v>513</v>
      </c>
      <c r="B10" s="5" t="n">
        <v>8443</v>
      </c>
      <c r="D10" s="5" t="n">
        <v>7948</v>
      </c>
    </row>
    <row r="11" spans="1:7">
      <c r="A11" s="4" t="s">
        <v>519</v>
      </c>
    </row>
    <row r="12" spans="1:7">
      <c r="A12" s="3" t="s">
        <v>458</v>
      </c>
    </row>
    <row r="13" spans="1:7">
      <c r="A13" s="4" t="s">
        <v>513</v>
      </c>
      <c r="B13" s="5" t="n">
        <v>611</v>
      </c>
      <c r="D13" s="5" t="n">
        <v>674</v>
      </c>
    </row>
    <row r="14" spans="1:7">
      <c r="A14" s="4" t="s">
        <v>491</v>
      </c>
    </row>
    <row r="15" spans="1:7">
      <c r="A15" s="3" t="s">
        <v>458</v>
      </c>
    </row>
    <row r="16" spans="1:7">
      <c r="A16" s="4" t="s">
        <v>513</v>
      </c>
      <c r="B16" s="5" t="n">
        <v>708</v>
      </c>
      <c r="D16" s="5" t="n">
        <v>760</v>
      </c>
    </row>
    <row r="17" spans="1:7">
      <c r="A17" s="4" t="s">
        <v>514</v>
      </c>
      <c r="B17" s="5" t="n">
        <v>708</v>
      </c>
      <c r="D17" s="5" t="n">
        <v>760</v>
      </c>
    </row>
    <row r="18" spans="1:7">
      <c r="A18" s="4" t="s">
        <v>515</v>
      </c>
      <c r="B18" s="5" t="n">
        <v>0</v>
      </c>
      <c r="D18" s="5" t="n">
        <v>0</v>
      </c>
    </row>
    <row r="19" spans="1:7">
      <c r="A19" s="4" t="s">
        <v>520</v>
      </c>
    </row>
    <row r="20" spans="1:7">
      <c r="A20" s="3" t="s">
        <v>458</v>
      </c>
    </row>
    <row r="21" spans="1:7">
      <c r="A21" s="4" t="s">
        <v>517</v>
      </c>
      <c r="B21" s="5" t="n">
        <v>774</v>
      </c>
      <c r="D21" s="5" t="n">
        <v>835</v>
      </c>
    </row>
    <row r="22" spans="1:7">
      <c r="A22" s="4" t="s">
        <v>518</v>
      </c>
      <c r="B22" s="5" t="n">
        <v>-66</v>
      </c>
      <c r="C22" s="5" t="n">
        <v>-67</v>
      </c>
      <c r="D22" s="5" t="n">
        <v>-75</v>
      </c>
      <c r="E22" s="5" t="n">
        <v>-73</v>
      </c>
      <c r="F22" s="5" t="n">
        <v>-75</v>
      </c>
      <c r="G22" s="5" t="n">
        <v>-81</v>
      </c>
    </row>
    <row r="23" spans="1:7">
      <c r="A23" s="4" t="s">
        <v>513</v>
      </c>
      <c r="B23" s="5" t="n">
        <v>708</v>
      </c>
      <c r="D23" s="5" t="n">
        <v>760</v>
      </c>
    </row>
    <row r="24" spans="1:7">
      <c r="A24" s="4" t="s">
        <v>521</v>
      </c>
    </row>
    <row r="25" spans="1:7">
      <c r="A25" s="3" t="s">
        <v>458</v>
      </c>
    </row>
    <row r="26" spans="1:7">
      <c r="A26" s="4" t="s">
        <v>513</v>
      </c>
      <c r="B26" s="5" t="n">
        <v>0</v>
      </c>
      <c r="D26" s="5" t="n">
        <v>0</v>
      </c>
    </row>
    <row r="27" spans="1:7">
      <c r="A27" s="4" t="s">
        <v>494</v>
      </c>
    </row>
    <row r="28" spans="1:7">
      <c r="A28" s="3" t="s">
        <v>458</v>
      </c>
    </row>
    <row r="29" spans="1:7">
      <c r="A29" s="4" t="s">
        <v>513</v>
      </c>
      <c r="B29" s="5" t="n">
        <v>8346</v>
      </c>
      <c r="D29" s="5" t="n">
        <v>7862</v>
      </c>
    </row>
    <row r="30" spans="1:7">
      <c r="A30" s="4" t="s">
        <v>514</v>
      </c>
      <c r="B30" s="5" t="n">
        <v>3881</v>
      </c>
      <c r="D30" s="5" t="n">
        <v>3638</v>
      </c>
    </row>
    <row r="31" spans="1:7">
      <c r="A31" s="4" t="s">
        <v>515</v>
      </c>
      <c r="B31" s="5" t="n">
        <v>4465</v>
      </c>
      <c r="D31" s="5" t="n">
        <v>4224</v>
      </c>
    </row>
    <row r="32" spans="1:7">
      <c r="A32" s="4" t="s">
        <v>522</v>
      </c>
    </row>
    <row r="33" spans="1:7">
      <c r="A33" s="3" t="s">
        <v>458</v>
      </c>
    </row>
    <row r="34" spans="1:7">
      <c r="A34" s="4" t="s">
        <v>517</v>
      </c>
      <c r="B34" s="5" t="n">
        <v>7813</v>
      </c>
      <c r="D34" s="5" t="n">
        <v>7249</v>
      </c>
    </row>
    <row r="35" spans="1:7">
      <c r="A35" s="4" t="s">
        <v>518</v>
      </c>
      <c r="B35" s="5" t="n">
        <v>-78</v>
      </c>
      <c r="C35" s="6" t="n">
        <v>-71</v>
      </c>
      <c r="D35" s="5" t="n">
        <v>-61</v>
      </c>
      <c r="E35" s="6" t="n">
        <v>-53</v>
      </c>
      <c r="F35" s="6" t="n">
        <v>-51</v>
      </c>
      <c r="G35" s="6" t="n">
        <v>-64</v>
      </c>
    </row>
    <row r="36" spans="1:7">
      <c r="A36" s="4" t="s">
        <v>513</v>
      </c>
      <c r="B36" s="5" t="n">
        <v>7735</v>
      </c>
      <c r="D36" s="5" t="n">
        <v>7188</v>
      </c>
    </row>
    <row r="37" spans="1:7">
      <c r="A37" s="4" t="s">
        <v>523</v>
      </c>
    </row>
    <row r="38" spans="1:7">
      <c r="A38" s="3" t="s">
        <v>458</v>
      </c>
    </row>
    <row r="39" spans="1:7">
      <c r="A39" s="4" t="s">
        <v>513</v>
      </c>
      <c r="B39" s="6" t="n">
        <v>611</v>
      </c>
      <c r="D39" s="6" t="n">
        <v>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2</v>
      </c>
      <c r="D1" s="2" t="s">
        <v>1</v>
      </c>
    </row>
    <row r="2" spans="1:5">
      <c r="B2" s="2" t="s">
        <v>2</v>
      </c>
      <c r="C2" s="2" t="s">
        <v>103</v>
      </c>
      <c r="D2" s="2" t="s">
        <v>2</v>
      </c>
      <c r="E2" s="2" t="s">
        <v>103</v>
      </c>
    </row>
    <row r="3" spans="1:5">
      <c r="A3" s="3" t="s">
        <v>525</v>
      </c>
    </row>
    <row r="4" spans="1:5">
      <c r="A4" s="4" t="s">
        <v>526</v>
      </c>
      <c r="B4" s="6" t="n">
        <v>138</v>
      </c>
      <c r="C4" s="6" t="n">
        <v>126</v>
      </c>
      <c r="D4" s="6" t="n">
        <v>136</v>
      </c>
      <c r="E4" s="6" t="n">
        <v>145</v>
      </c>
    </row>
    <row r="5" spans="1:5">
      <c r="A5" s="4" t="s">
        <v>527</v>
      </c>
      <c r="B5" s="5" t="n">
        <v>-24</v>
      </c>
      <c r="C5" s="5" t="n">
        <v>-23</v>
      </c>
      <c r="D5" s="5" t="n">
        <v>-71</v>
      </c>
      <c r="E5" s="5" t="n">
        <v>-79</v>
      </c>
    </row>
    <row r="6" spans="1:5">
      <c r="A6" s="4" t="s">
        <v>528</v>
      </c>
      <c r="B6" s="5" t="n">
        <v>30</v>
      </c>
      <c r="C6" s="5" t="n">
        <v>23</v>
      </c>
      <c r="D6" s="5" t="n">
        <v>79</v>
      </c>
      <c r="E6" s="5" t="n">
        <v>60</v>
      </c>
    </row>
    <row r="7" spans="1:5">
      <c r="A7" s="4" t="s">
        <v>529</v>
      </c>
      <c r="B7" s="5" t="n">
        <v>144</v>
      </c>
      <c r="C7" s="5" t="n">
        <v>126</v>
      </c>
      <c r="D7" s="5" t="n">
        <v>144</v>
      </c>
      <c r="E7" s="5" t="n">
        <v>126</v>
      </c>
    </row>
    <row r="8" spans="1:5">
      <c r="A8" s="4" t="s">
        <v>491</v>
      </c>
    </row>
    <row r="9" spans="1:5">
      <c r="A9" s="3" t="s">
        <v>525</v>
      </c>
    </row>
    <row r="10" spans="1:5">
      <c r="A10" s="4" t="s">
        <v>526</v>
      </c>
      <c r="B10" s="5" t="n">
        <v>67</v>
      </c>
      <c r="C10" s="5" t="n">
        <v>75</v>
      </c>
      <c r="D10" s="5" t="n">
        <v>75</v>
      </c>
      <c r="E10" s="5" t="n">
        <v>81</v>
      </c>
    </row>
    <row r="11" spans="1:5">
      <c r="A11" s="4" t="s">
        <v>527</v>
      </c>
      <c r="B11" s="5" t="n">
        <v>-18</v>
      </c>
      <c r="C11" s="5" t="n">
        <v>-19</v>
      </c>
      <c r="D11" s="5" t="n">
        <v>-53</v>
      </c>
      <c r="E11" s="5" t="n">
        <v>-58</v>
      </c>
    </row>
    <row r="12" spans="1:5">
      <c r="A12" s="4" t="s">
        <v>528</v>
      </c>
      <c r="B12" s="5" t="n">
        <v>17</v>
      </c>
      <c r="C12" s="5" t="n">
        <v>17</v>
      </c>
      <c r="D12" s="5" t="n">
        <v>44</v>
      </c>
      <c r="E12" s="5" t="n">
        <v>50</v>
      </c>
    </row>
    <row r="13" spans="1:5">
      <c r="A13" s="4" t="s">
        <v>529</v>
      </c>
      <c r="B13" s="5" t="n">
        <v>66</v>
      </c>
      <c r="C13" s="5" t="n">
        <v>73</v>
      </c>
      <c r="D13" s="5" t="n">
        <v>66</v>
      </c>
      <c r="E13" s="5" t="n">
        <v>73</v>
      </c>
    </row>
    <row r="14" spans="1:5">
      <c r="A14" s="4" t="s">
        <v>494</v>
      </c>
    </row>
    <row r="15" spans="1:5">
      <c r="A15" s="3" t="s">
        <v>525</v>
      </c>
    </row>
    <row r="16" spans="1:5">
      <c r="A16" s="4" t="s">
        <v>526</v>
      </c>
      <c r="B16" s="5" t="n">
        <v>71</v>
      </c>
      <c r="C16" s="5" t="n">
        <v>51</v>
      </c>
      <c r="D16" s="5" t="n">
        <v>61</v>
      </c>
      <c r="E16" s="5" t="n">
        <v>64</v>
      </c>
    </row>
    <row r="17" spans="1:5">
      <c r="A17" s="4" t="s">
        <v>527</v>
      </c>
      <c r="B17" s="5" t="n">
        <v>-6</v>
      </c>
      <c r="C17" s="5" t="n">
        <v>-4</v>
      </c>
      <c r="D17" s="5" t="n">
        <v>-18</v>
      </c>
      <c r="E17" s="5" t="n">
        <v>-21</v>
      </c>
    </row>
    <row r="18" spans="1:5">
      <c r="A18" s="4" t="s">
        <v>528</v>
      </c>
      <c r="B18" s="5" t="n">
        <v>13</v>
      </c>
      <c r="C18" s="5" t="n">
        <v>6</v>
      </c>
      <c r="D18" s="5" t="n">
        <v>35</v>
      </c>
      <c r="E18" s="5" t="n">
        <v>10</v>
      </c>
    </row>
    <row r="19" spans="1:5">
      <c r="A19" s="4" t="s">
        <v>529</v>
      </c>
      <c r="B19" s="6" t="n">
        <v>78</v>
      </c>
      <c r="C19" s="6" t="n">
        <v>53</v>
      </c>
      <c r="D19" s="6" t="n">
        <v>78</v>
      </c>
      <c r="E19" s="6" t="n">
        <v>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1</v>
      </c>
    </row>
    <row r="2" spans="1:3">
      <c r="A2" s="4" t="s">
        <v>516</v>
      </c>
    </row>
    <row r="3" spans="1:3">
      <c r="A3" s="3" t="s">
        <v>531</v>
      </c>
    </row>
    <row r="4" spans="1:3">
      <c r="A4" s="4" t="s">
        <v>532</v>
      </c>
      <c r="B4" s="6" t="n">
        <v>7498</v>
      </c>
      <c r="C4" s="6" t="n">
        <v>7020</v>
      </c>
    </row>
    <row r="5" spans="1:3">
      <c r="A5" s="4" t="s">
        <v>533</v>
      </c>
      <c r="B5" s="5" t="n">
        <v>8587</v>
      </c>
      <c r="C5" s="5" t="n">
        <v>8084</v>
      </c>
    </row>
    <row r="6" spans="1:3">
      <c r="A6" s="4" t="s">
        <v>520</v>
      </c>
    </row>
    <row r="7" spans="1:3">
      <c r="A7" s="3" t="s">
        <v>531</v>
      </c>
    </row>
    <row r="8" spans="1:3">
      <c r="A8" s="4" t="s">
        <v>533</v>
      </c>
      <c r="B8" s="5" t="n">
        <v>774</v>
      </c>
      <c r="C8" s="5" t="n">
        <v>835</v>
      </c>
    </row>
    <row r="9" spans="1:3">
      <c r="A9" s="4" t="s">
        <v>534</v>
      </c>
    </row>
    <row r="10" spans="1:3">
      <c r="A10" s="3" t="s">
        <v>531</v>
      </c>
    </row>
    <row r="11" spans="1:3">
      <c r="A11" s="4" t="s">
        <v>533</v>
      </c>
      <c r="B11" s="5" t="n">
        <v>592</v>
      </c>
      <c r="C11" s="5" t="n">
        <v>657</v>
      </c>
    </row>
    <row r="12" spans="1:3">
      <c r="A12" s="4" t="s">
        <v>535</v>
      </c>
    </row>
    <row r="13" spans="1:3">
      <c r="A13" s="3" t="s">
        <v>531</v>
      </c>
    </row>
    <row r="14" spans="1:3">
      <c r="A14" s="4" t="s">
        <v>532</v>
      </c>
      <c r="B14" s="5" t="n">
        <v>524</v>
      </c>
      <c r="C14" s="5" t="n">
        <v>583</v>
      </c>
    </row>
    <row r="15" spans="1:3">
      <c r="A15" s="4" t="s">
        <v>533</v>
      </c>
      <c r="B15" s="5" t="n">
        <v>592</v>
      </c>
      <c r="C15" s="5" t="n">
        <v>657</v>
      </c>
    </row>
    <row r="16" spans="1:3">
      <c r="A16" s="4" t="s">
        <v>536</v>
      </c>
    </row>
    <row r="17" spans="1:3">
      <c r="A17" s="3" t="s">
        <v>531</v>
      </c>
    </row>
    <row r="18" spans="1:3">
      <c r="A18" s="4" t="s">
        <v>533</v>
      </c>
      <c r="B18" s="5" t="n">
        <v>182</v>
      </c>
      <c r="C18" s="5" t="n">
        <v>178</v>
      </c>
    </row>
    <row r="19" spans="1:3">
      <c r="A19" s="4" t="s">
        <v>537</v>
      </c>
    </row>
    <row r="20" spans="1:3">
      <c r="A20" s="3" t="s">
        <v>531</v>
      </c>
    </row>
    <row r="21" spans="1:3">
      <c r="A21" s="4" t="s">
        <v>532</v>
      </c>
      <c r="B21" s="5" t="n">
        <v>161</v>
      </c>
      <c r="C21" s="5" t="n">
        <v>155</v>
      </c>
    </row>
    <row r="22" spans="1:3">
      <c r="A22" s="4" t="s">
        <v>533</v>
      </c>
      <c r="B22" s="5" t="n">
        <v>182</v>
      </c>
      <c r="C22" s="5" t="n">
        <v>178</v>
      </c>
    </row>
    <row r="23" spans="1:3">
      <c r="A23" s="4" t="s">
        <v>522</v>
      </c>
    </row>
    <row r="24" spans="1:3">
      <c r="A24" s="3" t="s">
        <v>531</v>
      </c>
    </row>
    <row r="25" spans="1:3">
      <c r="A25" s="4" t="s">
        <v>533</v>
      </c>
      <c r="B25" s="5" t="n">
        <v>7813</v>
      </c>
      <c r="C25" s="5" t="n">
        <v>7249</v>
      </c>
    </row>
    <row r="26" spans="1:3">
      <c r="A26" s="4" t="s">
        <v>538</v>
      </c>
    </row>
    <row r="27" spans="1:3">
      <c r="A27" s="3" t="s">
        <v>531</v>
      </c>
    </row>
    <row r="28" spans="1:3">
      <c r="A28" s="4" t="s">
        <v>533</v>
      </c>
      <c r="B28" s="5" t="n">
        <v>7813</v>
      </c>
      <c r="C28" s="5" t="n">
        <v>7249</v>
      </c>
    </row>
    <row r="29" spans="1:3">
      <c r="A29" s="4" t="s">
        <v>539</v>
      </c>
    </row>
    <row r="30" spans="1:3">
      <c r="A30" s="3" t="s">
        <v>531</v>
      </c>
    </row>
    <row r="31" spans="1:3">
      <c r="A31" s="4" t="s">
        <v>532</v>
      </c>
      <c r="B31" s="5" t="n">
        <v>6813</v>
      </c>
      <c r="C31" s="5" t="n">
        <v>6282</v>
      </c>
    </row>
    <row r="32" spans="1:3">
      <c r="A32" s="4" t="s">
        <v>533</v>
      </c>
      <c r="B32" s="5" t="n">
        <v>7813</v>
      </c>
      <c r="C32" s="5" t="n">
        <v>7249</v>
      </c>
    </row>
    <row r="33" spans="1:3">
      <c r="A33" s="4" t="s">
        <v>540</v>
      </c>
    </row>
    <row r="34" spans="1:3">
      <c r="A34" s="3" t="s">
        <v>531</v>
      </c>
    </row>
    <row r="35" spans="1:3">
      <c r="A35" s="4" t="s">
        <v>541</v>
      </c>
      <c r="B35" s="5" t="n">
        <v>980</v>
      </c>
      <c r="C35" s="5" t="n">
        <v>950</v>
      </c>
    </row>
    <row r="36" spans="1:3">
      <c r="A36" s="4" t="s">
        <v>542</v>
      </c>
    </row>
    <row r="37" spans="1:3">
      <c r="A37" s="3" t="s">
        <v>531</v>
      </c>
    </row>
    <row r="38" spans="1:3">
      <c r="A38" s="4" t="s">
        <v>541</v>
      </c>
      <c r="B38" s="5" t="n">
        <v>49</v>
      </c>
      <c r="C38" s="5" t="n">
        <v>53</v>
      </c>
    </row>
    <row r="39" spans="1:3">
      <c r="A39" s="4" t="s">
        <v>543</v>
      </c>
    </row>
    <row r="40" spans="1:3">
      <c r="A40" s="3" t="s">
        <v>531</v>
      </c>
    </row>
    <row r="41" spans="1:3">
      <c r="A41" s="4" t="s">
        <v>541</v>
      </c>
      <c r="B41" s="5" t="n">
        <v>17</v>
      </c>
      <c r="C41" s="5" t="n">
        <v>19</v>
      </c>
    </row>
    <row r="42" spans="1:3">
      <c r="A42" s="4" t="s">
        <v>544</v>
      </c>
    </row>
    <row r="43" spans="1:3">
      <c r="A43" s="3" t="s">
        <v>531</v>
      </c>
    </row>
    <row r="44" spans="1:3">
      <c r="A44" s="4" t="s">
        <v>541</v>
      </c>
      <c r="B44" s="5" t="n">
        <v>914</v>
      </c>
      <c r="C44" s="5" t="n">
        <v>878</v>
      </c>
    </row>
    <row r="45" spans="1:3">
      <c r="A45" s="4" t="s">
        <v>545</v>
      </c>
    </row>
    <row r="46" spans="1:3">
      <c r="A46" s="3" t="s">
        <v>531</v>
      </c>
    </row>
    <row r="47" spans="1:3">
      <c r="A47" s="4" t="s">
        <v>541</v>
      </c>
      <c r="B47" s="5" t="n">
        <v>109</v>
      </c>
      <c r="C47" s="5" t="n">
        <v>114</v>
      </c>
    </row>
    <row r="48" spans="1:3">
      <c r="A48" s="4" t="s">
        <v>546</v>
      </c>
    </row>
    <row r="49" spans="1:3">
      <c r="A49" s="3" t="s">
        <v>531</v>
      </c>
    </row>
    <row r="50" spans="1:3">
      <c r="A50" s="4" t="s">
        <v>541</v>
      </c>
      <c r="B50" s="5" t="n">
        <v>19</v>
      </c>
      <c r="C50" s="5" t="n">
        <v>21</v>
      </c>
    </row>
    <row r="51" spans="1:3">
      <c r="A51" s="4" t="s">
        <v>547</v>
      </c>
    </row>
    <row r="52" spans="1:3">
      <c r="A52" s="3" t="s">
        <v>531</v>
      </c>
    </row>
    <row r="53" spans="1:3">
      <c r="A53" s="4" t="s">
        <v>541</v>
      </c>
      <c r="B53" s="5" t="n">
        <v>4</v>
      </c>
      <c r="C53" s="5" t="n">
        <v>4</v>
      </c>
    </row>
    <row r="54" spans="1:3">
      <c r="A54" s="4" t="s">
        <v>548</v>
      </c>
    </row>
    <row r="55" spans="1:3">
      <c r="A55" s="3" t="s">
        <v>531</v>
      </c>
    </row>
    <row r="56" spans="1:3">
      <c r="A56" s="4" t="s">
        <v>541</v>
      </c>
      <c r="B56" s="6" t="n">
        <v>86</v>
      </c>
      <c r="C56" s="6" t="n">
        <v>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1</v>
      </c>
    </row>
    <row r="2" spans="1:3">
      <c r="A2" s="4" t="s">
        <v>534</v>
      </c>
    </row>
    <row r="3" spans="1:3">
      <c r="A3" s="3" t="s">
        <v>550</v>
      </c>
    </row>
    <row r="4" spans="1:3">
      <c r="A4" s="4" t="s">
        <v>517</v>
      </c>
      <c r="B4" s="6" t="n">
        <v>592</v>
      </c>
      <c r="C4" s="6" t="n">
        <v>657</v>
      </c>
    </row>
    <row r="5" spans="1:3">
      <c r="A5" s="4" t="s">
        <v>536</v>
      </c>
    </row>
    <row r="6" spans="1:3">
      <c r="A6" s="3" t="s">
        <v>550</v>
      </c>
    </row>
    <row r="7" spans="1:3">
      <c r="A7" s="4" t="s">
        <v>517</v>
      </c>
      <c r="B7" s="5" t="n">
        <v>182</v>
      </c>
      <c r="C7" s="5" t="n">
        <v>178</v>
      </c>
    </row>
    <row r="8" spans="1:3">
      <c r="A8" s="4" t="s">
        <v>538</v>
      </c>
    </row>
    <row r="9" spans="1:3">
      <c r="A9" s="3" t="s">
        <v>550</v>
      </c>
    </row>
    <row r="10" spans="1:3">
      <c r="A10" s="4" t="s">
        <v>517</v>
      </c>
      <c r="B10" s="5" t="n">
        <v>7813</v>
      </c>
      <c r="C10" s="5" t="n">
        <v>7249</v>
      </c>
    </row>
    <row r="11" spans="1:3">
      <c r="A11" s="4" t="s">
        <v>551</v>
      </c>
    </row>
    <row r="12" spans="1:3">
      <c r="A12" s="3" t="s">
        <v>550</v>
      </c>
    </row>
    <row r="13" spans="1:3">
      <c r="A13" s="4" t="s">
        <v>517</v>
      </c>
      <c r="B13" s="5" t="n">
        <v>124</v>
      </c>
      <c r="C13" s="5" t="n">
        <v>128</v>
      </c>
    </row>
    <row r="14" spans="1:3">
      <c r="A14" s="4" t="s">
        <v>552</v>
      </c>
    </row>
    <row r="15" spans="1:3">
      <c r="A15" s="3" t="s">
        <v>550</v>
      </c>
    </row>
    <row r="16" spans="1:3">
      <c r="A16" s="4" t="s">
        <v>517</v>
      </c>
      <c r="B16" s="5" t="n">
        <v>47</v>
      </c>
      <c r="C16" s="5" t="n">
        <v>47</v>
      </c>
    </row>
    <row r="17" spans="1:3">
      <c r="A17" s="4" t="s">
        <v>553</v>
      </c>
    </row>
    <row r="18" spans="1:3">
      <c r="A18" s="3" t="s">
        <v>550</v>
      </c>
    </row>
    <row r="19" spans="1:3">
      <c r="A19" s="4" t="s">
        <v>517</v>
      </c>
      <c r="B19" s="5" t="n">
        <v>4494</v>
      </c>
      <c r="C19" s="5" t="n">
        <v>3980</v>
      </c>
    </row>
    <row r="20" spans="1:3">
      <c r="A20" s="4" t="s">
        <v>554</v>
      </c>
    </row>
    <row r="21" spans="1:3">
      <c r="A21" s="3" t="s">
        <v>550</v>
      </c>
    </row>
    <row r="22" spans="1:3">
      <c r="A22" s="4" t="s">
        <v>517</v>
      </c>
      <c r="B22" s="5" t="n">
        <v>173</v>
      </c>
      <c r="C22" s="5" t="n">
        <v>192</v>
      </c>
    </row>
    <row r="23" spans="1:3">
      <c r="A23" s="4" t="s">
        <v>555</v>
      </c>
    </row>
    <row r="24" spans="1:3">
      <c r="A24" s="3" t="s">
        <v>550</v>
      </c>
    </row>
    <row r="25" spans="1:3">
      <c r="A25" s="4" t="s">
        <v>517</v>
      </c>
      <c r="B25" s="5" t="n">
        <v>56</v>
      </c>
      <c r="C25" s="5" t="n">
        <v>54</v>
      </c>
    </row>
    <row r="26" spans="1:3">
      <c r="A26" s="4" t="s">
        <v>556</v>
      </c>
    </row>
    <row r="27" spans="1:3">
      <c r="A27" s="3" t="s">
        <v>550</v>
      </c>
    </row>
    <row r="28" spans="1:3">
      <c r="A28" s="4" t="s">
        <v>517</v>
      </c>
      <c r="B28" s="5" t="n">
        <v>1995</v>
      </c>
      <c r="C28" s="5" t="n">
        <v>1984</v>
      </c>
    </row>
    <row r="29" spans="1:3">
      <c r="A29" s="4" t="s">
        <v>557</v>
      </c>
    </row>
    <row r="30" spans="1:3">
      <c r="A30" s="3" t="s">
        <v>550</v>
      </c>
    </row>
    <row r="31" spans="1:3">
      <c r="A31" s="4" t="s">
        <v>517</v>
      </c>
      <c r="B31" s="5" t="n">
        <v>295</v>
      </c>
      <c r="C31" s="5" t="n">
        <v>337</v>
      </c>
    </row>
    <row r="32" spans="1:3">
      <c r="A32" s="4" t="s">
        <v>558</v>
      </c>
    </row>
    <row r="33" spans="1:3">
      <c r="A33" s="3" t="s">
        <v>550</v>
      </c>
    </row>
    <row r="34" spans="1:3">
      <c r="A34" s="4" t="s">
        <v>517</v>
      </c>
      <c r="B34" s="5" t="n">
        <v>79</v>
      </c>
      <c r="C34" s="5" t="n">
        <v>77</v>
      </c>
    </row>
    <row r="35" spans="1:3">
      <c r="A35" s="4" t="s">
        <v>559</v>
      </c>
    </row>
    <row r="36" spans="1:3">
      <c r="A36" s="3" t="s">
        <v>550</v>
      </c>
    </row>
    <row r="37" spans="1:3">
      <c r="A37" s="4" t="s">
        <v>517</v>
      </c>
      <c r="B37" s="6" t="n">
        <v>1324</v>
      </c>
      <c r="C37" s="6" t="n">
        <v>1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60</v>
      </c>
      <c r="B1" s="2" t="s">
        <v>102</v>
      </c>
      <c r="C1" s="2" t="s">
        <v>1</v>
      </c>
    </row>
    <row r="2" spans="1:3">
      <c r="B2" s="2" t="s">
        <v>2</v>
      </c>
      <c r="C2" s="2" t="s">
        <v>2</v>
      </c>
    </row>
    <row r="3" spans="1:3">
      <c r="A3" s="3" t="s">
        <v>228</v>
      </c>
    </row>
    <row r="4" spans="1:3">
      <c r="A4" s="4" t="s">
        <v>561</v>
      </c>
      <c r="B4" s="6" t="n">
        <v>251</v>
      </c>
      <c r="C4" s="6" t="n">
        <v>604</v>
      </c>
    </row>
    <row r="5" spans="1:3">
      <c r="A5" s="4" t="s">
        <v>562</v>
      </c>
      <c r="B5" s="5" t="n">
        <v>215</v>
      </c>
      <c r="C5" s="5" t="n">
        <v>475</v>
      </c>
    </row>
    <row r="6" spans="1:3">
      <c r="A6" s="4" t="s">
        <v>563</v>
      </c>
      <c r="B6" s="6" t="n">
        <v>36</v>
      </c>
      <c r="C6" s="6" t="n">
        <v>1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52</v>
      </c>
    </row>
    <row r="2" spans="1:2">
      <c r="A2" s="3" t="s">
        <v>565</v>
      </c>
    </row>
    <row r="3" spans="1:2">
      <c r="A3" s="4" t="s">
        <v>566</v>
      </c>
      <c r="B3" s="6" t="n">
        <v>850</v>
      </c>
    </row>
    <row r="4" spans="1:2">
      <c r="A4" s="4" t="s">
        <v>496</v>
      </c>
      <c r="B4" s="5" t="n">
        <v>2272</v>
      </c>
    </row>
    <row r="5" spans="1:2">
      <c r="A5" s="4" t="s">
        <v>497</v>
      </c>
      <c r="B5" s="5" t="n">
        <v>1487</v>
      </c>
    </row>
    <row r="6" spans="1:2">
      <c r="A6" s="4" t="s">
        <v>498</v>
      </c>
      <c r="B6" s="5" t="n">
        <v>693</v>
      </c>
    </row>
    <row r="7" spans="1:2">
      <c r="A7" s="4" t="s">
        <v>499</v>
      </c>
      <c r="B7" s="5" t="n">
        <v>273</v>
      </c>
    </row>
    <row r="8" spans="1:2">
      <c r="A8" s="4" t="s">
        <v>567</v>
      </c>
      <c r="B8" s="5" t="n">
        <v>5575</v>
      </c>
    </row>
    <row r="9" spans="1:2">
      <c r="A9" s="4" t="s">
        <v>568</v>
      </c>
      <c r="B9" s="5" t="n">
        <v>-517</v>
      </c>
    </row>
    <row r="10" spans="1:2">
      <c r="A10" s="4" t="s">
        <v>533</v>
      </c>
      <c r="B10" s="5" t="n">
        <v>8587</v>
      </c>
    </row>
    <row r="11" spans="1:2">
      <c r="A11" s="4" t="s">
        <v>569</v>
      </c>
    </row>
    <row r="12" spans="1:2">
      <c r="A12" s="3" t="s">
        <v>565</v>
      </c>
    </row>
    <row r="13" spans="1:2">
      <c r="A13" s="4" t="s">
        <v>533</v>
      </c>
      <c r="B13" s="5" t="n">
        <v>2755</v>
      </c>
    </row>
    <row r="14" spans="1:2">
      <c r="A14" s="4" t="s">
        <v>570</v>
      </c>
    </row>
    <row r="15" spans="1:2">
      <c r="A15" s="3" t="s">
        <v>565</v>
      </c>
    </row>
    <row r="16" spans="1:2">
      <c r="A16" s="4" t="s">
        <v>533</v>
      </c>
      <c r="B16" s="6" t="n">
        <v>7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1</v>
      </c>
      <c r="B1" s="2" t="s">
        <v>2</v>
      </c>
      <c r="C1" s="2" t="s">
        <v>61</v>
      </c>
    </row>
    <row r="2" spans="1:3">
      <c r="A2" s="3" t="s">
        <v>458</v>
      </c>
    </row>
    <row r="3" spans="1:3">
      <c r="A3" s="4" t="s">
        <v>572</v>
      </c>
      <c r="B3" s="6" t="n">
        <v>5787</v>
      </c>
      <c r="C3" s="6" t="n">
        <v>5259</v>
      </c>
    </row>
    <row r="4" spans="1:3">
      <c r="A4" s="4" t="s">
        <v>485</v>
      </c>
    </row>
    <row r="5" spans="1:3">
      <c r="A5" s="3" t="s">
        <v>458</v>
      </c>
    </row>
    <row r="6" spans="1:3">
      <c r="A6" s="4" t="s">
        <v>573</v>
      </c>
      <c r="B6" s="5" t="n">
        <v>699</v>
      </c>
    </row>
    <row r="7" spans="1:3">
      <c r="A7" s="4" t="s">
        <v>574</v>
      </c>
      <c r="B7" s="5" t="n">
        <v>-73</v>
      </c>
    </row>
    <row r="8" spans="1:3">
      <c r="A8" s="4" t="s">
        <v>572</v>
      </c>
      <c r="B8" s="6" t="n">
        <v>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75</v>
      </c>
      <c r="B1" s="2" t="s">
        <v>452</v>
      </c>
    </row>
    <row r="2" spans="1:2">
      <c r="A2" s="3" t="s">
        <v>576</v>
      </c>
    </row>
    <row r="3" spans="1:2">
      <c r="A3" s="4" t="s">
        <v>566</v>
      </c>
      <c r="B3" s="6" t="n">
        <v>73</v>
      </c>
    </row>
    <row r="4" spans="1:2">
      <c r="A4" s="4" t="s">
        <v>496</v>
      </c>
      <c r="B4" s="5" t="n">
        <v>250</v>
      </c>
    </row>
    <row r="5" spans="1:2">
      <c r="A5" s="4" t="s">
        <v>497</v>
      </c>
      <c r="B5" s="5" t="n">
        <v>229</v>
      </c>
    </row>
    <row r="6" spans="1:2">
      <c r="A6" s="4" t="s">
        <v>498</v>
      </c>
      <c r="B6" s="5" t="n">
        <v>123</v>
      </c>
    </row>
    <row r="7" spans="1:2">
      <c r="A7" s="4" t="s">
        <v>499</v>
      </c>
      <c r="B7" s="5" t="n">
        <v>10</v>
      </c>
    </row>
    <row r="8" spans="1:2">
      <c r="A8" s="4" t="s">
        <v>188</v>
      </c>
      <c r="B8" s="6" t="n">
        <v>6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1</v>
      </c>
    </row>
    <row r="2" spans="1:3">
      <c r="A2" s="3" t="s">
        <v>578</v>
      </c>
    </row>
    <row r="3" spans="1:3">
      <c r="A3" s="4" t="s">
        <v>579</v>
      </c>
      <c r="B3" s="6" t="n">
        <v>52391</v>
      </c>
      <c r="C3" s="6" t="n">
        <v>53521</v>
      </c>
    </row>
    <row r="4" spans="1:3">
      <c r="A4" s="4" t="s">
        <v>77</v>
      </c>
      <c r="B4" s="5" t="n">
        <v>7664</v>
      </c>
      <c r="C4" s="5" t="n">
        <v>4320</v>
      </c>
    </row>
    <row r="5" spans="1:3">
      <c r="A5" s="4" t="s">
        <v>82</v>
      </c>
      <c r="B5" s="5" t="n">
        <v>44727</v>
      </c>
      <c r="C5" s="5" t="n">
        <v>49201</v>
      </c>
    </row>
    <row r="6" spans="1:3">
      <c r="A6" s="4" t="s">
        <v>580</v>
      </c>
    </row>
    <row r="7" spans="1:3">
      <c r="A7" s="3" t="s">
        <v>578</v>
      </c>
    </row>
    <row r="8" spans="1:3">
      <c r="A8" s="4" t="s">
        <v>579</v>
      </c>
      <c r="B8" s="5" t="n">
        <v>5205</v>
      </c>
      <c r="C8" s="5" t="n">
        <v>4440</v>
      </c>
    </row>
    <row r="9" spans="1:3">
      <c r="A9" s="4" t="s">
        <v>581</v>
      </c>
    </row>
    <row r="10" spans="1:3">
      <c r="A10" s="3" t="s">
        <v>578</v>
      </c>
    </row>
    <row r="11" spans="1:3">
      <c r="A11" s="4" t="s">
        <v>579</v>
      </c>
      <c r="B11" s="5" t="n">
        <v>2363</v>
      </c>
      <c r="C11" s="5" t="n">
        <v>1489</v>
      </c>
    </row>
    <row r="12" spans="1:3">
      <c r="A12" s="4" t="s">
        <v>582</v>
      </c>
    </row>
    <row r="13" spans="1:3">
      <c r="A13" s="3" t="s">
        <v>578</v>
      </c>
    </row>
    <row r="14" spans="1:3">
      <c r="A14" s="4" t="s">
        <v>579</v>
      </c>
      <c r="B14" s="5" t="n">
        <v>2019</v>
      </c>
      <c r="C14" s="5" t="n">
        <v>1914</v>
      </c>
    </row>
    <row r="15" spans="1:3">
      <c r="A15" s="4" t="s">
        <v>583</v>
      </c>
    </row>
    <row r="16" spans="1:3">
      <c r="A16" s="3" t="s">
        <v>578</v>
      </c>
    </row>
    <row r="17" spans="1:3">
      <c r="A17" s="4" t="s">
        <v>579</v>
      </c>
      <c r="B17" s="5" t="n">
        <v>716</v>
      </c>
      <c r="C17" s="5" t="n">
        <v>584</v>
      </c>
    </row>
    <row r="18" spans="1:3">
      <c r="A18" s="4" t="s">
        <v>584</v>
      </c>
    </row>
    <row r="19" spans="1:3">
      <c r="A19" s="3" t="s">
        <v>578</v>
      </c>
    </row>
    <row r="20" spans="1:3">
      <c r="A20" s="4" t="s">
        <v>579</v>
      </c>
      <c r="B20" s="5" t="n">
        <v>3003</v>
      </c>
      <c r="C20" s="5" t="n">
        <v>2303</v>
      </c>
    </row>
    <row r="21" spans="1:3">
      <c r="A21" s="4" t="s">
        <v>585</v>
      </c>
    </row>
    <row r="22" spans="1:3">
      <c r="A22" s="3" t="s">
        <v>578</v>
      </c>
    </row>
    <row r="23" spans="1:3">
      <c r="A23" s="4" t="s">
        <v>579</v>
      </c>
      <c r="B23" s="5" t="n">
        <v>183</v>
      </c>
      <c r="C23" s="5" t="n">
        <v>223</v>
      </c>
    </row>
    <row r="24" spans="1:3">
      <c r="A24" s="4" t="s">
        <v>586</v>
      </c>
    </row>
    <row r="25" spans="1:3">
      <c r="A25" s="3" t="s">
        <v>578</v>
      </c>
    </row>
    <row r="26" spans="1:3">
      <c r="A26" s="4" t="s">
        <v>579</v>
      </c>
      <c r="B26" s="5" t="n">
        <v>893</v>
      </c>
      <c r="C26" s="5" t="n">
        <v>708</v>
      </c>
    </row>
    <row r="27" spans="1:3">
      <c r="A27" s="4" t="s">
        <v>587</v>
      </c>
    </row>
    <row r="28" spans="1:3">
      <c r="A28" s="3" t="s">
        <v>578</v>
      </c>
    </row>
    <row r="29" spans="1:3">
      <c r="A29" s="4" t="s">
        <v>579</v>
      </c>
      <c r="B29" s="5" t="n">
        <v>198</v>
      </c>
      <c r="C29" s="5" t="n">
        <v>197</v>
      </c>
    </row>
    <row r="30" spans="1:3">
      <c r="A30" s="4" t="s">
        <v>588</v>
      </c>
    </row>
    <row r="31" spans="1:3">
      <c r="A31" s="3" t="s">
        <v>578</v>
      </c>
    </row>
    <row r="32" spans="1:3">
      <c r="A32" s="4" t="s">
        <v>579</v>
      </c>
      <c r="B32" s="5" t="n">
        <v>556</v>
      </c>
      <c r="C32" s="5" t="n">
        <v>0</v>
      </c>
    </row>
    <row r="33" spans="1:3">
      <c r="A33" s="4" t="s">
        <v>589</v>
      </c>
    </row>
    <row r="34" spans="1:3">
      <c r="A34" s="3" t="s">
        <v>578</v>
      </c>
    </row>
    <row r="35" spans="1:3">
      <c r="A35" s="4" t="s">
        <v>579</v>
      </c>
      <c r="B35" s="5" t="n">
        <v>7568</v>
      </c>
      <c r="C35" s="5" t="n">
        <v>5929</v>
      </c>
    </row>
    <row r="36" spans="1:3">
      <c r="A36" s="4" t="s">
        <v>77</v>
      </c>
      <c r="B36" s="5" t="n">
        <v>3576</v>
      </c>
      <c r="C36" s="5" t="n">
        <v>3113</v>
      </c>
    </row>
    <row r="37" spans="1:3">
      <c r="A37" s="4" t="s">
        <v>82</v>
      </c>
      <c r="B37" s="6" t="n">
        <v>3992</v>
      </c>
      <c r="C37" s="6" t="n">
        <v>28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1</v>
      </c>
    </row>
    <row r="2" spans="1:3">
      <c r="A2" s="3" t="s">
        <v>458</v>
      </c>
    </row>
    <row r="3" spans="1:3">
      <c r="A3" s="4" t="s">
        <v>591</v>
      </c>
      <c r="B3" s="6" t="n">
        <v>6361</v>
      </c>
      <c r="C3" s="6" t="n">
        <v>5448</v>
      </c>
    </row>
    <row r="4" spans="1:3">
      <c r="A4" s="4" t="s">
        <v>592</v>
      </c>
    </row>
    <row r="5" spans="1:3">
      <c r="A5" s="3" t="s">
        <v>458</v>
      </c>
    </row>
    <row r="6" spans="1:3">
      <c r="A6" s="4" t="s">
        <v>591</v>
      </c>
      <c r="B6" s="5" t="n">
        <v>3212</v>
      </c>
      <c r="C6" s="5" t="n">
        <v>2940</v>
      </c>
    </row>
    <row r="7" spans="1:3">
      <c r="A7" s="4" t="s">
        <v>593</v>
      </c>
    </row>
    <row r="8" spans="1:3">
      <c r="A8" s="3" t="s">
        <v>458</v>
      </c>
    </row>
    <row r="9" spans="1:3">
      <c r="A9" s="4" t="s">
        <v>591</v>
      </c>
      <c r="B9" s="6" t="n">
        <v>3149</v>
      </c>
      <c r="C9" s="6" t="n">
        <v>2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2</v>
      </c>
      <c r="D1" s="2" t="s">
        <v>1</v>
      </c>
    </row>
    <row r="2" spans="1:5">
      <c r="B2" s="2" t="s">
        <v>2</v>
      </c>
      <c r="C2" s="2" t="s">
        <v>103</v>
      </c>
      <c r="D2" s="2" t="s">
        <v>2</v>
      </c>
      <c r="E2" s="2" t="s">
        <v>103</v>
      </c>
    </row>
    <row r="3" spans="1:5">
      <c r="A3" s="3" t="s">
        <v>129</v>
      </c>
    </row>
    <row r="4" spans="1:5">
      <c r="A4" s="4" t="s">
        <v>148</v>
      </c>
      <c r="B4" s="6" t="n">
        <v>-6</v>
      </c>
      <c r="C4" s="6" t="n">
        <v>0</v>
      </c>
      <c r="D4" s="6" t="n">
        <v>1</v>
      </c>
      <c r="E4" s="6"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594</v>
      </c>
      <c r="B1" s="2" t="s">
        <v>1</v>
      </c>
    </row>
    <row r="2" spans="1:2">
      <c r="B2" s="2" t="s">
        <v>452</v>
      </c>
    </row>
    <row r="3" spans="1:2">
      <c r="A3" s="3" t="s">
        <v>595</v>
      </c>
    </row>
    <row r="4" spans="1:2">
      <c r="A4" s="4" t="s">
        <v>596</v>
      </c>
      <c r="B4" s="6" t="n">
        <v>665</v>
      </c>
    </row>
    <row r="5" spans="1:2">
      <c r="A5" s="4" t="s">
        <v>597</v>
      </c>
    </row>
    <row r="6" spans="1:2">
      <c r="A6" s="3" t="s">
        <v>595</v>
      </c>
    </row>
    <row r="7" spans="1:2">
      <c r="A7" s="4" t="s">
        <v>598</v>
      </c>
      <c r="B7" s="4" t="s">
        <v>599</v>
      </c>
    </row>
    <row r="8" spans="1:2">
      <c r="A8" s="4" t="s">
        <v>600</v>
      </c>
      <c r="B8" s="4" t="s">
        <v>599</v>
      </c>
    </row>
    <row r="9" spans="1:2">
      <c r="A9" s="4" t="s">
        <v>601</v>
      </c>
    </row>
    <row r="10" spans="1:2">
      <c r="A10" s="3" t="s">
        <v>595</v>
      </c>
    </row>
    <row r="11" spans="1:2">
      <c r="A11" s="4" t="s">
        <v>598</v>
      </c>
      <c r="B11" s="4" t="s">
        <v>602</v>
      </c>
    </row>
    <row r="12" spans="1:2">
      <c r="A12" s="4" t="s">
        <v>600</v>
      </c>
      <c r="B12" s="4" t="s">
        <v>6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4</v>
      </c>
      <c r="B1" s="2" t="s">
        <v>102</v>
      </c>
      <c r="C1" s="2" t="s">
        <v>1</v>
      </c>
    </row>
    <row r="2" spans="1:3">
      <c r="B2" s="2" t="s">
        <v>2</v>
      </c>
      <c r="C2" s="2" t="s">
        <v>2</v>
      </c>
    </row>
    <row r="3" spans="1:3">
      <c r="A3" s="3" t="s">
        <v>605</v>
      </c>
    </row>
    <row r="4" spans="1:3">
      <c r="A4" s="4" t="s">
        <v>606</v>
      </c>
      <c r="B4" s="6" t="n">
        <v>134</v>
      </c>
      <c r="C4" s="6" t="n">
        <v>377</v>
      </c>
    </row>
    <row r="5" spans="1:3">
      <c r="A5" s="4" t="s">
        <v>607</v>
      </c>
      <c r="B5" s="5" t="n">
        <v>41</v>
      </c>
      <c r="C5" s="5" t="n">
        <v>120</v>
      </c>
    </row>
    <row r="6" spans="1:3">
      <c r="A6" s="4" t="s">
        <v>608</v>
      </c>
      <c r="B6" s="6" t="n">
        <v>175</v>
      </c>
      <c r="C6" s="6" t="n">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452</v>
      </c>
    </row>
    <row r="2" spans="1:2">
      <c r="A2" s="3" t="s">
        <v>231</v>
      </c>
    </row>
    <row r="3" spans="1:2">
      <c r="A3" s="4" t="s">
        <v>610</v>
      </c>
      <c r="B3" s="6" t="n">
        <v>1752</v>
      </c>
    </row>
    <row r="4" spans="1:2">
      <c r="A4" s="4" t="s">
        <v>611</v>
      </c>
      <c r="B4" s="5" t="n">
        <v>428</v>
      </c>
    </row>
    <row r="5" spans="1:2">
      <c r="A5" s="4" t="s">
        <v>612</v>
      </c>
      <c r="B5" s="5" t="n">
        <v>1336</v>
      </c>
    </row>
    <row r="6" spans="1:2">
      <c r="A6" s="4" t="s">
        <v>613</v>
      </c>
      <c r="B6" s="6" t="n">
        <v>1764</v>
      </c>
    </row>
    <row r="7" spans="1:2">
      <c r="A7" s="4" t="s">
        <v>614</v>
      </c>
      <c r="B7" s="4" t="s">
        <v>615</v>
      </c>
    </row>
    <row r="8" spans="1:2">
      <c r="A8" s="4" t="s">
        <v>616</v>
      </c>
      <c r="B8"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52</v>
      </c>
    </row>
    <row r="3" spans="1:2">
      <c r="A3" s="3" t="s">
        <v>231</v>
      </c>
    </row>
    <row r="4" spans="1:2">
      <c r="A4" s="4" t="s">
        <v>619</v>
      </c>
      <c r="B4" s="6" t="n">
        <v>367</v>
      </c>
    </row>
    <row r="5" spans="1:2">
      <c r="A5" s="4" t="s">
        <v>620</v>
      </c>
      <c r="B5" s="6" t="n">
        <v>4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621</v>
      </c>
      <c r="B1" s="2" t="s">
        <v>452</v>
      </c>
    </row>
    <row r="2" spans="1:2">
      <c r="A2" s="3" t="s">
        <v>622</v>
      </c>
    </row>
    <row r="3" spans="1:2">
      <c r="A3" s="4" t="s">
        <v>566</v>
      </c>
      <c r="B3" s="6" t="n">
        <v>104</v>
      </c>
    </row>
    <row r="4" spans="1:2">
      <c r="A4" s="4" t="s">
        <v>496</v>
      </c>
      <c r="B4" s="5" t="n">
        <v>455</v>
      </c>
    </row>
    <row r="5" spans="1:2">
      <c r="A5" s="4" t="s">
        <v>497</v>
      </c>
      <c r="B5" s="5" t="n">
        <v>360</v>
      </c>
    </row>
    <row r="6" spans="1:2">
      <c r="A6" s="4" t="s">
        <v>498</v>
      </c>
      <c r="B6" s="5" t="n">
        <v>277</v>
      </c>
    </row>
    <row r="7" spans="1:2">
      <c r="A7" s="4" t="s">
        <v>623</v>
      </c>
      <c r="B7" s="5" t="n">
        <v>181</v>
      </c>
    </row>
    <row r="8" spans="1:2">
      <c r="A8" s="4" t="s">
        <v>624</v>
      </c>
      <c r="B8" s="5" t="n">
        <v>772</v>
      </c>
    </row>
    <row r="9" spans="1:2">
      <c r="A9" s="4" t="s">
        <v>625</v>
      </c>
      <c r="B9" s="5" t="n">
        <v>2149</v>
      </c>
    </row>
    <row r="10" spans="1:2">
      <c r="A10" s="4" t="s">
        <v>626</v>
      </c>
      <c r="B10" s="5" t="n">
        <v>-385</v>
      </c>
    </row>
    <row r="11" spans="1:2">
      <c r="A11" s="4" t="s">
        <v>613</v>
      </c>
      <c r="B11" s="5" t="n">
        <v>1764</v>
      </c>
    </row>
    <row r="12" spans="1:2">
      <c r="A12" s="4" t="s">
        <v>611</v>
      </c>
      <c r="B12" s="5" t="n">
        <v>428</v>
      </c>
    </row>
    <row r="13" spans="1:2">
      <c r="A13" s="4" t="s">
        <v>612</v>
      </c>
      <c r="B13" s="6" t="n">
        <v>1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7</v>
      </c>
      <c r="B1" s="2" t="s">
        <v>455</v>
      </c>
    </row>
    <row r="2" spans="1:2">
      <c r="A2" s="3" t="s">
        <v>628</v>
      </c>
    </row>
    <row r="3" spans="1:2">
      <c r="A3" s="4" t="s">
        <v>495</v>
      </c>
      <c r="B3" s="6" t="n">
        <v>371</v>
      </c>
    </row>
    <row r="4" spans="1:2">
      <c r="A4" s="4" t="s">
        <v>496</v>
      </c>
      <c r="B4" s="5" t="n">
        <v>314</v>
      </c>
    </row>
    <row r="5" spans="1:2">
      <c r="A5" s="4" t="s">
        <v>497</v>
      </c>
      <c r="B5" s="5" t="n">
        <v>240</v>
      </c>
    </row>
    <row r="6" spans="1:2">
      <c r="A6" s="4" t="s">
        <v>498</v>
      </c>
      <c r="B6" s="5" t="n">
        <v>175</v>
      </c>
    </row>
    <row r="7" spans="1:2">
      <c r="A7" s="4" t="s">
        <v>623</v>
      </c>
      <c r="B7" s="5" t="n">
        <v>113</v>
      </c>
    </row>
    <row r="8" spans="1:2">
      <c r="A8" s="4" t="s">
        <v>624</v>
      </c>
      <c r="B8" s="5" t="n">
        <v>643</v>
      </c>
    </row>
    <row r="9" spans="1:2">
      <c r="A9" s="4" t="s">
        <v>188</v>
      </c>
      <c r="B9" s="6" t="n">
        <v>1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29</v>
      </c>
      <c r="B1" s="2" t="s">
        <v>2</v>
      </c>
      <c r="C1" s="2" t="s">
        <v>630</v>
      </c>
      <c r="D1" s="2" t="s">
        <v>61</v>
      </c>
      <c r="E1" s="2" t="s">
        <v>631</v>
      </c>
    </row>
    <row r="2" spans="1:5">
      <c r="A2" s="3" t="s">
        <v>632</v>
      </c>
    </row>
    <row r="3" spans="1:5">
      <c r="A3" s="4" t="s">
        <v>633</v>
      </c>
      <c r="B3" s="6" t="n">
        <v>53026</v>
      </c>
      <c r="D3" s="6" t="n">
        <v>54239</v>
      </c>
    </row>
    <row r="4" spans="1:5">
      <c r="A4" s="4" t="s">
        <v>634</v>
      </c>
      <c r="B4" s="5" t="n">
        <v>-246</v>
      </c>
      <c r="D4" s="5" t="n">
        <v>-271</v>
      </c>
    </row>
    <row r="5" spans="1:5">
      <c r="A5" s="4" t="s">
        <v>635</v>
      </c>
      <c r="B5" s="5" t="n">
        <v>-389</v>
      </c>
      <c r="D5" s="5" t="n">
        <v>-447</v>
      </c>
    </row>
    <row r="6" spans="1:5">
      <c r="A6" s="4" t="s">
        <v>579</v>
      </c>
      <c r="B6" s="5" t="n">
        <v>52391</v>
      </c>
      <c r="D6" s="5" t="n">
        <v>53521</v>
      </c>
    </row>
    <row r="7" spans="1:5">
      <c r="A7" s="4" t="s">
        <v>636</v>
      </c>
      <c r="B7" s="5" t="n">
        <v>7664</v>
      </c>
      <c r="D7" s="5" t="n">
        <v>4320</v>
      </c>
    </row>
    <row r="8" spans="1:5">
      <c r="A8" s="4" t="s">
        <v>637</v>
      </c>
      <c r="B8" s="5" t="n">
        <v>44727</v>
      </c>
      <c r="D8" s="5" t="n">
        <v>49201</v>
      </c>
    </row>
    <row r="9" spans="1:5">
      <c r="A9" s="4" t="s">
        <v>638</v>
      </c>
    </row>
    <row r="10" spans="1:5">
      <c r="A10" s="3" t="s">
        <v>632</v>
      </c>
    </row>
    <row r="11" spans="1:5">
      <c r="A11" s="4" t="s">
        <v>633</v>
      </c>
      <c r="B11" s="5" t="n">
        <v>7568</v>
      </c>
    </row>
    <row r="12" spans="1:5">
      <c r="A12" s="4" t="s">
        <v>639</v>
      </c>
    </row>
    <row r="13" spans="1:5">
      <c r="A13" s="3" t="s">
        <v>632</v>
      </c>
    </row>
    <row r="14" spans="1:5">
      <c r="A14" s="4" t="s">
        <v>633</v>
      </c>
      <c r="B14" s="5" t="n">
        <v>4000</v>
      </c>
    </row>
    <row r="15" spans="1:5">
      <c r="A15" s="4" t="s">
        <v>640</v>
      </c>
    </row>
    <row r="16" spans="1:5">
      <c r="A16" s="3" t="s">
        <v>632</v>
      </c>
    </row>
    <row r="17" spans="1:5">
      <c r="A17" s="4" t="s">
        <v>633</v>
      </c>
      <c r="B17" s="6" t="n">
        <v>0</v>
      </c>
      <c r="D17" s="5" t="n">
        <v>4938</v>
      </c>
    </row>
    <row r="18" spans="1:5">
      <c r="A18" s="4" t="s">
        <v>641</v>
      </c>
      <c r="B18" s="4" t="s">
        <v>642</v>
      </c>
    </row>
    <row r="19" spans="1:5">
      <c r="A19" s="4" t="s">
        <v>643</v>
      </c>
    </row>
    <row r="20" spans="1:5">
      <c r="A20" s="3" t="s">
        <v>632</v>
      </c>
    </row>
    <row r="21" spans="1:5">
      <c r="A21" s="4" t="s">
        <v>633</v>
      </c>
      <c r="B21" s="6" t="n">
        <v>4750</v>
      </c>
      <c r="D21" s="5" t="n">
        <v>0</v>
      </c>
    </row>
    <row r="22" spans="1:5">
      <c r="A22" s="4" t="s">
        <v>641</v>
      </c>
      <c r="B22" s="4" t="s">
        <v>644</v>
      </c>
    </row>
    <row r="23" spans="1:5">
      <c r="A23" s="4" t="s">
        <v>645</v>
      </c>
    </row>
    <row r="24" spans="1:5">
      <c r="A24" s="3" t="s">
        <v>632</v>
      </c>
    </row>
    <row r="25" spans="1:5">
      <c r="A25" s="4" t="s">
        <v>633</v>
      </c>
      <c r="B25" s="6" t="n">
        <v>0</v>
      </c>
      <c r="D25" s="5" t="n">
        <v>4116</v>
      </c>
    </row>
    <row r="26" spans="1:5">
      <c r="A26" s="4" t="s">
        <v>641</v>
      </c>
      <c r="B26" s="4" t="s">
        <v>646</v>
      </c>
    </row>
    <row r="27" spans="1:5">
      <c r="A27" s="4" t="s">
        <v>647</v>
      </c>
    </row>
    <row r="28" spans="1:5">
      <c r="A28" s="3" t="s">
        <v>632</v>
      </c>
    </row>
    <row r="29" spans="1:5">
      <c r="A29" s="4" t="s">
        <v>633</v>
      </c>
      <c r="B29" s="6" t="n">
        <v>679</v>
      </c>
      <c r="D29" s="5" t="n">
        <v>1650</v>
      </c>
    </row>
    <row r="30" spans="1:5">
      <c r="A30" s="4" t="s">
        <v>641</v>
      </c>
      <c r="B30" s="4" t="s">
        <v>648</v>
      </c>
    </row>
    <row r="31" spans="1:5">
      <c r="A31" s="4" t="s">
        <v>649</v>
      </c>
    </row>
    <row r="32" spans="1:5">
      <c r="A32" s="3" t="s">
        <v>632</v>
      </c>
    </row>
    <row r="33" spans="1:5">
      <c r="A33" s="4" t="s">
        <v>633</v>
      </c>
      <c r="B33" s="6" t="n">
        <v>0</v>
      </c>
      <c r="D33" s="5" t="n">
        <v>2016</v>
      </c>
    </row>
    <row r="34" spans="1:5">
      <c r="A34" s="4" t="s">
        <v>641</v>
      </c>
      <c r="B34" s="4" t="s">
        <v>650</v>
      </c>
    </row>
    <row r="35" spans="1:5">
      <c r="A35" s="4" t="s">
        <v>651</v>
      </c>
    </row>
    <row r="36" spans="1:5">
      <c r="A36" s="3" t="s">
        <v>632</v>
      </c>
    </row>
    <row r="37" spans="1:5">
      <c r="A37" s="4" t="s">
        <v>633</v>
      </c>
      <c r="B37" s="6" t="n">
        <v>3543</v>
      </c>
      <c r="D37" s="5" t="n">
        <v>0</v>
      </c>
    </row>
    <row r="38" spans="1:5">
      <c r="A38" s="4" t="s">
        <v>641</v>
      </c>
      <c r="B38" s="4" t="s">
        <v>652</v>
      </c>
    </row>
    <row r="39" spans="1:5">
      <c r="A39" s="4" t="s">
        <v>653</v>
      </c>
    </row>
    <row r="40" spans="1:5">
      <c r="A40" s="3" t="s">
        <v>632</v>
      </c>
    </row>
    <row r="41" spans="1:5">
      <c r="A41" s="4" t="s">
        <v>633</v>
      </c>
      <c r="B41" s="6" t="n">
        <v>0</v>
      </c>
      <c r="D41" s="5" t="n">
        <v>3750</v>
      </c>
    </row>
    <row r="42" spans="1:5">
      <c r="A42" s="4" t="s">
        <v>481</v>
      </c>
      <c r="B42" s="4" t="s">
        <v>654</v>
      </c>
      <c r="C42" s="4" t="s">
        <v>654</v>
      </c>
    </row>
    <row r="43" spans="1:5">
      <c r="A43" s="4" t="s">
        <v>655</v>
      </c>
    </row>
    <row r="44" spans="1:5">
      <c r="A44" s="3" t="s">
        <v>632</v>
      </c>
    </row>
    <row r="45" spans="1:5">
      <c r="A45" s="4" t="s">
        <v>633</v>
      </c>
      <c r="B45" s="6" t="n">
        <v>4500</v>
      </c>
      <c r="D45" s="5" t="n">
        <v>4500</v>
      </c>
    </row>
    <row r="46" spans="1:5">
      <c r="A46" s="4" t="s">
        <v>481</v>
      </c>
      <c r="B46" s="4" t="s">
        <v>656</v>
      </c>
    </row>
    <row r="47" spans="1:5">
      <c r="A47" s="4" t="s">
        <v>657</v>
      </c>
    </row>
    <row r="48" spans="1:5">
      <c r="A48" s="3" t="s">
        <v>632</v>
      </c>
    </row>
    <row r="49" spans="1:5">
      <c r="A49" s="4" t="s">
        <v>633</v>
      </c>
      <c r="B49" s="6" t="n">
        <v>3750</v>
      </c>
      <c r="D49" s="5" t="n">
        <v>3750</v>
      </c>
    </row>
    <row r="50" spans="1:5">
      <c r="A50" s="4" t="s">
        <v>481</v>
      </c>
      <c r="B50" s="4" t="s">
        <v>658</v>
      </c>
    </row>
    <row r="51" spans="1:5">
      <c r="A51" s="4" t="s">
        <v>659</v>
      </c>
    </row>
    <row r="52" spans="1:5">
      <c r="A52" s="3" t="s">
        <v>632</v>
      </c>
    </row>
    <row r="53" spans="1:5">
      <c r="A53" s="4" t="s">
        <v>633</v>
      </c>
      <c r="B53" s="6" t="n">
        <v>1000</v>
      </c>
      <c r="D53" s="5" t="n">
        <v>0</v>
      </c>
    </row>
    <row r="54" spans="1:5">
      <c r="A54" s="4" t="s">
        <v>481</v>
      </c>
      <c r="B54" s="4" t="s">
        <v>660</v>
      </c>
      <c r="C54" s="4" t="s">
        <v>660</v>
      </c>
    </row>
    <row r="55" spans="1:5">
      <c r="A55" s="4" t="s">
        <v>661</v>
      </c>
    </row>
    <row r="56" spans="1:5">
      <c r="A56" s="3" t="s">
        <v>632</v>
      </c>
    </row>
    <row r="57" spans="1:5">
      <c r="A57" s="4" t="s">
        <v>633</v>
      </c>
      <c r="B57" s="6" t="n">
        <v>4500</v>
      </c>
      <c r="D57" s="5" t="n">
        <v>4500</v>
      </c>
    </row>
    <row r="58" spans="1:5">
      <c r="A58" s="4" t="s">
        <v>481</v>
      </c>
      <c r="B58" s="4" t="s">
        <v>662</v>
      </c>
      <c r="C58" s="4" t="s">
        <v>662</v>
      </c>
    </row>
    <row r="59" spans="1:5">
      <c r="A59" s="4" t="s">
        <v>663</v>
      </c>
    </row>
    <row r="60" spans="1:5">
      <c r="A60" s="3" t="s">
        <v>632</v>
      </c>
    </row>
    <row r="61" spans="1:5">
      <c r="A61" s="4" t="s">
        <v>633</v>
      </c>
      <c r="B61" s="6" t="n">
        <v>1750</v>
      </c>
      <c r="D61" s="5" t="n">
        <v>0</v>
      </c>
    </row>
    <row r="62" spans="1:5">
      <c r="A62" s="4" t="s">
        <v>481</v>
      </c>
      <c r="B62" s="4" t="s">
        <v>664</v>
      </c>
    </row>
    <row r="63" spans="1:5">
      <c r="A63" s="4" t="s">
        <v>665</v>
      </c>
    </row>
    <row r="64" spans="1:5">
      <c r="A64" s="3" t="s">
        <v>632</v>
      </c>
    </row>
    <row r="65" spans="1:5">
      <c r="A65" s="4" t="s">
        <v>633</v>
      </c>
      <c r="B65" s="6" t="n">
        <v>1750</v>
      </c>
      <c r="D65" s="5" t="n">
        <v>0</v>
      </c>
    </row>
    <row r="66" spans="1:5">
      <c r="A66" s="4" t="s">
        <v>481</v>
      </c>
      <c r="B66" s="4" t="s">
        <v>666</v>
      </c>
      <c r="C66" s="4" t="s">
        <v>666</v>
      </c>
    </row>
    <row r="67" spans="1:5">
      <c r="A67" s="4" t="s">
        <v>667</v>
      </c>
    </row>
    <row r="68" spans="1:5">
      <c r="A68" s="3" t="s">
        <v>632</v>
      </c>
    </row>
    <row r="69" spans="1:5">
      <c r="A69" s="4" t="s">
        <v>633</v>
      </c>
      <c r="B69" s="6" t="n">
        <v>1500</v>
      </c>
      <c r="D69" s="5" t="n">
        <v>1500</v>
      </c>
    </row>
    <row r="70" spans="1:5">
      <c r="A70" s="4" t="s">
        <v>481</v>
      </c>
      <c r="B70" s="4" t="s">
        <v>668</v>
      </c>
    </row>
    <row r="71" spans="1:5">
      <c r="A71" s="4" t="s">
        <v>669</v>
      </c>
    </row>
    <row r="72" spans="1:5">
      <c r="A72" s="3" t="s">
        <v>632</v>
      </c>
    </row>
    <row r="73" spans="1:5">
      <c r="A73" s="4" t="s">
        <v>633</v>
      </c>
      <c r="B73" s="6" t="n">
        <v>2000</v>
      </c>
      <c r="D73" s="5" t="n">
        <v>2000</v>
      </c>
    </row>
    <row r="74" spans="1:5">
      <c r="A74" s="4" t="s">
        <v>481</v>
      </c>
      <c r="B74" s="4" t="s">
        <v>670</v>
      </c>
    </row>
    <row r="75" spans="1:5">
      <c r="A75" s="4" t="s">
        <v>671</v>
      </c>
    </row>
    <row r="76" spans="1:5">
      <c r="A76" s="3" t="s">
        <v>632</v>
      </c>
    </row>
    <row r="77" spans="1:5">
      <c r="A77" s="4" t="s">
        <v>633</v>
      </c>
      <c r="D77" s="5" t="n">
        <v>5929</v>
      </c>
    </row>
    <row r="78" spans="1:5">
      <c r="A78" s="4" t="s">
        <v>579</v>
      </c>
      <c r="B78" s="6" t="n">
        <v>7568</v>
      </c>
      <c r="D78" s="5" t="n">
        <v>5929</v>
      </c>
    </row>
    <row r="79" spans="1:5">
      <c r="A79" s="4" t="s">
        <v>636</v>
      </c>
      <c r="B79" s="5" t="n">
        <v>3576</v>
      </c>
      <c r="D79" s="5" t="n">
        <v>3113</v>
      </c>
    </row>
    <row r="80" spans="1:5">
      <c r="A80" s="4" t="s">
        <v>637</v>
      </c>
      <c r="B80" s="5" t="n">
        <v>3992</v>
      </c>
      <c r="D80" s="5" t="n">
        <v>2816</v>
      </c>
    </row>
    <row r="81" spans="1:5">
      <c r="A81" s="4" t="s">
        <v>672</v>
      </c>
    </row>
    <row r="82" spans="1:5">
      <c r="A82" s="3" t="s">
        <v>632</v>
      </c>
    </row>
    <row r="83" spans="1:5">
      <c r="A83" s="4" t="s">
        <v>633</v>
      </c>
      <c r="B83" s="6" t="n">
        <v>0</v>
      </c>
      <c r="D83" s="5" t="n">
        <v>600</v>
      </c>
    </row>
    <row r="84" spans="1:5">
      <c r="A84" s="4" t="s">
        <v>481</v>
      </c>
      <c r="B84" s="4" t="s">
        <v>673</v>
      </c>
    </row>
    <row r="85" spans="1:5">
      <c r="A85" s="4" t="s">
        <v>674</v>
      </c>
    </row>
    <row r="86" spans="1:5">
      <c r="A86" s="3" t="s">
        <v>632</v>
      </c>
    </row>
    <row r="87" spans="1:5">
      <c r="A87" s="4" t="s">
        <v>633</v>
      </c>
      <c r="B87" s="6" t="n">
        <v>400</v>
      </c>
      <c r="D87" s="5" t="n">
        <v>400</v>
      </c>
    </row>
    <row r="88" spans="1:5">
      <c r="A88" s="4" t="s">
        <v>481</v>
      </c>
      <c r="B88" s="4" t="s">
        <v>675</v>
      </c>
    </row>
    <row r="89" spans="1:5">
      <c r="A89" s="4" t="s">
        <v>676</v>
      </c>
    </row>
    <row r="90" spans="1:5">
      <c r="A90" s="3" t="s">
        <v>632</v>
      </c>
    </row>
    <row r="91" spans="1:5">
      <c r="A91" s="4" t="s">
        <v>633</v>
      </c>
      <c r="B91" s="6" t="n">
        <v>300</v>
      </c>
      <c r="D91" s="5" t="n">
        <v>300</v>
      </c>
    </row>
    <row r="92" spans="1:5">
      <c r="A92" s="4" t="s">
        <v>481</v>
      </c>
      <c r="B92" s="4" t="s">
        <v>677</v>
      </c>
    </row>
    <row r="93" spans="1:5">
      <c r="A93" s="4" t="s">
        <v>678</v>
      </c>
    </row>
    <row r="94" spans="1:5">
      <c r="A94" s="3" t="s">
        <v>632</v>
      </c>
    </row>
    <row r="95" spans="1:5">
      <c r="A95" s="4" t="s">
        <v>633</v>
      </c>
      <c r="B95" s="6" t="n">
        <v>388</v>
      </c>
      <c r="D95" s="5" t="n">
        <v>388</v>
      </c>
    </row>
    <row r="96" spans="1:5">
      <c r="A96" s="4" t="s">
        <v>481</v>
      </c>
      <c r="B96" s="4" t="s">
        <v>679</v>
      </c>
    </row>
    <row r="97" spans="1:5">
      <c r="A97" s="4" t="s">
        <v>680</v>
      </c>
    </row>
    <row r="98" spans="1:5">
      <c r="A98" s="3" t="s">
        <v>632</v>
      </c>
    </row>
    <row r="99" spans="1:5">
      <c r="A99" s="4" t="s">
        <v>633</v>
      </c>
      <c r="B99" s="6" t="n">
        <v>264</v>
      </c>
      <c r="D99" s="5" t="n">
        <v>264</v>
      </c>
    </row>
    <row r="100" spans="1:5">
      <c r="A100" s="4" t="s">
        <v>481</v>
      </c>
      <c r="B100" s="4" t="s">
        <v>681</v>
      </c>
    </row>
    <row r="101" spans="1:5">
      <c r="A101" s="4" t="s">
        <v>682</v>
      </c>
    </row>
    <row r="102" spans="1:5">
      <c r="A102" s="3" t="s">
        <v>632</v>
      </c>
    </row>
    <row r="103" spans="1:5">
      <c r="A103" s="4" t="s">
        <v>633</v>
      </c>
      <c r="B103" s="6" t="n">
        <v>1075</v>
      </c>
      <c r="D103" s="5" t="n">
        <v>1625</v>
      </c>
    </row>
    <row r="104" spans="1:5">
      <c r="A104" s="4" t="s">
        <v>481</v>
      </c>
      <c r="B104" s="4" t="s">
        <v>673</v>
      </c>
    </row>
    <row r="105" spans="1:5">
      <c r="A105" s="4" t="s">
        <v>683</v>
      </c>
    </row>
    <row r="106" spans="1:5">
      <c r="A106" s="3" t="s">
        <v>632</v>
      </c>
    </row>
    <row r="107" spans="1:5">
      <c r="A107" s="4" t="s">
        <v>633</v>
      </c>
      <c r="B107" s="6" t="n">
        <v>1625</v>
      </c>
      <c r="D107" s="5" t="n">
        <v>1625</v>
      </c>
    </row>
    <row r="108" spans="1:5">
      <c r="A108" s="4" t="s">
        <v>481</v>
      </c>
      <c r="B108" s="4" t="s">
        <v>684</v>
      </c>
    </row>
    <row r="109" spans="1:5">
      <c r="A109" s="4" t="s">
        <v>685</v>
      </c>
    </row>
    <row r="110" spans="1:5">
      <c r="A110" s="3" t="s">
        <v>632</v>
      </c>
    </row>
    <row r="111" spans="1:5">
      <c r="A111" s="4" t="s">
        <v>633</v>
      </c>
      <c r="B111" s="6" t="n">
        <v>2000</v>
      </c>
      <c r="D111" s="5" t="n">
        <v>2000</v>
      </c>
      <c r="E111" s="6" t="n">
        <v>2000</v>
      </c>
    </row>
    <row r="112" spans="1:5">
      <c r="A112" s="4" t="s">
        <v>481</v>
      </c>
      <c r="B112" s="4" t="s">
        <v>686</v>
      </c>
      <c r="E112" s="4" t="s">
        <v>686</v>
      </c>
    </row>
    <row r="113" spans="1:5">
      <c r="A113" s="4" t="s">
        <v>687</v>
      </c>
    </row>
    <row r="114" spans="1:5">
      <c r="A114" s="3" t="s">
        <v>632</v>
      </c>
    </row>
    <row r="115" spans="1:5">
      <c r="A115" s="4" t="s">
        <v>633</v>
      </c>
      <c r="B115" s="6" t="n">
        <v>1000</v>
      </c>
      <c r="D115" s="5" t="n">
        <v>1000</v>
      </c>
      <c r="E115" s="6" t="n">
        <v>1000</v>
      </c>
    </row>
    <row r="116" spans="1:5">
      <c r="A116" s="4" t="s">
        <v>481</v>
      </c>
      <c r="B116" s="4" t="s">
        <v>688</v>
      </c>
      <c r="E116" s="4" t="s">
        <v>688</v>
      </c>
    </row>
    <row r="117" spans="1:5">
      <c r="A117" s="4" t="s">
        <v>689</v>
      </c>
    </row>
    <row r="118" spans="1:5">
      <c r="A118" s="3" t="s">
        <v>632</v>
      </c>
    </row>
    <row r="119" spans="1:5">
      <c r="A119" s="4" t="s">
        <v>633</v>
      </c>
      <c r="B119" s="6" t="n">
        <v>1250</v>
      </c>
      <c r="D119" s="5" t="n">
        <v>1250</v>
      </c>
    </row>
    <row r="120" spans="1:5">
      <c r="A120" s="4" t="s">
        <v>481</v>
      </c>
      <c r="B120" s="4" t="s">
        <v>690</v>
      </c>
    </row>
    <row r="121" spans="1:5">
      <c r="A121" s="4" t="s">
        <v>691</v>
      </c>
    </row>
    <row r="122" spans="1:5">
      <c r="A122" s="3" t="s">
        <v>632</v>
      </c>
    </row>
    <row r="123" spans="1:5">
      <c r="A123" s="4" t="s">
        <v>633</v>
      </c>
      <c r="B123" s="6" t="n">
        <v>1500</v>
      </c>
      <c r="D123" s="5" t="n">
        <v>1500</v>
      </c>
    </row>
    <row r="124" spans="1:5">
      <c r="A124" s="4" t="s">
        <v>481</v>
      </c>
      <c r="B124" s="4" t="s">
        <v>692</v>
      </c>
    </row>
    <row r="125" spans="1:5">
      <c r="A125" s="4" t="s">
        <v>693</v>
      </c>
    </row>
    <row r="126" spans="1:5">
      <c r="A126" s="3" t="s">
        <v>632</v>
      </c>
    </row>
    <row r="127" spans="1:5">
      <c r="A127" s="4" t="s">
        <v>633</v>
      </c>
      <c r="B127" s="6" t="n">
        <v>1250</v>
      </c>
      <c r="D127" s="5" t="n">
        <v>1250</v>
      </c>
    </row>
    <row r="128" spans="1:5">
      <c r="A128" s="4" t="s">
        <v>481</v>
      </c>
      <c r="B128" s="4" t="s">
        <v>694</v>
      </c>
    </row>
    <row r="129" spans="1:5">
      <c r="A129" s="4" t="s">
        <v>695</v>
      </c>
    </row>
    <row r="130" spans="1:5">
      <c r="A130" s="3" t="s">
        <v>632</v>
      </c>
    </row>
    <row r="131" spans="1:5">
      <c r="A131" s="4" t="s">
        <v>633</v>
      </c>
      <c r="B131" s="6" t="n">
        <v>600</v>
      </c>
      <c r="D131" s="5" t="n">
        <v>0</v>
      </c>
    </row>
    <row r="132" spans="1:5">
      <c r="A132" s="4" t="s">
        <v>157</v>
      </c>
    </row>
    <row r="133" spans="1:5">
      <c r="A133" s="3" t="s">
        <v>632</v>
      </c>
    </row>
    <row r="134" spans="1:5">
      <c r="A134" s="4" t="s">
        <v>633</v>
      </c>
      <c r="B134" s="5" t="n">
        <v>84</v>
      </c>
      <c r="D134" s="5" t="n">
        <v>38</v>
      </c>
    </row>
    <row r="135" spans="1:5">
      <c r="A135" s="4" t="s">
        <v>696</v>
      </c>
    </row>
    <row r="136" spans="1:5">
      <c r="A136" s="3" t="s">
        <v>632</v>
      </c>
    </row>
    <row r="137" spans="1:5">
      <c r="A137" s="4" t="s">
        <v>633</v>
      </c>
      <c r="B137" s="6" t="n">
        <v>4000</v>
      </c>
      <c r="D137" s="6" t="n">
        <v>3350</v>
      </c>
    </row>
    <row r="138" spans="1:5">
      <c r="A138" s="4" t="s">
        <v>641</v>
      </c>
      <c r="B138" s="4" t="s">
        <v>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24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 customWidth="1" max="5" min="5" width="21"/>
    <col customWidth="1" max="6" min="6" width="21"/>
    <col customWidth="1" max="7" min="7" width="21"/>
    <col customWidth="1" max="8" min="8" width="34"/>
    <col customWidth="1" max="9" min="9" width="27"/>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98</v>
      </c>
      <c r="B1" s="2" t="s">
        <v>699</v>
      </c>
      <c r="C1" s="2" t="s">
        <v>700</v>
      </c>
      <c r="D1" s="2" t="s">
        <v>701</v>
      </c>
      <c r="E1" s="2" t="s">
        <v>454</v>
      </c>
      <c r="F1" s="2" t="s">
        <v>702</v>
      </c>
      <c r="G1" s="2" t="s">
        <v>703</v>
      </c>
      <c r="H1" s="2" t="s">
        <v>704</v>
      </c>
      <c r="I1" s="2" t="s">
        <v>705</v>
      </c>
      <c r="J1" s="2" t="s">
        <v>457</v>
      </c>
      <c r="K1" s="2" t="s">
        <v>452</v>
      </c>
      <c r="L1" s="2" t="s">
        <v>701</v>
      </c>
      <c r="M1" s="2" t="s">
        <v>452</v>
      </c>
      <c r="N1" s="2" t="s">
        <v>453</v>
      </c>
      <c r="O1" s="2" t="s">
        <v>706</v>
      </c>
      <c r="P1" s="2" t="s">
        <v>455</v>
      </c>
      <c r="Q1" s="2" t="s">
        <v>707</v>
      </c>
      <c r="R1" s="2" t="s">
        <v>708</v>
      </c>
      <c r="S1" s="2" t="s">
        <v>709</v>
      </c>
      <c r="T1" s="2" t="s">
        <v>710</v>
      </c>
      <c r="U1" s="2" t="s">
        <v>456</v>
      </c>
    </row>
    <row r="2" spans="1:21">
      <c r="A2" s="3" t="s">
        <v>632</v>
      </c>
    </row>
    <row r="3" spans="1:21">
      <c r="A3" s="4" t="s">
        <v>181</v>
      </c>
      <c r="M3" s="6" t="n">
        <v>18948000000</v>
      </c>
      <c r="N3" s="6" t="n">
        <v>9669000000</v>
      </c>
    </row>
    <row r="4" spans="1:21">
      <c r="A4" s="4" t="s">
        <v>633</v>
      </c>
      <c r="K4" s="6" t="n">
        <v>53026000000</v>
      </c>
      <c r="M4" s="5" t="n">
        <v>53026000000</v>
      </c>
      <c r="P4" s="6" t="n">
        <v>54239000000</v>
      </c>
    </row>
    <row r="5" spans="1:21">
      <c r="A5" s="4" t="s">
        <v>711</v>
      </c>
      <c r="M5" s="5" t="n">
        <v>17656000000</v>
      </c>
      <c r="N5" s="6" t="n">
        <v>6443000000</v>
      </c>
    </row>
    <row r="6" spans="1:21">
      <c r="A6" s="4" t="s">
        <v>712</v>
      </c>
      <c r="D6" s="6" t="n">
        <v>74500000</v>
      </c>
      <c r="K6" s="5" t="n">
        <v>5900000</v>
      </c>
      <c r="L6" s="6" t="n">
        <v>74500000</v>
      </c>
      <c r="M6" s="5" t="n">
        <v>5900000</v>
      </c>
    </row>
    <row r="7" spans="1:21">
      <c r="A7" s="4" t="s">
        <v>713</v>
      </c>
      <c r="K7" s="5" t="n">
        <v>1500000</v>
      </c>
      <c r="L7" s="5" t="n">
        <v>32300000</v>
      </c>
    </row>
    <row r="8" spans="1:21">
      <c r="A8" s="4" t="s">
        <v>714</v>
      </c>
    </row>
    <row r="9" spans="1:21">
      <c r="A9" s="3" t="s">
        <v>632</v>
      </c>
    </row>
    <row r="10" spans="1:21">
      <c r="A10" s="4" t="s">
        <v>713</v>
      </c>
      <c r="K10" s="5" t="n">
        <v>5100000</v>
      </c>
      <c r="L10" s="5" t="n">
        <v>7100000</v>
      </c>
    </row>
    <row r="11" spans="1:21">
      <c r="A11" s="4" t="s">
        <v>715</v>
      </c>
    </row>
    <row r="12" spans="1:21">
      <c r="A12" s="3" t="s">
        <v>632</v>
      </c>
    </row>
    <row r="13" spans="1:21">
      <c r="A13" s="4" t="s">
        <v>633</v>
      </c>
      <c r="K13" s="5" t="n">
        <v>7568000000</v>
      </c>
      <c r="M13" s="5" t="n">
        <v>7568000000</v>
      </c>
    </row>
    <row r="14" spans="1:21">
      <c r="A14" s="4" t="s">
        <v>639</v>
      </c>
    </row>
    <row r="15" spans="1:21">
      <c r="A15" s="3" t="s">
        <v>632</v>
      </c>
    </row>
    <row r="16" spans="1:21">
      <c r="A16" s="4" t="s">
        <v>633</v>
      </c>
      <c r="K16" s="5" t="n">
        <v>4000000000</v>
      </c>
      <c r="M16" s="5" t="n">
        <v>4000000000</v>
      </c>
    </row>
    <row r="17" spans="1:21">
      <c r="A17" s="4" t="s">
        <v>716</v>
      </c>
    </row>
    <row r="18" spans="1:21">
      <c r="A18" s="3" t="s">
        <v>632</v>
      </c>
    </row>
    <row r="19" spans="1:21">
      <c r="A19" s="4" t="s">
        <v>633</v>
      </c>
      <c r="K19" s="5" t="n">
        <v>0</v>
      </c>
      <c r="M19" s="5" t="n">
        <v>0</v>
      </c>
    </row>
    <row r="20" spans="1:21">
      <c r="A20" s="4" t="s">
        <v>717</v>
      </c>
      <c r="H20" s="6" t="n">
        <v>1000000000</v>
      </c>
      <c r="K20" s="5" t="n">
        <v>4500000000</v>
      </c>
      <c r="M20" s="5" t="n">
        <v>4500000000</v>
      </c>
    </row>
    <row r="21" spans="1:21">
      <c r="A21" s="4" t="s">
        <v>483</v>
      </c>
      <c r="H21" s="4" t="s">
        <v>507</v>
      </c>
    </row>
    <row r="22" spans="1:21">
      <c r="A22" s="4" t="s">
        <v>718</v>
      </c>
      <c r="H22" s="5" t="n">
        <v>2</v>
      </c>
    </row>
    <row r="23" spans="1:21">
      <c r="A23" s="4" t="s">
        <v>719</v>
      </c>
      <c r="H23" s="4" t="s">
        <v>599</v>
      </c>
    </row>
    <row r="24" spans="1:21">
      <c r="A24" s="4" t="s">
        <v>720</v>
      </c>
    </row>
    <row r="25" spans="1:21">
      <c r="A25" s="3" t="s">
        <v>632</v>
      </c>
    </row>
    <row r="26" spans="1:21">
      <c r="A26" s="4" t="s">
        <v>717</v>
      </c>
      <c r="B26" s="6" t="n">
        <v>2000000000</v>
      </c>
    </row>
    <row r="27" spans="1:21">
      <c r="A27" s="4" t="s">
        <v>721</v>
      </c>
      <c r="B27" s="5" t="n">
        <v>2</v>
      </c>
    </row>
    <row r="28" spans="1:21">
      <c r="A28" s="4" t="s">
        <v>722</v>
      </c>
      <c r="K28" s="5" t="n">
        <v>1400000000</v>
      </c>
      <c r="M28" s="5" t="n">
        <v>1400000000</v>
      </c>
    </row>
    <row r="29" spans="1:21">
      <c r="A29" s="4" t="s">
        <v>723</v>
      </c>
      <c r="K29" s="5" t="n">
        <v>2000000000</v>
      </c>
    </row>
    <row r="30" spans="1:21">
      <c r="A30" s="4" t="s">
        <v>724</v>
      </c>
      <c r="K30" s="5" t="n">
        <v>1400000000</v>
      </c>
    </row>
    <row r="31" spans="1:21">
      <c r="A31" s="4" t="s">
        <v>725</v>
      </c>
    </row>
    <row r="32" spans="1:21">
      <c r="A32" s="3" t="s">
        <v>632</v>
      </c>
    </row>
    <row r="33" spans="1:21">
      <c r="A33" s="4" t="s">
        <v>469</v>
      </c>
      <c r="B33" s="4" t="s">
        <v>726</v>
      </c>
    </row>
    <row r="34" spans="1:21">
      <c r="A34" s="4" t="s">
        <v>727</v>
      </c>
    </row>
    <row r="35" spans="1:21">
      <c r="A35" s="3" t="s">
        <v>632</v>
      </c>
    </row>
    <row r="36" spans="1:21">
      <c r="A36" s="4" t="s">
        <v>469</v>
      </c>
      <c r="B36" s="4" t="s">
        <v>728</v>
      </c>
    </row>
    <row r="37" spans="1:21">
      <c r="A37" s="4" t="s">
        <v>729</v>
      </c>
    </row>
    <row r="38" spans="1:21">
      <c r="A38" s="3" t="s">
        <v>632</v>
      </c>
    </row>
    <row r="39" spans="1:21">
      <c r="A39" s="4" t="s">
        <v>469</v>
      </c>
      <c r="B39" s="4" t="s">
        <v>730</v>
      </c>
    </row>
    <row r="40" spans="1:21">
      <c r="A40" s="4" t="s">
        <v>731</v>
      </c>
    </row>
    <row r="41" spans="1:21">
      <c r="A41" s="3" t="s">
        <v>632</v>
      </c>
    </row>
    <row r="42" spans="1:21">
      <c r="A42" s="4" t="s">
        <v>469</v>
      </c>
      <c r="B42" s="4" t="s">
        <v>732</v>
      </c>
    </row>
    <row r="43" spans="1:21">
      <c r="A43" s="4" t="s">
        <v>733</v>
      </c>
    </row>
    <row r="44" spans="1:21">
      <c r="A44" s="3" t="s">
        <v>632</v>
      </c>
    </row>
    <row r="45" spans="1:21">
      <c r="A45" s="4" t="s">
        <v>633</v>
      </c>
      <c r="K45" s="6" t="n">
        <v>0</v>
      </c>
      <c r="M45" s="5" t="n">
        <v>0</v>
      </c>
    </row>
    <row r="46" spans="1:21">
      <c r="A46" s="4" t="s">
        <v>717</v>
      </c>
      <c r="D46" s="6" t="n">
        <v>500000000</v>
      </c>
      <c r="L46" s="5" t="n">
        <v>500000000</v>
      </c>
    </row>
    <row r="47" spans="1:21">
      <c r="A47" s="4" t="s">
        <v>734</v>
      </c>
    </row>
    <row r="48" spans="1:21">
      <c r="A48" s="3" t="s">
        <v>632</v>
      </c>
    </row>
    <row r="49" spans="1:21">
      <c r="A49" s="4" t="s">
        <v>469</v>
      </c>
      <c r="D49" s="4" t="s">
        <v>735</v>
      </c>
    </row>
    <row r="50" spans="1:21">
      <c r="A50" s="4" t="s">
        <v>736</v>
      </c>
    </row>
    <row r="51" spans="1:21">
      <c r="A51" s="3" t="s">
        <v>632</v>
      </c>
    </row>
    <row r="52" spans="1:21">
      <c r="A52" s="4" t="s">
        <v>717</v>
      </c>
      <c r="R52" s="6" t="n">
        <v>100000000</v>
      </c>
    </row>
    <row r="53" spans="1:21">
      <c r="A53" s="4" t="s">
        <v>478</v>
      </c>
    </row>
    <row r="54" spans="1:21">
      <c r="A54" s="3" t="s">
        <v>632</v>
      </c>
    </row>
    <row r="55" spans="1:21">
      <c r="A55" s="4" t="s">
        <v>467</v>
      </c>
      <c r="U55" s="6" t="n">
        <v>3250000000</v>
      </c>
    </row>
    <row r="56" spans="1:21">
      <c r="A56" s="4" t="s">
        <v>682</v>
      </c>
    </row>
    <row r="57" spans="1:21">
      <c r="A57" s="3" t="s">
        <v>632</v>
      </c>
    </row>
    <row r="58" spans="1:21">
      <c r="A58" s="4" t="s">
        <v>181</v>
      </c>
      <c r="M58" s="6" t="n">
        <v>550000000</v>
      </c>
    </row>
    <row r="59" spans="1:21">
      <c r="A59" s="4" t="s">
        <v>481</v>
      </c>
      <c r="K59" s="4" t="s">
        <v>673</v>
      </c>
      <c r="M59" s="4" t="s">
        <v>673</v>
      </c>
    </row>
    <row r="60" spans="1:21">
      <c r="A60" s="4" t="s">
        <v>633</v>
      </c>
      <c r="K60" s="6" t="n">
        <v>1075000000</v>
      </c>
      <c r="M60" s="6" t="n">
        <v>1075000000</v>
      </c>
      <c r="P60" s="5" t="n">
        <v>1625000000</v>
      </c>
    </row>
    <row r="61" spans="1:21">
      <c r="A61" s="4" t="s">
        <v>672</v>
      </c>
    </row>
    <row r="62" spans="1:21">
      <c r="A62" s="3" t="s">
        <v>632</v>
      </c>
    </row>
    <row r="63" spans="1:21">
      <c r="A63" s="4" t="s">
        <v>181</v>
      </c>
      <c r="M63" s="6" t="n">
        <v>600000000</v>
      </c>
    </row>
    <row r="64" spans="1:21">
      <c r="A64" s="4" t="s">
        <v>481</v>
      </c>
      <c r="K64" s="4" t="s">
        <v>673</v>
      </c>
      <c r="M64" s="4" t="s">
        <v>673</v>
      </c>
    </row>
    <row r="65" spans="1:21">
      <c r="A65" s="4" t="s">
        <v>633</v>
      </c>
      <c r="K65" s="6" t="n">
        <v>0</v>
      </c>
      <c r="M65" s="6" t="n">
        <v>0</v>
      </c>
      <c r="P65" s="5" t="n">
        <v>600000000</v>
      </c>
    </row>
    <row r="66" spans="1:21">
      <c r="A66" s="4" t="s">
        <v>737</v>
      </c>
    </row>
    <row r="67" spans="1:21">
      <c r="A67" s="3" t="s">
        <v>632</v>
      </c>
    </row>
    <row r="68" spans="1:21">
      <c r="A68" s="4" t="s">
        <v>181</v>
      </c>
      <c r="M68" s="5" t="n">
        <v>950000000</v>
      </c>
    </row>
    <row r="69" spans="1:21">
      <c r="A69" s="4" t="s">
        <v>738</v>
      </c>
    </row>
    <row r="70" spans="1:21">
      <c r="A70" s="3" t="s">
        <v>632</v>
      </c>
    </row>
    <row r="71" spans="1:21">
      <c r="A71" s="4" t="s">
        <v>181</v>
      </c>
      <c r="M71" s="5" t="n">
        <v>136000000</v>
      </c>
    </row>
    <row r="72" spans="1:21">
      <c r="A72" s="4" t="s">
        <v>739</v>
      </c>
    </row>
    <row r="73" spans="1:21">
      <c r="A73" s="3" t="s">
        <v>632</v>
      </c>
    </row>
    <row r="74" spans="1:21">
      <c r="A74" s="4" t="s">
        <v>633</v>
      </c>
      <c r="K74" s="6" t="n">
        <v>600000000</v>
      </c>
      <c r="M74" s="6" t="n">
        <v>600000000</v>
      </c>
      <c r="P74" s="5" t="n">
        <v>0</v>
      </c>
    </row>
    <row r="75" spans="1:21">
      <c r="A75" s="4" t="s">
        <v>740</v>
      </c>
    </row>
    <row r="76" spans="1:21">
      <c r="A76" s="3" t="s">
        <v>632</v>
      </c>
    </row>
    <row r="77" spans="1:21">
      <c r="A77" s="4" t="s">
        <v>481</v>
      </c>
      <c r="T77" s="4" t="s">
        <v>741</v>
      </c>
    </row>
    <row r="78" spans="1:21">
      <c r="A78" s="4" t="s">
        <v>633</v>
      </c>
      <c r="T78" s="6" t="n">
        <v>2500000000</v>
      </c>
    </row>
    <row r="79" spans="1:21">
      <c r="A79" s="4" t="s">
        <v>685</v>
      </c>
    </row>
    <row r="80" spans="1:21">
      <c r="A80" s="3" t="s">
        <v>632</v>
      </c>
    </row>
    <row r="81" spans="1:21">
      <c r="A81" s="4" t="s">
        <v>481</v>
      </c>
      <c r="K81" s="4" t="s">
        <v>686</v>
      </c>
      <c r="M81" s="4" t="s">
        <v>686</v>
      </c>
      <c r="T81" s="4" t="s">
        <v>686</v>
      </c>
    </row>
    <row r="82" spans="1:21">
      <c r="A82" s="4" t="s">
        <v>633</v>
      </c>
      <c r="K82" s="6" t="n">
        <v>2000000000</v>
      </c>
      <c r="M82" s="6" t="n">
        <v>2000000000</v>
      </c>
      <c r="P82" s="5" t="n">
        <v>2000000000</v>
      </c>
      <c r="T82" s="6" t="n">
        <v>2000000000</v>
      </c>
    </row>
    <row r="83" spans="1:21">
      <c r="A83" s="4" t="s">
        <v>687</v>
      </c>
    </row>
    <row r="84" spans="1:21">
      <c r="A84" s="3" t="s">
        <v>632</v>
      </c>
    </row>
    <row r="85" spans="1:21">
      <c r="A85" s="4" t="s">
        <v>481</v>
      </c>
      <c r="K85" s="4" t="s">
        <v>688</v>
      </c>
      <c r="M85" s="4" t="s">
        <v>688</v>
      </c>
      <c r="T85" s="4" t="s">
        <v>688</v>
      </c>
    </row>
    <row r="86" spans="1:21">
      <c r="A86" s="4" t="s">
        <v>633</v>
      </c>
      <c r="K86" s="6" t="n">
        <v>1000000000</v>
      </c>
      <c r="M86" s="6" t="n">
        <v>1000000000</v>
      </c>
      <c r="P86" s="5" t="n">
        <v>1000000000</v>
      </c>
      <c r="T86" s="6" t="n">
        <v>1000000000</v>
      </c>
    </row>
    <row r="87" spans="1:21">
      <c r="A87" s="4" t="s">
        <v>689</v>
      </c>
    </row>
    <row r="88" spans="1:21">
      <c r="A88" s="3" t="s">
        <v>632</v>
      </c>
    </row>
    <row r="89" spans="1:21">
      <c r="A89" s="4" t="s">
        <v>481</v>
      </c>
      <c r="K89" s="4" t="s">
        <v>690</v>
      </c>
      <c r="M89" s="4" t="s">
        <v>690</v>
      </c>
    </row>
    <row r="90" spans="1:21">
      <c r="A90" s="4" t="s">
        <v>633</v>
      </c>
      <c r="K90" s="6" t="n">
        <v>1250000000</v>
      </c>
      <c r="M90" s="6" t="n">
        <v>1250000000</v>
      </c>
      <c r="P90" s="5" t="n">
        <v>1250000000</v>
      </c>
    </row>
    <row r="91" spans="1:21">
      <c r="A91" s="4" t="s">
        <v>691</v>
      </c>
    </row>
    <row r="92" spans="1:21">
      <c r="A92" s="3" t="s">
        <v>632</v>
      </c>
    </row>
    <row r="93" spans="1:21">
      <c r="A93" s="4" t="s">
        <v>481</v>
      </c>
      <c r="K93" s="4" t="s">
        <v>692</v>
      </c>
      <c r="M93" s="4" t="s">
        <v>692</v>
      </c>
    </row>
    <row r="94" spans="1:21">
      <c r="A94" s="4" t="s">
        <v>633</v>
      </c>
      <c r="K94" s="6" t="n">
        <v>1500000000</v>
      </c>
      <c r="M94" s="6" t="n">
        <v>1500000000</v>
      </c>
      <c r="P94" s="5" t="n">
        <v>1500000000</v>
      </c>
    </row>
    <row r="95" spans="1:21">
      <c r="A95" s="4" t="s">
        <v>693</v>
      </c>
    </row>
    <row r="96" spans="1:21">
      <c r="A96" s="3" t="s">
        <v>632</v>
      </c>
    </row>
    <row r="97" spans="1:21">
      <c r="A97" s="4" t="s">
        <v>481</v>
      </c>
      <c r="K97" s="4" t="s">
        <v>694</v>
      </c>
      <c r="M97" s="4" t="s">
        <v>694</v>
      </c>
    </row>
    <row r="98" spans="1:21">
      <c r="A98" s="4" t="s">
        <v>633</v>
      </c>
      <c r="K98" s="6" t="n">
        <v>1250000000</v>
      </c>
      <c r="M98" s="6" t="n">
        <v>1250000000</v>
      </c>
      <c r="P98" s="5" t="n">
        <v>1250000000</v>
      </c>
    </row>
    <row r="99" spans="1:21">
      <c r="A99" s="4" t="s">
        <v>742</v>
      </c>
    </row>
    <row r="100" spans="1:21">
      <c r="A100" s="3" t="s">
        <v>632</v>
      </c>
    </row>
    <row r="101" spans="1:21">
      <c r="A101" s="4" t="s">
        <v>181</v>
      </c>
      <c r="F101" s="6" t="n">
        <v>5000000000</v>
      </c>
    </row>
    <row r="102" spans="1:21">
      <c r="A102" s="4" t="s">
        <v>743</v>
      </c>
    </row>
    <row r="103" spans="1:21">
      <c r="A103" s="3" t="s">
        <v>632</v>
      </c>
    </row>
    <row r="104" spans="1:21">
      <c r="A104" s="4" t="s">
        <v>744</v>
      </c>
      <c r="M104" s="4" t="s">
        <v>745</v>
      </c>
    </row>
    <row r="105" spans="1:21">
      <c r="A105" s="4" t="s">
        <v>746</v>
      </c>
    </row>
    <row r="106" spans="1:21">
      <c r="A106" s="3" t="s">
        <v>632</v>
      </c>
    </row>
    <row r="107" spans="1:21">
      <c r="A107" s="4" t="s">
        <v>744</v>
      </c>
      <c r="M107" s="4" t="s">
        <v>747</v>
      </c>
    </row>
    <row r="108" spans="1:21">
      <c r="A108" s="4" t="s">
        <v>748</v>
      </c>
    </row>
    <row r="109" spans="1:21">
      <c r="A109" s="3" t="s">
        <v>632</v>
      </c>
    </row>
    <row r="110" spans="1:21">
      <c r="A110" s="4" t="s">
        <v>181</v>
      </c>
      <c r="M110" s="6" t="n">
        <v>162500000</v>
      </c>
    </row>
    <row r="111" spans="1:21">
      <c r="A111" s="4" t="s">
        <v>749</v>
      </c>
    </row>
    <row r="112" spans="1:21">
      <c r="A112" s="3" t="s">
        <v>632</v>
      </c>
    </row>
    <row r="113" spans="1:21">
      <c r="A113" s="4" t="s">
        <v>181</v>
      </c>
      <c r="F113" s="5" t="n">
        <v>1277000000</v>
      </c>
    </row>
    <row r="114" spans="1:21">
      <c r="A114" s="4" t="s">
        <v>750</v>
      </c>
    </row>
    <row r="115" spans="1:21">
      <c r="A115" s="3" t="s">
        <v>632</v>
      </c>
    </row>
    <row r="116" spans="1:21">
      <c r="A116" s="4" t="s">
        <v>181</v>
      </c>
      <c r="L116" s="6" t="n">
        <v>550000000</v>
      </c>
    </row>
    <row r="117" spans="1:21">
      <c r="A117" s="4" t="s">
        <v>633</v>
      </c>
      <c r="F117" s="5" t="n">
        <v>2839000000</v>
      </c>
    </row>
    <row r="118" spans="1:21">
      <c r="A118" s="4" t="s">
        <v>751</v>
      </c>
    </row>
    <row r="119" spans="1:21">
      <c r="A119" s="3" t="s">
        <v>632</v>
      </c>
    </row>
    <row r="120" spans="1:21">
      <c r="A120" s="4" t="s">
        <v>717</v>
      </c>
      <c r="F120" s="6" t="n">
        <v>3634000000</v>
      </c>
    </row>
    <row r="121" spans="1:21">
      <c r="A121" s="4" t="s">
        <v>752</v>
      </c>
      <c r="E121" s="6" t="n">
        <v>800000000</v>
      </c>
    </row>
    <row r="122" spans="1:21">
      <c r="A122" s="4" t="s">
        <v>753</v>
      </c>
    </row>
    <row r="123" spans="1:21">
      <c r="A123" s="3" t="s">
        <v>632</v>
      </c>
    </row>
    <row r="124" spans="1:21">
      <c r="A124" s="4" t="s">
        <v>467</v>
      </c>
      <c r="C124" s="6" t="n">
        <v>4750000000</v>
      </c>
    </row>
    <row r="125" spans="1:21">
      <c r="A125" s="4" t="s">
        <v>754</v>
      </c>
    </row>
    <row r="126" spans="1:21">
      <c r="A126" s="3" t="s">
        <v>632</v>
      </c>
    </row>
    <row r="127" spans="1:21">
      <c r="A127" s="4" t="s">
        <v>744</v>
      </c>
      <c r="M127" s="4" t="s">
        <v>755</v>
      </c>
    </row>
    <row r="128" spans="1:21">
      <c r="A128" s="4" t="s">
        <v>756</v>
      </c>
    </row>
    <row r="129" spans="1:21">
      <c r="A129" s="3" t="s">
        <v>632</v>
      </c>
    </row>
    <row r="130" spans="1:21">
      <c r="A130" s="4" t="s">
        <v>744</v>
      </c>
      <c r="M130" s="4" t="s">
        <v>745</v>
      </c>
    </row>
    <row r="131" spans="1:21">
      <c r="A131" s="4" t="s">
        <v>757</v>
      </c>
    </row>
    <row r="132" spans="1:21">
      <c r="A132" s="3" t="s">
        <v>632</v>
      </c>
    </row>
    <row r="133" spans="1:21">
      <c r="A133" s="4" t="s">
        <v>744</v>
      </c>
      <c r="M133" s="4" t="s">
        <v>747</v>
      </c>
    </row>
    <row r="134" spans="1:21">
      <c r="A134" s="4" t="s">
        <v>473</v>
      </c>
    </row>
    <row r="135" spans="1:21">
      <c r="A135" s="3" t="s">
        <v>632</v>
      </c>
    </row>
    <row r="136" spans="1:21">
      <c r="A136" s="4" t="s">
        <v>467</v>
      </c>
      <c r="E136" s="6" t="n">
        <v>4500000000</v>
      </c>
      <c r="J136" s="6" t="n">
        <v>20000000000</v>
      </c>
    </row>
    <row r="137" spans="1:21">
      <c r="A137" s="4" t="s">
        <v>758</v>
      </c>
      <c r="J137" s="4" t="s">
        <v>507</v>
      </c>
    </row>
    <row r="138" spans="1:21">
      <c r="A138" s="4" t="s">
        <v>647</v>
      </c>
    </row>
    <row r="139" spans="1:21">
      <c r="A139" s="3" t="s">
        <v>632</v>
      </c>
    </row>
    <row r="140" spans="1:21">
      <c r="A140" s="4" t="s">
        <v>633</v>
      </c>
      <c r="K140" s="5" t="n">
        <v>679000000</v>
      </c>
      <c r="M140" s="6" t="n">
        <v>679000000</v>
      </c>
      <c r="P140" s="5" t="n">
        <v>1650000000</v>
      </c>
    </row>
    <row r="141" spans="1:21">
      <c r="A141" s="4" t="s">
        <v>640</v>
      </c>
    </row>
    <row r="142" spans="1:21">
      <c r="A142" s="3" t="s">
        <v>632</v>
      </c>
    </row>
    <row r="143" spans="1:21">
      <c r="A143" s="4" t="s">
        <v>181</v>
      </c>
      <c r="C143" s="6" t="n">
        <v>4913000000</v>
      </c>
    </row>
    <row r="144" spans="1:21">
      <c r="A144" s="4" t="s">
        <v>633</v>
      </c>
      <c r="K144" s="5" t="n">
        <v>0</v>
      </c>
      <c r="M144" s="5" t="n">
        <v>0</v>
      </c>
      <c r="P144" s="5" t="n">
        <v>4938000000</v>
      </c>
    </row>
    <row r="145" spans="1:21">
      <c r="A145" s="4" t="s">
        <v>759</v>
      </c>
    </row>
    <row r="146" spans="1:21">
      <c r="A146" s="3" t="s">
        <v>632</v>
      </c>
    </row>
    <row r="147" spans="1:21">
      <c r="A147" s="4" t="s">
        <v>633</v>
      </c>
      <c r="P147" s="5" t="n">
        <v>5929000000</v>
      </c>
    </row>
    <row r="148" spans="1:21">
      <c r="A148" s="4" t="s">
        <v>711</v>
      </c>
      <c r="M148" s="5" t="n">
        <v>1600000000</v>
      </c>
    </row>
    <row r="149" spans="1:21">
      <c r="A149" s="4" t="s">
        <v>645</v>
      </c>
    </row>
    <row r="150" spans="1:21">
      <c r="A150" s="3" t="s">
        <v>632</v>
      </c>
    </row>
    <row r="151" spans="1:21">
      <c r="A151" s="4" t="s">
        <v>633</v>
      </c>
      <c r="K151" s="5" t="n">
        <v>0</v>
      </c>
      <c r="M151" s="5" t="n">
        <v>0</v>
      </c>
      <c r="P151" s="5" t="n">
        <v>4116000000</v>
      </c>
    </row>
    <row r="152" spans="1:21">
      <c r="A152" s="4" t="s">
        <v>651</v>
      </c>
    </row>
    <row r="153" spans="1:21">
      <c r="A153" s="3" t="s">
        <v>632</v>
      </c>
    </row>
    <row r="154" spans="1:21">
      <c r="A154" s="4" t="s">
        <v>633</v>
      </c>
      <c r="K154" s="6" t="n">
        <v>3543000000</v>
      </c>
      <c r="M154" s="6" t="n">
        <v>3543000000</v>
      </c>
      <c r="P154" s="5" t="n">
        <v>0</v>
      </c>
    </row>
    <row r="155" spans="1:21">
      <c r="A155" s="4" t="s">
        <v>659</v>
      </c>
    </row>
    <row r="156" spans="1:21">
      <c r="A156" s="3" t="s">
        <v>632</v>
      </c>
    </row>
    <row r="157" spans="1:21">
      <c r="A157" s="4" t="s">
        <v>481</v>
      </c>
      <c r="E157" s="4" t="s">
        <v>660</v>
      </c>
      <c r="K157" s="4" t="s">
        <v>660</v>
      </c>
      <c r="M157" s="4" t="s">
        <v>660</v>
      </c>
    </row>
    <row r="158" spans="1:21">
      <c r="A158" s="4" t="s">
        <v>633</v>
      </c>
      <c r="K158" s="6" t="n">
        <v>1000000000</v>
      </c>
      <c r="M158" s="6" t="n">
        <v>1000000000</v>
      </c>
      <c r="P158" s="5" t="n">
        <v>0</v>
      </c>
    </row>
    <row r="159" spans="1:21">
      <c r="A159" s="4" t="s">
        <v>467</v>
      </c>
      <c r="E159" s="6" t="n">
        <v>1000000000</v>
      </c>
    </row>
    <row r="160" spans="1:21">
      <c r="A160" s="4" t="s">
        <v>661</v>
      </c>
    </row>
    <row r="161" spans="1:21">
      <c r="A161" s="3" t="s">
        <v>632</v>
      </c>
    </row>
    <row r="162" spans="1:21">
      <c r="A162" s="4" t="s">
        <v>481</v>
      </c>
      <c r="E162" s="4" t="s">
        <v>662</v>
      </c>
      <c r="K162" s="4" t="s">
        <v>662</v>
      </c>
      <c r="M162" s="4" t="s">
        <v>662</v>
      </c>
    </row>
    <row r="163" spans="1:21">
      <c r="A163" s="4" t="s">
        <v>633</v>
      </c>
      <c r="K163" s="6" t="n">
        <v>4500000000</v>
      </c>
      <c r="M163" s="6" t="n">
        <v>4500000000</v>
      </c>
      <c r="P163" s="5" t="n">
        <v>4500000000</v>
      </c>
    </row>
    <row r="164" spans="1:21">
      <c r="A164" s="4" t="s">
        <v>467</v>
      </c>
      <c r="E164" s="6" t="n">
        <v>1750000000</v>
      </c>
    </row>
    <row r="165" spans="1:21">
      <c r="A165" s="4" t="s">
        <v>665</v>
      </c>
    </row>
    <row r="166" spans="1:21">
      <c r="A166" s="3" t="s">
        <v>632</v>
      </c>
    </row>
    <row r="167" spans="1:21">
      <c r="A167" s="4" t="s">
        <v>481</v>
      </c>
      <c r="E167" s="4" t="s">
        <v>666</v>
      </c>
      <c r="K167" s="4" t="s">
        <v>666</v>
      </c>
      <c r="M167" s="4" t="s">
        <v>666</v>
      </c>
    </row>
    <row r="168" spans="1:21">
      <c r="A168" s="4" t="s">
        <v>633</v>
      </c>
      <c r="K168" s="6" t="n">
        <v>1750000000</v>
      </c>
      <c r="M168" s="6" t="n">
        <v>1750000000</v>
      </c>
      <c r="P168" s="5" t="n">
        <v>0</v>
      </c>
    </row>
    <row r="169" spans="1:21">
      <c r="A169" s="4" t="s">
        <v>467</v>
      </c>
      <c r="E169" s="6" t="n">
        <v>1750000000</v>
      </c>
    </row>
    <row r="170" spans="1:21">
      <c r="A170" s="4" t="s">
        <v>653</v>
      </c>
    </row>
    <row r="171" spans="1:21">
      <c r="A171" s="3" t="s">
        <v>632</v>
      </c>
    </row>
    <row r="172" spans="1:21">
      <c r="A172" s="4" t="s">
        <v>181</v>
      </c>
      <c r="E172" s="6" t="n">
        <v>3750000000</v>
      </c>
    </row>
    <row r="173" spans="1:21">
      <c r="A173" s="4" t="s">
        <v>653</v>
      </c>
    </row>
    <row r="174" spans="1:21">
      <c r="A174" s="3" t="s">
        <v>632</v>
      </c>
    </row>
    <row r="175" spans="1:21">
      <c r="A175" s="4" t="s">
        <v>481</v>
      </c>
      <c r="E175" s="4" t="s">
        <v>654</v>
      </c>
      <c r="K175" s="4" t="s">
        <v>654</v>
      </c>
      <c r="M175" s="4" t="s">
        <v>654</v>
      </c>
    </row>
    <row r="176" spans="1:21">
      <c r="A176" s="4" t="s">
        <v>633</v>
      </c>
      <c r="K176" s="6" t="n">
        <v>0</v>
      </c>
      <c r="M176" s="6" t="n">
        <v>0</v>
      </c>
      <c r="P176" s="5" t="n">
        <v>3750000000</v>
      </c>
    </row>
    <row r="177" spans="1:21">
      <c r="A177" s="4" t="s">
        <v>760</v>
      </c>
    </row>
    <row r="178" spans="1:21">
      <c r="A178" s="3" t="s">
        <v>632</v>
      </c>
    </row>
    <row r="179" spans="1:21">
      <c r="A179" s="4" t="s">
        <v>633</v>
      </c>
      <c r="K179" s="5" t="n">
        <v>4750000000</v>
      </c>
      <c r="M179" s="6" t="n">
        <v>4750000000</v>
      </c>
      <c r="P179" s="6" t="n">
        <v>0</v>
      </c>
    </row>
    <row r="180" spans="1:21">
      <c r="A180" s="4" t="s">
        <v>761</v>
      </c>
    </row>
    <row r="181" spans="1:21">
      <c r="A181" s="3" t="s">
        <v>632</v>
      </c>
    </row>
    <row r="182" spans="1:21">
      <c r="A182" s="4" t="s">
        <v>469</v>
      </c>
      <c r="M182" s="4" t="s">
        <v>472</v>
      </c>
    </row>
    <row r="183" spans="1:21">
      <c r="A183" s="4" t="s">
        <v>762</v>
      </c>
    </row>
    <row r="184" spans="1:21">
      <c r="A184" s="3" t="s">
        <v>632</v>
      </c>
    </row>
    <row r="185" spans="1:21">
      <c r="A185" s="4" t="s">
        <v>469</v>
      </c>
      <c r="M185" s="4" t="s">
        <v>755</v>
      </c>
    </row>
    <row r="186" spans="1:21">
      <c r="A186" s="4" t="s">
        <v>763</v>
      </c>
    </row>
    <row r="187" spans="1:21">
      <c r="A187" s="3" t="s">
        <v>632</v>
      </c>
    </row>
    <row r="188" spans="1:21">
      <c r="A188" s="4" t="s">
        <v>469</v>
      </c>
      <c r="M188" s="4" t="s">
        <v>728</v>
      </c>
    </row>
    <row r="189" spans="1:21">
      <c r="A189" s="4" t="s">
        <v>764</v>
      </c>
    </row>
    <row r="190" spans="1:21">
      <c r="A190" s="3" t="s">
        <v>632</v>
      </c>
    </row>
    <row r="191" spans="1:21">
      <c r="A191" s="4" t="s">
        <v>469</v>
      </c>
      <c r="M191" s="4" t="s">
        <v>472</v>
      </c>
    </row>
    <row r="192" spans="1:21">
      <c r="A192" s="4" t="s">
        <v>765</v>
      </c>
    </row>
    <row r="193" spans="1:21">
      <c r="A193" s="3" t="s">
        <v>632</v>
      </c>
    </row>
    <row r="194" spans="1:21">
      <c r="A194" s="4" t="s">
        <v>469</v>
      </c>
      <c r="M194" s="4" t="s">
        <v>732</v>
      </c>
    </row>
    <row r="195" spans="1:21">
      <c r="A195" s="4" t="s">
        <v>766</v>
      </c>
    </row>
    <row r="196" spans="1:21">
      <c r="A196" s="3" t="s">
        <v>632</v>
      </c>
    </row>
    <row r="197" spans="1:21">
      <c r="A197" s="4" t="s">
        <v>469</v>
      </c>
      <c r="M197" s="4" t="s">
        <v>755</v>
      </c>
    </row>
    <row r="198" spans="1:21">
      <c r="A198" s="4" t="s">
        <v>767</v>
      </c>
    </row>
    <row r="199" spans="1:21">
      <c r="A199" s="3" t="s">
        <v>632</v>
      </c>
    </row>
    <row r="200" spans="1:21">
      <c r="A200" s="4" t="s">
        <v>768</v>
      </c>
      <c r="M200" s="4" t="s">
        <v>769</v>
      </c>
    </row>
    <row r="201" spans="1:21">
      <c r="A201" s="4" t="s">
        <v>770</v>
      </c>
    </row>
    <row r="202" spans="1:21">
      <c r="A202" s="3" t="s">
        <v>632</v>
      </c>
    </row>
    <row r="203" spans="1:21">
      <c r="A203" s="4" t="s">
        <v>752</v>
      </c>
      <c r="G203" s="6" t="n">
        <v>1350000000</v>
      </c>
    </row>
    <row r="204" spans="1:21">
      <c r="A204" s="4" t="s">
        <v>696</v>
      </c>
    </row>
    <row r="205" spans="1:21">
      <c r="A205" s="3" t="s">
        <v>632</v>
      </c>
    </row>
    <row r="206" spans="1:21">
      <c r="A206" s="4" t="s">
        <v>771</v>
      </c>
      <c r="O206" s="6" t="n">
        <v>650000000</v>
      </c>
    </row>
    <row r="207" spans="1:21">
      <c r="A207" s="4" t="s">
        <v>717</v>
      </c>
      <c r="I207" s="6" t="n">
        <v>2000000000</v>
      </c>
      <c r="Q207" s="6" t="n">
        <v>3350000000</v>
      </c>
    </row>
    <row r="208" spans="1:21">
      <c r="A208" s="4" t="s">
        <v>772</v>
      </c>
    </row>
    <row r="209" spans="1:21">
      <c r="A209" s="3" t="s">
        <v>632</v>
      </c>
    </row>
    <row r="210" spans="1:21">
      <c r="A210" s="4" t="s">
        <v>773</v>
      </c>
      <c r="I210" s="5" t="n">
        <v>60</v>
      </c>
    </row>
    <row r="211" spans="1:21">
      <c r="A211" s="4" t="s">
        <v>774</v>
      </c>
    </row>
    <row r="212" spans="1:21">
      <c r="A212" s="3" t="s">
        <v>632</v>
      </c>
    </row>
    <row r="213" spans="1:21">
      <c r="A213" s="4" t="s">
        <v>773</v>
      </c>
      <c r="I213" s="5" t="n">
        <v>20</v>
      </c>
    </row>
    <row r="214" spans="1:21">
      <c r="A214" s="4" t="s">
        <v>775</v>
      </c>
    </row>
    <row r="215" spans="1:21">
      <c r="A215" s="3" t="s">
        <v>632</v>
      </c>
    </row>
    <row r="216" spans="1:21">
      <c r="A216" s="4" t="s">
        <v>469</v>
      </c>
      <c r="I216" s="4" t="s">
        <v>470</v>
      </c>
    </row>
    <row r="217" spans="1:21">
      <c r="A217" s="4" t="s">
        <v>776</v>
      </c>
    </row>
    <row r="218" spans="1:21">
      <c r="A218" s="3" t="s">
        <v>632</v>
      </c>
    </row>
    <row r="219" spans="1:21">
      <c r="A219" s="4" t="s">
        <v>469</v>
      </c>
      <c r="I219" s="4" t="s">
        <v>728</v>
      </c>
    </row>
    <row r="220" spans="1:21">
      <c r="A220" s="4" t="s">
        <v>777</v>
      </c>
    </row>
    <row r="221" spans="1:21">
      <c r="A221" s="3" t="s">
        <v>632</v>
      </c>
    </row>
    <row r="222" spans="1:21">
      <c r="A222" s="4" t="s">
        <v>717</v>
      </c>
      <c r="K222" s="5" t="n">
        <v>400000000</v>
      </c>
      <c r="M222" s="6" t="n">
        <v>400000000</v>
      </c>
    </row>
    <row r="223" spans="1:21">
      <c r="A223" s="4" t="s">
        <v>778</v>
      </c>
    </row>
    <row r="224" spans="1:21">
      <c r="A224" s="3" t="s">
        <v>632</v>
      </c>
    </row>
    <row r="225" spans="1:21">
      <c r="A225" s="4" t="s">
        <v>717</v>
      </c>
      <c r="I225" s="6" t="n">
        <v>4000000000</v>
      </c>
    </row>
    <row r="226" spans="1:21">
      <c r="A226" s="4" t="s">
        <v>779</v>
      </c>
    </row>
    <row r="227" spans="1:21">
      <c r="A227" s="3" t="s">
        <v>632</v>
      </c>
    </row>
    <row r="228" spans="1:21">
      <c r="A228" s="4" t="s">
        <v>717</v>
      </c>
      <c r="K228" s="6" t="n">
        <v>500000000</v>
      </c>
      <c r="M228" s="6" t="n">
        <v>500000000</v>
      </c>
    </row>
    <row r="229" spans="1:21">
      <c r="A229" s="4" t="s">
        <v>780</v>
      </c>
    </row>
    <row r="230" spans="1:21">
      <c r="A230" s="3" t="s">
        <v>632</v>
      </c>
    </row>
    <row r="231" spans="1:21">
      <c r="A231" s="4" t="s">
        <v>467</v>
      </c>
      <c r="S231" s="6" t="n">
        <v>4000000000</v>
      </c>
    </row>
    <row r="232" spans="1:21">
      <c r="A232" s="4" t="s">
        <v>781</v>
      </c>
    </row>
    <row r="233" spans="1:21">
      <c r="A233" s="3" t="s">
        <v>632</v>
      </c>
    </row>
    <row r="234" spans="1:21">
      <c r="A234" s="4" t="s">
        <v>481</v>
      </c>
      <c r="S234" s="4" t="s">
        <v>690</v>
      </c>
    </row>
    <row r="235" spans="1:21">
      <c r="A235" s="4" t="s">
        <v>467</v>
      </c>
      <c r="S235" s="6" t="n">
        <v>1250000000</v>
      </c>
    </row>
    <row r="236" spans="1:21">
      <c r="A236" s="4" t="s">
        <v>782</v>
      </c>
    </row>
    <row r="237" spans="1:21">
      <c r="A237" s="3" t="s">
        <v>632</v>
      </c>
    </row>
    <row r="238" spans="1:21">
      <c r="A238" s="4" t="s">
        <v>481</v>
      </c>
      <c r="S238" s="4" t="s">
        <v>692</v>
      </c>
    </row>
    <row r="239" spans="1:21">
      <c r="A239" s="4" t="s">
        <v>467</v>
      </c>
      <c r="S239" s="6" t="n">
        <v>1500000000</v>
      </c>
    </row>
    <row r="240" spans="1:21">
      <c r="A240" s="4" t="s">
        <v>783</v>
      </c>
    </row>
    <row r="241" spans="1:21">
      <c r="A241" s="3" t="s">
        <v>632</v>
      </c>
    </row>
    <row r="242" spans="1:21">
      <c r="A242" s="4" t="s">
        <v>481</v>
      </c>
      <c r="S242" s="4" t="s">
        <v>694</v>
      </c>
    </row>
    <row r="243" spans="1:21">
      <c r="A243" s="4" t="s">
        <v>467</v>
      </c>
      <c r="S243" s="6" t="n">
        <v>1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4</v>
      </c>
      <c r="B1" s="2" t="s">
        <v>2</v>
      </c>
      <c r="C1" s="2" t="s">
        <v>61</v>
      </c>
    </row>
    <row r="2" spans="1:3">
      <c r="A2" s="3" t="s">
        <v>785</v>
      </c>
    </row>
    <row r="3" spans="1:3">
      <c r="A3" s="4" t="s">
        <v>786</v>
      </c>
      <c r="B3" s="6" t="n">
        <v>1351</v>
      </c>
    </row>
    <row r="4" spans="1:3">
      <c r="A4" s="4" t="s">
        <v>787</v>
      </c>
      <c r="B4" s="5" t="n">
        <v>7666</v>
      </c>
    </row>
    <row r="5" spans="1:3">
      <c r="A5" s="4" t="s">
        <v>788</v>
      </c>
      <c r="B5" s="5" t="n">
        <v>7617</v>
      </c>
    </row>
    <row r="6" spans="1:3">
      <c r="A6" s="4" t="s">
        <v>789</v>
      </c>
      <c r="B6" s="5" t="n">
        <v>6992</v>
      </c>
    </row>
    <row r="7" spans="1:3">
      <c r="A7" s="4" t="s">
        <v>790</v>
      </c>
      <c r="B7" s="5" t="n">
        <v>7793</v>
      </c>
    </row>
    <row r="8" spans="1:3">
      <c r="A8" s="4" t="s">
        <v>624</v>
      </c>
      <c r="B8" s="5" t="n">
        <v>21607</v>
      </c>
    </row>
    <row r="9" spans="1:3">
      <c r="A9" s="4" t="s">
        <v>633</v>
      </c>
      <c r="B9" s="5" t="n">
        <v>53026</v>
      </c>
      <c r="C9" s="6" t="n">
        <v>54239</v>
      </c>
    </row>
    <row r="10" spans="1:3">
      <c r="A10" s="3" t="s">
        <v>791</v>
      </c>
    </row>
    <row r="11" spans="1:3">
      <c r="A11" s="4" t="s">
        <v>786</v>
      </c>
      <c r="B11" s="5" t="n">
        <v>0</v>
      </c>
    </row>
    <row r="12" spans="1:3">
      <c r="A12" s="4" t="s">
        <v>787</v>
      </c>
      <c r="B12" s="5" t="n">
        <v>-8</v>
      </c>
    </row>
    <row r="13" spans="1:3">
      <c r="A13" s="4" t="s">
        <v>788</v>
      </c>
      <c r="B13" s="5" t="n">
        <v>-57</v>
      </c>
    </row>
    <row r="14" spans="1:3">
      <c r="A14" s="4" t="s">
        <v>789</v>
      </c>
      <c r="B14" s="5" t="n">
        <v>-26</v>
      </c>
    </row>
    <row r="15" spans="1:3">
      <c r="A15" s="4" t="s">
        <v>790</v>
      </c>
      <c r="B15" s="5" t="n">
        <v>-53</v>
      </c>
    </row>
    <row r="16" spans="1:3">
      <c r="A16" s="4" t="s">
        <v>624</v>
      </c>
      <c r="B16" s="5" t="n">
        <v>-491</v>
      </c>
    </row>
    <row r="17" spans="1:3">
      <c r="A17" s="4" t="s">
        <v>188</v>
      </c>
      <c r="B17" s="5" t="n">
        <v>-635</v>
      </c>
    </row>
    <row r="18" spans="1:3">
      <c r="A18" s="3" t="s">
        <v>792</v>
      </c>
    </row>
    <row r="19" spans="1:3">
      <c r="A19" s="4" t="s">
        <v>786</v>
      </c>
      <c r="B19" s="5" t="n">
        <v>1351</v>
      </c>
    </row>
    <row r="20" spans="1:3">
      <c r="A20" s="4" t="s">
        <v>787</v>
      </c>
      <c r="B20" s="5" t="n">
        <v>7658</v>
      </c>
    </row>
    <row r="21" spans="1:3">
      <c r="A21" s="4" t="s">
        <v>788</v>
      </c>
      <c r="B21" s="5" t="n">
        <v>7560</v>
      </c>
    </row>
    <row r="22" spans="1:3">
      <c r="A22" s="4" t="s">
        <v>789</v>
      </c>
      <c r="B22" s="5" t="n">
        <v>6966</v>
      </c>
    </row>
    <row r="23" spans="1:3">
      <c r="A23" s="4" t="s">
        <v>790</v>
      </c>
      <c r="B23" s="5" t="n">
        <v>7740</v>
      </c>
    </row>
    <row r="24" spans="1:3">
      <c r="A24" s="4" t="s">
        <v>624</v>
      </c>
      <c r="B24" s="5" t="n">
        <v>21116</v>
      </c>
    </row>
    <row r="25" spans="1:3">
      <c r="A25" s="4" t="s">
        <v>579</v>
      </c>
      <c r="B25" s="5" t="n">
        <v>52391</v>
      </c>
      <c r="C25" s="6" t="n">
        <v>53521</v>
      </c>
    </row>
    <row r="26" spans="1:3">
      <c r="A26" s="4" t="s">
        <v>793</v>
      </c>
    </row>
    <row r="27" spans="1:3">
      <c r="A27" s="3" t="s">
        <v>785</v>
      </c>
    </row>
    <row r="28" spans="1:3">
      <c r="A28" s="4" t="s">
        <v>786</v>
      </c>
      <c r="B28" s="5" t="n">
        <v>91</v>
      </c>
    </row>
    <row r="29" spans="1:3">
      <c r="A29" s="4" t="s">
        <v>787</v>
      </c>
      <c r="B29" s="5" t="n">
        <v>184</v>
      </c>
    </row>
    <row r="30" spans="1:3">
      <c r="A30" s="4" t="s">
        <v>788</v>
      </c>
      <c r="B30" s="5" t="n">
        <v>4717</v>
      </c>
    </row>
    <row r="31" spans="1:3">
      <c r="A31" s="4" t="s">
        <v>789</v>
      </c>
      <c r="B31" s="5" t="n">
        <v>286</v>
      </c>
    </row>
    <row r="32" spans="1:3">
      <c r="A32" s="4" t="s">
        <v>790</v>
      </c>
      <c r="B32" s="5" t="n">
        <v>6702</v>
      </c>
    </row>
    <row r="33" spans="1:3">
      <c r="A33" s="4" t="s">
        <v>624</v>
      </c>
      <c r="B33" s="5" t="n">
        <v>17742</v>
      </c>
    </row>
    <row r="34" spans="1:3">
      <c r="A34" s="4" t="s">
        <v>633</v>
      </c>
      <c r="B34" s="5" t="n">
        <v>29722</v>
      </c>
    </row>
    <row r="35" spans="1:3">
      <c r="A35" s="4" t="s">
        <v>794</v>
      </c>
    </row>
    <row r="36" spans="1:3">
      <c r="A36" s="3" t="s">
        <v>785</v>
      </c>
    </row>
    <row r="37" spans="1:3">
      <c r="A37" s="4" t="s">
        <v>786</v>
      </c>
      <c r="B37" s="5" t="n">
        <v>0</v>
      </c>
    </row>
    <row r="38" spans="1:3">
      <c r="A38" s="4" t="s">
        <v>787</v>
      </c>
      <c r="B38" s="5" t="n">
        <v>0</v>
      </c>
    </row>
    <row r="39" spans="1:3">
      <c r="A39" s="4" t="s">
        <v>788</v>
      </c>
      <c r="B39" s="5" t="n">
        <v>400</v>
      </c>
    </row>
    <row r="40" spans="1:3">
      <c r="A40" s="4" t="s">
        <v>789</v>
      </c>
      <c r="B40" s="5" t="n">
        <v>0</v>
      </c>
    </row>
    <row r="41" spans="1:3">
      <c r="A41" s="4" t="s">
        <v>790</v>
      </c>
      <c r="B41" s="5" t="n">
        <v>0</v>
      </c>
    </row>
    <row r="42" spans="1:3">
      <c r="A42" s="4" t="s">
        <v>624</v>
      </c>
      <c r="B42" s="5" t="n">
        <v>952</v>
      </c>
    </row>
    <row r="43" spans="1:3">
      <c r="A43" s="4" t="s">
        <v>633</v>
      </c>
      <c r="B43" s="5" t="n">
        <v>1352</v>
      </c>
    </row>
    <row r="44" spans="1:3">
      <c r="A44" s="4" t="s">
        <v>795</v>
      </c>
    </row>
    <row r="45" spans="1:3">
      <c r="A45" s="3" t="s">
        <v>785</v>
      </c>
    </row>
    <row r="46" spans="1:3">
      <c r="A46" s="4" t="s">
        <v>786</v>
      </c>
      <c r="B46" s="5" t="n">
        <v>0</v>
      </c>
    </row>
    <row r="47" spans="1:3">
      <c r="A47" s="4" t="s">
        <v>787</v>
      </c>
      <c r="B47" s="5" t="n">
        <v>2000</v>
      </c>
    </row>
    <row r="48" spans="1:3">
      <c r="A48" s="4" t="s">
        <v>788</v>
      </c>
      <c r="B48" s="5" t="n">
        <v>1075</v>
      </c>
    </row>
    <row r="49" spans="1:3">
      <c r="A49" s="4" t="s">
        <v>789</v>
      </c>
      <c r="B49" s="5" t="n">
        <v>0</v>
      </c>
    </row>
    <row r="50" spans="1:3">
      <c r="A50" s="4" t="s">
        <v>790</v>
      </c>
      <c r="B50" s="5" t="n">
        <v>1000</v>
      </c>
    </row>
    <row r="51" spans="1:3">
      <c r="A51" s="4" t="s">
        <v>624</v>
      </c>
      <c r="B51" s="5" t="n">
        <v>1625</v>
      </c>
    </row>
    <row r="52" spans="1:3">
      <c r="A52" s="4" t="s">
        <v>633</v>
      </c>
      <c r="B52" s="5" t="n">
        <v>5700</v>
      </c>
    </row>
    <row r="53" spans="1:3">
      <c r="A53" s="4" t="s">
        <v>796</v>
      </c>
    </row>
    <row r="54" spans="1:3">
      <c r="A54" s="3" t="s">
        <v>785</v>
      </c>
    </row>
    <row r="55" spans="1:3">
      <c r="A55" s="4" t="s">
        <v>786</v>
      </c>
      <c r="B55" s="5" t="n">
        <v>0</v>
      </c>
    </row>
    <row r="56" spans="1:3">
      <c r="A56" s="4" t="s">
        <v>787</v>
      </c>
      <c r="B56" s="5" t="n">
        <v>1850</v>
      </c>
    </row>
    <row r="57" spans="1:3">
      <c r="A57" s="4" t="s">
        <v>788</v>
      </c>
      <c r="B57" s="5" t="n">
        <v>0</v>
      </c>
    </row>
    <row r="58" spans="1:3">
      <c r="A58" s="4" t="s">
        <v>789</v>
      </c>
      <c r="B58" s="5" t="n">
        <v>1500</v>
      </c>
    </row>
    <row r="59" spans="1:3">
      <c r="A59" s="4" t="s">
        <v>790</v>
      </c>
      <c r="B59" s="5" t="n">
        <v>0</v>
      </c>
    </row>
    <row r="60" spans="1:3">
      <c r="A60" s="4" t="s">
        <v>624</v>
      </c>
      <c r="B60" s="5" t="n">
        <v>1250</v>
      </c>
    </row>
    <row r="61" spans="1:3">
      <c r="A61" s="4" t="s">
        <v>633</v>
      </c>
      <c r="B61" s="5" t="n">
        <v>4600</v>
      </c>
    </row>
    <row r="62" spans="1:3">
      <c r="A62" s="4" t="s">
        <v>638</v>
      </c>
    </row>
    <row r="63" spans="1:3">
      <c r="A63" s="3" t="s">
        <v>785</v>
      </c>
    </row>
    <row r="64" spans="1:3">
      <c r="A64" s="4" t="s">
        <v>786</v>
      </c>
      <c r="B64" s="5" t="n">
        <v>1249</v>
      </c>
    </row>
    <row r="65" spans="1:3">
      <c r="A65" s="4" t="s">
        <v>787</v>
      </c>
      <c r="B65" s="5" t="n">
        <v>3611</v>
      </c>
    </row>
    <row r="66" spans="1:3">
      <c r="A66" s="4" t="s">
        <v>788</v>
      </c>
      <c r="B66" s="5" t="n">
        <v>1418</v>
      </c>
    </row>
    <row r="67" spans="1:3">
      <c r="A67" s="4" t="s">
        <v>789</v>
      </c>
      <c r="B67" s="5" t="n">
        <v>1198</v>
      </c>
    </row>
    <row r="68" spans="1:3">
      <c r="A68" s="4" t="s">
        <v>790</v>
      </c>
      <c r="B68" s="5" t="n">
        <v>84</v>
      </c>
    </row>
    <row r="69" spans="1:3">
      <c r="A69" s="4" t="s">
        <v>624</v>
      </c>
      <c r="B69" s="5" t="n">
        <v>8</v>
      </c>
    </row>
    <row r="70" spans="1:3">
      <c r="A70" s="4" t="s">
        <v>633</v>
      </c>
      <c r="B70" s="5" t="n">
        <v>7568</v>
      </c>
    </row>
    <row r="71" spans="1:3">
      <c r="A71" s="4" t="s">
        <v>797</v>
      </c>
    </row>
    <row r="72" spans="1:3">
      <c r="A72" s="3" t="s">
        <v>785</v>
      </c>
    </row>
    <row r="73" spans="1:3">
      <c r="A73" s="4" t="s">
        <v>786</v>
      </c>
      <c r="B73" s="5" t="n">
        <v>0</v>
      </c>
    </row>
    <row r="74" spans="1:3">
      <c r="A74" s="4" t="s">
        <v>787</v>
      </c>
      <c r="B74" s="5" t="n">
        <v>0</v>
      </c>
    </row>
    <row r="75" spans="1:3">
      <c r="A75" s="4" t="s">
        <v>788</v>
      </c>
      <c r="B75" s="5" t="n">
        <v>0</v>
      </c>
    </row>
    <row r="76" spans="1:3">
      <c r="A76" s="4" t="s">
        <v>789</v>
      </c>
      <c r="B76" s="5" t="n">
        <v>4000</v>
      </c>
    </row>
    <row r="77" spans="1:3">
      <c r="A77" s="4" t="s">
        <v>790</v>
      </c>
      <c r="B77" s="5" t="n">
        <v>0</v>
      </c>
    </row>
    <row r="78" spans="1:3">
      <c r="A78" s="4" t="s">
        <v>624</v>
      </c>
      <c r="B78" s="5" t="n">
        <v>0</v>
      </c>
    </row>
    <row r="79" spans="1:3">
      <c r="A79" s="4" t="s">
        <v>633</v>
      </c>
      <c r="B79" s="5" t="n">
        <v>4000</v>
      </c>
    </row>
    <row r="80" spans="1:3">
      <c r="A80" s="4" t="s">
        <v>157</v>
      </c>
    </row>
    <row r="81" spans="1:3">
      <c r="A81" s="3" t="s">
        <v>785</v>
      </c>
    </row>
    <row r="82" spans="1:3">
      <c r="A82" s="4" t="s">
        <v>786</v>
      </c>
      <c r="B82" s="5" t="n">
        <v>11</v>
      </c>
    </row>
    <row r="83" spans="1:3">
      <c r="A83" s="4" t="s">
        <v>787</v>
      </c>
      <c r="B83" s="5" t="n">
        <v>21</v>
      </c>
    </row>
    <row r="84" spans="1:3">
      <c r="A84" s="4" t="s">
        <v>788</v>
      </c>
      <c r="B84" s="5" t="n">
        <v>7</v>
      </c>
    </row>
    <row r="85" spans="1:3">
      <c r="A85" s="4" t="s">
        <v>789</v>
      </c>
      <c r="B85" s="5" t="n">
        <v>8</v>
      </c>
    </row>
    <row r="86" spans="1:3">
      <c r="A86" s="4" t="s">
        <v>790</v>
      </c>
      <c r="B86" s="5" t="n">
        <v>7</v>
      </c>
    </row>
    <row r="87" spans="1:3">
      <c r="A87" s="4" t="s">
        <v>624</v>
      </c>
      <c r="B87" s="5" t="n">
        <v>30</v>
      </c>
    </row>
    <row r="88" spans="1:3">
      <c r="A88" s="4" t="s">
        <v>633</v>
      </c>
      <c r="B88" s="6" t="n">
        <v>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798</v>
      </c>
      <c r="B1" s="2" t="s">
        <v>1</v>
      </c>
    </row>
    <row r="2" spans="1:2">
      <c r="B2" s="2" t="s">
        <v>2</v>
      </c>
    </row>
    <row r="3" spans="1:2">
      <c r="A3" s="4" t="s">
        <v>799</v>
      </c>
    </row>
    <row r="4" spans="1:2">
      <c r="A4" s="3" t="s">
        <v>800</v>
      </c>
    </row>
    <row r="5" spans="1:2">
      <c r="A5" s="4" t="s">
        <v>801</v>
      </c>
      <c r="B5" s="4" t="s">
        <v>493</v>
      </c>
    </row>
    <row r="6" spans="1:2">
      <c r="A6" s="4" t="s">
        <v>802</v>
      </c>
    </row>
    <row r="7" spans="1:2">
      <c r="A7" s="3" t="s">
        <v>800</v>
      </c>
    </row>
    <row r="8" spans="1:2">
      <c r="A8" s="4" t="s">
        <v>801</v>
      </c>
      <c r="B8" s="4" t="s">
        <v>803</v>
      </c>
    </row>
    <row r="9" spans="1:2">
      <c r="A9" s="4" t="s">
        <v>804</v>
      </c>
    </row>
    <row r="10" spans="1:2">
      <c r="A10" s="3" t="s">
        <v>800</v>
      </c>
    </row>
    <row r="11" spans="1:2">
      <c r="A11" s="4" t="s">
        <v>801</v>
      </c>
      <c r="B11" s="4" t="s">
        <v>484</v>
      </c>
    </row>
    <row r="12" spans="1:2">
      <c r="A12" s="4" t="s">
        <v>805</v>
      </c>
    </row>
    <row r="13" spans="1:2">
      <c r="A13" s="3" t="s">
        <v>800</v>
      </c>
    </row>
    <row r="14" spans="1:2">
      <c r="A14" s="4" t="s">
        <v>801</v>
      </c>
      <c r="B14" s="4" t="s">
        <v>507</v>
      </c>
    </row>
    <row r="15" spans="1:2">
      <c r="A15" s="4" t="s">
        <v>806</v>
      </c>
    </row>
    <row r="16" spans="1:2">
      <c r="A16" s="3" t="s">
        <v>800</v>
      </c>
    </row>
    <row r="17" spans="1:2">
      <c r="A17" s="4" t="s">
        <v>801</v>
      </c>
      <c r="B17" s="4" t="s">
        <v>484</v>
      </c>
    </row>
    <row r="18" spans="1:2">
      <c r="A18" s="4" t="s">
        <v>807</v>
      </c>
    </row>
    <row r="19" spans="1:2">
      <c r="A19" s="3" t="s">
        <v>800</v>
      </c>
    </row>
    <row r="20" spans="1:2">
      <c r="A20" s="4" t="s">
        <v>801</v>
      </c>
      <c r="B20" s="4" t="s">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3</v>
      </c>
    </row>
    <row r="3" spans="1:3">
      <c r="A3" s="3" t="s">
        <v>150</v>
      </c>
    </row>
    <row r="4" spans="1:3">
      <c r="A4" s="4" t="s">
        <v>117</v>
      </c>
      <c r="B4" s="6" t="n">
        <v>5113</v>
      </c>
      <c r="C4" s="6" t="n">
        <v>-1894</v>
      </c>
    </row>
    <row r="5" spans="1:3">
      <c r="A5" s="3" t="s">
        <v>151</v>
      </c>
    </row>
    <row r="6" spans="1:3">
      <c r="A6" s="4" t="s">
        <v>152</v>
      </c>
      <c r="B6" s="5" t="n">
        <v>4608</v>
      </c>
      <c r="C6" s="5" t="n">
        <v>5806</v>
      </c>
    </row>
    <row r="7" spans="1:3">
      <c r="A7" s="4" t="s">
        <v>153</v>
      </c>
      <c r="B7" s="5" t="n">
        <v>886</v>
      </c>
      <c r="C7" s="5" t="n">
        <v>671</v>
      </c>
    </row>
    <row r="8" spans="1:3">
      <c r="A8" s="4" t="s">
        <v>154</v>
      </c>
      <c r="B8" s="5" t="n">
        <v>-5927</v>
      </c>
      <c r="C8" s="5" t="n">
        <v>-864</v>
      </c>
    </row>
    <row r="9" spans="1:3">
      <c r="A9" s="4" t="s">
        <v>155</v>
      </c>
      <c r="B9" s="5" t="n">
        <v>128</v>
      </c>
      <c r="C9" s="5" t="n">
        <v>117</v>
      </c>
    </row>
    <row r="10" spans="1:3">
      <c r="A10" s="4" t="s">
        <v>156</v>
      </c>
      <c r="B10" s="5" t="n">
        <v>619</v>
      </c>
      <c r="C10" s="5" t="n">
        <v>190</v>
      </c>
    </row>
    <row r="11" spans="1:3">
      <c r="A11" s="4" t="s">
        <v>157</v>
      </c>
      <c r="B11" s="5" t="n">
        <v>119</v>
      </c>
      <c r="C11" s="5" t="n">
        <v>297</v>
      </c>
    </row>
    <row r="12" spans="1:3">
      <c r="A12" s="3" t="s">
        <v>158</v>
      </c>
    </row>
    <row r="13" spans="1:3">
      <c r="A13" s="4" t="s">
        <v>159</v>
      </c>
      <c r="B13" s="5" t="n">
        <v>800</v>
      </c>
      <c r="C13" s="5" t="n">
        <v>77</v>
      </c>
    </row>
    <row r="14" spans="1:3">
      <c r="A14" s="4" t="s">
        <v>160</v>
      </c>
      <c r="B14" s="5" t="n">
        <v>-592</v>
      </c>
      <c r="C14" s="5" t="n">
        <v>-735</v>
      </c>
    </row>
    <row r="15" spans="1:3">
      <c r="A15" s="4" t="s">
        <v>161</v>
      </c>
      <c r="B15" s="5" t="n">
        <v>364</v>
      </c>
      <c r="C15" s="5" t="n">
        <v>-1413</v>
      </c>
    </row>
    <row r="16" spans="1:3">
      <c r="A16" s="4" t="s">
        <v>162</v>
      </c>
      <c r="B16" s="5" t="n">
        <v>-1272</v>
      </c>
      <c r="C16" s="5" t="n">
        <v>-752</v>
      </c>
    </row>
    <row r="17" spans="1:3">
      <c r="A17" s="4" t="s">
        <v>78</v>
      </c>
      <c r="B17" s="5" t="n">
        <v>299</v>
      </c>
      <c r="C17" s="5" t="n">
        <v>1546</v>
      </c>
    </row>
    <row r="18" spans="1:3">
      <c r="A18" s="4" t="s">
        <v>163</v>
      </c>
      <c r="B18" s="5" t="n">
        <v>1811</v>
      </c>
      <c r="C18" s="5" t="n">
        <v>1597</v>
      </c>
    </row>
    <row r="19" spans="1:3">
      <c r="A19" s="4" t="s">
        <v>164</v>
      </c>
      <c r="B19" s="5" t="n">
        <v>-1173</v>
      </c>
      <c r="C19" s="5" t="n">
        <v>-18</v>
      </c>
    </row>
    <row r="20" spans="1:3">
      <c r="A20" s="4" t="s">
        <v>165</v>
      </c>
      <c r="B20" s="5" t="n">
        <v>5783</v>
      </c>
      <c r="C20" s="5" t="n">
        <v>4625</v>
      </c>
    </row>
    <row r="21" spans="1:3">
      <c r="A21" s="3" t="s">
        <v>166</v>
      </c>
    </row>
    <row r="22" spans="1:3">
      <c r="A22" s="4" t="s">
        <v>167</v>
      </c>
      <c r="B22" s="5" t="n">
        <v>-142</v>
      </c>
      <c r="C22" s="5" t="n">
        <v>-912</v>
      </c>
    </row>
    <row r="23" spans="1:3">
      <c r="A23" s="4" t="s">
        <v>168</v>
      </c>
      <c r="B23" s="5" t="n">
        <v>449</v>
      </c>
      <c r="C23" s="5" t="n">
        <v>2185</v>
      </c>
    </row>
    <row r="24" spans="1:3">
      <c r="A24" s="4" t="s">
        <v>169</v>
      </c>
      <c r="B24" s="5" t="n">
        <v>-1612</v>
      </c>
      <c r="C24" s="5" t="n">
        <v>-861</v>
      </c>
    </row>
    <row r="25" spans="1:3">
      <c r="A25" s="4" t="s">
        <v>170</v>
      </c>
      <c r="B25" s="5" t="n">
        <v>-264</v>
      </c>
      <c r="C25" s="5" t="n">
        <v>-246</v>
      </c>
    </row>
    <row r="26" spans="1:3">
      <c r="A26" s="4" t="s">
        <v>171</v>
      </c>
      <c r="B26" s="5" t="n">
        <v>-2429</v>
      </c>
      <c r="C26" s="5" t="n">
        <v>-493</v>
      </c>
    </row>
    <row r="27" spans="1:3">
      <c r="A27" s="4" t="s">
        <v>172</v>
      </c>
      <c r="B27" s="5" t="n">
        <v>0</v>
      </c>
      <c r="C27" s="5" t="n">
        <v>142</v>
      </c>
    </row>
    <row r="28" spans="1:3">
      <c r="A28" s="4" t="s">
        <v>173</v>
      </c>
      <c r="B28" s="5" t="n">
        <v>-8</v>
      </c>
      <c r="C28" s="5" t="n">
        <v>-59</v>
      </c>
    </row>
    <row r="29" spans="1:3">
      <c r="A29" s="4" t="s">
        <v>174</v>
      </c>
      <c r="B29" s="5" t="n">
        <v>-3</v>
      </c>
      <c r="C29" s="5" t="n">
        <v>-12</v>
      </c>
    </row>
    <row r="30" spans="1:3">
      <c r="A30" s="4" t="s">
        <v>157</v>
      </c>
      <c r="B30" s="5" t="n">
        <v>27</v>
      </c>
      <c r="C30" s="5" t="n">
        <v>35</v>
      </c>
    </row>
    <row r="31" spans="1:3">
      <c r="A31" s="4" t="s">
        <v>175</v>
      </c>
      <c r="B31" s="5" t="n">
        <v>-3982</v>
      </c>
      <c r="C31" s="5" t="n">
        <v>-221</v>
      </c>
    </row>
    <row r="32" spans="1:3">
      <c r="A32" s="3" t="s">
        <v>176</v>
      </c>
    </row>
    <row r="33" spans="1:3">
      <c r="A33" s="4" t="s">
        <v>177</v>
      </c>
      <c r="B33" s="5" t="n">
        <v>-407</v>
      </c>
      <c r="C33" s="5" t="n">
        <v>-251</v>
      </c>
    </row>
    <row r="34" spans="1:3">
      <c r="A34" s="4" t="s">
        <v>178</v>
      </c>
      <c r="B34" s="5" t="n">
        <v>294</v>
      </c>
      <c r="C34" s="5" t="n">
        <v>767</v>
      </c>
    </row>
    <row r="35" spans="1:3">
      <c r="A35" s="4" t="s">
        <v>179</v>
      </c>
      <c r="B35" s="5" t="n">
        <v>-1285</v>
      </c>
      <c r="C35" s="5" t="n">
        <v>-1</v>
      </c>
    </row>
    <row r="36" spans="1:3">
      <c r="A36" s="4" t="s">
        <v>180</v>
      </c>
      <c r="B36" s="5" t="n">
        <v>17656</v>
      </c>
      <c r="C36" s="5" t="n">
        <v>6443</v>
      </c>
    </row>
    <row r="37" spans="1:3">
      <c r="A37" s="4" t="s">
        <v>181</v>
      </c>
      <c r="B37" s="5" t="n">
        <v>-18948</v>
      </c>
      <c r="C37" s="5" t="n">
        <v>-9669</v>
      </c>
    </row>
    <row r="38" spans="1:3">
      <c r="A38" s="4" t="s">
        <v>157</v>
      </c>
      <c r="B38" s="5" t="n">
        <v>90</v>
      </c>
      <c r="C38" s="5" t="n">
        <v>-133</v>
      </c>
    </row>
    <row r="39" spans="1:3">
      <c r="A39" s="4" t="s">
        <v>182</v>
      </c>
      <c r="B39" s="5" t="n">
        <v>-2600</v>
      </c>
      <c r="C39" s="5" t="n">
        <v>-2844</v>
      </c>
    </row>
    <row r="40" spans="1:3">
      <c r="A40" s="4" t="s">
        <v>183</v>
      </c>
      <c r="B40" s="5" t="n">
        <v>-100</v>
      </c>
      <c r="C40" s="5" t="n">
        <v>-262</v>
      </c>
    </row>
    <row r="41" spans="1:3">
      <c r="A41" s="4" t="s">
        <v>184</v>
      </c>
      <c r="B41" s="5" t="n">
        <v>-899</v>
      </c>
      <c r="C41" s="5" t="n">
        <v>1298</v>
      </c>
    </row>
    <row r="42" spans="1:3">
      <c r="A42" s="4" t="s">
        <v>185</v>
      </c>
      <c r="B42" s="5" t="n">
        <v>10240</v>
      </c>
      <c r="C42" s="5" t="n">
        <v>14378</v>
      </c>
    </row>
    <row r="43" spans="1:3">
      <c r="A43" s="4" t="s">
        <v>186</v>
      </c>
      <c r="B43" s="6" t="n">
        <v>9341</v>
      </c>
      <c r="C43" s="6" t="n">
        <v>156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1</v>
      </c>
    </row>
    <row r="2" spans="1:3">
      <c r="A2" s="4" t="s">
        <v>809</v>
      </c>
    </row>
    <row r="3" spans="1:3">
      <c r="A3" s="3" t="s">
        <v>800</v>
      </c>
    </row>
    <row r="4" spans="1:3">
      <c r="A4" s="4" t="s">
        <v>810</v>
      </c>
      <c r="B4" s="6" t="n">
        <v>15284</v>
      </c>
      <c r="C4" s="6" t="n">
        <v>13702</v>
      </c>
    </row>
    <row r="5" spans="1:3">
      <c r="A5" s="4" t="s">
        <v>811</v>
      </c>
    </row>
    <row r="6" spans="1:3">
      <c r="A6" s="3" t="s">
        <v>800</v>
      </c>
    </row>
    <row r="7" spans="1:3">
      <c r="A7" s="4" t="s">
        <v>810</v>
      </c>
      <c r="B7" s="5" t="n">
        <v>8550</v>
      </c>
      <c r="C7" s="5" t="n">
        <v>7573</v>
      </c>
    </row>
    <row r="8" spans="1:3">
      <c r="A8" s="4" t="s">
        <v>812</v>
      </c>
    </row>
    <row r="9" spans="1:3">
      <c r="A9" s="3" t="s">
        <v>800</v>
      </c>
    </row>
    <row r="10" spans="1:3">
      <c r="A10" s="4" t="s">
        <v>810</v>
      </c>
      <c r="B10" s="5" t="n">
        <v>6734</v>
      </c>
      <c r="C10" s="5" t="n">
        <v>6129</v>
      </c>
    </row>
    <row r="11" spans="1:3">
      <c r="A11" s="4" t="s">
        <v>813</v>
      </c>
    </row>
    <row r="12" spans="1:3">
      <c r="A12" s="3" t="s">
        <v>800</v>
      </c>
    </row>
    <row r="13" spans="1:3">
      <c r="A13" s="4" t="s">
        <v>810</v>
      </c>
      <c r="B13" s="6" t="n">
        <v>3715</v>
      </c>
      <c r="C13" s="6" t="n">
        <v>2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02</v>
      </c>
      <c r="D1" s="2" t="s">
        <v>1</v>
      </c>
    </row>
    <row r="2" spans="1:5">
      <c r="B2" s="2" t="s">
        <v>2</v>
      </c>
      <c r="C2" s="2" t="s">
        <v>103</v>
      </c>
      <c r="D2" s="2" t="s">
        <v>2</v>
      </c>
      <c r="E2" s="2" t="s">
        <v>103</v>
      </c>
    </row>
    <row r="3" spans="1:5">
      <c r="A3" s="3" t="s">
        <v>815</v>
      </c>
    </row>
    <row r="4" spans="1:5">
      <c r="A4" s="4" t="s">
        <v>816</v>
      </c>
      <c r="B4" s="6" t="n">
        <v>-47</v>
      </c>
      <c r="C4" s="6" t="n">
        <v>73</v>
      </c>
      <c r="D4" s="6" t="n">
        <v>210</v>
      </c>
      <c r="E4" s="6" t="n">
        <v>314</v>
      </c>
    </row>
    <row r="5" spans="1:5">
      <c r="A5" s="4" t="s">
        <v>817</v>
      </c>
      <c r="B5" s="5" t="n">
        <v>71</v>
      </c>
      <c r="C5" s="5" t="n">
        <v>76</v>
      </c>
      <c r="D5" s="5" t="n">
        <v>197</v>
      </c>
      <c r="E5" s="5" t="n">
        <v>122</v>
      </c>
    </row>
    <row r="6" spans="1:5">
      <c r="A6" s="4" t="s">
        <v>818</v>
      </c>
      <c r="B6" s="5" t="n">
        <v>14</v>
      </c>
      <c r="C6" s="5" t="n">
        <v>19</v>
      </c>
      <c r="D6" s="5" t="n">
        <v>-67</v>
      </c>
      <c r="E6" s="5" t="n">
        <v>52</v>
      </c>
    </row>
    <row r="7" spans="1:5">
      <c r="A7" s="4" t="s">
        <v>809</v>
      </c>
    </row>
    <row r="8" spans="1:5">
      <c r="A8" s="3" t="s">
        <v>815</v>
      </c>
    </row>
    <row r="9" spans="1:5">
      <c r="A9" s="4" t="s">
        <v>816</v>
      </c>
      <c r="B9" s="5" t="n">
        <v>-47</v>
      </c>
      <c r="C9" s="5" t="n">
        <v>73</v>
      </c>
      <c r="D9" s="5" t="n">
        <v>210</v>
      </c>
      <c r="E9" s="5" t="n">
        <v>314</v>
      </c>
    </row>
    <row r="10" spans="1:5">
      <c r="A10" s="4" t="s">
        <v>819</v>
      </c>
    </row>
    <row r="11" spans="1:5">
      <c r="A11" s="3" t="s">
        <v>815</v>
      </c>
    </row>
    <row r="12" spans="1:5">
      <c r="A12" s="4" t="s">
        <v>817</v>
      </c>
      <c r="B12" s="5" t="n">
        <v>71</v>
      </c>
      <c r="C12" s="5" t="n">
        <v>76</v>
      </c>
      <c r="D12" s="5" t="n">
        <v>197</v>
      </c>
      <c r="E12" s="5" t="n">
        <v>122</v>
      </c>
    </row>
    <row r="13" spans="1:5">
      <c r="A13" s="4" t="s">
        <v>820</v>
      </c>
    </row>
    <row r="14" spans="1:5">
      <c r="A14" s="3" t="s">
        <v>815</v>
      </c>
    </row>
    <row r="15" spans="1:5">
      <c r="A15" s="4" t="s">
        <v>817</v>
      </c>
      <c r="B15" s="5" t="n">
        <v>0</v>
      </c>
      <c r="C15" s="5" t="n">
        <v>0</v>
      </c>
      <c r="D15" s="5" t="n">
        <v>0</v>
      </c>
      <c r="E15" s="5" t="n">
        <v>0</v>
      </c>
    </row>
    <row r="16" spans="1:5">
      <c r="A16" s="4" t="s">
        <v>821</v>
      </c>
    </row>
    <row r="17" spans="1:5">
      <c r="A17" s="3" t="s">
        <v>815</v>
      </c>
    </row>
    <row r="18" spans="1:5">
      <c r="A18" s="4" t="s">
        <v>818</v>
      </c>
      <c r="B18" s="5" t="n">
        <v>13</v>
      </c>
      <c r="C18" s="5" t="n">
        <v>18</v>
      </c>
      <c r="D18" s="5" t="n">
        <v>-46</v>
      </c>
      <c r="E18" s="5" t="n">
        <v>50</v>
      </c>
    </row>
    <row r="19" spans="1:5">
      <c r="A19" s="4" t="s">
        <v>822</v>
      </c>
    </row>
    <row r="20" spans="1:5">
      <c r="A20" s="3" t="s">
        <v>815</v>
      </c>
    </row>
    <row r="21" spans="1:5">
      <c r="A21" s="4" t="s">
        <v>816</v>
      </c>
      <c r="B21" s="5" t="n">
        <v>0</v>
      </c>
      <c r="C21" s="5" t="n">
        <v>0</v>
      </c>
      <c r="D21" s="5" t="n">
        <v>0</v>
      </c>
      <c r="E21" s="5" t="n">
        <v>0</v>
      </c>
    </row>
    <row r="22" spans="1:5">
      <c r="A22" s="4" t="s">
        <v>823</v>
      </c>
    </row>
    <row r="23" spans="1:5">
      <c r="A23" s="3" t="s">
        <v>815</v>
      </c>
    </row>
    <row r="24" spans="1:5">
      <c r="A24" s="4" t="s">
        <v>817</v>
      </c>
      <c r="B24" s="5" t="n">
        <v>0</v>
      </c>
      <c r="C24" s="5" t="n">
        <v>0</v>
      </c>
      <c r="D24" s="5" t="n">
        <v>0</v>
      </c>
      <c r="E24" s="5" t="n">
        <v>0</v>
      </c>
    </row>
    <row r="25" spans="1:5">
      <c r="A25" s="4" t="s">
        <v>818</v>
      </c>
      <c r="B25" s="6" t="n">
        <v>1</v>
      </c>
      <c r="C25" s="6" t="n">
        <v>1</v>
      </c>
      <c r="D25" s="6" t="n">
        <v>-21</v>
      </c>
      <c r="E25" s="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1</v>
      </c>
    </row>
    <row r="2" spans="1:3">
      <c r="A2" s="3" t="s">
        <v>825</v>
      </c>
    </row>
    <row r="3" spans="1:3">
      <c r="A3" s="4" t="s">
        <v>826</v>
      </c>
      <c r="B3" s="6" t="n">
        <v>319</v>
      </c>
      <c r="C3" s="6" t="n">
        <v>312</v>
      </c>
    </row>
    <row r="4" spans="1:3">
      <c r="A4" s="4" t="s">
        <v>827</v>
      </c>
      <c r="B4" s="5" t="n">
        <v>-267</v>
      </c>
      <c r="C4" s="5" t="n">
        <v>-275</v>
      </c>
    </row>
    <row r="5" spans="1:3">
      <c r="A5" s="4" t="s">
        <v>828</v>
      </c>
      <c r="B5" s="5" t="n">
        <v>52</v>
      </c>
      <c r="C5" s="5" t="n">
        <v>37</v>
      </c>
    </row>
    <row r="6" spans="1:3">
      <c r="A6" s="4" t="s">
        <v>829</v>
      </c>
    </row>
    <row r="7" spans="1:3">
      <c r="A7" s="3" t="s">
        <v>825</v>
      </c>
    </row>
    <row r="8" spans="1:3">
      <c r="A8" s="4" t="s">
        <v>828</v>
      </c>
      <c r="B8" s="5" t="n">
        <v>118</v>
      </c>
      <c r="C8" s="5" t="n">
        <v>94</v>
      </c>
    </row>
    <row r="9" spans="1:3">
      <c r="A9" s="4" t="s">
        <v>830</v>
      </c>
    </row>
    <row r="10" spans="1:3">
      <c r="A10" s="3" t="s">
        <v>825</v>
      </c>
    </row>
    <row r="11" spans="1:3">
      <c r="A11" s="4" t="s">
        <v>828</v>
      </c>
      <c r="B11" s="5" t="n">
        <v>1</v>
      </c>
      <c r="C11" s="5" t="n">
        <v>3</v>
      </c>
    </row>
    <row r="12" spans="1:3">
      <c r="A12" s="4" t="s">
        <v>831</v>
      </c>
    </row>
    <row r="13" spans="1:3">
      <c r="A13" s="3" t="s">
        <v>825</v>
      </c>
    </row>
    <row r="14" spans="1:3">
      <c r="A14" s="4" t="s">
        <v>828</v>
      </c>
      <c r="B14" s="5" t="n">
        <v>-40</v>
      </c>
      <c r="C14" s="5" t="n">
        <v>-49</v>
      </c>
    </row>
    <row r="15" spans="1:3">
      <c r="A15" s="4" t="s">
        <v>832</v>
      </c>
    </row>
    <row r="16" spans="1:3">
      <c r="A16" s="3" t="s">
        <v>825</v>
      </c>
    </row>
    <row r="17" spans="1:3">
      <c r="A17" s="4" t="s">
        <v>828</v>
      </c>
      <c r="B17" s="5" t="n">
        <v>-27</v>
      </c>
      <c r="C17" s="5" t="n">
        <v>-11</v>
      </c>
    </row>
    <row r="18" spans="1:3">
      <c r="A18" s="4" t="s">
        <v>833</v>
      </c>
    </row>
    <row r="19" spans="1:3">
      <c r="A19" s="3" t="s">
        <v>825</v>
      </c>
    </row>
    <row r="20" spans="1:3">
      <c r="A20" s="4" t="s">
        <v>828</v>
      </c>
      <c r="B20" s="5" t="n">
        <v>55</v>
      </c>
      <c r="C20" s="5" t="n">
        <v>35</v>
      </c>
    </row>
    <row r="21" spans="1:3">
      <c r="A21" s="4" t="s">
        <v>834</v>
      </c>
    </row>
    <row r="22" spans="1:3">
      <c r="A22" s="3" t="s">
        <v>825</v>
      </c>
    </row>
    <row r="23" spans="1:3">
      <c r="A23" s="4" t="s">
        <v>828</v>
      </c>
      <c r="B23" s="5" t="n">
        <v>66</v>
      </c>
      <c r="C23" s="5" t="n">
        <v>26</v>
      </c>
    </row>
    <row r="24" spans="1:3">
      <c r="A24" s="4" t="s">
        <v>835</v>
      </c>
    </row>
    <row r="25" spans="1:3">
      <c r="A25" s="3" t="s">
        <v>825</v>
      </c>
    </row>
    <row r="26" spans="1:3">
      <c r="A26" s="4" t="s">
        <v>828</v>
      </c>
      <c r="B26" s="5" t="n">
        <v>0</v>
      </c>
      <c r="C26" s="5" t="n">
        <v>0</v>
      </c>
    </row>
    <row r="27" spans="1:3">
      <c r="A27" s="4" t="s">
        <v>836</v>
      </c>
    </row>
    <row r="28" spans="1:3">
      <c r="A28" s="3" t="s">
        <v>825</v>
      </c>
    </row>
    <row r="29" spans="1:3">
      <c r="A29" s="4" t="s">
        <v>828</v>
      </c>
      <c r="B29" s="5" t="n">
        <v>-11</v>
      </c>
      <c r="C29" s="5" t="n">
        <v>9</v>
      </c>
    </row>
    <row r="30" spans="1:3">
      <c r="A30" s="4" t="s">
        <v>837</v>
      </c>
    </row>
    <row r="31" spans="1:3">
      <c r="A31" s="3" t="s">
        <v>825</v>
      </c>
    </row>
    <row r="32" spans="1:3">
      <c r="A32" s="4" t="s">
        <v>828</v>
      </c>
      <c r="B32" s="5" t="n">
        <v>0</v>
      </c>
      <c r="C32" s="5" t="n">
        <v>0</v>
      </c>
    </row>
    <row r="33" spans="1:3">
      <c r="A33" s="4" t="s">
        <v>838</v>
      </c>
    </row>
    <row r="34" spans="1:3">
      <c r="A34" s="3" t="s">
        <v>825</v>
      </c>
    </row>
    <row r="35" spans="1:3">
      <c r="A35" s="4" t="s">
        <v>826</v>
      </c>
      <c r="B35" s="5" t="n">
        <v>101</v>
      </c>
      <c r="C35" s="5" t="n">
        <v>74</v>
      </c>
    </row>
    <row r="36" spans="1:3">
      <c r="A36" s="4" t="s">
        <v>827</v>
      </c>
      <c r="B36" s="5" t="n">
        <v>-46</v>
      </c>
      <c r="C36" s="5" t="n">
        <v>-39</v>
      </c>
    </row>
    <row r="37" spans="1:3">
      <c r="A37" s="4" t="s">
        <v>839</v>
      </c>
    </row>
    <row r="38" spans="1:3">
      <c r="A38" s="3" t="s">
        <v>825</v>
      </c>
    </row>
    <row r="39" spans="1:3">
      <c r="A39" s="4" t="s">
        <v>826</v>
      </c>
      <c r="B39" s="5" t="n">
        <v>90</v>
      </c>
      <c r="C39" s="5" t="n">
        <v>45</v>
      </c>
    </row>
    <row r="40" spans="1:3">
      <c r="A40" s="4" t="s">
        <v>827</v>
      </c>
      <c r="B40" s="5" t="n">
        <v>-24</v>
      </c>
      <c r="C40" s="5" t="n">
        <v>-19</v>
      </c>
    </row>
    <row r="41" spans="1:3">
      <c r="A41" s="4" t="s">
        <v>840</v>
      </c>
    </row>
    <row r="42" spans="1:3">
      <c r="A42" s="3" t="s">
        <v>825</v>
      </c>
    </row>
    <row r="43" spans="1:3">
      <c r="A43" s="4" t="s">
        <v>826</v>
      </c>
      <c r="B43" s="5" t="n">
        <v>0</v>
      </c>
      <c r="C43" s="5" t="n">
        <v>0</v>
      </c>
    </row>
    <row r="44" spans="1:3">
      <c r="A44" s="4" t="s">
        <v>827</v>
      </c>
      <c r="B44" s="5" t="n">
        <v>0</v>
      </c>
      <c r="C44" s="5" t="n">
        <v>0</v>
      </c>
    </row>
    <row r="45" spans="1:3">
      <c r="A45" s="4" t="s">
        <v>841</v>
      </c>
    </row>
    <row r="46" spans="1:3">
      <c r="A46" s="3" t="s">
        <v>825</v>
      </c>
    </row>
    <row r="47" spans="1:3">
      <c r="A47" s="4" t="s">
        <v>826</v>
      </c>
      <c r="B47" s="5" t="n">
        <v>11</v>
      </c>
      <c r="C47" s="5" t="n">
        <v>29</v>
      </c>
    </row>
    <row r="48" spans="1:3">
      <c r="A48" s="4" t="s">
        <v>827</v>
      </c>
      <c r="B48" s="5" t="n">
        <v>-22</v>
      </c>
      <c r="C48" s="5" t="n">
        <v>-20</v>
      </c>
    </row>
    <row r="49" spans="1:3">
      <c r="A49" s="4" t="s">
        <v>842</v>
      </c>
    </row>
    <row r="50" spans="1:3">
      <c r="A50" s="3" t="s">
        <v>825</v>
      </c>
    </row>
    <row r="51" spans="1:3">
      <c r="A51" s="4" t="s">
        <v>826</v>
      </c>
      <c r="B51" s="5" t="n">
        <v>0</v>
      </c>
      <c r="C51" s="5" t="n">
        <v>0</v>
      </c>
    </row>
    <row r="52" spans="1:3">
      <c r="A52" s="4" t="s">
        <v>827</v>
      </c>
      <c r="B52" s="5" t="n">
        <v>0</v>
      </c>
      <c r="C52" s="5" t="n">
        <v>0</v>
      </c>
    </row>
    <row r="53" spans="1:3">
      <c r="A53" s="4" t="s">
        <v>843</v>
      </c>
    </row>
    <row r="54" spans="1:3">
      <c r="A54" s="3" t="s">
        <v>825</v>
      </c>
    </row>
    <row r="55" spans="1:3">
      <c r="A55" s="4" t="s">
        <v>828</v>
      </c>
      <c r="B55" s="5" t="n">
        <v>-3</v>
      </c>
      <c r="C55" s="5" t="n">
        <v>2</v>
      </c>
    </row>
    <row r="56" spans="1:3">
      <c r="A56" s="4" t="s">
        <v>844</v>
      </c>
    </row>
    <row r="57" spans="1:3">
      <c r="A57" s="3" t="s">
        <v>825</v>
      </c>
    </row>
    <row r="58" spans="1:3">
      <c r="A58" s="4" t="s">
        <v>828</v>
      </c>
      <c r="B58" s="5" t="n">
        <v>52</v>
      </c>
      <c r="C58" s="5" t="n">
        <v>68</v>
      </c>
    </row>
    <row r="59" spans="1:3">
      <c r="A59" s="4" t="s">
        <v>845</v>
      </c>
    </row>
    <row r="60" spans="1:3">
      <c r="A60" s="3" t="s">
        <v>825</v>
      </c>
    </row>
    <row r="61" spans="1:3">
      <c r="A61" s="4" t="s">
        <v>828</v>
      </c>
      <c r="B61" s="5" t="n">
        <v>1</v>
      </c>
      <c r="C61" s="5" t="n">
        <v>3</v>
      </c>
    </row>
    <row r="62" spans="1:3">
      <c r="A62" s="4" t="s">
        <v>846</v>
      </c>
    </row>
    <row r="63" spans="1:3">
      <c r="A63" s="3" t="s">
        <v>825</v>
      </c>
    </row>
    <row r="64" spans="1:3">
      <c r="A64" s="4" t="s">
        <v>828</v>
      </c>
      <c r="B64" s="5" t="n">
        <v>-29</v>
      </c>
      <c r="C64" s="5" t="n">
        <v>-58</v>
      </c>
    </row>
    <row r="65" spans="1:3">
      <c r="A65" s="4" t="s">
        <v>847</v>
      </c>
    </row>
    <row r="66" spans="1:3">
      <c r="A66" s="3" t="s">
        <v>825</v>
      </c>
    </row>
    <row r="67" spans="1:3">
      <c r="A67" s="4" t="s">
        <v>828</v>
      </c>
      <c r="B67" s="5" t="n">
        <v>-27</v>
      </c>
      <c r="C67" s="5" t="n">
        <v>-11</v>
      </c>
    </row>
    <row r="68" spans="1:3">
      <c r="A68" s="4" t="s">
        <v>848</v>
      </c>
    </row>
    <row r="69" spans="1:3">
      <c r="A69" s="3" t="s">
        <v>825</v>
      </c>
    </row>
    <row r="70" spans="1:3">
      <c r="A70" s="4" t="s">
        <v>826</v>
      </c>
      <c r="B70" s="5" t="n">
        <v>217</v>
      </c>
      <c r="C70" s="5" t="n">
        <v>235</v>
      </c>
    </row>
    <row r="71" spans="1:3">
      <c r="A71" s="4" t="s">
        <v>827</v>
      </c>
      <c r="B71" s="5" t="n">
        <v>-197</v>
      </c>
      <c r="C71" s="5" t="n">
        <v>-227</v>
      </c>
    </row>
    <row r="72" spans="1:3">
      <c r="A72" s="4" t="s">
        <v>849</v>
      </c>
    </row>
    <row r="73" spans="1:3">
      <c r="A73" s="3" t="s">
        <v>825</v>
      </c>
    </row>
    <row r="74" spans="1:3">
      <c r="A74" s="4" t="s">
        <v>826</v>
      </c>
      <c r="B74" s="5" t="n">
        <v>176</v>
      </c>
      <c r="C74" s="5" t="n">
        <v>178</v>
      </c>
    </row>
    <row r="75" spans="1:3">
      <c r="A75" s="4" t="s">
        <v>827</v>
      </c>
      <c r="B75" s="5" t="n">
        <v>-124</v>
      </c>
      <c r="C75" s="5" t="n">
        <v>-110</v>
      </c>
    </row>
    <row r="76" spans="1:3">
      <c r="A76" s="4" t="s">
        <v>850</v>
      </c>
    </row>
    <row r="77" spans="1:3">
      <c r="A77" s="3" t="s">
        <v>825</v>
      </c>
    </row>
    <row r="78" spans="1:3">
      <c r="A78" s="4" t="s">
        <v>826</v>
      </c>
      <c r="B78" s="5" t="n">
        <v>0</v>
      </c>
      <c r="C78" s="5" t="n">
        <v>0</v>
      </c>
    </row>
    <row r="79" spans="1:3">
      <c r="A79" s="4" t="s">
        <v>827</v>
      </c>
      <c r="B79" s="5" t="n">
        <v>0</v>
      </c>
      <c r="C79" s="5" t="n">
        <v>0</v>
      </c>
    </row>
    <row r="80" spans="1:3">
      <c r="A80" s="4" t="s">
        <v>851</v>
      </c>
    </row>
    <row r="81" spans="1:3">
      <c r="A81" s="3" t="s">
        <v>825</v>
      </c>
    </row>
    <row r="82" spans="1:3">
      <c r="A82" s="4" t="s">
        <v>826</v>
      </c>
      <c r="B82" s="5" t="n">
        <v>41</v>
      </c>
      <c r="C82" s="5" t="n">
        <v>57</v>
      </c>
    </row>
    <row r="83" spans="1:3">
      <c r="A83" s="4" t="s">
        <v>827</v>
      </c>
      <c r="B83" s="5" t="n">
        <v>-70</v>
      </c>
      <c r="C83" s="5" t="n">
        <v>-115</v>
      </c>
    </row>
    <row r="84" spans="1:3">
      <c r="A84" s="4" t="s">
        <v>852</v>
      </c>
    </row>
    <row r="85" spans="1:3">
      <c r="A85" s="3" t="s">
        <v>825</v>
      </c>
    </row>
    <row r="86" spans="1:3">
      <c r="A86" s="4" t="s">
        <v>826</v>
      </c>
      <c r="B86" s="5" t="n">
        <v>0</v>
      </c>
      <c r="C86" s="5" t="n">
        <v>0</v>
      </c>
    </row>
    <row r="87" spans="1:3">
      <c r="A87" s="4" t="s">
        <v>827</v>
      </c>
      <c r="B87" s="5" t="n">
        <v>-3</v>
      </c>
      <c r="C87" s="5" t="n">
        <v>-2</v>
      </c>
    </row>
    <row r="88" spans="1:3">
      <c r="A88" s="4" t="s">
        <v>853</v>
      </c>
    </row>
    <row r="89" spans="1:3">
      <c r="A89" s="3" t="s">
        <v>825</v>
      </c>
    </row>
    <row r="90" spans="1:3">
      <c r="A90" s="4" t="s">
        <v>826</v>
      </c>
      <c r="B90" s="5" t="n">
        <v>1</v>
      </c>
      <c r="C90" s="5" t="n">
        <v>3</v>
      </c>
    </row>
    <row r="91" spans="1:3">
      <c r="A91" s="4" t="s">
        <v>827</v>
      </c>
      <c r="B91" s="5" t="n">
        <v>-24</v>
      </c>
      <c r="C91" s="5" t="n">
        <v>-9</v>
      </c>
    </row>
    <row r="92" spans="1:3">
      <c r="A92" s="4" t="s">
        <v>854</v>
      </c>
    </row>
    <row r="93" spans="1:3">
      <c r="A93" s="3" t="s">
        <v>825</v>
      </c>
    </row>
    <row r="94" spans="1:3">
      <c r="A94" s="4" t="s">
        <v>826</v>
      </c>
      <c r="B94" s="5" t="n">
        <v>0</v>
      </c>
      <c r="C94" s="5" t="n">
        <v>0</v>
      </c>
    </row>
    <row r="95" spans="1:3">
      <c r="A95" s="4" t="s">
        <v>827</v>
      </c>
      <c r="B95" s="5" t="n">
        <v>0</v>
      </c>
      <c r="C95" s="5" t="n">
        <v>0</v>
      </c>
    </row>
    <row r="96" spans="1:3">
      <c r="A96" s="4" t="s">
        <v>855</v>
      </c>
    </row>
    <row r="97" spans="1:3">
      <c r="A97" s="3" t="s">
        <v>825</v>
      </c>
    </row>
    <row r="98" spans="1:3">
      <c r="A98" s="4" t="s">
        <v>826</v>
      </c>
      <c r="B98" s="5" t="n">
        <v>1</v>
      </c>
      <c r="C98" s="5" t="n">
        <v>3</v>
      </c>
    </row>
    <row r="99" spans="1:3">
      <c r="A99" s="4" t="s">
        <v>827</v>
      </c>
      <c r="B99" s="5" t="n">
        <v>0</v>
      </c>
      <c r="C99" s="5" t="n">
        <v>0</v>
      </c>
    </row>
    <row r="100" spans="1:3">
      <c r="A100" s="4" t="s">
        <v>856</v>
      </c>
    </row>
    <row r="101" spans="1:3">
      <c r="A101" s="3" t="s">
        <v>825</v>
      </c>
    </row>
    <row r="102" spans="1:3">
      <c r="A102" s="4" t="s">
        <v>826</v>
      </c>
      <c r="B102" s="5" t="n">
        <v>0</v>
      </c>
      <c r="C102" s="5" t="n">
        <v>0</v>
      </c>
    </row>
    <row r="103" spans="1:3">
      <c r="A103" s="4" t="s">
        <v>827</v>
      </c>
      <c r="B103" s="5" t="n">
        <v>0</v>
      </c>
      <c r="C103" s="5" t="n">
        <v>0</v>
      </c>
    </row>
    <row r="104" spans="1:3">
      <c r="A104" s="4" t="s">
        <v>857</v>
      </c>
    </row>
    <row r="105" spans="1:3">
      <c r="A105" s="3" t="s">
        <v>825</v>
      </c>
    </row>
    <row r="106" spans="1:3">
      <c r="A106" s="4" t="s">
        <v>826</v>
      </c>
      <c r="B106" s="5" t="n">
        <v>0</v>
      </c>
      <c r="C106" s="5" t="n">
        <v>0</v>
      </c>
    </row>
    <row r="107" spans="1:3">
      <c r="A107" s="4" t="s">
        <v>827</v>
      </c>
      <c r="B107" s="6" t="n">
        <v>-24</v>
      </c>
      <c r="C107"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1</v>
      </c>
    </row>
    <row r="2" spans="1:3">
      <c r="A2" s="3" t="s">
        <v>859</v>
      </c>
    </row>
    <row r="3" spans="1:3">
      <c r="A3" s="4" t="s">
        <v>828</v>
      </c>
      <c r="B3" s="6" t="n">
        <v>319</v>
      </c>
      <c r="C3" s="6" t="n">
        <v>312</v>
      </c>
    </row>
    <row r="4" spans="1:3">
      <c r="A4" s="4" t="s">
        <v>860</v>
      </c>
      <c r="B4" s="5" t="n">
        <v>-200</v>
      </c>
      <c r="C4" s="5" t="n">
        <v>-215</v>
      </c>
    </row>
    <row r="5" spans="1:3">
      <c r="A5" s="4" t="s">
        <v>861</v>
      </c>
      <c r="B5" s="5" t="n">
        <v>119</v>
      </c>
      <c r="C5" s="5" t="n">
        <v>97</v>
      </c>
    </row>
    <row r="6" spans="1:3">
      <c r="A6" s="4" t="s">
        <v>862</v>
      </c>
      <c r="B6" s="5" t="n">
        <v>0</v>
      </c>
      <c r="C6" s="5" t="n">
        <v>0</v>
      </c>
    </row>
    <row r="7" spans="1:3">
      <c r="A7" s="4" t="s">
        <v>863</v>
      </c>
      <c r="B7" s="5" t="n">
        <v>0</v>
      </c>
      <c r="C7" s="5" t="n">
        <v>0</v>
      </c>
    </row>
    <row r="8" spans="1:3">
      <c r="A8" s="4" t="s">
        <v>864</v>
      </c>
      <c r="B8" s="5" t="n">
        <v>119</v>
      </c>
      <c r="C8" s="5" t="n">
        <v>97</v>
      </c>
    </row>
    <row r="9" spans="1:3">
      <c r="A9" s="3" t="s">
        <v>865</v>
      </c>
    </row>
    <row r="10" spans="1:3">
      <c r="A10" s="4" t="s">
        <v>828</v>
      </c>
      <c r="B10" s="5" t="n">
        <v>-267</v>
      </c>
      <c r="C10" s="5" t="n">
        <v>-275</v>
      </c>
    </row>
    <row r="11" spans="1:3">
      <c r="A11" s="4" t="s">
        <v>860</v>
      </c>
      <c r="B11" s="5" t="n">
        <v>200</v>
      </c>
      <c r="C11" s="5" t="n">
        <v>215</v>
      </c>
    </row>
    <row r="12" spans="1:3">
      <c r="A12" s="4" t="s">
        <v>861</v>
      </c>
      <c r="B12" s="5" t="n">
        <v>-67</v>
      </c>
      <c r="C12" s="5" t="n">
        <v>-60</v>
      </c>
    </row>
    <row r="13" spans="1:3">
      <c r="A13" s="4" t="s">
        <v>862</v>
      </c>
      <c r="B13" s="5" t="n">
        <v>0</v>
      </c>
      <c r="C13" s="5" t="n">
        <v>0</v>
      </c>
    </row>
    <row r="14" spans="1:3">
      <c r="A14" s="4" t="s">
        <v>863</v>
      </c>
      <c r="B14" s="5" t="n">
        <v>11</v>
      </c>
      <c r="C14" s="5" t="n">
        <v>4</v>
      </c>
    </row>
    <row r="15" spans="1:3">
      <c r="A15" s="4" t="s">
        <v>864</v>
      </c>
      <c r="B15" s="5" t="n">
        <v>-56</v>
      </c>
      <c r="C15" s="5" t="n">
        <v>-56</v>
      </c>
    </row>
    <row r="16" spans="1:3">
      <c r="A16" s="3" t="s">
        <v>866</v>
      </c>
    </row>
    <row r="17" spans="1:3">
      <c r="A17" s="4" t="s">
        <v>828</v>
      </c>
      <c r="B17" s="5" t="n">
        <v>52</v>
      </c>
      <c r="C17" s="5" t="n">
        <v>37</v>
      </c>
    </row>
    <row r="18" spans="1:3">
      <c r="A18" s="4" t="s">
        <v>860</v>
      </c>
      <c r="B18" s="5" t="n">
        <v>0</v>
      </c>
      <c r="C18" s="5" t="n">
        <v>0</v>
      </c>
    </row>
    <row r="19" spans="1:3">
      <c r="A19" s="4" t="s">
        <v>861</v>
      </c>
      <c r="B19" s="5" t="n">
        <v>52</v>
      </c>
      <c r="C19" s="5" t="n">
        <v>37</v>
      </c>
    </row>
    <row r="20" spans="1:3">
      <c r="A20" s="4" t="s">
        <v>862</v>
      </c>
      <c r="B20" s="5" t="n">
        <v>0</v>
      </c>
      <c r="C20" s="5" t="n">
        <v>0</v>
      </c>
    </row>
    <row r="21" spans="1:3">
      <c r="A21" s="4" t="s">
        <v>863</v>
      </c>
      <c r="B21" s="5" t="n">
        <v>11</v>
      </c>
      <c r="C21" s="5" t="n">
        <v>4</v>
      </c>
    </row>
    <row r="22" spans="1:3">
      <c r="A22" s="4" t="s">
        <v>864</v>
      </c>
      <c r="B22" s="6" t="n">
        <v>63</v>
      </c>
      <c r="C22" s="6" t="n">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867</v>
      </c>
      <c r="B1" s="2" t="s">
        <v>1</v>
      </c>
    </row>
    <row r="2" spans="1:2">
      <c r="B2" s="2" t="s">
        <v>452</v>
      </c>
    </row>
    <row r="3" spans="1:2">
      <c r="A3" s="3" t="s">
        <v>868</v>
      </c>
    </row>
    <row r="4" spans="1:2">
      <c r="A4" s="4" t="s">
        <v>72</v>
      </c>
      <c r="B4" s="6" t="n">
        <v>40089</v>
      </c>
    </row>
    <row r="5" spans="1:2">
      <c r="A5" s="4" t="s">
        <v>869</v>
      </c>
      <c r="B5" s="5" t="n">
        <v>1909</v>
      </c>
    </row>
    <row r="6" spans="1:2">
      <c r="A6" s="4" t="s">
        <v>870</v>
      </c>
      <c r="B6" s="5" t="n">
        <v>-103</v>
      </c>
    </row>
    <row r="7" spans="1:2">
      <c r="A7" s="4" t="s">
        <v>871</v>
      </c>
      <c r="B7" s="5" t="n">
        <v>-207</v>
      </c>
    </row>
    <row r="8" spans="1:2">
      <c r="A8" s="4" t="s">
        <v>72</v>
      </c>
      <c r="B8" s="5" t="n">
        <v>41688</v>
      </c>
    </row>
    <row r="9" spans="1:2">
      <c r="A9" s="4" t="s">
        <v>872</v>
      </c>
    </row>
    <row r="10" spans="1:2">
      <c r="A10" s="3" t="s">
        <v>868</v>
      </c>
    </row>
    <row r="11" spans="1:2">
      <c r="A11" s="4" t="s">
        <v>72</v>
      </c>
      <c r="B11" s="5" t="n">
        <v>15199</v>
      </c>
    </row>
    <row r="12" spans="1:2">
      <c r="A12" s="4" t="s">
        <v>869</v>
      </c>
      <c r="B12" s="5" t="n">
        <v>0</v>
      </c>
    </row>
    <row r="13" spans="1:2">
      <c r="A13" s="4" t="s">
        <v>870</v>
      </c>
      <c r="B13" s="5" t="n">
        <v>-92</v>
      </c>
    </row>
    <row r="14" spans="1:2">
      <c r="A14" s="4" t="s">
        <v>871</v>
      </c>
      <c r="B14" s="5" t="n">
        <v>0</v>
      </c>
    </row>
    <row r="15" spans="1:2">
      <c r="A15" s="4" t="s">
        <v>72</v>
      </c>
      <c r="B15" s="5" t="n">
        <v>15107</v>
      </c>
    </row>
    <row r="16" spans="1:2">
      <c r="A16" s="4" t="s">
        <v>873</v>
      </c>
    </row>
    <row r="17" spans="1:2">
      <c r="A17" s="3" t="s">
        <v>868</v>
      </c>
    </row>
    <row r="18" spans="1:2">
      <c r="A18" s="4" t="s">
        <v>72</v>
      </c>
      <c r="B18" s="5" t="n">
        <v>4237</v>
      </c>
    </row>
    <row r="19" spans="1:2">
      <c r="A19" s="4" t="s">
        <v>869</v>
      </c>
      <c r="B19" s="5" t="n">
        <v>0</v>
      </c>
    </row>
    <row r="20" spans="1:2">
      <c r="A20" s="4" t="s">
        <v>870</v>
      </c>
      <c r="B20" s="5" t="n">
        <v>0</v>
      </c>
    </row>
    <row r="21" spans="1:2">
      <c r="A21" s="4" t="s">
        <v>871</v>
      </c>
      <c r="B21" s="5" t="n">
        <v>0</v>
      </c>
    </row>
    <row r="22" spans="1:2">
      <c r="A22" s="4" t="s">
        <v>72</v>
      </c>
      <c r="B22" s="5" t="n">
        <v>4237</v>
      </c>
    </row>
    <row r="23" spans="1:2">
      <c r="A23" s="4" t="s">
        <v>874</v>
      </c>
    </row>
    <row r="24" spans="1:2">
      <c r="A24" s="3" t="s">
        <v>868</v>
      </c>
    </row>
    <row r="25" spans="1:2">
      <c r="A25" s="4" t="s">
        <v>72</v>
      </c>
      <c r="B25" s="5" t="n">
        <v>16419</v>
      </c>
    </row>
    <row r="26" spans="1:2">
      <c r="A26" s="4" t="s">
        <v>869</v>
      </c>
      <c r="B26" s="5" t="n">
        <v>1909</v>
      </c>
    </row>
    <row r="27" spans="1:2">
      <c r="A27" s="4" t="s">
        <v>870</v>
      </c>
      <c r="B27" s="5" t="n">
        <v>0</v>
      </c>
    </row>
    <row r="28" spans="1:2">
      <c r="A28" s="4" t="s">
        <v>871</v>
      </c>
      <c r="B28" s="5" t="n">
        <v>0</v>
      </c>
    </row>
    <row r="29" spans="1:2">
      <c r="A29" s="4" t="s">
        <v>72</v>
      </c>
      <c r="B29" s="5" t="n">
        <v>18328</v>
      </c>
    </row>
    <row r="30" spans="1:2">
      <c r="A30" s="4" t="s">
        <v>875</v>
      </c>
    </row>
    <row r="31" spans="1:2">
      <c r="A31" s="3" t="s">
        <v>868</v>
      </c>
    </row>
    <row r="32" spans="1:2">
      <c r="A32" s="4" t="s">
        <v>72</v>
      </c>
      <c r="B32" s="5" t="n">
        <v>4234</v>
      </c>
    </row>
    <row r="33" spans="1:2">
      <c r="A33" s="4" t="s">
        <v>869</v>
      </c>
      <c r="B33" s="5" t="n">
        <v>0</v>
      </c>
    </row>
    <row r="34" spans="1:2">
      <c r="A34" s="4" t="s">
        <v>870</v>
      </c>
      <c r="B34" s="5" t="n">
        <v>-11</v>
      </c>
    </row>
    <row r="35" spans="1:2">
      <c r="A35" s="4" t="s">
        <v>871</v>
      </c>
      <c r="B35" s="5" t="n">
        <v>-207</v>
      </c>
    </row>
    <row r="36" spans="1:2">
      <c r="A36" s="4" t="s">
        <v>72</v>
      </c>
      <c r="B36" s="6" t="n">
        <v>40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 customWidth="1" max="5" min="5" width="20"/>
    <col customWidth="1" max="6" min="6" width="21"/>
    <col customWidth="1" max="7" min="7" width="21"/>
    <col customWidth="1" max="8" min="8" width="21"/>
  </cols>
  <sheetData>
    <row r="1" spans="1:8">
      <c r="A1" s="1" t="s">
        <v>876</v>
      </c>
      <c r="B1" s="2" t="s">
        <v>877</v>
      </c>
      <c r="C1" s="2" t="s">
        <v>878</v>
      </c>
      <c r="D1" s="2" t="s">
        <v>879</v>
      </c>
      <c r="E1" s="2" t="s">
        <v>701</v>
      </c>
      <c r="F1" s="2" t="s">
        <v>452</v>
      </c>
      <c r="G1" s="2" t="s">
        <v>453</v>
      </c>
      <c r="H1" s="2" t="s">
        <v>455</v>
      </c>
    </row>
    <row r="2" spans="1:8">
      <c r="A2" s="3" t="s">
        <v>880</v>
      </c>
    </row>
    <row r="3" spans="1:8">
      <c r="A3" s="4" t="s">
        <v>881</v>
      </c>
      <c r="F3" s="6" t="n">
        <v>2429000000</v>
      </c>
      <c r="G3" s="6" t="n">
        <v>493000000</v>
      </c>
    </row>
    <row r="4" spans="1:8">
      <c r="A4" s="4" t="s">
        <v>72</v>
      </c>
      <c r="C4" s="6" t="n">
        <v>41688000000</v>
      </c>
      <c r="F4" s="5" t="n">
        <v>41688000000</v>
      </c>
      <c r="H4" s="6" t="n">
        <v>40089000000</v>
      </c>
    </row>
    <row r="5" spans="1:8">
      <c r="A5" s="4" t="s">
        <v>874</v>
      </c>
    </row>
    <row r="6" spans="1:8">
      <c r="A6" s="3" t="s">
        <v>880</v>
      </c>
    </row>
    <row r="7" spans="1:8">
      <c r="A7" s="4" t="s">
        <v>72</v>
      </c>
      <c r="C7" s="5" t="n">
        <v>18328000000</v>
      </c>
      <c r="F7" s="5" t="n">
        <v>18328000000</v>
      </c>
      <c r="H7" s="6" t="n">
        <v>16419000000</v>
      </c>
    </row>
    <row r="8" spans="1:8">
      <c r="A8" s="4" t="s">
        <v>882</v>
      </c>
    </row>
    <row r="9" spans="1:8">
      <c r="A9" s="3" t="s">
        <v>880</v>
      </c>
    </row>
    <row r="10" spans="1:8">
      <c r="A10" s="4" t="s">
        <v>883</v>
      </c>
      <c r="B10" s="6" t="n">
        <v>26</v>
      </c>
    </row>
    <row r="11" spans="1:8">
      <c r="A11" s="4" t="s">
        <v>881</v>
      </c>
      <c r="B11" s="6" t="n">
        <v>2000000000</v>
      </c>
    </row>
    <row r="12" spans="1:8">
      <c r="A12" s="4" t="s">
        <v>884</v>
      </c>
      <c r="B12" s="5" t="n">
        <v>111000000</v>
      </c>
    </row>
    <row r="13" spans="1:8">
      <c r="A13" s="4" t="s">
        <v>885</v>
      </c>
      <c r="B13" s="6" t="n">
        <v>18000000</v>
      </c>
    </row>
    <row r="14" spans="1:8">
      <c r="A14" s="4" t="s">
        <v>886</v>
      </c>
      <c r="B14" s="4" t="s">
        <v>502</v>
      </c>
    </row>
    <row r="15" spans="1:8">
      <c r="A15" s="4" t="s">
        <v>887</v>
      </c>
      <c r="B15" s="6" t="n">
        <v>181000000</v>
      </c>
    </row>
    <row r="16" spans="1:8">
      <c r="A16" s="4" t="s">
        <v>888</v>
      </c>
      <c r="B16" s="6" t="n">
        <v>10000000</v>
      </c>
    </row>
    <row r="17" spans="1:8">
      <c r="A17" s="4" t="s">
        <v>889</v>
      </c>
      <c r="B17" s="9" t="n">
        <v>0.2</v>
      </c>
    </row>
    <row r="18" spans="1:8">
      <c r="A18" s="4" t="s">
        <v>890</v>
      </c>
      <c r="C18" s="5" t="n">
        <v>0</v>
      </c>
      <c r="F18" s="5" t="n">
        <v>0</v>
      </c>
    </row>
    <row r="19" spans="1:8">
      <c r="A19" s="4" t="s">
        <v>891</v>
      </c>
      <c r="B19" s="6" t="n">
        <v>492000000</v>
      </c>
    </row>
    <row r="20" spans="1:8">
      <c r="A20" s="4" t="s">
        <v>72</v>
      </c>
      <c r="B20" s="5" t="n">
        <v>1588000000</v>
      </c>
    </row>
    <row r="21" spans="1:8">
      <c r="A21" s="4" t="s">
        <v>892</v>
      </c>
    </row>
    <row r="22" spans="1:8">
      <c r="A22" s="3" t="s">
        <v>880</v>
      </c>
    </row>
    <row r="23" spans="1:8">
      <c r="A23" s="4" t="s">
        <v>881</v>
      </c>
      <c r="C23" s="6" t="n">
        <v>68000000</v>
      </c>
    </row>
    <row r="24" spans="1:8">
      <c r="A24" s="4" t="s">
        <v>893</v>
      </c>
      <c r="C24" s="5" t="n">
        <v>4</v>
      </c>
    </row>
    <row r="25" spans="1:8">
      <c r="A25" s="4" t="s">
        <v>891</v>
      </c>
      <c r="C25" s="6" t="n">
        <v>21000000</v>
      </c>
      <c r="F25" s="5" t="n">
        <v>21000000</v>
      </c>
    </row>
    <row r="26" spans="1:8">
      <c r="A26" s="4" t="s">
        <v>72</v>
      </c>
      <c r="C26" s="6" t="n">
        <v>48000000</v>
      </c>
      <c r="F26" s="6" t="n">
        <v>48000000</v>
      </c>
    </row>
    <row r="27" spans="1:8">
      <c r="A27" s="4" t="s">
        <v>894</v>
      </c>
    </row>
    <row r="28" spans="1:8">
      <c r="A28" s="3" t="s">
        <v>880</v>
      </c>
    </row>
    <row r="29" spans="1:8">
      <c r="A29" s="4" t="s">
        <v>881</v>
      </c>
      <c r="D29" s="6" t="n">
        <v>326000000</v>
      </c>
    </row>
    <row r="30" spans="1:8">
      <c r="A30" s="4" t="s">
        <v>884</v>
      </c>
      <c r="D30" s="5" t="n">
        <v>9000000</v>
      </c>
    </row>
    <row r="31" spans="1:8">
      <c r="A31" s="4" t="s">
        <v>890</v>
      </c>
      <c r="D31" s="5" t="n">
        <v>0</v>
      </c>
    </row>
    <row r="32" spans="1:8">
      <c r="A32" s="4" t="s">
        <v>891</v>
      </c>
      <c r="D32" s="5" t="n">
        <v>94000000</v>
      </c>
    </row>
    <row r="33" spans="1:8">
      <c r="A33" s="4" t="s">
        <v>72</v>
      </c>
      <c r="D33" s="6" t="n">
        <v>228000000</v>
      </c>
    </row>
    <row r="34" spans="1:8">
      <c r="A34" s="4" t="s">
        <v>895</v>
      </c>
    </row>
    <row r="35" spans="1:8">
      <c r="A35" s="3" t="s">
        <v>880</v>
      </c>
    </row>
    <row r="36" spans="1:8">
      <c r="A36" s="4" t="s">
        <v>890</v>
      </c>
      <c r="E36" s="6" t="n">
        <v>0</v>
      </c>
    </row>
    <row r="37" spans="1:8">
      <c r="A37" s="4" t="s">
        <v>891</v>
      </c>
      <c r="E37" s="5" t="n">
        <v>12000000</v>
      </c>
    </row>
    <row r="38" spans="1:8">
      <c r="A38" s="4" t="s">
        <v>72</v>
      </c>
      <c r="E38" s="5" t="n">
        <v>33000000</v>
      </c>
    </row>
    <row r="39" spans="1:8">
      <c r="A39" s="4" t="s">
        <v>896</v>
      </c>
      <c r="E39" s="6" t="n">
        <v>45000000</v>
      </c>
    </row>
    <row r="40" spans="1:8">
      <c r="A40" s="4" t="s">
        <v>897</v>
      </c>
    </row>
    <row r="41" spans="1:8">
      <c r="A41" s="3" t="s">
        <v>880</v>
      </c>
    </row>
    <row r="42" spans="1:8">
      <c r="A42" s="4" t="s">
        <v>898</v>
      </c>
      <c r="C42" s="4" t="s">
        <v>599</v>
      </c>
    </row>
    <row r="43" spans="1:8">
      <c r="A43" s="4" t="s">
        <v>899</v>
      </c>
    </row>
    <row r="44" spans="1:8">
      <c r="A44" s="3" t="s">
        <v>880</v>
      </c>
    </row>
    <row r="45" spans="1:8">
      <c r="A45" s="4" t="s">
        <v>898</v>
      </c>
      <c r="C45" s="4" t="s">
        <v>507</v>
      </c>
    </row>
    <row r="46" spans="1:8">
      <c r="A46" s="4" t="s">
        <v>900</v>
      </c>
    </row>
    <row r="47" spans="1:8">
      <c r="A47" s="3" t="s">
        <v>880</v>
      </c>
    </row>
    <row r="48" spans="1:8">
      <c r="A48" s="4" t="s">
        <v>901</v>
      </c>
      <c r="B48" s="6" t="n">
        <v>171000000</v>
      </c>
    </row>
    <row r="49" spans="1:8">
      <c r="A49" s="4" t="s">
        <v>902</v>
      </c>
      <c r="B49" s="4" t="s">
        <v>4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904</v>
      </c>
      <c r="D1" s="2" t="s">
        <v>61</v>
      </c>
    </row>
    <row r="2" spans="1:4">
      <c r="A2" s="3" t="s">
        <v>880</v>
      </c>
    </row>
    <row r="3" spans="1:4">
      <c r="A3" s="4" t="s">
        <v>72</v>
      </c>
      <c r="B3" s="6" t="n">
        <v>41688</v>
      </c>
      <c r="D3" s="6" t="n">
        <v>40089</v>
      </c>
    </row>
    <row r="4" spans="1:4">
      <c r="A4" s="4" t="s">
        <v>905</v>
      </c>
    </row>
    <row r="5" spans="1:4">
      <c r="A5" s="3" t="s">
        <v>880</v>
      </c>
    </row>
    <row r="6" spans="1:4">
      <c r="A6" s="4" t="s">
        <v>72</v>
      </c>
      <c r="B6" s="6" t="n">
        <v>18328</v>
      </c>
      <c r="D6" s="6" t="n">
        <v>16419</v>
      </c>
    </row>
    <row r="7" spans="1:4">
      <c r="A7" s="4" t="s">
        <v>906</v>
      </c>
    </row>
    <row r="8" spans="1:4">
      <c r="A8" s="3" t="s">
        <v>880</v>
      </c>
    </row>
    <row r="9" spans="1:4">
      <c r="A9" s="4" t="s">
        <v>907</v>
      </c>
      <c r="C9" s="6" t="n">
        <v>111</v>
      </c>
    </row>
    <row r="10" spans="1:4">
      <c r="A10" s="4" t="s">
        <v>159</v>
      </c>
      <c r="C10" s="5" t="n">
        <v>58</v>
      </c>
    </row>
    <row r="11" spans="1:4">
      <c r="A11" s="4" t="s">
        <v>891</v>
      </c>
      <c r="C11" s="5" t="n">
        <v>492</v>
      </c>
    </row>
    <row r="12" spans="1:4">
      <c r="A12" s="4" t="s">
        <v>72</v>
      </c>
      <c r="C12" s="5" t="n">
        <v>1588</v>
      </c>
    </row>
    <row r="13" spans="1:4">
      <c r="A13" s="4" t="s">
        <v>908</v>
      </c>
      <c r="C13" s="5" t="n">
        <v>52</v>
      </c>
    </row>
    <row r="14" spans="1:4">
      <c r="A14" s="4" t="s">
        <v>909</v>
      </c>
      <c r="C14" s="5" t="n">
        <v>2301</v>
      </c>
    </row>
    <row r="15" spans="1:4">
      <c r="A15" s="4" t="s">
        <v>910</v>
      </c>
      <c r="C15" s="5" t="n">
        <v>151</v>
      </c>
    </row>
    <row r="16" spans="1:4">
      <c r="A16" s="4" t="s">
        <v>911</v>
      </c>
      <c r="C16" s="5" t="n">
        <v>45</v>
      </c>
    </row>
    <row r="17" spans="1:4">
      <c r="A17" s="4" t="s">
        <v>912</v>
      </c>
      <c r="C17" s="5" t="n">
        <v>196</v>
      </c>
    </row>
    <row r="18" spans="1:4">
      <c r="A18" s="4" t="s">
        <v>913</v>
      </c>
      <c r="C18" s="6" t="n">
        <v>2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914</v>
      </c>
      <c r="B1" s="2" t="s">
        <v>915</v>
      </c>
    </row>
    <row r="2" spans="1:2">
      <c r="A2" s="3" t="s">
        <v>916</v>
      </c>
    </row>
    <row r="3" spans="1:2">
      <c r="A3" s="4" t="s">
        <v>917</v>
      </c>
      <c r="B3" s="6" t="n">
        <v>492</v>
      </c>
    </row>
    <row r="4" spans="1:2">
      <c r="A4" s="4" t="s">
        <v>918</v>
      </c>
    </row>
    <row r="5" spans="1:2">
      <c r="A5" s="3" t="s">
        <v>916</v>
      </c>
    </row>
    <row r="6" spans="1:2">
      <c r="A6" s="4" t="s">
        <v>919</v>
      </c>
      <c r="B6" s="4" t="s">
        <v>920</v>
      </c>
    </row>
    <row r="7" spans="1:2">
      <c r="A7" s="4" t="s">
        <v>917</v>
      </c>
      <c r="B7" s="6" t="n">
        <v>232</v>
      </c>
    </row>
    <row r="8" spans="1:2">
      <c r="A8" s="4" t="s">
        <v>921</v>
      </c>
    </row>
    <row r="9" spans="1:2">
      <c r="A9" s="3" t="s">
        <v>916</v>
      </c>
    </row>
    <row r="10" spans="1:2">
      <c r="A10" s="4" t="s">
        <v>919</v>
      </c>
      <c r="B10" s="4" t="s">
        <v>922</v>
      </c>
    </row>
    <row r="11" spans="1:2">
      <c r="A11" s="4" t="s">
        <v>917</v>
      </c>
      <c r="B11" s="6" t="n">
        <v>215</v>
      </c>
    </row>
    <row r="12" spans="1:2">
      <c r="A12" s="4" t="s">
        <v>923</v>
      </c>
    </row>
    <row r="13" spans="1:2">
      <c r="A13" s="3" t="s">
        <v>916</v>
      </c>
    </row>
    <row r="14" spans="1:2">
      <c r="A14" s="4" t="s">
        <v>919</v>
      </c>
      <c r="B14" s="4" t="s">
        <v>507</v>
      </c>
    </row>
    <row r="15" spans="1:2">
      <c r="A15" s="4" t="s">
        <v>917</v>
      </c>
      <c r="B15" s="6" t="n">
        <v>25</v>
      </c>
    </row>
    <row r="16" spans="1:2">
      <c r="A16" s="4" t="s">
        <v>157</v>
      </c>
    </row>
    <row r="17" spans="1:2">
      <c r="A17" s="3" t="s">
        <v>916</v>
      </c>
    </row>
    <row r="18" spans="1:2">
      <c r="A18" s="4" t="s">
        <v>919</v>
      </c>
      <c r="B18" s="4" t="s">
        <v>502</v>
      </c>
    </row>
    <row r="19" spans="1:2">
      <c r="A19" s="4" t="s">
        <v>917</v>
      </c>
      <c r="B19" s="6"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24</v>
      </c>
      <c r="B1" s="2" t="s">
        <v>102</v>
      </c>
      <c r="C1" s="2" t="s">
        <v>1</v>
      </c>
    </row>
    <row r="2" spans="1:6">
      <c r="B2" s="2" t="s">
        <v>510</v>
      </c>
      <c r="C2" s="2" t="s">
        <v>2</v>
      </c>
      <c r="D2" s="2" t="s">
        <v>103</v>
      </c>
      <c r="E2" s="2" t="s">
        <v>61</v>
      </c>
      <c r="F2" s="2" t="s">
        <v>925</v>
      </c>
    </row>
    <row r="3" spans="1:6">
      <c r="A3" s="3" t="s">
        <v>880</v>
      </c>
    </row>
    <row r="4" spans="1:6">
      <c r="A4" s="4" t="s">
        <v>72</v>
      </c>
      <c r="C4" s="6" t="n">
        <v>41688</v>
      </c>
      <c r="E4" s="6" t="n">
        <v>40089</v>
      </c>
    </row>
    <row r="5" spans="1:6">
      <c r="A5" s="4" t="s">
        <v>156</v>
      </c>
      <c r="C5" s="5" t="n">
        <v>619</v>
      </c>
      <c r="D5" s="6" t="n">
        <v>190</v>
      </c>
    </row>
    <row r="6" spans="1:6">
      <c r="A6" s="4" t="s">
        <v>926</v>
      </c>
      <c r="C6" s="5" t="n">
        <v>95</v>
      </c>
    </row>
    <row r="7" spans="1:6">
      <c r="A7" s="4" t="s">
        <v>871</v>
      </c>
      <c r="C7" s="5" t="n">
        <v>207</v>
      </c>
    </row>
    <row r="8" spans="1:6">
      <c r="A8" s="4" t="s">
        <v>875</v>
      </c>
    </row>
    <row r="9" spans="1:6">
      <c r="A9" s="3" t="s">
        <v>880</v>
      </c>
    </row>
    <row r="10" spans="1:6">
      <c r="A10" s="4" t="s">
        <v>72</v>
      </c>
      <c r="C10" s="5" t="n">
        <v>4016</v>
      </c>
      <c r="E10" s="6" t="n">
        <v>4234</v>
      </c>
    </row>
    <row r="11" spans="1:6">
      <c r="A11" s="4" t="s">
        <v>871</v>
      </c>
      <c r="C11" s="6" t="n">
        <v>207</v>
      </c>
    </row>
    <row r="12" spans="1:6">
      <c r="A12" s="4" t="s">
        <v>927</v>
      </c>
    </row>
    <row r="13" spans="1:6">
      <c r="A13" s="3" t="s">
        <v>880</v>
      </c>
    </row>
    <row r="14" spans="1:6">
      <c r="A14" s="4" t="s">
        <v>928</v>
      </c>
      <c r="C14" s="4" t="s">
        <v>929</v>
      </c>
      <c r="D14" s="4" t="s">
        <v>930</v>
      </c>
      <c r="E14" s="4" t="s">
        <v>931</v>
      </c>
    </row>
    <row r="15" spans="1:6">
      <c r="A15" s="4" t="s">
        <v>932</v>
      </c>
    </row>
    <row r="16" spans="1:6">
      <c r="A16" s="3" t="s">
        <v>880</v>
      </c>
    </row>
    <row r="17" spans="1:6">
      <c r="A17" s="4" t="s">
        <v>72</v>
      </c>
      <c r="F17" s="6" t="n">
        <v>400</v>
      </c>
    </row>
    <row r="18" spans="1:6">
      <c r="A18" s="4" t="s">
        <v>156</v>
      </c>
      <c r="B18" s="6" t="n">
        <v>619</v>
      </c>
      <c r="D18" s="6" t="n">
        <v>190</v>
      </c>
    </row>
    <row r="19" spans="1:6">
      <c r="A19" s="4" t="s">
        <v>933</v>
      </c>
      <c r="D19" s="6" t="n">
        <v>200</v>
      </c>
    </row>
    <row r="20" spans="1:6">
      <c r="A20" s="4" t="s">
        <v>934</v>
      </c>
      <c r="B20" s="6" t="n">
        <v>524</v>
      </c>
    </row>
    <row r="21" spans="1:6">
      <c r="A21" s="4" t="s">
        <v>871</v>
      </c>
      <c r="C21" s="6" t="n">
        <v>207</v>
      </c>
    </row>
    <row r="22" spans="1:6">
      <c r="A22" s="4" t="s">
        <v>935</v>
      </c>
      <c r="C22" s="5" t="n">
        <v>266</v>
      </c>
    </row>
    <row r="23" spans="1:6">
      <c r="A23" s="4" t="s">
        <v>936</v>
      </c>
      <c r="C23" s="6" t="n">
        <v>14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6"/>
    <col customWidth="1" max="5" min="5" width="15"/>
    <col customWidth="1" max="6" min="6" width="16"/>
  </cols>
  <sheetData>
    <row r="1" spans="1:6">
      <c r="A1" s="1" t="s">
        <v>937</v>
      </c>
      <c r="B1" s="2" t="s">
        <v>102</v>
      </c>
      <c r="D1" s="2" t="s">
        <v>1</v>
      </c>
    </row>
    <row r="2" spans="1:6">
      <c r="B2" s="2" t="s">
        <v>2</v>
      </c>
      <c r="C2" s="2" t="s">
        <v>103</v>
      </c>
      <c r="D2" s="2" t="s">
        <v>2</v>
      </c>
      <c r="E2" s="2" t="s">
        <v>103</v>
      </c>
      <c r="F2" s="2" t="s">
        <v>61</v>
      </c>
    </row>
    <row r="3" spans="1:6">
      <c r="A3" s="3" t="s">
        <v>880</v>
      </c>
    </row>
    <row r="4" spans="1:6">
      <c r="A4" s="4" t="s">
        <v>938</v>
      </c>
      <c r="B4" s="6" t="n">
        <v>39956000000</v>
      </c>
      <c r="D4" s="6" t="n">
        <v>39956000000</v>
      </c>
      <c r="F4" s="6" t="n">
        <v>39870000000</v>
      </c>
    </row>
    <row r="5" spans="1:6">
      <c r="A5" s="4" t="s">
        <v>939</v>
      </c>
      <c r="B5" s="5" t="n">
        <v>-24537000000</v>
      </c>
      <c r="D5" s="5" t="n">
        <v>-24537000000</v>
      </c>
      <c r="F5" s="5" t="n">
        <v>-21355000000</v>
      </c>
    </row>
    <row r="6" spans="1:6">
      <c r="A6" s="4" t="s">
        <v>188</v>
      </c>
      <c r="B6" s="5" t="n">
        <v>15419000000</v>
      </c>
      <c r="D6" s="5" t="n">
        <v>15419000000</v>
      </c>
      <c r="F6" s="5" t="n">
        <v>18515000000</v>
      </c>
    </row>
    <row r="7" spans="1:6">
      <c r="A7" s="4" t="s">
        <v>940</v>
      </c>
      <c r="B7" s="5" t="n">
        <v>43711000000</v>
      </c>
      <c r="D7" s="5" t="n">
        <v>43711000000</v>
      </c>
      <c r="F7" s="5" t="n">
        <v>43625000000</v>
      </c>
    </row>
    <row r="8" spans="1:6">
      <c r="A8" s="4" t="s">
        <v>73</v>
      </c>
      <c r="B8" s="5" t="n">
        <v>19174000000</v>
      </c>
      <c r="D8" s="5" t="n">
        <v>19174000000</v>
      </c>
      <c r="F8" s="5" t="n">
        <v>22270000000</v>
      </c>
    </row>
    <row r="9" spans="1:6">
      <c r="A9" s="4" t="s">
        <v>941</v>
      </c>
      <c r="B9" s="5" t="n">
        <v>1100000000</v>
      </c>
      <c r="C9" s="6" t="n">
        <v>1500000000</v>
      </c>
      <c r="D9" s="5" t="n">
        <v>3300000000</v>
      </c>
      <c r="E9" s="6" t="n">
        <v>4600000000</v>
      </c>
    </row>
    <row r="10" spans="1:6">
      <c r="A10" s="4" t="s">
        <v>942</v>
      </c>
      <c r="B10" s="5" t="n">
        <v>0</v>
      </c>
      <c r="C10" s="6" t="n">
        <v>0</v>
      </c>
    </row>
    <row r="11" spans="1:6">
      <c r="A11" s="4" t="s">
        <v>943</v>
      </c>
    </row>
    <row r="12" spans="1:6">
      <c r="A12" s="3" t="s">
        <v>880</v>
      </c>
    </row>
    <row r="13" spans="1:6">
      <c r="A13" s="4" t="s">
        <v>938</v>
      </c>
      <c r="B13" s="5" t="n">
        <v>22947000000</v>
      </c>
      <c r="D13" s="5" t="n">
        <v>22947000000</v>
      </c>
      <c r="F13" s="5" t="n">
        <v>22750000000</v>
      </c>
    </row>
    <row r="14" spans="1:6">
      <c r="A14" s="4" t="s">
        <v>939</v>
      </c>
      <c r="B14" s="5" t="n">
        <v>-13319000000</v>
      </c>
      <c r="D14" s="5" t="n">
        <v>-13319000000</v>
      </c>
      <c r="F14" s="5" t="n">
        <v>-11703000000</v>
      </c>
    </row>
    <row r="15" spans="1:6">
      <c r="A15" s="4" t="s">
        <v>188</v>
      </c>
      <c r="B15" s="5" t="n">
        <v>9628000000</v>
      </c>
      <c r="D15" s="5" t="n">
        <v>9628000000</v>
      </c>
      <c r="F15" s="5" t="n">
        <v>11047000000</v>
      </c>
    </row>
    <row r="16" spans="1:6">
      <c r="A16" s="4" t="s">
        <v>944</v>
      </c>
    </row>
    <row r="17" spans="1:6">
      <c r="A17" s="3" t="s">
        <v>880</v>
      </c>
    </row>
    <row r="18" spans="1:6">
      <c r="A18" s="4" t="s">
        <v>938</v>
      </c>
      <c r="B18" s="5" t="n">
        <v>15702000000</v>
      </c>
      <c r="D18" s="5" t="n">
        <v>15702000000</v>
      </c>
      <c r="F18" s="5" t="n">
        <v>15701000000</v>
      </c>
    </row>
    <row r="19" spans="1:6">
      <c r="A19" s="4" t="s">
        <v>939</v>
      </c>
      <c r="B19" s="5" t="n">
        <v>-10454000000</v>
      </c>
      <c r="D19" s="5" t="n">
        <v>-10454000000</v>
      </c>
      <c r="F19" s="5" t="n">
        <v>-9036000000</v>
      </c>
    </row>
    <row r="20" spans="1:6">
      <c r="A20" s="4" t="s">
        <v>188</v>
      </c>
      <c r="B20" s="5" t="n">
        <v>5248000000</v>
      </c>
      <c r="D20" s="5" t="n">
        <v>5248000000</v>
      </c>
      <c r="F20" s="5" t="n">
        <v>6665000000</v>
      </c>
    </row>
    <row r="21" spans="1:6">
      <c r="A21" s="4" t="s">
        <v>945</v>
      </c>
    </row>
    <row r="22" spans="1:6">
      <c r="A22" s="3" t="s">
        <v>880</v>
      </c>
    </row>
    <row r="23" spans="1:6">
      <c r="A23" s="4" t="s">
        <v>938</v>
      </c>
      <c r="B23" s="5" t="n">
        <v>1307000000</v>
      </c>
      <c r="D23" s="5" t="n">
        <v>1307000000</v>
      </c>
      <c r="F23" s="5" t="n">
        <v>1291000000</v>
      </c>
    </row>
    <row r="24" spans="1:6">
      <c r="A24" s="4" t="s">
        <v>939</v>
      </c>
      <c r="B24" s="5" t="n">
        <v>-764000000</v>
      </c>
      <c r="D24" s="5" t="n">
        <v>-764000000</v>
      </c>
      <c r="F24" s="5" t="n">
        <v>-606000000</v>
      </c>
    </row>
    <row r="25" spans="1:6">
      <c r="A25" s="4" t="s">
        <v>188</v>
      </c>
      <c r="B25" s="5" t="n">
        <v>543000000</v>
      </c>
      <c r="D25" s="5" t="n">
        <v>543000000</v>
      </c>
      <c r="F25" s="5" t="n">
        <v>685000000</v>
      </c>
    </row>
    <row r="26" spans="1:6">
      <c r="A26" s="4" t="s">
        <v>946</v>
      </c>
    </row>
    <row r="27" spans="1:6">
      <c r="A27" s="3" t="s">
        <v>880</v>
      </c>
    </row>
    <row r="28" spans="1:6">
      <c r="A28" s="4" t="s">
        <v>938</v>
      </c>
      <c r="B28" s="5" t="n">
        <v>0</v>
      </c>
      <c r="D28" s="5" t="n">
        <v>0</v>
      </c>
      <c r="F28" s="5" t="n">
        <v>128000000</v>
      </c>
    </row>
    <row r="29" spans="1:6">
      <c r="A29" s="4" t="s">
        <v>939</v>
      </c>
      <c r="B29" s="5" t="n">
        <v>0</v>
      </c>
      <c r="D29" s="5" t="n">
        <v>0</v>
      </c>
      <c r="F29" s="5" t="n">
        <v>-10000000</v>
      </c>
    </row>
    <row r="30" spans="1:6">
      <c r="A30" s="4" t="s">
        <v>188</v>
      </c>
      <c r="B30" s="5" t="n">
        <v>0</v>
      </c>
      <c r="D30" s="5" t="n">
        <v>0</v>
      </c>
      <c r="F30" s="5" t="n">
        <v>118000000</v>
      </c>
    </row>
    <row r="31" spans="1:6">
      <c r="A31" s="4" t="s">
        <v>945</v>
      </c>
    </row>
    <row r="32" spans="1:6">
      <c r="A32" s="3" t="s">
        <v>880</v>
      </c>
    </row>
    <row r="33" spans="1:6">
      <c r="A33" s="4" t="s">
        <v>947</v>
      </c>
      <c r="B33" s="6" t="n">
        <v>3755000000</v>
      </c>
      <c r="D33" s="6" t="n">
        <v>3755000000</v>
      </c>
      <c r="F33" s="6" t="n">
        <v>3755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68"/>
    <col customWidth="1" max="5" min="5" width="24"/>
    <col customWidth="1" max="6" min="6" width="35"/>
    <col customWidth="1" max="7" min="7" width="20"/>
    <col customWidth="1" max="8" min="8" width="46"/>
    <col customWidth="1" max="9" min="9" width="39"/>
    <col customWidth="1" max="10" min="10" width="26"/>
  </cols>
  <sheetData>
    <row r="1" spans="1:10">
      <c r="A1" s="1" t="s">
        <v>187</v>
      </c>
      <c r="B1" s="2" t="s">
        <v>188</v>
      </c>
      <c r="C1" s="2" t="s">
        <v>189</v>
      </c>
      <c r="D1" s="2" t="s">
        <v>190</v>
      </c>
      <c r="E1" s="2" t="s">
        <v>191</v>
      </c>
      <c r="F1" s="2" t="s">
        <v>192</v>
      </c>
      <c r="G1" s="2" t="s">
        <v>193</v>
      </c>
      <c r="H1" s="2" t="s">
        <v>194</v>
      </c>
      <c r="I1" s="2" t="s">
        <v>195</v>
      </c>
      <c r="J1" s="2" t="s">
        <v>196</v>
      </c>
    </row>
    <row r="2" spans="1:10">
      <c r="A2" s="4" t="s">
        <v>197</v>
      </c>
      <c r="C2" s="5" t="n">
        <v>571</v>
      </c>
      <c r="D2" s="5" t="n">
        <v>223</v>
      </c>
      <c r="E2" s="5" t="n">
        <v>1</v>
      </c>
      <c r="F2" s="5" t="n">
        <v>24</v>
      </c>
    </row>
    <row r="3" spans="1:10">
      <c r="A3" s="4" t="s">
        <v>198</v>
      </c>
      <c r="B3" s="6" t="n">
        <v>17485</v>
      </c>
      <c r="C3" s="6" t="n">
        <v>9848</v>
      </c>
      <c r="D3" s="6" t="n">
        <v>10041</v>
      </c>
      <c r="E3" s="6" t="n">
        <v>-16</v>
      </c>
      <c r="F3" s="6" t="n">
        <v>-1424</v>
      </c>
      <c r="G3" s="6" t="n">
        <v>-6860</v>
      </c>
      <c r="H3" s="6" t="n">
        <v>130</v>
      </c>
      <c r="I3" s="6" t="n">
        <v>11719</v>
      </c>
      <c r="J3" s="6" t="n">
        <v>5766</v>
      </c>
    </row>
    <row r="4" spans="1:10">
      <c r="A4" s="3" t="s">
        <v>199</v>
      </c>
    </row>
    <row r="5" spans="1:10">
      <c r="A5" s="4" t="s">
        <v>117</v>
      </c>
      <c r="B5" s="5" t="n">
        <v>-1894</v>
      </c>
      <c r="G5" s="5" t="n">
        <v>-2011</v>
      </c>
      <c r="I5" s="5" t="n">
        <v>-2011</v>
      </c>
      <c r="J5" s="5" t="n">
        <v>117</v>
      </c>
    </row>
    <row r="6" spans="1:10">
      <c r="A6" s="4" t="s">
        <v>131</v>
      </c>
      <c r="B6" s="5" t="n">
        <v>-721</v>
      </c>
      <c r="H6" s="5" t="n">
        <v>-721</v>
      </c>
      <c r="I6" s="5" t="n">
        <v>-721</v>
      </c>
    </row>
    <row r="7" spans="1:10">
      <c r="A7" s="4" t="s">
        <v>200</v>
      </c>
      <c r="B7" s="5" t="n">
        <v>-3</v>
      </c>
      <c r="H7" s="5" t="n">
        <v>-1</v>
      </c>
      <c r="I7" s="5" t="n">
        <v>-1</v>
      </c>
      <c r="J7" s="5" t="n">
        <v>-2</v>
      </c>
    </row>
    <row r="8" spans="1:10">
      <c r="A8" s="4" t="s">
        <v>201</v>
      </c>
      <c r="B8" s="5" t="n">
        <v>192</v>
      </c>
      <c r="H8" s="5" t="n">
        <v>194</v>
      </c>
      <c r="I8" s="5" t="n">
        <v>194</v>
      </c>
      <c r="J8" s="5" t="n">
        <v>-2</v>
      </c>
    </row>
    <row r="9" spans="1:10">
      <c r="A9" s="4" t="s">
        <v>202</v>
      </c>
      <c r="B9" s="5" t="n">
        <v>0</v>
      </c>
    </row>
    <row r="10" spans="1:10">
      <c r="A10" s="4" t="s">
        <v>203</v>
      </c>
      <c r="B10" s="5" t="n">
        <v>-22</v>
      </c>
      <c r="C10" s="5" t="n">
        <v>-22</v>
      </c>
      <c r="I10" s="5" t="n">
        <v>-22</v>
      </c>
    </row>
    <row r="11" spans="1:10">
      <c r="A11" s="4" t="s">
        <v>153</v>
      </c>
      <c r="B11" s="5" t="n">
        <v>671</v>
      </c>
      <c r="C11" s="5" t="n">
        <v>76</v>
      </c>
      <c r="I11" s="5" t="n">
        <v>76</v>
      </c>
      <c r="J11" s="5" t="n">
        <v>595</v>
      </c>
    </row>
    <row r="12" spans="1:10">
      <c r="A12" s="4" t="s">
        <v>204</v>
      </c>
      <c r="E12" s="5" t="n">
        <v>1</v>
      </c>
    </row>
    <row r="13" spans="1:10">
      <c r="A13" s="4" t="s">
        <v>205</v>
      </c>
      <c r="B13" s="5" t="n">
        <v>-47</v>
      </c>
      <c r="E13" s="6" t="n">
        <v>-47</v>
      </c>
      <c r="I13" s="5" t="n">
        <v>-47</v>
      </c>
    </row>
    <row r="14" spans="1:10">
      <c r="A14" s="4" t="s">
        <v>206</v>
      </c>
      <c r="B14" s="5" t="n">
        <v>-1711</v>
      </c>
      <c r="C14" s="5" t="n">
        <v>-1711</v>
      </c>
      <c r="I14" s="5" t="n">
        <v>-1711</v>
      </c>
    </row>
    <row r="15" spans="1:10">
      <c r="A15" s="4" t="s">
        <v>207</v>
      </c>
      <c r="B15" s="5" t="n">
        <v>480</v>
      </c>
      <c r="C15" s="6" t="n">
        <v>116</v>
      </c>
      <c r="I15" s="5" t="n">
        <v>116</v>
      </c>
      <c r="J15" s="5" t="n">
        <v>364</v>
      </c>
    </row>
    <row r="16" spans="1:10">
      <c r="A16" s="4" t="s">
        <v>208</v>
      </c>
      <c r="C16" s="5" t="n">
        <v>571</v>
      </c>
      <c r="D16" s="5" t="n">
        <v>223</v>
      </c>
      <c r="E16" s="5" t="n">
        <v>2</v>
      </c>
      <c r="F16" s="5" t="n">
        <v>24</v>
      </c>
    </row>
    <row r="17" spans="1:10">
      <c r="A17" s="4" t="s">
        <v>209</v>
      </c>
      <c r="B17" s="5" t="n">
        <v>14425</v>
      </c>
      <c r="C17" s="6" t="n">
        <v>8307</v>
      </c>
      <c r="D17" s="6" t="n">
        <v>10041</v>
      </c>
      <c r="E17" s="6" t="n">
        <v>-63</v>
      </c>
      <c r="F17" s="6" t="n">
        <v>-1424</v>
      </c>
      <c r="G17" s="5" t="n">
        <v>-8813</v>
      </c>
      <c r="H17" s="5" t="n">
        <v>-456</v>
      </c>
      <c r="I17" s="5" t="n">
        <v>7592</v>
      </c>
      <c r="J17" s="5" t="n">
        <v>6833</v>
      </c>
    </row>
    <row r="18" spans="1:10">
      <c r="A18" s="4" t="s">
        <v>210</v>
      </c>
      <c r="C18" s="5" t="n">
        <v>571</v>
      </c>
      <c r="D18" s="5" t="n">
        <v>223</v>
      </c>
      <c r="E18" s="5" t="n">
        <v>2</v>
      </c>
      <c r="F18" s="5" t="n">
        <v>24</v>
      </c>
    </row>
    <row r="19" spans="1:10">
      <c r="A19" s="4" t="s">
        <v>211</v>
      </c>
      <c r="B19" s="5" t="n">
        <v>15211</v>
      </c>
      <c r="C19" s="6" t="n">
        <v>8280</v>
      </c>
      <c r="D19" s="6" t="n">
        <v>10041</v>
      </c>
      <c r="E19" s="6" t="n">
        <v>-63</v>
      </c>
      <c r="F19" s="6" t="n">
        <v>-1424</v>
      </c>
      <c r="G19" s="5" t="n">
        <v>-7937</v>
      </c>
      <c r="H19" s="5" t="n">
        <v>-334</v>
      </c>
      <c r="I19" s="5" t="n">
        <v>8563</v>
      </c>
      <c r="J19" s="5" t="n">
        <v>6648</v>
      </c>
    </row>
    <row r="20" spans="1:10">
      <c r="A20" s="3" t="s">
        <v>199</v>
      </c>
    </row>
    <row r="21" spans="1:10">
      <c r="A21" s="4" t="s">
        <v>117</v>
      </c>
      <c r="B21" s="5" t="n">
        <v>-895</v>
      </c>
      <c r="G21" s="5" t="n">
        <v>-876</v>
      </c>
      <c r="I21" s="5" t="n">
        <v>-876</v>
      </c>
      <c r="J21" s="5" t="n">
        <v>-19</v>
      </c>
    </row>
    <row r="22" spans="1:10">
      <c r="A22" s="4" t="s">
        <v>131</v>
      </c>
      <c r="B22" s="5" t="n">
        <v>-118</v>
      </c>
      <c r="H22" s="5" t="n">
        <v>-118</v>
      </c>
      <c r="I22" s="5" t="n">
        <v>-118</v>
      </c>
    </row>
    <row r="23" spans="1:10">
      <c r="A23" s="4" t="s">
        <v>200</v>
      </c>
      <c r="B23" s="5" t="n">
        <v>-1</v>
      </c>
      <c r="H23" s="5" t="n">
        <v>-1</v>
      </c>
      <c r="I23" s="5" t="n">
        <v>-1</v>
      </c>
    </row>
    <row r="24" spans="1:10">
      <c r="A24" s="4" t="s">
        <v>201</v>
      </c>
      <c r="B24" s="5" t="n">
        <v>-3</v>
      </c>
      <c r="H24" s="5" t="n">
        <v>-3</v>
      </c>
      <c r="I24" s="5" t="n">
        <v>-3</v>
      </c>
    </row>
    <row r="25" spans="1:10">
      <c r="A25" s="4" t="s">
        <v>202</v>
      </c>
      <c r="B25" s="5" t="n">
        <v>0</v>
      </c>
    </row>
    <row r="26" spans="1:10">
      <c r="A26" s="4" t="s">
        <v>203</v>
      </c>
      <c r="B26" s="5" t="n">
        <v>-18</v>
      </c>
      <c r="C26" s="5" t="n">
        <v>-18</v>
      </c>
      <c r="I26" s="5" t="n">
        <v>-18</v>
      </c>
    </row>
    <row r="27" spans="1:10">
      <c r="A27" s="4" t="s">
        <v>153</v>
      </c>
      <c r="B27" s="5" t="n">
        <v>256</v>
      </c>
      <c r="C27" s="5" t="n">
        <v>39</v>
      </c>
      <c r="I27" s="5" t="n">
        <v>39</v>
      </c>
      <c r="J27" s="5" t="n">
        <v>217</v>
      </c>
    </row>
    <row r="28" spans="1:10">
      <c r="A28" s="4" t="s">
        <v>206</v>
      </c>
      <c r="B28" s="5" t="n">
        <v>-39</v>
      </c>
      <c r="C28" s="5" t="n">
        <v>-39</v>
      </c>
      <c r="I28" s="5" t="n">
        <v>-39</v>
      </c>
    </row>
    <row r="29" spans="1:10">
      <c r="A29" s="4" t="s">
        <v>207</v>
      </c>
      <c r="B29" s="5" t="n">
        <v>32</v>
      </c>
      <c r="C29" s="6" t="n">
        <v>45</v>
      </c>
      <c r="I29" s="5" t="n">
        <v>45</v>
      </c>
      <c r="J29" s="5" t="n">
        <v>-13</v>
      </c>
    </row>
    <row r="30" spans="1:10">
      <c r="A30" s="4" t="s">
        <v>208</v>
      </c>
      <c r="C30" s="5" t="n">
        <v>571</v>
      </c>
      <c r="D30" s="5" t="n">
        <v>223</v>
      </c>
      <c r="E30" s="5" t="n">
        <v>2</v>
      </c>
      <c r="F30" s="5" t="n">
        <v>24</v>
      </c>
    </row>
    <row r="31" spans="1:10">
      <c r="A31" s="4" t="s">
        <v>209</v>
      </c>
      <c r="B31" s="5" t="n">
        <v>14425</v>
      </c>
      <c r="C31" s="6" t="n">
        <v>8307</v>
      </c>
      <c r="D31" s="6" t="n">
        <v>10041</v>
      </c>
      <c r="E31" s="6" t="n">
        <v>-63</v>
      </c>
      <c r="F31" s="6" t="n">
        <v>-1424</v>
      </c>
      <c r="G31" s="5" t="n">
        <v>-8813</v>
      </c>
      <c r="H31" s="5" t="n">
        <v>-456</v>
      </c>
      <c r="I31" s="5" t="n">
        <v>7592</v>
      </c>
      <c r="J31" s="5" t="n">
        <v>6833</v>
      </c>
    </row>
    <row r="32" spans="1:10">
      <c r="A32" s="4" t="s">
        <v>212</v>
      </c>
      <c r="C32" s="5" t="n">
        <v>721</v>
      </c>
      <c r="E32" s="5" t="n">
        <v>2</v>
      </c>
    </row>
    <row r="33" spans="1:10">
      <c r="A33" s="4" t="s">
        <v>213</v>
      </c>
      <c r="B33" s="5" t="n">
        <v>-942</v>
      </c>
      <c r="C33" s="6" t="n">
        <v>16114</v>
      </c>
      <c r="E33" s="6" t="n">
        <v>-63</v>
      </c>
      <c r="G33" s="5" t="n">
        <v>-21349</v>
      </c>
      <c r="H33" s="5" t="n">
        <v>-467</v>
      </c>
      <c r="I33" s="5" t="n">
        <v>-5765</v>
      </c>
      <c r="J33" s="5" t="n">
        <v>4823</v>
      </c>
    </row>
    <row r="34" spans="1:10">
      <c r="A34" s="3" t="s">
        <v>199</v>
      </c>
    </row>
    <row r="35" spans="1:10">
      <c r="A35" s="4" t="s">
        <v>117</v>
      </c>
      <c r="B35" s="5" t="n">
        <v>5113</v>
      </c>
      <c r="G35" s="5" t="n">
        <v>4208</v>
      </c>
      <c r="I35" s="5" t="n">
        <v>4208</v>
      </c>
      <c r="J35" s="5" t="n">
        <v>905</v>
      </c>
    </row>
    <row r="36" spans="1:10">
      <c r="A36" s="4" t="s">
        <v>131</v>
      </c>
      <c r="B36" s="5" t="n">
        <v>-186</v>
      </c>
      <c r="H36" s="5" t="n">
        <v>-186</v>
      </c>
      <c r="I36" s="5" t="n">
        <v>-186</v>
      </c>
    </row>
    <row r="37" spans="1:10">
      <c r="A37" s="4" t="s">
        <v>200</v>
      </c>
      <c r="B37" s="5" t="n">
        <v>0</v>
      </c>
    </row>
    <row r="38" spans="1:10">
      <c r="A38" s="4" t="s">
        <v>201</v>
      </c>
      <c r="B38" s="5" t="n">
        <v>13</v>
      </c>
      <c r="H38" s="5" t="n">
        <v>13</v>
      </c>
      <c r="I38" s="5" t="n">
        <v>13</v>
      </c>
    </row>
    <row r="39" spans="1:10">
      <c r="A39" s="4" t="s">
        <v>202</v>
      </c>
      <c r="B39" s="5" t="n">
        <v>8</v>
      </c>
      <c r="H39" s="5" t="n">
        <v>8</v>
      </c>
      <c r="I39" s="5" t="n">
        <v>8</v>
      </c>
    </row>
    <row r="40" spans="1:10">
      <c r="A40" s="4" t="s">
        <v>214</v>
      </c>
      <c r="C40" s="5" t="n">
        <v>10</v>
      </c>
    </row>
    <row r="41" spans="1:10">
      <c r="A41" s="4" t="s">
        <v>203</v>
      </c>
      <c r="B41" s="5" t="n">
        <v>152</v>
      </c>
      <c r="C41" s="6" t="n">
        <v>152</v>
      </c>
      <c r="I41" s="5" t="n">
        <v>152</v>
      </c>
    </row>
    <row r="42" spans="1:10">
      <c r="A42" s="4" t="s">
        <v>153</v>
      </c>
      <c r="B42" s="5" t="n">
        <v>886</v>
      </c>
      <c r="C42" s="5" t="n">
        <v>165</v>
      </c>
      <c r="I42" s="5" t="n">
        <v>165</v>
      </c>
      <c r="J42" s="5" t="n">
        <v>721</v>
      </c>
    </row>
    <row r="43" spans="1:10">
      <c r="A43" s="4" t="s">
        <v>205</v>
      </c>
      <c r="B43" s="5" t="n">
        <v>-2</v>
      </c>
      <c r="E43" s="6" t="n">
        <v>-2</v>
      </c>
      <c r="I43" s="5" t="n">
        <v>-2</v>
      </c>
    </row>
    <row r="44" spans="1:10">
      <c r="A44" s="4" t="s">
        <v>206</v>
      </c>
      <c r="B44" s="5" t="n">
        <v>262</v>
      </c>
      <c r="C44" s="5" t="n">
        <v>262</v>
      </c>
      <c r="I44" s="5" t="n">
        <v>262</v>
      </c>
    </row>
    <row r="45" spans="1:10">
      <c r="A45" s="4" t="s">
        <v>207</v>
      </c>
      <c r="B45" s="5" t="n">
        <v>-1430</v>
      </c>
      <c r="C45" s="6" t="n">
        <v>-501</v>
      </c>
      <c r="G45" s="5" t="n">
        <v>-161</v>
      </c>
      <c r="I45" s="5" t="n">
        <v>-662</v>
      </c>
      <c r="J45" s="5" t="n">
        <v>-768</v>
      </c>
    </row>
    <row r="46" spans="1:10">
      <c r="A46" s="4" t="s">
        <v>215</v>
      </c>
      <c r="C46" s="5" t="n">
        <v>731</v>
      </c>
      <c r="E46" s="5" t="n">
        <v>2</v>
      </c>
    </row>
    <row r="47" spans="1:10">
      <c r="A47" s="4" t="s">
        <v>216</v>
      </c>
      <c r="B47" s="5" t="n">
        <v>3877</v>
      </c>
      <c r="C47" s="6" t="n">
        <v>16192</v>
      </c>
      <c r="E47" s="6" t="n">
        <v>-65</v>
      </c>
      <c r="G47" s="5" t="n">
        <v>-17299</v>
      </c>
      <c r="H47" s="5" t="n">
        <v>-632</v>
      </c>
      <c r="I47" s="5" t="n">
        <v>-1804</v>
      </c>
      <c r="J47" s="5" t="n">
        <v>5681</v>
      </c>
    </row>
    <row r="48" spans="1:10">
      <c r="A48" s="4" t="s">
        <v>217</v>
      </c>
      <c r="C48" s="5" t="n">
        <v>726</v>
      </c>
      <c r="E48" s="5" t="n">
        <v>2</v>
      </c>
    </row>
    <row r="49" spans="1:10">
      <c r="A49" s="4" t="s">
        <v>218</v>
      </c>
      <c r="B49" s="5" t="n">
        <v>3095</v>
      </c>
      <c r="C49" s="6" t="n">
        <v>15956</v>
      </c>
      <c r="E49" s="6" t="n">
        <v>-65</v>
      </c>
      <c r="G49" s="5" t="n">
        <v>-17775</v>
      </c>
      <c r="H49" s="5" t="n">
        <v>-565</v>
      </c>
      <c r="I49" s="5" t="n">
        <v>-2449</v>
      </c>
      <c r="J49" s="5" t="n">
        <v>5544</v>
      </c>
    </row>
    <row r="50" spans="1:10">
      <c r="A50" s="3" t="s">
        <v>199</v>
      </c>
    </row>
    <row r="51" spans="1:10">
      <c r="A51" s="4" t="s">
        <v>117</v>
      </c>
      <c r="B51" s="5" t="n">
        <v>552</v>
      </c>
      <c r="G51" s="5" t="n">
        <v>499</v>
      </c>
      <c r="I51" s="5" t="n">
        <v>499</v>
      </c>
      <c r="J51" s="5" t="n">
        <v>53</v>
      </c>
    </row>
    <row r="52" spans="1:10">
      <c r="A52" s="4" t="s">
        <v>131</v>
      </c>
      <c r="B52" s="5" t="n">
        <v>50</v>
      </c>
      <c r="H52" s="5" t="n">
        <v>50</v>
      </c>
      <c r="I52" s="5" t="n">
        <v>50</v>
      </c>
    </row>
    <row r="53" spans="1:10">
      <c r="A53" s="4" t="s">
        <v>200</v>
      </c>
      <c r="B53" s="5" t="n">
        <v>0</v>
      </c>
    </row>
    <row r="54" spans="1:10">
      <c r="A54" s="4" t="s">
        <v>201</v>
      </c>
      <c r="B54" s="5" t="n">
        <v>-118</v>
      </c>
      <c r="H54" s="5" t="n">
        <v>-117</v>
      </c>
      <c r="I54" s="5" t="n">
        <v>-117</v>
      </c>
      <c r="J54" s="5" t="n">
        <v>-1</v>
      </c>
    </row>
    <row r="55" spans="1:10">
      <c r="A55" s="4" t="s">
        <v>202</v>
      </c>
      <c r="B55" s="5" t="n">
        <v>0</v>
      </c>
    </row>
    <row r="56" spans="1:10">
      <c r="A56" s="4" t="s">
        <v>214</v>
      </c>
      <c r="C56" s="5" t="n">
        <v>5</v>
      </c>
    </row>
    <row r="57" spans="1:10">
      <c r="A57" s="4" t="s">
        <v>203</v>
      </c>
      <c r="B57" s="5" t="n">
        <v>67</v>
      </c>
      <c r="C57" s="6" t="n">
        <v>67</v>
      </c>
      <c r="I57" s="5" t="n">
        <v>67</v>
      </c>
    </row>
    <row r="58" spans="1:10">
      <c r="A58" s="4" t="s">
        <v>153</v>
      </c>
      <c r="B58" s="5" t="n">
        <v>322</v>
      </c>
      <c r="C58" s="5" t="n">
        <v>61</v>
      </c>
      <c r="I58" s="5" t="n">
        <v>61</v>
      </c>
      <c r="J58" s="5" t="n">
        <v>261</v>
      </c>
    </row>
    <row r="59" spans="1:10">
      <c r="A59" s="4" t="s">
        <v>206</v>
      </c>
      <c r="B59" s="5" t="n">
        <v>90</v>
      </c>
      <c r="C59" s="5" t="n">
        <v>90</v>
      </c>
      <c r="I59" s="5" t="n">
        <v>90</v>
      </c>
    </row>
    <row r="60" spans="1:10">
      <c r="A60" s="4" t="s">
        <v>207</v>
      </c>
      <c r="B60" s="5" t="n">
        <v>-181</v>
      </c>
      <c r="C60" s="6" t="n">
        <v>18</v>
      </c>
      <c r="G60" s="5" t="n">
        <v>-23</v>
      </c>
      <c r="I60" s="5" t="n">
        <v>-5</v>
      </c>
      <c r="J60" s="5" t="n">
        <v>-176</v>
      </c>
    </row>
    <row r="61" spans="1:10">
      <c r="A61" s="4" t="s">
        <v>215</v>
      </c>
      <c r="C61" s="5" t="n">
        <v>731</v>
      </c>
      <c r="E61" s="5" t="n">
        <v>2</v>
      </c>
    </row>
    <row r="62" spans="1:10">
      <c r="A62" s="4" t="s">
        <v>216</v>
      </c>
      <c r="B62" s="6" t="n">
        <v>3877</v>
      </c>
      <c r="C62" s="6" t="n">
        <v>16192</v>
      </c>
      <c r="E62" s="6" t="n">
        <v>-65</v>
      </c>
      <c r="G62" s="6" t="n">
        <v>-17299</v>
      </c>
      <c r="H62" s="6" t="n">
        <v>-632</v>
      </c>
      <c r="I62" s="6" t="n">
        <v>-1804</v>
      </c>
      <c r="J62" s="6" t="n">
        <v>56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1</v>
      </c>
    </row>
    <row r="2" spans="1:3">
      <c r="A2" s="3" t="s">
        <v>240</v>
      </c>
    </row>
    <row r="3" spans="1:3">
      <c r="A3" s="4" t="s">
        <v>786</v>
      </c>
      <c r="B3" s="6" t="n">
        <v>1074</v>
      </c>
    </row>
    <row r="4" spans="1:3">
      <c r="A4" s="4" t="s">
        <v>787</v>
      </c>
      <c r="B4" s="5" t="n">
        <v>3431</v>
      </c>
    </row>
    <row r="5" spans="1:3">
      <c r="A5" s="4" t="s">
        <v>788</v>
      </c>
      <c r="B5" s="5" t="n">
        <v>2722</v>
      </c>
    </row>
    <row r="6" spans="1:3">
      <c r="A6" s="4" t="s">
        <v>789</v>
      </c>
      <c r="B6" s="5" t="n">
        <v>1838</v>
      </c>
    </row>
    <row r="7" spans="1:3">
      <c r="A7" s="4" t="s">
        <v>790</v>
      </c>
      <c r="B7" s="5" t="n">
        <v>1465</v>
      </c>
    </row>
    <row r="8" spans="1:3">
      <c r="A8" s="4" t="s">
        <v>624</v>
      </c>
      <c r="B8" s="5" t="n">
        <v>4889</v>
      </c>
    </row>
    <row r="9" spans="1:3">
      <c r="A9" s="4" t="s">
        <v>188</v>
      </c>
      <c r="B9" s="6" t="n">
        <v>15419</v>
      </c>
      <c r="C9" s="6" t="n">
        <v>185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49</v>
      </c>
      <c r="B1" s="2" t="s">
        <v>102</v>
      </c>
      <c r="D1" s="2" t="s">
        <v>1</v>
      </c>
    </row>
    <row r="2" spans="1:6">
      <c r="B2" s="2" t="s">
        <v>2</v>
      </c>
      <c r="C2" s="2" t="s">
        <v>103</v>
      </c>
      <c r="D2" s="2" t="s">
        <v>2</v>
      </c>
      <c r="E2" s="2" t="s">
        <v>103</v>
      </c>
      <c r="F2" s="2" t="s">
        <v>61</v>
      </c>
    </row>
    <row r="3" spans="1:6">
      <c r="A3" s="3" t="s">
        <v>950</v>
      </c>
    </row>
    <row r="4" spans="1:6">
      <c r="A4" s="4" t="s">
        <v>951</v>
      </c>
      <c r="B4" s="6" t="n">
        <v>25348000000</v>
      </c>
      <c r="C4" s="6" t="n">
        <v>21700000000</v>
      </c>
      <c r="D4" s="6" t="n">
        <v>24010000000</v>
      </c>
      <c r="E4" s="6" t="n">
        <v>20816000000</v>
      </c>
    </row>
    <row r="5" spans="1:6">
      <c r="A5" s="4" t="s">
        <v>952</v>
      </c>
      <c r="B5" s="5" t="n">
        <v>5326000000</v>
      </c>
      <c r="C5" s="5" t="n">
        <v>4852000000</v>
      </c>
      <c r="D5" s="5" t="n">
        <v>16201000000</v>
      </c>
      <c r="E5" s="5" t="n">
        <v>14165000000</v>
      </c>
    </row>
    <row r="6" spans="1:6">
      <c r="A6" s="4" t="s">
        <v>953</v>
      </c>
      <c r="B6" s="5" t="n">
        <v>-4922000000</v>
      </c>
      <c r="C6" s="5" t="n">
        <v>-4409000000</v>
      </c>
      <c r="D6" s="5" t="n">
        <v>-14459000000</v>
      </c>
      <c r="E6" s="5" t="n">
        <v>-12838000000</v>
      </c>
    </row>
    <row r="7" spans="1:6">
      <c r="A7" s="4" t="s">
        <v>157</v>
      </c>
      <c r="B7" s="5" t="n">
        <v>151000000</v>
      </c>
      <c r="C7" s="5" t="n">
        <v>0</v>
      </c>
      <c r="D7" s="5" t="n">
        <v>151000000</v>
      </c>
      <c r="E7" s="5" t="n">
        <v>0</v>
      </c>
    </row>
    <row r="8" spans="1:6">
      <c r="A8" s="4" t="s">
        <v>954</v>
      </c>
      <c r="B8" s="5" t="n">
        <v>25903000000</v>
      </c>
      <c r="C8" s="5" t="n">
        <v>22143000000</v>
      </c>
      <c r="D8" s="5" t="n">
        <v>25903000000</v>
      </c>
      <c r="E8" s="5" t="n">
        <v>22143000000</v>
      </c>
    </row>
    <row r="9" spans="1:6">
      <c r="A9" s="4" t="s">
        <v>80</v>
      </c>
      <c r="B9" s="5" t="n">
        <v>13787000000</v>
      </c>
      <c r="C9" s="5" t="n">
        <v>12079000000</v>
      </c>
      <c r="D9" s="5" t="n">
        <v>13787000000</v>
      </c>
      <c r="E9" s="5" t="n">
        <v>12079000000</v>
      </c>
      <c r="F9" s="6" t="n">
        <v>12944000000</v>
      </c>
    </row>
    <row r="10" spans="1:6">
      <c r="A10" s="4" t="s">
        <v>83</v>
      </c>
      <c r="B10" s="6" t="n">
        <v>12116000000</v>
      </c>
      <c r="C10" s="6" t="n">
        <v>10064000000</v>
      </c>
      <c r="D10" s="6" t="n">
        <v>12116000000</v>
      </c>
      <c r="E10" s="6" t="n">
        <v>10064000000</v>
      </c>
      <c r="F10" s="6" t="n">
        <v>11066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52</v>
      </c>
    </row>
    <row r="2" spans="1:2">
      <c r="A2" s="3" t="s">
        <v>243</v>
      </c>
    </row>
    <row r="3" spans="1:2">
      <c r="A3" s="4" t="s">
        <v>956</v>
      </c>
      <c r="B3" s="6" t="n">
        <v>34</v>
      </c>
    </row>
    <row r="4" spans="1:2">
      <c r="A4" s="4" t="s">
        <v>957</v>
      </c>
    </row>
    <row r="5" spans="1:2">
      <c r="A5" s="3" t="s">
        <v>958</v>
      </c>
    </row>
    <row r="6" spans="1:2">
      <c r="A6" s="4" t="s">
        <v>959</v>
      </c>
      <c r="B6" s="4" t="s">
        <v>960</v>
      </c>
    </row>
    <row r="7" spans="1:2">
      <c r="A7" s="4" t="s">
        <v>961</v>
      </c>
      <c r="B7" s="4" t="s">
        <v>4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3"/>
  </cols>
  <sheetData>
    <row r="1" spans="1:2">
      <c r="A1" s="1" t="s">
        <v>962</v>
      </c>
      <c r="B1" s="2" t="s">
        <v>1</v>
      </c>
    </row>
    <row r="2" spans="1:2">
      <c r="B2" s="2" t="s">
        <v>963</v>
      </c>
    </row>
    <row r="3" spans="1:2">
      <c r="A3" s="4" t="s">
        <v>964</v>
      </c>
    </row>
    <row r="4" spans="1:2">
      <c r="A4" s="3" t="s">
        <v>965</v>
      </c>
    </row>
    <row r="5" spans="1:2">
      <c r="A5" s="4" t="s">
        <v>966</v>
      </c>
      <c r="B5" s="5"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967</v>
      </c>
      <c r="B1" s="2" t="s">
        <v>102</v>
      </c>
      <c r="D1" s="2" t="s">
        <v>1</v>
      </c>
    </row>
    <row r="2" spans="1:6">
      <c r="B2" s="2" t="s">
        <v>2</v>
      </c>
      <c r="C2" s="2" t="s">
        <v>103</v>
      </c>
      <c r="D2" s="2" t="s">
        <v>2</v>
      </c>
      <c r="E2" s="2" t="s">
        <v>103</v>
      </c>
      <c r="F2" s="2" t="s">
        <v>61</v>
      </c>
    </row>
    <row r="3" spans="1:6">
      <c r="A3" s="3" t="s">
        <v>968</v>
      </c>
    </row>
    <row r="4" spans="1:6">
      <c r="A4" s="4" t="s">
        <v>926</v>
      </c>
      <c r="B4" s="4" t="s">
        <v>969</v>
      </c>
      <c r="C4" s="4" t="s">
        <v>970</v>
      </c>
      <c r="D4" s="4" t="s">
        <v>971</v>
      </c>
      <c r="E4" s="4" t="s">
        <v>972</v>
      </c>
    </row>
    <row r="5" spans="1:6">
      <c r="A5" s="4" t="s">
        <v>973</v>
      </c>
      <c r="B5" s="6" t="n">
        <v>159</v>
      </c>
      <c r="C5" s="6" t="n">
        <v>-995</v>
      </c>
      <c r="D5" s="6" t="n">
        <v>-95</v>
      </c>
      <c r="E5" s="6" t="n">
        <v>-2086</v>
      </c>
    </row>
    <row r="6" spans="1:6">
      <c r="A6" s="4" t="s">
        <v>974</v>
      </c>
      <c r="B6" s="5" t="n">
        <v>305</v>
      </c>
    </row>
    <row r="7" spans="1:6">
      <c r="A7" s="4" t="s">
        <v>975</v>
      </c>
      <c r="D7" s="5" t="n">
        <v>4900</v>
      </c>
    </row>
    <row r="8" spans="1:6">
      <c r="A8" s="4" t="s">
        <v>976</v>
      </c>
      <c r="D8" s="5" t="n">
        <v>273</v>
      </c>
    </row>
    <row r="9" spans="1:6">
      <c r="A9" s="4" t="s">
        <v>977</v>
      </c>
      <c r="D9" s="5" t="n">
        <v>95</v>
      </c>
    </row>
    <row r="10" spans="1:6">
      <c r="A10" s="4" t="s">
        <v>978</v>
      </c>
      <c r="E10" s="6" t="n">
        <v>154</v>
      </c>
    </row>
    <row r="11" spans="1:6">
      <c r="A11" s="4" t="s">
        <v>979</v>
      </c>
      <c r="B11" s="5" t="n">
        <v>2700</v>
      </c>
      <c r="D11" s="6" t="n">
        <v>2700</v>
      </c>
      <c r="F11" s="6" t="n">
        <v>3400</v>
      </c>
    </row>
    <row r="12" spans="1:6">
      <c r="A12" s="4" t="s">
        <v>980</v>
      </c>
    </row>
    <row r="13" spans="1:6">
      <c r="A13" s="3" t="s">
        <v>968</v>
      </c>
    </row>
    <row r="14" spans="1:6">
      <c r="A14" s="4" t="s">
        <v>981</v>
      </c>
      <c r="B14" s="6" t="n">
        <v>4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102</v>
      </c>
      <c r="D1" s="2" t="s">
        <v>1</v>
      </c>
    </row>
    <row r="2" spans="1:5">
      <c r="B2" s="2" t="s">
        <v>2</v>
      </c>
      <c r="C2" s="2" t="s">
        <v>103</v>
      </c>
      <c r="D2" s="2" t="s">
        <v>2</v>
      </c>
      <c r="E2" s="2" t="s">
        <v>103</v>
      </c>
    </row>
    <row r="3" spans="1:5">
      <c r="A3" s="3" t="s">
        <v>983</v>
      </c>
    </row>
    <row r="4" spans="1:5">
      <c r="A4" s="4" t="s">
        <v>984</v>
      </c>
      <c r="B4" s="6" t="n">
        <v>3095</v>
      </c>
      <c r="C4" s="6" t="n">
        <v>15211</v>
      </c>
      <c r="D4" s="6" t="n">
        <v>-942</v>
      </c>
      <c r="E4" s="6" t="n">
        <v>17485</v>
      </c>
    </row>
    <row r="5" spans="1:5">
      <c r="A5" s="4" t="s">
        <v>985</v>
      </c>
      <c r="B5" s="5" t="n">
        <v>-68</v>
      </c>
      <c r="C5" s="5" t="n">
        <v>-122</v>
      </c>
      <c r="D5" s="5" t="n">
        <v>-165</v>
      </c>
      <c r="E5" s="5" t="n">
        <v>-532</v>
      </c>
    </row>
    <row r="6" spans="1:5">
      <c r="A6" s="4" t="s">
        <v>986</v>
      </c>
      <c r="B6" s="5" t="n">
        <v>-1</v>
      </c>
      <c r="C6" s="5" t="n">
        <v>0</v>
      </c>
      <c r="D6" s="5" t="n">
        <v>0</v>
      </c>
      <c r="E6" s="5" t="n">
        <v>-4</v>
      </c>
    </row>
    <row r="7" spans="1:5">
      <c r="A7" s="4" t="s">
        <v>987</v>
      </c>
      <c r="B7" s="5" t="n">
        <v>3877</v>
      </c>
      <c r="C7" s="5" t="n">
        <v>14425</v>
      </c>
      <c r="D7" s="5" t="n">
        <v>3877</v>
      </c>
      <c r="E7" s="5" t="n">
        <v>14425</v>
      </c>
    </row>
    <row r="8" spans="1:5">
      <c r="A8" s="4" t="s">
        <v>988</v>
      </c>
    </row>
    <row r="9" spans="1:5">
      <c r="A9" s="3" t="s">
        <v>983</v>
      </c>
    </row>
    <row r="10" spans="1:5">
      <c r="A10" s="4" t="s">
        <v>984</v>
      </c>
      <c r="B10" s="5" t="n">
        <v>-565</v>
      </c>
      <c r="C10" s="5" t="n">
        <v>-334</v>
      </c>
      <c r="D10" s="5" t="n">
        <v>-467</v>
      </c>
      <c r="E10" s="5" t="n">
        <v>130</v>
      </c>
    </row>
    <row r="11" spans="1:5">
      <c r="A11" s="4" t="s">
        <v>989</v>
      </c>
      <c r="D11" s="5" t="n">
        <v>32</v>
      </c>
    </row>
    <row r="12" spans="1:5">
      <c r="A12" s="4" t="s">
        <v>990</v>
      </c>
      <c r="D12" s="5" t="n">
        <v>-197</v>
      </c>
    </row>
    <row r="13" spans="1:5">
      <c r="A13" s="4" t="s">
        <v>985</v>
      </c>
      <c r="D13" s="5" t="n">
        <v>-165</v>
      </c>
    </row>
    <row r="14" spans="1:5">
      <c r="A14" s="4" t="s">
        <v>986</v>
      </c>
      <c r="D14" s="5" t="n">
        <v>0</v>
      </c>
    </row>
    <row r="15" spans="1:5">
      <c r="A15" s="4" t="s">
        <v>987</v>
      </c>
      <c r="B15" s="5" t="n">
        <v>-632</v>
      </c>
      <c r="C15" s="6" t="n">
        <v>-456</v>
      </c>
      <c r="D15" s="5" t="n">
        <v>-632</v>
      </c>
      <c r="E15" s="6" t="n">
        <v>-456</v>
      </c>
    </row>
    <row r="16" spans="1:5">
      <c r="A16" s="4" t="s">
        <v>991</v>
      </c>
    </row>
    <row r="17" spans="1:5">
      <c r="A17" s="3" t="s">
        <v>983</v>
      </c>
    </row>
    <row r="18" spans="1:5">
      <c r="A18" s="4" t="s">
        <v>984</v>
      </c>
      <c r="D18" s="5" t="n">
        <v>-452</v>
      </c>
    </row>
    <row r="19" spans="1:5">
      <c r="A19" s="4" t="s">
        <v>987</v>
      </c>
      <c r="B19" s="5" t="n">
        <v>-638</v>
      </c>
      <c r="D19" s="5" t="n">
        <v>-638</v>
      </c>
    </row>
    <row r="20" spans="1:5">
      <c r="A20" s="4" t="s">
        <v>312</v>
      </c>
    </row>
    <row r="21" spans="1:5">
      <c r="A21" s="3" t="s">
        <v>983</v>
      </c>
    </row>
    <row r="22" spans="1:5">
      <c r="A22" s="4" t="s">
        <v>984</v>
      </c>
      <c r="D22" s="5" t="n">
        <v>0</v>
      </c>
    </row>
    <row r="23" spans="1:5">
      <c r="A23" s="4" t="s">
        <v>987</v>
      </c>
      <c r="B23" s="5" t="n">
        <v>0</v>
      </c>
      <c r="D23" s="5" t="n">
        <v>0</v>
      </c>
    </row>
    <row r="24" spans="1:5">
      <c r="A24" s="4" t="s">
        <v>992</v>
      </c>
    </row>
    <row r="25" spans="1:5">
      <c r="A25" s="3" t="s">
        <v>983</v>
      </c>
    </row>
    <row r="26" spans="1:5">
      <c r="A26" s="4" t="s">
        <v>984</v>
      </c>
      <c r="D26" s="5" t="n">
        <v>-29</v>
      </c>
    </row>
    <row r="27" spans="1:5">
      <c r="A27" s="4" t="s">
        <v>987</v>
      </c>
      <c r="B27" s="5" t="n">
        <v>-16</v>
      </c>
      <c r="D27" s="5" t="n">
        <v>-16</v>
      </c>
    </row>
    <row r="28" spans="1:5">
      <c r="A28" s="4" t="s">
        <v>993</v>
      </c>
    </row>
    <row r="29" spans="1:5">
      <c r="A29" s="3" t="s">
        <v>983</v>
      </c>
    </row>
    <row r="30" spans="1:5">
      <c r="A30" s="4" t="s">
        <v>984</v>
      </c>
      <c r="D30" s="5" t="n">
        <v>14</v>
      </c>
    </row>
    <row r="31" spans="1:5">
      <c r="A31" s="4" t="s">
        <v>987</v>
      </c>
      <c r="B31" s="6" t="n">
        <v>22</v>
      </c>
      <c r="D31" s="5" t="n">
        <v>22</v>
      </c>
    </row>
    <row r="32" spans="1:5">
      <c r="A32" s="4" t="s">
        <v>994</v>
      </c>
    </row>
    <row r="33" spans="1:5">
      <c r="A33" s="3" t="s">
        <v>983</v>
      </c>
    </row>
    <row r="34" spans="1:5">
      <c r="A34" s="4" t="s">
        <v>989</v>
      </c>
      <c r="D34" s="5" t="n">
        <v>-186</v>
      </c>
    </row>
    <row r="35" spans="1:5">
      <c r="A35" s="4" t="s">
        <v>990</v>
      </c>
      <c r="D35" s="5" t="n">
        <v>0</v>
      </c>
    </row>
    <row r="36" spans="1:5">
      <c r="A36" s="4" t="s">
        <v>985</v>
      </c>
      <c r="D36" s="5" t="n">
        <v>-186</v>
      </c>
    </row>
    <row r="37" spans="1:5">
      <c r="A37" s="4" t="s">
        <v>312</v>
      </c>
    </row>
    <row r="38" spans="1:5">
      <c r="A38" s="3" t="s">
        <v>983</v>
      </c>
    </row>
    <row r="39" spans="1:5">
      <c r="A39" s="4" t="s">
        <v>989</v>
      </c>
      <c r="D39" s="5" t="n">
        <v>0</v>
      </c>
    </row>
    <row r="40" spans="1:5">
      <c r="A40" s="4" t="s">
        <v>990</v>
      </c>
      <c r="D40" s="5" t="n">
        <v>0</v>
      </c>
    </row>
    <row r="41" spans="1:5">
      <c r="A41" s="4" t="s">
        <v>985</v>
      </c>
      <c r="D41" s="5" t="n">
        <v>0</v>
      </c>
    </row>
    <row r="42" spans="1:5">
      <c r="A42" s="4" t="s">
        <v>995</v>
      </c>
    </row>
    <row r="43" spans="1:5">
      <c r="A43" s="3" t="s">
        <v>983</v>
      </c>
    </row>
    <row r="44" spans="1:5">
      <c r="A44" s="4" t="s">
        <v>989</v>
      </c>
      <c r="D44" s="5" t="n">
        <v>210</v>
      </c>
    </row>
    <row r="45" spans="1:5">
      <c r="A45" s="4" t="s">
        <v>990</v>
      </c>
      <c r="D45" s="5" t="n">
        <v>-197</v>
      </c>
    </row>
    <row r="46" spans="1:5">
      <c r="A46" s="4" t="s">
        <v>985</v>
      </c>
      <c r="D46" s="5" t="n">
        <v>13</v>
      </c>
    </row>
    <row r="47" spans="1:5">
      <c r="A47" s="4" t="s">
        <v>996</v>
      </c>
    </row>
    <row r="48" spans="1:5">
      <c r="A48" s="3" t="s">
        <v>983</v>
      </c>
    </row>
    <row r="49" spans="1:5">
      <c r="A49" s="4" t="s">
        <v>989</v>
      </c>
      <c r="D49" s="5" t="n">
        <v>8</v>
      </c>
    </row>
    <row r="50" spans="1:5">
      <c r="A50" s="4" t="s">
        <v>990</v>
      </c>
      <c r="D50" s="5" t="n">
        <v>0</v>
      </c>
    </row>
    <row r="51" spans="1:5">
      <c r="A51" s="4" t="s">
        <v>985</v>
      </c>
      <c r="D51" s="5" t="n">
        <v>8</v>
      </c>
    </row>
    <row r="52" spans="1:5">
      <c r="A52" s="4" t="s">
        <v>997</v>
      </c>
    </row>
    <row r="53" spans="1:5">
      <c r="A53" s="3" t="s">
        <v>983</v>
      </c>
    </row>
    <row r="54" spans="1:5">
      <c r="A54" s="4" t="s">
        <v>986</v>
      </c>
      <c r="D54" s="5" t="n">
        <v>0</v>
      </c>
    </row>
    <row r="55" spans="1:5">
      <c r="A55" s="4" t="s">
        <v>998</v>
      </c>
    </row>
    <row r="56" spans="1:5">
      <c r="A56" s="3" t="s">
        <v>983</v>
      </c>
    </row>
    <row r="57" spans="1:5">
      <c r="A57" s="4" t="s">
        <v>986</v>
      </c>
      <c r="D57" s="5" t="n">
        <v>0</v>
      </c>
    </row>
    <row r="58" spans="1:5">
      <c r="A58" s="4" t="s">
        <v>999</v>
      </c>
    </row>
    <row r="59" spans="1:5">
      <c r="A59" s="3" t="s">
        <v>983</v>
      </c>
    </row>
    <row r="60" spans="1:5">
      <c r="A60" s="4" t="s">
        <v>986</v>
      </c>
      <c r="D60" s="5" t="n">
        <v>0</v>
      </c>
    </row>
    <row r="61" spans="1:5">
      <c r="A61" s="4" t="s">
        <v>1000</v>
      </c>
    </row>
    <row r="62" spans="1:5">
      <c r="A62" s="3" t="s">
        <v>983</v>
      </c>
    </row>
    <row r="63" spans="1:5">
      <c r="A63" s="4" t="s">
        <v>986</v>
      </c>
      <c r="D63"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02</v>
      </c>
      <c r="D1" s="2" t="s">
        <v>1</v>
      </c>
    </row>
    <row r="2" spans="1:5">
      <c r="B2" s="2" t="s">
        <v>2</v>
      </c>
      <c r="C2" s="2" t="s">
        <v>103</v>
      </c>
      <c r="D2" s="2" t="s">
        <v>2</v>
      </c>
      <c r="E2" s="2" t="s">
        <v>103</v>
      </c>
    </row>
    <row r="3" spans="1:5">
      <c r="A3" s="3" t="s">
        <v>1002</v>
      </c>
    </row>
    <row r="4" spans="1:5">
      <c r="A4" s="4" t="s">
        <v>1003</v>
      </c>
      <c r="B4" s="6" t="n">
        <v>22844</v>
      </c>
      <c r="C4" s="6" t="n">
        <v>22482</v>
      </c>
      <c r="D4" s="6" t="n">
        <v>68122</v>
      </c>
      <c r="E4" s="6" t="n">
        <v>66780</v>
      </c>
    </row>
    <row r="5" spans="1:5">
      <c r="A5" s="4" t="s">
        <v>1004</v>
      </c>
      <c r="B5" s="5" t="n">
        <v>-15718</v>
      </c>
      <c r="C5" s="5" t="n">
        <v>-16539</v>
      </c>
      <c r="D5" s="5" t="n">
        <v>-46873</v>
      </c>
      <c r="E5" s="5" t="n">
        <v>-48836</v>
      </c>
    </row>
    <row r="6" spans="1:5">
      <c r="A6" s="4" t="s">
        <v>114</v>
      </c>
      <c r="B6" s="5" t="n">
        <v>-677</v>
      </c>
      <c r="C6" s="5" t="n">
        <v>-639</v>
      </c>
      <c r="D6" s="5" t="n">
        <v>-2000</v>
      </c>
      <c r="E6" s="5" t="n">
        <v>-1564</v>
      </c>
    </row>
    <row r="7" spans="1:5">
      <c r="A7" s="4" t="s">
        <v>1005</v>
      </c>
      <c r="B7" s="5" t="n">
        <v>552</v>
      </c>
      <c r="C7" s="5" t="n">
        <v>-895</v>
      </c>
      <c r="D7" s="5" t="n">
        <v>5113</v>
      </c>
      <c r="E7" s="5" t="n">
        <v>-1894</v>
      </c>
    </row>
    <row r="8" spans="1:5">
      <c r="A8" s="4" t="s">
        <v>1005</v>
      </c>
    </row>
    <row r="9" spans="1:5">
      <c r="A9" s="3" t="s">
        <v>1002</v>
      </c>
    </row>
    <row r="10" spans="1:5">
      <c r="A10" s="4" t="s">
        <v>1003</v>
      </c>
      <c r="B10" s="5" t="n">
        <v>71</v>
      </c>
      <c r="C10" s="5" t="n">
        <v>76</v>
      </c>
      <c r="D10" s="5" t="n">
        <v>197</v>
      </c>
      <c r="E10" s="5" t="n">
        <v>122</v>
      </c>
    </row>
    <row r="11" spans="1:5">
      <c r="A11" s="4" t="s">
        <v>1004</v>
      </c>
      <c r="B11" s="5" t="n">
        <v>0</v>
      </c>
      <c r="C11" s="5" t="n">
        <v>0</v>
      </c>
      <c r="D11" s="5" t="n">
        <v>0</v>
      </c>
      <c r="E11" s="5" t="n">
        <v>0</v>
      </c>
    </row>
    <row r="12" spans="1:5">
      <c r="A12" s="4" t="s">
        <v>114</v>
      </c>
      <c r="B12" s="5" t="n">
        <v>0</v>
      </c>
      <c r="C12" s="5" t="n">
        <v>0</v>
      </c>
      <c r="D12" s="5" t="n">
        <v>0</v>
      </c>
      <c r="E12" s="5" t="n">
        <v>1</v>
      </c>
    </row>
    <row r="13" spans="1:5">
      <c r="A13" s="4" t="s">
        <v>1005</v>
      </c>
      <c r="B13" s="5" t="n">
        <v>71</v>
      </c>
      <c r="C13" s="5" t="n">
        <v>76</v>
      </c>
      <c r="D13" s="5" t="n">
        <v>197</v>
      </c>
      <c r="E13" s="5" t="n">
        <v>123</v>
      </c>
    </row>
    <row r="14" spans="1:5">
      <c r="A14" s="4" t="s">
        <v>1006</v>
      </c>
    </row>
    <row r="15" spans="1:5">
      <c r="A15" s="3" t="s">
        <v>1002</v>
      </c>
    </row>
    <row r="16" spans="1:5">
      <c r="A16" s="4" t="s">
        <v>1003</v>
      </c>
      <c r="B16" s="5" t="n">
        <v>0</v>
      </c>
      <c r="C16" s="5" t="n">
        <v>0</v>
      </c>
      <c r="D16" s="5" t="n">
        <v>0</v>
      </c>
      <c r="E16" s="5" t="n">
        <v>0</v>
      </c>
    </row>
    <row r="17" spans="1:5">
      <c r="A17" s="4" t="s">
        <v>1004</v>
      </c>
      <c r="B17" s="5" t="n">
        <v>0</v>
      </c>
      <c r="C17" s="5" t="n">
        <v>0</v>
      </c>
      <c r="D17" s="5" t="n">
        <v>0</v>
      </c>
      <c r="E17" s="5" t="n">
        <v>0</v>
      </c>
    </row>
    <row r="18" spans="1:5">
      <c r="A18" s="4" t="s">
        <v>114</v>
      </c>
      <c r="B18" s="5" t="n">
        <v>0</v>
      </c>
      <c r="C18" s="5" t="n">
        <v>0</v>
      </c>
      <c r="D18" s="5" t="n">
        <v>0</v>
      </c>
      <c r="E18" s="5" t="n">
        <v>1</v>
      </c>
    </row>
    <row r="19" spans="1:5">
      <c r="A19" s="4" t="s">
        <v>1005</v>
      </c>
      <c r="B19" s="5" t="n">
        <v>0</v>
      </c>
      <c r="C19" s="5" t="n">
        <v>0</v>
      </c>
      <c r="D19" s="5" t="n">
        <v>0</v>
      </c>
      <c r="E19" s="5" t="n">
        <v>1</v>
      </c>
    </row>
    <row r="20" spans="1:5">
      <c r="A20" s="4" t="s">
        <v>1007</v>
      </c>
    </row>
    <row r="21" spans="1:5">
      <c r="A21" s="3" t="s">
        <v>1002</v>
      </c>
    </row>
    <row r="22" spans="1:5">
      <c r="A22" s="4" t="s">
        <v>1003</v>
      </c>
      <c r="B22" s="5" t="n">
        <v>71</v>
      </c>
      <c r="C22" s="5" t="n">
        <v>76</v>
      </c>
      <c r="D22" s="5" t="n">
        <v>197</v>
      </c>
      <c r="E22" s="5" t="n">
        <v>122</v>
      </c>
    </row>
    <row r="23" spans="1:5">
      <c r="A23" s="4" t="s">
        <v>1004</v>
      </c>
      <c r="B23" s="5" t="n">
        <v>0</v>
      </c>
      <c r="C23" s="5" t="n">
        <v>0</v>
      </c>
      <c r="D23" s="5" t="n">
        <v>0</v>
      </c>
      <c r="E23" s="5" t="n">
        <v>0</v>
      </c>
    </row>
    <row r="24" spans="1:5">
      <c r="A24" s="4" t="s">
        <v>114</v>
      </c>
      <c r="B24" s="5" t="n">
        <v>0</v>
      </c>
      <c r="C24" s="5" t="n">
        <v>0</v>
      </c>
      <c r="D24" s="5" t="n">
        <v>0</v>
      </c>
      <c r="E24" s="5" t="n">
        <v>0</v>
      </c>
    </row>
    <row r="25" spans="1:5">
      <c r="A25" s="4" t="s">
        <v>1005</v>
      </c>
      <c r="B25" s="6" t="n">
        <v>71</v>
      </c>
      <c r="C25" s="6" t="n">
        <v>76</v>
      </c>
      <c r="D25" s="6" t="n">
        <v>197</v>
      </c>
      <c r="E25" s="6" t="n">
        <v>12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8</v>
      </c>
      <c r="B1" s="2" t="s">
        <v>2</v>
      </c>
      <c r="C1" s="2" t="s">
        <v>510</v>
      </c>
      <c r="D1" s="2" t="s">
        <v>61</v>
      </c>
      <c r="E1" s="2" t="s">
        <v>103</v>
      </c>
      <c r="F1" s="2" t="s">
        <v>511</v>
      </c>
      <c r="G1" s="2" t="s">
        <v>512</v>
      </c>
    </row>
    <row r="2" spans="1:7">
      <c r="A2" s="3" t="s">
        <v>1009</v>
      </c>
    </row>
    <row r="3" spans="1:7">
      <c r="A3" s="4" t="s">
        <v>95</v>
      </c>
      <c r="B3" s="6" t="n">
        <v>3877</v>
      </c>
      <c r="C3" s="6" t="n">
        <v>3095</v>
      </c>
      <c r="D3" s="6" t="n">
        <v>-942</v>
      </c>
      <c r="E3" s="6" t="n">
        <v>14425</v>
      </c>
      <c r="F3" s="6" t="n">
        <v>15211</v>
      </c>
      <c r="G3" s="6" t="n">
        <v>17485</v>
      </c>
    </row>
    <row r="4" spans="1:7">
      <c r="A4" s="4" t="s">
        <v>95</v>
      </c>
    </row>
    <row r="5" spans="1:7">
      <c r="A5" s="3" t="s">
        <v>1009</v>
      </c>
    </row>
    <row r="6" spans="1:7">
      <c r="A6" s="4" t="s">
        <v>95</v>
      </c>
      <c r="B6" s="6" t="n">
        <v>5681</v>
      </c>
      <c r="C6" s="6" t="n">
        <v>5544</v>
      </c>
      <c r="D6" s="6" t="n">
        <v>4823</v>
      </c>
      <c r="E6" s="6" t="n">
        <v>6833</v>
      </c>
      <c r="F6" s="6" t="n">
        <v>6648</v>
      </c>
      <c r="G6" s="6" t="n">
        <v>5766</v>
      </c>
    </row>
    <row r="7" spans="1:7">
      <c r="A7" s="4" t="s">
        <v>905</v>
      </c>
    </row>
    <row r="8" spans="1:7">
      <c r="A8" s="3" t="s">
        <v>1009</v>
      </c>
    </row>
    <row r="9" spans="1:7">
      <c r="A9" s="4" t="s">
        <v>1010</v>
      </c>
      <c r="B9" s="4" t="s">
        <v>1011</v>
      </c>
      <c r="D9" s="4" t="s">
        <v>1012</v>
      </c>
    </row>
    <row r="10" spans="1:7">
      <c r="A10" s="4" t="s">
        <v>1013</v>
      </c>
    </row>
    <row r="11" spans="1:7">
      <c r="A11" s="3" t="s">
        <v>1009</v>
      </c>
    </row>
    <row r="12" spans="1:7">
      <c r="A12" s="4" t="s">
        <v>95</v>
      </c>
      <c r="B12" s="6" t="n">
        <v>4500</v>
      </c>
      <c r="D12" s="6" t="n">
        <v>3800</v>
      </c>
    </row>
    <row r="13" spans="1:7">
      <c r="A13" s="4" t="s">
        <v>1014</v>
      </c>
    </row>
    <row r="14" spans="1:7">
      <c r="A14" s="3" t="s">
        <v>1009</v>
      </c>
    </row>
    <row r="15" spans="1:7">
      <c r="A15" s="4" t="s">
        <v>1010</v>
      </c>
      <c r="B15" s="4" t="s">
        <v>1015</v>
      </c>
      <c r="D15" s="4" t="s">
        <v>1016</v>
      </c>
    </row>
    <row r="16" spans="1:7">
      <c r="A16" s="4" t="s">
        <v>1017</v>
      </c>
    </row>
    <row r="17" spans="1:7">
      <c r="A17" s="3" t="s">
        <v>1009</v>
      </c>
    </row>
    <row r="18" spans="1:7">
      <c r="A18" s="4" t="s">
        <v>95</v>
      </c>
      <c r="B18" s="6" t="n">
        <v>1100</v>
      </c>
      <c r="D18" s="6" t="n">
        <v>1000</v>
      </c>
    </row>
    <row r="19" spans="1:7">
      <c r="A19" s="4" t="s">
        <v>1018</v>
      </c>
    </row>
    <row r="20" spans="1:7">
      <c r="A20" s="3" t="s">
        <v>1009</v>
      </c>
    </row>
    <row r="21" spans="1:7">
      <c r="A21" s="4" t="s">
        <v>1010</v>
      </c>
      <c r="B21" s="4" t="s">
        <v>1019</v>
      </c>
      <c r="D21" s="4" t="s">
        <v>1020</v>
      </c>
    </row>
    <row r="22" spans="1:7">
      <c r="A22" s="4" t="s">
        <v>1021</v>
      </c>
      <c r="B22" s="4" t="s">
        <v>1022</v>
      </c>
      <c r="D22" s="4" t="s">
        <v>1023</v>
      </c>
    </row>
    <row r="23" spans="1:7">
      <c r="A23" s="4" t="s">
        <v>1024</v>
      </c>
    </row>
    <row r="24" spans="1:7">
      <c r="A24" s="3" t="s">
        <v>1009</v>
      </c>
    </row>
    <row r="25" spans="1:7">
      <c r="A25" s="4" t="s">
        <v>95</v>
      </c>
      <c r="B25" s="6" t="n">
        <v>87</v>
      </c>
      <c r="D25" s="6" t="n">
        <v>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5</v>
      </c>
      <c r="B1" s="2" t="s">
        <v>102</v>
      </c>
      <c r="D1" s="2" t="s">
        <v>1</v>
      </c>
    </row>
    <row r="2" spans="1:5">
      <c r="B2" s="2" t="s">
        <v>2</v>
      </c>
      <c r="C2" s="2" t="s">
        <v>103</v>
      </c>
      <c r="D2" s="2" t="s">
        <v>2</v>
      </c>
      <c r="E2" s="2" t="s">
        <v>103</v>
      </c>
    </row>
    <row r="3" spans="1:5">
      <c r="A3" s="3" t="s">
        <v>255</v>
      </c>
    </row>
    <row r="4" spans="1:5">
      <c r="A4" s="4" t="s">
        <v>1026</v>
      </c>
      <c r="B4" s="6" t="n">
        <v>499</v>
      </c>
      <c r="C4" s="6" t="n">
        <v>-876</v>
      </c>
      <c r="D4" s="6" t="n">
        <v>4208</v>
      </c>
      <c r="E4" s="6" t="n">
        <v>-2011</v>
      </c>
    </row>
    <row r="5" spans="1:5">
      <c r="A5" s="3" t="s">
        <v>1027</v>
      </c>
    </row>
    <row r="6" spans="1:5">
      <c r="A6" s="4" t="s">
        <v>1028</v>
      </c>
      <c r="D6" s="5" t="n">
        <v>616</v>
      </c>
    </row>
    <row r="7" spans="1:5">
      <c r="A7" s="4" t="s">
        <v>1029</v>
      </c>
      <c r="D7" s="5" t="n">
        <v>-1278</v>
      </c>
    </row>
    <row r="8" spans="1:5">
      <c r="A8" s="4" t="s">
        <v>1030</v>
      </c>
      <c r="D8" s="5" t="n">
        <v>-662</v>
      </c>
    </row>
    <row r="9" spans="1:5">
      <c r="A9" s="4" t="s">
        <v>1031</v>
      </c>
      <c r="D9" s="6" t="n">
        <v>354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1</v>
      </c>
    </row>
    <row r="2" spans="1:3">
      <c r="A2" s="3" t="s">
        <v>1033</v>
      </c>
    </row>
    <row r="3" spans="1:3">
      <c r="A3" s="4" t="s">
        <v>1034</v>
      </c>
      <c r="B3" s="5" t="n">
        <v>9143</v>
      </c>
      <c r="C3" s="5" t="n">
        <v>9143</v>
      </c>
    </row>
    <row r="4" spans="1:3">
      <c r="A4" s="4" t="s">
        <v>1035</v>
      </c>
      <c r="B4" s="5" t="n">
        <v>731</v>
      </c>
      <c r="C4" s="5" t="n">
        <v>721</v>
      </c>
    </row>
    <row r="5" spans="1:3">
      <c r="A5" s="4" t="s">
        <v>1036</v>
      </c>
      <c r="B5" s="5" t="n">
        <v>729</v>
      </c>
      <c r="C5" s="5" t="n">
        <v>719</v>
      </c>
    </row>
    <row r="6" spans="1:3">
      <c r="A6" s="4" t="s">
        <v>1037</v>
      </c>
    </row>
    <row r="7" spans="1:3">
      <c r="A7" s="3" t="s">
        <v>1033</v>
      </c>
    </row>
    <row r="8" spans="1:3">
      <c r="A8" s="4" t="s">
        <v>1034</v>
      </c>
      <c r="B8" s="5" t="n">
        <v>600</v>
      </c>
      <c r="C8" s="5" t="n">
        <v>600</v>
      </c>
    </row>
    <row r="9" spans="1:3">
      <c r="A9" s="4" t="s">
        <v>1035</v>
      </c>
      <c r="B9" s="5" t="n">
        <v>374</v>
      </c>
      <c r="C9" s="5" t="n">
        <v>410</v>
      </c>
    </row>
    <row r="10" spans="1:3">
      <c r="A10" s="4" t="s">
        <v>1036</v>
      </c>
      <c r="B10" s="5" t="n">
        <v>374</v>
      </c>
      <c r="C10" s="5" t="n">
        <v>410</v>
      </c>
    </row>
    <row r="11" spans="1:3">
      <c r="A11" s="4" t="s">
        <v>1038</v>
      </c>
    </row>
    <row r="12" spans="1:3">
      <c r="A12" s="3" t="s">
        <v>1033</v>
      </c>
    </row>
    <row r="13" spans="1:3">
      <c r="A13" s="4" t="s">
        <v>1034</v>
      </c>
      <c r="B13" s="5" t="n">
        <v>200</v>
      </c>
      <c r="C13" s="5" t="n">
        <v>200</v>
      </c>
    </row>
    <row r="14" spans="1:3">
      <c r="A14" s="4" t="s">
        <v>1035</v>
      </c>
      <c r="B14" s="5" t="n">
        <v>119</v>
      </c>
      <c r="C14" s="5" t="n">
        <v>137</v>
      </c>
    </row>
    <row r="15" spans="1:3">
      <c r="A15" s="4" t="s">
        <v>1036</v>
      </c>
      <c r="B15" s="5" t="n">
        <v>119</v>
      </c>
      <c r="C15" s="5" t="n">
        <v>137</v>
      </c>
    </row>
    <row r="16" spans="1:3">
      <c r="A16" s="4" t="s">
        <v>1039</v>
      </c>
    </row>
    <row r="17" spans="1:3">
      <c r="A17" s="3" t="s">
        <v>1033</v>
      </c>
    </row>
    <row r="18" spans="1:3">
      <c r="A18" s="4" t="s">
        <v>1034</v>
      </c>
      <c r="B18" s="5" t="n">
        <v>7900</v>
      </c>
      <c r="C18" s="5" t="n">
        <v>7900</v>
      </c>
    </row>
    <row r="19" spans="1:3">
      <c r="A19" s="4" t="s">
        <v>1035</v>
      </c>
      <c r="B19" s="5" t="n">
        <v>238</v>
      </c>
      <c r="C19" s="5" t="n">
        <v>174</v>
      </c>
    </row>
    <row r="20" spans="1:3">
      <c r="A20" s="4" t="s">
        <v>1036</v>
      </c>
      <c r="B20" s="5" t="n">
        <v>236</v>
      </c>
      <c r="C20" s="5" t="n">
        <v>172</v>
      </c>
    </row>
    <row r="21" spans="1:3">
      <c r="A21" s="4" t="s">
        <v>1040</v>
      </c>
    </row>
    <row r="22" spans="1:3">
      <c r="A22" s="3" t="s">
        <v>1033</v>
      </c>
    </row>
    <row r="23" spans="1:3">
      <c r="A23" s="4" t="s">
        <v>1034</v>
      </c>
      <c r="B23" s="5" t="n">
        <v>100</v>
      </c>
      <c r="C23" s="5" t="n">
        <v>100</v>
      </c>
    </row>
    <row r="24" spans="1:3">
      <c r="A24" s="4" t="s">
        <v>1035</v>
      </c>
      <c r="B24" s="5" t="n">
        <v>0</v>
      </c>
      <c r="C24" s="5" t="n">
        <v>0</v>
      </c>
    </row>
    <row r="25" spans="1:3">
      <c r="A25" s="4" t="s">
        <v>1036</v>
      </c>
      <c r="B25" s="5" t="n">
        <v>0</v>
      </c>
      <c r="C25" s="5" t="n">
        <v>0</v>
      </c>
    </row>
    <row r="26" spans="1:3">
      <c r="A26" s="4" t="s">
        <v>1041</v>
      </c>
    </row>
    <row r="27" spans="1:3">
      <c r="A27" s="3" t="s">
        <v>1033</v>
      </c>
    </row>
    <row r="28" spans="1:3">
      <c r="A28" s="4" t="s">
        <v>1034</v>
      </c>
      <c r="B28" s="5" t="n">
        <v>343</v>
      </c>
      <c r="C28" s="5" t="n">
        <v>343</v>
      </c>
    </row>
    <row r="29" spans="1:3">
      <c r="A29" s="4" t="s">
        <v>1035</v>
      </c>
      <c r="B29" s="5" t="n">
        <v>0</v>
      </c>
      <c r="C29" s="5" t="n">
        <v>0</v>
      </c>
    </row>
    <row r="30" spans="1:3">
      <c r="A30" s="4" t="s">
        <v>1036</v>
      </c>
      <c r="B30" s="5" t="n">
        <v>0</v>
      </c>
      <c r="C30"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5"/>
    <col customWidth="1" max="2" min="2" width="27"/>
    <col customWidth="1" max="3" min="3" width="24"/>
    <col customWidth="1" max="4" min="4" width="42"/>
    <col customWidth="1" max="5" min="5" width="27"/>
    <col customWidth="1" max="6" min="6" width="20"/>
    <col customWidth="1" max="7" min="7" width="27"/>
  </cols>
  <sheetData>
    <row r="1" spans="1:7">
      <c r="A1" s="1" t="s">
        <v>1042</v>
      </c>
      <c r="B1" s="2" t="s">
        <v>1043</v>
      </c>
      <c r="C1" s="2" t="s">
        <v>1044</v>
      </c>
      <c r="D1" s="2" t="s">
        <v>1045</v>
      </c>
      <c r="E1" s="2" t="s">
        <v>1046</v>
      </c>
      <c r="F1" s="2" t="s">
        <v>1047</v>
      </c>
      <c r="G1" s="2" t="s">
        <v>1048</v>
      </c>
    </row>
    <row r="2" spans="1:7">
      <c r="A2" s="3" t="s">
        <v>1033</v>
      </c>
    </row>
    <row r="3" spans="1:7">
      <c r="A3" s="4" t="s">
        <v>1049</v>
      </c>
      <c r="D3" s="5" t="n">
        <v>1000000</v>
      </c>
    </row>
    <row r="4" spans="1:7">
      <c r="A4" s="4" t="s">
        <v>1050</v>
      </c>
      <c r="D4" s="7" t="n">
        <v>0.01</v>
      </c>
    </row>
    <row r="5" spans="1:7">
      <c r="A5" s="4" t="s">
        <v>1051</v>
      </c>
      <c r="D5" s="5" t="n">
        <v>0</v>
      </c>
      <c r="G5" s="5" t="n">
        <v>0</v>
      </c>
    </row>
    <row r="6" spans="1:7">
      <c r="A6" s="4" t="s">
        <v>1052</v>
      </c>
      <c r="D6" s="5" t="n">
        <v>0</v>
      </c>
      <c r="G6" s="5" t="n">
        <v>0</v>
      </c>
    </row>
    <row r="7" spans="1:7">
      <c r="A7" s="4" t="s">
        <v>1036</v>
      </c>
      <c r="D7" s="5" t="n">
        <v>729000000</v>
      </c>
      <c r="G7" s="5" t="n">
        <v>719000000</v>
      </c>
    </row>
    <row r="8" spans="1:7">
      <c r="A8" s="4" t="s">
        <v>1053</v>
      </c>
      <c r="D8" s="6" t="n">
        <v>2000000</v>
      </c>
      <c r="E8" s="6" t="n">
        <v>47000000</v>
      </c>
    </row>
    <row r="9" spans="1:7">
      <c r="A9" s="4" t="s">
        <v>1054</v>
      </c>
      <c r="D9" s="5" t="n">
        <v>-17299000000</v>
      </c>
      <c r="G9" s="6" t="n">
        <v>-21349000000</v>
      </c>
    </row>
    <row r="10" spans="1:7">
      <c r="A10" s="4" t="s">
        <v>1055</v>
      </c>
    </row>
    <row r="11" spans="1:7">
      <c r="A11" s="3" t="s">
        <v>1033</v>
      </c>
    </row>
    <row r="12" spans="1:7">
      <c r="A12" s="4" t="s">
        <v>1054</v>
      </c>
      <c r="D12" s="6" t="n">
        <v>200000000</v>
      </c>
    </row>
    <row r="13" spans="1:7">
      <c r="A13" s="4" t="s">
        <v>1056</v>
      </c>
    </row>
    <row r="14" spans="1:7">
      <c r="A14" s="3" t="s">
        <v>1033</v>
      </c>
    </row>
    <row r="15" spans="1:7">
      <c r="A15" s="4" t="s">
        <v>1057</v>
      </c>
      <c r="B15" s="6" t="n">
        <v>14000000000</v>
      </c>
    </row>
    <row r="16" spans="1:7">
      <c r="A16" s="4" t="s">
        <v>1058</v>
      </c>
      <c r="B16" s="5" t="n">
        <v>149387617</v>
      </c>
    </row>
    <row r="17" spans="1:7">
      <c r="A17" s="4" t="s">
        <v>1059</v>
      </c>
      <c r="B17" s="6" t="n">
        <v>6900000000</v>
      </c>
    </row>
    <row r="18" spans="1:7">
      <c r="A18" s="4" t="s">
        <v>1060</v>
      </c>
      <c r="B18" s="5" t="n">
        <v>8870000000</v>
      </c>
    </row>
    <row r="19" spans="1:7">
      <c r="A19" s="4" t="s">
        <v>1061</v>
      </c>
      <c r="C19" s="6" t="n">
        <v>120</v>
      </c>
    </row>
    <row r="20" spans="1:7">
      <c r="A20" s="4" t="s">
        <v>1062</v>
      </c>
    </row>
    <row r="21" spans="1:7">
      <c r="A21" s="3" t="s">
        <v>1033</v>
      </c>
    </row>
    <row r="22" spans="1:7">
      <c r="A22" s="4" t="s">
        <v>1063</v>
      </c>
      <c r="B22" s="5" t="n">
        <v>11000000000</v>
      </c>
    </row>
    <row r="23" spans="1:7">
      <c r="A23" s="4" t="s">
        <v>1064</v>
      </c>
    </row>
    <row r="24" spans="1:7">
      <c r="A24" s="3" t="s">
        <v>1033</v>
      </c>
    </row>
    <row r="25" spans="1:7">
      <c r="A25" s="4" t="s">
        <v>1065</v>
      </c>
      <c r="B25" s="5" t="n">
        <v>1350000000</v>
      </c>
    </row>
    <row r="26" spans="1:7">
      <c r="A26" s="4" t="s">
        <v>1066</v>
      </c>
    </row>
    <row r="27" spans="1:7">
      <c r="A27" s="3" t="s">
        <v>1033</v>
      </c>
    </row>
    <row r="28" spans="1:7">
      <c r="A28" s="4" t="s">
        <v>1065</v>
      </c>
      <c r="B28" s="6" t="n">
        <v>3670000000</v>
      </c>
    </row>
    <row r="29" spans="1:7">
      <c r="A29" s="4" t="s">
        <v>124</v>
      </c>
    </row>
    <row r="30" spans="1:7">
      <c r="A30" s="3" t="s">
        <v>1033</v>
      </c>
    </row>
    <row r="31" spans="1:7">
      <c r="A31" s="4" t="s">
        <v>1036</v>
      </c>
      <c r="D31" s="5" t="n">
        <v>0</v>
      </c>
      <c r="G31" s="5" t="n">
        <v>0</v>
      </c>
    </row>
    <row r="32" spans="1:7">
      <c r="A32" s="4" t="s">
        <v>1037</v>
      </c>
    </row>
    <row r="33" spans="1:7">
      <c r="A33" s="3" t="s">
        <v>1033</v>
      </c>
    </row>
    <row r="34" spans="1:7">
      <c r="A34" s="4" t="s">
        <v>1036</v>
      </c>
      <c r="D34" s="5" t="n">
        <v>374000000</v>
      </c>
      <c r="G34" s="5" t="n">
        <v>410000000</v>
      </c>
    </row>
    <row r="35" spans="1:7">
      <c r="A35" s="4" t="s">
        <v>1067</v>
      </c>
      <c r="D35" s="5" t="n">
        <v>10</v>
      </c>
    </row>
    <row r="36" spans="1:7">
      <c r="A36" s="4" t="s">
        <v>1068</v>
      </c>
      <c r="D36" s="5" t="n">
        <v>35749396</v>
      </c>
    </row>
    <row r="37" spans="1:7">
      <c r="A37" s="4" t="s">
        <v>1069</v>
      </c>
    </row>
    <row r="38" spans="1:7">
      <c r="A38" s="3" t="s">
        <v>1033</v>
      </c>
    </row>
    <row r="39" spans="1:7">
      <c r="A39" s="4" t="s">
        <v>1070</v>
      </c>
      <c r="D39" s="6" t="n">
        <v>3700000000</v>
      </c>
      <c r="F39" s="6" t="n">
        <v>1500000000</v>
      </c>
    </row>
    <row r="40" spans="1:7">
      <c r="A40" s="4" t="s">
        <v>1071</v>
      </c>
      <c r="D40" s="6" t="n">
        <v>1100000000</v>
      </c>
    </row>
    <row r="41" spans="1:7">
      <c r="A41" s="4" t="s">
        <v>1072</v>
      </c>
      <c r="D41" s="5" t="n">
        <v>7300000</v>
      </c>
      <c r="E41" s="5" t="n">
        <v>0</v>
      </c>
    </row>
    <row r="42" spans="1:7">
      <c r="A42" s="4" t="s">
        <v>1053</v>
      </c>
      <c r="D42" s="6" t="n">
        <v>1300000000</v>
      </c>
    </row>
    <row r="43" spans="1:7">
      <c r="A43" s="4" t="s">
        <v>1038</v>
      </c>
    </row>
    <row r="44" spans="1:7">
      <c r="A44" s="3" t="s">
        <v>1033</v>
      </c>
    </row>
    <row r="45" spans="1:7">
      <c r="A45" s="4" t="s">
        <v>1036</v>
      </c>
      <c r="D45" s="5" t="n">
        <v>119000000</v>
      </c>
      <c r="G45" s="5" t="n">
        <v>137000000</v>
      </c>
    </row>
    <row r="46" spans="1:7">
      <c r="A46" s="4" t="s">
        <v>1067</v>
      </c>
      <c r="D46" s="5" t="n">
        <v>10</v>
      </c>
    </row>
    <row r="47" spans="1:7">
      <c r="A47" s="4" t="s">
        <v>1068</v>
      </c>
      <c r="D47" s="5" t="n">
        <v>17650820</v>
      </c>
    </row>
    <row r="48" spans="1:7">
      <c r="A48" s="4" t="s">
        <v>1039</v>
      </c>
    </row>
    <row r="49" spans="1:7">
      <c r="A49" s="3" t="s">
        <v>1033</v>
      </c>
    </row>
    <row r="50" spans="1:7">
      <c r="A50" s="4" t="s">
        <v>1036</v>
      </c>
      <c r="D50" s="5" t="n">
        <v>236000000</v>
      </c>
      <c r="G50" s="5" t="n">
        <v>172000000</v>
      </c>
    </row>
    <row r="51" spans="1:7">
      <c r="A51" s="4" t="s">
        <v>1067</v>
      </c>
      <c r="D51" s="5" t="n">
        <v>1</v>
      </c>
    </row>
    <row r="52" spans="1:7">
      <c r="A52" s="4" t="s">
        <v>1040</v>
      </c>
    </row>
    <row r="53" spans="1:7">
      <c r="A53" s="3" t="s">
        <v>1033</v>
      </c>
    </row>
    <row r="54" spans="1:7">
      <c r="A54" s="4" t="s">
        <v>1036</v>
      </c>
      <c r="D54" s="5" t="n">
        <v>0</v>
      </c>
      <c r="G54" s="5" t="n">
        <v>0</v>
      </c>
    </row>
    <row r="55" spans="1:7">
      <c r="A55" s="4" t="s">
        <v>1067</v>
      </c>
      <c r="D55" s="5" t="n">
        <v>1</v>
      </c>
    </row>
    <row r="56" spans="1:7">
      <c r="A56" s="4" t="s">
        <v>1073</v>
      </c>
    </row>
    <row r="57" spans="1:7">
      <c r="A57" s="3" t="s">
        <v>1033</v>
      </c>
    </row>
    <row r="58" spans="1:7">
      <c r="A58" s="4" t="s">
        <v>1036</v>
      </c>
      <c r="D58"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61</v>
      </c>
      <c r="C1" s="2" t="s">
        <v>1075</v>
      </c>
    </row>
    <row r="2" spans="1:3">
      <c r="A2" s="3" t="s">
        <v>1076</v>
      </c>
    </row>
    <row r="3" spans="1:3">
      <c r="A3" s="4" t="s">
        <v>1077</v>
      </c>
      <c r="C3" s="5" t="n">
        <v>2</v>
      </c>
    </row>
    <row r="4" spans="1:3">
      <c r="A4" s="4" t="s">
        <v>1078</v>
      </c>
    </row>
    <row r="5" spans="1:3">
      <c r="A5" s="3" t="s">
        <v>1076</v>
      </c>
    </row>
    <row r="6" spans="1:3">
      <c r="A6" s="4" t="s">
        <v>1079</v>
      </c>
      <c r="B6" s="4" t="s">
        <v>10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1</v>
      </c>
      <c r="B1" s="2" t="s">
        <v>102</v>
      </c>
      <c r="D1" s="2" t="s">
        <v>1</v>
      </c>
    </row>
    <row r="2" spans="1:5">
      <c r="B2" s="2" t="s">
        <v>2</v>
      </c>
      <c r="C2" s="2" t="s">
        <v>103</v>
      </c>
      <c r="D2" s="2" t="s">
        <v>2</v>
      </c>
      <c r="E2" s="2" t="s">
        <v>103</v>
      </c>
    </row>
    <row r="3" spans="1:5">
      <c r="A3" s="3" t="s">
        <v>120</v>
      </c>
    </row>
    <row r="4" spans="1:5">
      <c r="A4" s="4" t="s">
        <v>121</v>
      </c>
      <c r="B4" s="7" t="n">
        <v>0.6899999999999999</v>
      </c>
      <c r="D4" s="7" t="n">
        <v>5.84</v>
      </c>
    </row>
    <row r="5" spans="1:5">
      <c r="A5" s="3" t="s">
        <v>122</v>
      </c>
    </row>
    <row r="6" spans="1:5">
      <c r="A6" s="4" t="s">
        <v>123</v>
      </c>
      <c r="B6" s="7" t="n">
        <v>0.66</v>
      </c>
      <c r="D6" s="7" t="n">
        <v>5.5</v>
      </c>
    </row>
    <row r="7" spans="1:5">
      <c r="A7" s="3" t="s">
        <v>1082</v>
      </c>
    </row>
    <row r="8" spans="1:5">
      <c r="A8" s="4" t="s">
        <v>1083</v>
      </c>
      <c r="B8" s="6" t="n">
        <v>499</v>
      </c>
    </row>
    <row r="9" spans="1:5">
      <c r="A9" s="4" t="s">
        <v>1084</v>
      </c>
      <c r="B9" s="5" t="n">
        <v>-6</v>
      </c>
    </row>
    <row r="10" spans="1:5">
      <c r="A10" s="4" t="s">
        <v>1085</v>
      </c>
      <c r="B10" s="6" t="n">
        <v>493</v>
      </c>
    </row>
    <row r="11" spans="1:5">
      <c r="A11" s="3" t="s">
        <v>1086</v>
      </c>
    </row>
    <row r="12" spans="1:5">
      <c r="A12" s="4" t="s">
        <v>1087</v>
      </c>
      <c r="B12" s="5" t="n">
        <v>725</v>
      </c>
    </row>
    <row r="13" spans="1:5">
      <c r="A13" s="4" t="s">
        <v>1088</v>
      </c>
      <c r="B13" s="5" t="n">
        <v>25</v>
      </c>
    </row>
    <row r="14" spans="1:5">
      <c r="A14" s="4" t="s">
        <v>1089</v>
      </c>
      <c r="B14" s="5" t="n">
        <v>750</v>
      </c>
    </row>
    <row r="15" spans="1:5">
      <c r="A15" s="4" t="s">
        <v>1090</v>
      </c>
      <c r="B15" s="5" t="n">
        <v>0</v>
      </c>
    </row>
    <row r="16" spans="1:5">
      <c r="A16" s="4" t="s">
        <v>124</v>
      </c>
    </row>
    <row r="17" spans="1:5">
      <c r="A17" s="3" t="s">
        <v>120</v>
      </c>
    </row>
    <row r="18" spans="1:5">
      <c r="A18" s="4" t="s">
        <v>121</v>
      </c>
      <c r="C18" s="7" t="n">
        <v>0.83</v>
      </c>
      <c r="E18" s="7" t="n">
        <v>4.8</v>
      </c>
    </row>
    <row r="19" spans="1:5">
      <c r="A19" s="3" t="s">
        <v>122</v>
      </c>
    </row>
    <row r="20" spans="1:5">
      <c r="A20" s="4" t="s">
        <v>123</v>
      </c>
      <c r="C20" s="7" t="n">
        <v>0.8100000000000001</v>
      </c>
      <c r="E20" s="7" t="n">
        <v>4.72</v>
      </c>
    </row>
    <row r="21" spans="1:5">
      <c r="A21" s="3" t="s">
        <v>1082</v>
      </c>
    </row>
    <row r="22" spans="1:5">
      <c r="A22" s="4" t="s">
        <v>1083</v>
      </c>
      <c r="C22" s="6" t="n">
        <v>165</v>
      </c>
      <c r="E22" s="6" t="n">
        <v>955</v>
      </c>
    </row>
    <row r="23" spans="1:5">
      <c r="A23" s="4" t="s">
        <v>1084</v>
      </c>
      <c r="C23" s="5" t="n">
        <v>-3</v>
      </c>
      <c r="E23" s="5" t="n">
        <v>-15</v>
      </c>
    </row>
    <row r="24" spans="1:5">
      <c r="A24" s="4" t="s">
        <v>1085</v>
      </c>
      <c r="C24" s="6" t="n">
        <v>162</v>
      </c>
      <c r="E24" s="6" t="n">
        <v>940</v>
      </c>
    </row>
    <row r="25" spans="1:5">
      <c r="A25" s="3" t="s">
        <v>1086</v>
      </c>
    </row>
    <row r="26" spans="1:5">
      <c r="A26" s="4" t="s">
        <v>1087</v>
      </c>
      <c r="C26" s="5" t="n">
        <v>199</v>
      </c>
      <c r="E26" s="5" t="n">
        <v>199</v>
      </c>
    </row>
    <row r="27" spans="1:5">
      <c r="A27" s="4" t="s">
        <v>1088</v>
      </c>
      <c r="C27" s="5" t="n">
        <v>0</v>
      </c>
      <c r="E27" s="5" t="n">
        <v>0</v>
      </c>
    </row>
    <row r="28" spans="1:5">
      <c r="A28" s="4" t="s">
        <v>1089</v>
      </c>
      <c r="C28" s="5" t="n">
        <v>199</v>
      </c>
      <c r="E28" s="5" t="n">
        <v>199</v>
      </c>
    </row>
    <row r="29" spans="1:5">
      <c r="A29" s="4" t="s">
        <v>1090</v>
      </c>
      <c r="C29" s="5" t="n">
        <v>0</v>
      </c>
      <c r="E29" s="5" t="n">
        <v>0</v>
      </c>
    </row>
    <row r="30" spans="1:5">
      <c r="A30" s="4" t="s">
        <v>125</v>
      </c>
    </row>
    <row r="31" spans="1:5">
      <c r="A31" s="3" t="s">
        <v>120</v>
      </c>
    </row>
    <row r="32" spans="1:5">
      <c r="A32" s="4" t="s">
        <v>121</v>
      </c>
      <c r="C32" s="7" t="n">
        <v>-1.84</v>
      </c>
      <c r="E32" s="7" t="n">
        <v>-5.23</v>
      </c>
    </row>
    <row r="33" spans="1:5">
      <c r="A33" s="3" t="s">
        <v>122</v>
      </c>
    </row>
    <row r="34" spans="1:5">
      <c r="A34" s="4" t="s">
        <v>123</v>
      </c>
      <c r="C34" s="7" t="n">
        <v>-1.84</v>
      </c>
      <c r="E34" s="7" t="n">
        <v>-5.25</v>
      </c>
    </row>
    <row r="35" spans="1:5">
      <c r="A35" s="3" t="s">
        <v>1082</v>
      </c>
    </row>
    <row r="36" spans="1:5">
      <c r="A36" s="4" t="s">
        <v>1083</v>
      </c>
      <c r="C36" s="6" t="n">
        <v>-1041</v>
      </c>
      <c r="D36" s="6" t="n">
        <v>4208</v>
      </c>
      <c r="E36" s="6" t="n">
        <v>-2966</v>
      </c>
    </row>
    <row r="37" spans="1:5">
      <c r="A37" s="4" t="s">
        <v>1084</v>
      </c>
      <c r="C37" s="5" t="n">
        <v>-1</v>
      </c>
      <c r="D37" s="5" t="n">
        <v>-81</v>
      </c>
      <c r="E37" s="5" t="n">
        <v>-9</v>
      </c>
    </row>
    <row r="38" spans="1:5">
      <c r="A38" s="4" t="s">
        <v>1085</v>
      </c>
      <c r="C38" s="6" t="n">
        <v>-1042</v>
      </c>
      <c r="D38" s="6" t="n">
        <v>4127</v>
      </c>
      <c r="E38" s="6" t="n">
        <v>-2975</v>
      </c>
    </row>
    <row r="39" spans="1:5">
      <c r="A39" s="3" t="s">
        <v>1086</v>
      </c>
    </row>
    <row r="40" spans="1:5">
      <c r="A40" s="4" t="s">
        <v>1087</v>
      </c>
      <c r="C40" s="5" t="n">
        <v>567</v>
      </c>
      <c r="D40" s="5" t="n">
        <v>720</v>
      </c>
      <c r="E40" s="5" t="n">
        <v>567</v>
      </c>
    </row>
    <row r="41" spans="1:5">
      <c r="A41" s="4" t="s">
        <v>1088</v>
      </c>
      <c r="C41" s="5" t="n">
        <v>0</v>
      </c>
      <c r="D41" s="5" t="n">
        <v>30</v>
      </c>
      <c r="E41" s="5" t="n">
        <v>0</v>
      </c>
    </row>
    <row r="42" spans="1:5">
      <c r="A42" s="4" t="s">
        <v>1089</v>
      </c>
      <c r="C42" s="5" t="n">
        <v>567</v>
      </c>
      <c r="D42" s="5" t="n">
        <v>750</v>
      </c>
      <c r="E42" s="5" t="n">
        <v>567</v>
      </c>
    </row>
    <row r="43" spans="1:5">
      <c r="A43" s="4" t="s">
        <v>1090</v>
      </c>
      <c r="C43" s="5" t="n">
        <v>46</v>
      </c>
      <c r="D43" s="5" t="n">
        <v>0</v>
      </c>
      <c r="E43" s="5" t="n">
        <v>4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102</v>
      </c>
      <c r="D1" s="2" t="s">
        <v>1</v>
      </c>
    </row>
    <row r="2" spans="1:5">
      <c r="B2" s="2" t="s">
        <v>2</v>
      </c>
      <c r="C2" s="2" t="s">
        <v>103</v>
      </c>
      <c r="D2" s="2" t="s">
        <v>2</v>
      </c>
      <c r="E2" s="2" t="s">
        <v>103</v>
      </c>
    </row>
    <row r="3" spans="1:5">
      <c r="A3" s="3" t="s">
        <v>1092</v>
      </c>
    </row>
    <row r="4" spans="1:5">
      <c r="A4" s="4" t="s">
        <v>1093</v>
      </c>
      <c r="B4" s="6" t="n">
        <v>499</v>
      </c>
      <c r="C4" s="6" t="n">
        <v>-876</v>
      </c>
      <c r="D4" s="6" t="n">
        <v>4208</v>
      </c>
      <c r="E4" s="6" t="n">
        <v>-2011</v>
      </c>
    </row>
    <row r="5" spans="1:5">
      <c r="A5" s="4" t="s">
        <v>124</v>
      </c>
    </row>
    <row r="6" spans="1:5">
      <c r="A6" s="3" t="s">
        <v>1092</v>
      </c>
    </row>
    <row r="7" spans="1:5">
      <c r="A7" s="4" t="s">
        <v>1093</v>
      </c>
      <c r="C7" s="5" t="n">
        <v>165</v>
      </c>
      <c r="E7" s="5" t="n">
        <v>955</v>
      </c>
    </row>
    <row r="8" spans="1:5">
      <c r="A8" s="4" t="s">
        <v>125</v>
      </c>
    </row>
    <row r="9" spans="1:5">
      <c r="A9" s="3" t="s">
        <v>1092</v>
      </c>
    </row>
    <row r="10" spans="1:5">
      <c r="A10" s="4" t="s">
        <v>1093</v>
      </c>
      <c r="C10" s="6" t="n">
        <v>-1041</v>
      </c>
      <c r="E10" s="6" t="n">
        <v>-296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94</v>
      </c>
      <c r="B1" s="2" t="s">
        <v>1</v>
      </c>
    </row>
    <row r="2" spans="1:3">
      <c r="B2" s="2" t="s">
        <v>2</v>
      </c>
      <c r="C2" s="2" t="s">
        <v>61</v>
      </c>
    </row>
    <row r="3" spans="1:3">
      <c r="A3" s="3" t="s">
        <v>1095</v>
      </c>
    </row>
    <row r="4" spans="1:3">
      <c r="A4" s="4" t="s">
        <v>1096</v>
      </c>
      <c r="C4" s="5" t="n">
        <v>42000000</v>
      </c>
    </row>
    <row r="5" spans="1:3">
      <c r="A5" s="4" t="s">
        <v>1097</v>
      </c>
      <c r="B5" s="5" t="n">
        <v>10000000</v>
      </c>
    </row>
    <row r="6" spans="1:3">
      <c r="A6" s="4" t="s">
        <v>1098</v>
      </c>
      <c r="B6" s="7" t="n">
        <v>16.09</v>
      </c>
    </row>
    <row r="7" spans="1:3">
      <c r="A7" s="4" t="s">
        <v>1099</v>
      </c>
      <c r="B7" s="6" t="n">
        <v>157000000</v>
      </c>
    </row>
    <row r="8" spans="1:3">
      <c r="A8" s="4" t="s">
        <v>1100</v>
      </c>
      <c r="B8" s="6" t="n">
        <v>355000000</v>
      </c>
    </row>
    <row r="9" spans="1:3">
      <c r="A9" s="4" t="s">
        <v>1101</v>
      </c>
    </row>
    <row r="10" spans="1:3">
      <c r="A10" s="3" t="s">
        <v>1095</v>
      </c>
    </row>
    <row r="11" spans="1:3">
      <c r="A11" s="4" t="s">
        <v>1102</v>
      </c>
      <c r="B11" s="5" t="n">
        <v>10500000</v>
      </c>
    </row>
    <row r="12" spans="1:3">
      <c r="A12" s="4" t="s">
        <v>1103</v>
      </c>
      <c r="B12" s="4" t="s">
        <v>484</v>
      </c>
    </row>
    <row r="13" spans="1:3">
      <c r="A13" s="4" t="s">
        <v>1104</v>
      </c>
    </row>
    <row r="14" spans="1:3">
      <c r="A14" s="3" t="s">
        <v>1095</v>
      </c>
    </row>
    <row r="15" spans="1:3">
      <c r="A15" s="4" t="s">
        <v>1105</v>
      </c>
      <c r="B15" s="6" t="n">
        <v>1</v>
      </c>
    </row>
    <row r="16" spans="1:3">
      <c r="A16" s="4" t="s">
        <v>1106</v>
      </c>
    </row>
    <row r="17" spans="1:3">
      <c r="A17" s="3" t="s">
        <v>1095</v>
      </c>
    </row>
    <row r="18" spans="1:3">
      <c r="A18" s="4" t="s">
        <v>1102</v>
      </c>
      <c r="B18" s="5" t="n">
        <v>1900000</v>
      </c>
    </row>
    <row r="19" spans="1:3">
      <c r="A19" s="4" t="s">
        <v>1107</v>
      </c>
    </row>
    <row r="20" spans="1:3">
      <c r="A20" s="3" t="s">
        <v>1095</v>
      </c>
    </row>
    <row r="21" spans="1:3">
      <c r="A21" s="4" t="s">
        <v>1108</v>
      </c>
      <c r="B21" s="4" t="s">
        <v>730</v>
      </c>
    </row>
    <row r="22" spans="1:3">
      <c r="A22" s="4" t="s">
        <v>1109</v>
      </c>
    </row>
    <row r="23" spans="1:3">
      <c r="A23" s="3" t="s">
        <v>1095</v>
      </c>
    </row>
    <row r="24" spans="1:3">
      <c r="A24" s="4" t="s">
        <v>1108</v>
      </c>
      <c r="B24" s="4" t="s">
        <v>1110</v>
      </c>
    </row>
    <row r="25" spans="1:3">
      <c r="A25" s="4" t="s">
        <v>1111</v>
      </c>
    </row>
    <row r="26" spans="1:3">
      <c r="A26" s="3" t="s">
        <v>1095</v>
      </c>
    </row>
    <row r="27" spans="1:3">
      <c r="A27" s="4" t="s">
        <v>1102</v>
      </c>
      <c r="B27" s="5" t="n">
        <v>900000</v>
      </c>
    </row>
    <row r="28" spans="1:3">
      <c r="A28" s="4" t="s">
        <v>1112</v>
      </c>
      <c r="B28" s="5" t="n">
        <v>5000000</v>
      </c>
    </row>
    <row r="29" spans="1:3">
      <c r="A29" s="4" t="s">
        <v>1113</v>
      </c>
    </row>
    <row r="30" spans="1:3">
      <c r="A30" s="3" t="s">
        <v>1095</v>
      </c>
    </row>
    <row r="31" spans="1:3">
      <c r="A31" s="4" t="s">
        <v>1112</v>
      </c>
      <c r="B31" s="5" t="n">
        <v>15000000</v>
      </c>
    </row>
    <row r="32" spans="1:3">
      <c r="A32" s="4" t="s">
        <v>1114</v>
      </c>
      <c r="B32" s="7" t="n">
        <v>50.79</v>
      </c>
    </row>
    <row r="33" spans="1:3">
      <c r="A33" s="4" t="s">
        <v>1115</v>
      </c>
      <c r="B33" s="6" t="n">
        <v>804000000</v>
      </c>
    </row>
    <row r="34" spans="1:3">
      <c r="A34" s="4" t="s">
        <v>1116</v>
      </c>
      <c r="B34" s="6" t="n">
        <v>475000000</v>
      </c>
    </row>
    <row r="35" spans="1:3">
      <c r="A35" s="4" t="s">
        <v>902</v>
      </c>
      <c r="B35" s="4" t="s">
        <v>1117</v>
      </c>
    </row>
    <row r="36" spans="1:3">
      <c r="A36" s="4" t="s">
        <v>1118</v>
      </c>
    </row>
    <row r="37" spans="1:3">
      <c r="A37" s="3" t="s">
        <v>1095</v>
      </c>
    </row>
    <row r="38" spans="1:3">
      <c r="A38" s="4" t="s">
        <v>1119</v>
      </c>
      <c r="B38" s="5" t="n">
        <v>35000000</v>
      </c>
    </row>
    <row r="39" spans="1:3">
      <c r="A39" s="4" t="s">
        <v>1120</v>
      </c>
      <c r="B39" s="5" t="n">
        <v>110500000</v>
      </c>
    </row>
    <row r="40" spans="1:3">
      <c r="A40" s="4" t="s">
        <v>1121</v>
      </c>
      <c r="B40" s="5" t="n">
        <v>55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1122</v>
      </c>
      <c r="B1" s="2" t="s">
        <v>1</v>
      </c>
    </row>
    <row r="2" spans="1:2">
      <c r="B2" s="2" t="s">
        <v>1123</v>
      </c>
    </row>
    <row r="3" spans="1:2">
      <c r="A3" s="3" t="s">
        <v>1095</v>
      </c>
    </row>
    <row r="4" spans="1:2">
      <c r="A4" s="4" t="s">
        <v>1114</v>
      </c>
      <c r="B4" s="7" t="n">
        <v>87.17</v>
      </c>
    </row>
    <row r="5" spans="1:2">
      <c r="A5" s="4" t="s">
        <v>1124</v>
      </c>
      <c r="B5" s="4" t="s">
        <v>484</v>
      </c>
    </row>
    <row r="6" spans="1:2">
      <c r="A6" s="4" t="s">
        <v>1125</v>
      </c>
      <c r="B6" s="4" t="s">
        <v>1126</v>
      </c>
    </row>
    <row r="7" spans="1:2">
      <c r="A7" s="4" t="s">
        <v>1127</v>
      </c>
      <c r="B7" s="4" t="s">
        <v>1128</v>
      </c>
    </row>
    <row r="8" spans="1:2">
      <c r="A8" s="4" t="s">
        <v>1129</v>
      </c>
      <c r="B8" s="4" t="s">
        <v>7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30</v>
      </c>
      <c r="B1" s="2" t="s">
        <v>1</v>
      </c>
    </row>
    <row r="2" spans="1:3">
      <c r="B2" s="2" t="s">
        <v>2</v>
      </c>
      <c r="C2" s="2" t="s">
        <v>61</v>
      </c>
    </row>
    <row r="3" spans="1:3">
      <c r="A3" s="3" t="s">
        <v>1131</v>
      </c>
    </row>
    <row r="4" spans="1:3">
      <c r="A4" s="4" t="s">
        <v>1132</v>
      </c>
      <c r="B4" s="4" t="s">
        <v>1133</v>
      </c>
    </row>
    <row r="5" spans="1:3">
      <c r="A5" s="4" t="s">
        <v>1134</v>
      </c>
      <c r="B5" s="4" t="s">
        <v>502</v>
      </c>
    </row>
    <row r="6" spans="1:3">
      <c r="A6" s="4" t="s">
        <v>1135</v>
      </c>
      <c r="B6" s="6" t="n">
        <v>934</v>
      </c>
      <c r="C6" s="6" t="n">
        <v>1196</v>
      </c>
    </row>
    <row r="7" spans="1:3">
      <c r="A7" s="4" t="s">
        <v>1136</v>
      </c>
    </row>
    <row r="8" spans="1:3">
      <c r="A8" s="3" t="s">
        <v>1131</v>
      </c>
    </row>
    <row r="9" spans="1:3">
      <c r="A9" s="4" t="s">
        <v>1137</v>
      </c>
      <c r="B9" s="5" t="n">
        <v>2</v>
      </c>
      <c r="C9" s="5" t="n">
        <v>3</v>
      </c>
    </row>
    <row r="10" spans="1:3">
      <c r="A10" s="4" t="s">
        <v>1138</v>
      </c>
      <c r="B10" s="5" t="n">
        <v>2</v>
      </c>
      <c r="C10" s="5" t="n">
        <v>3</v>
      </c>
    </row>
    <row r="11" spans="1:3">
      <c r="A11" s="4" t="s">
        <v>1139</v>
      </c>
    </row>
    <row r="12" spans="1:3">
      <c r="A12" s="3" t="s">
        <v>1131</v>
      </c>
    </row>
    <row r="13" spans="1:3">
      <c r="A13" s="4" t="s">
        <v>1137</v>
      </c>
      <c r="B13" s="5" t="n">
        <v>1</v>
      </c>
      <c r="C13" s="5" t="n">
        <v>1</v>
      </c>
    </row>
    <row r="14" spans="1:3">
      <c r="A14" s="4" t="s">
        <v>1138</v>
      </c>
      <c r="B14" s="5" t="n">
        <v>1</v>
      </c>
      <c r="C14" s="5" t="n">
        <v>1</v>
      </c>
    </row>
    <row r="15" spans="1:3">
      <c r="A15" s="4" t="s">
        <v>1140</v>
      </c>
    </row>
    <row r="16" spans="1:3">
      <c r="A16" s="3" t="s">
        <v>1131</v>
      </c>
    </row>
    <row r="17" spans="1:3">
      <c r="A17" s="4" t="s">
        <v>1137</v>
      </c>
      <c r="B17" s="5" t="n">
        <v>0</v>
      </c>
      <c r="C17" s="5" t="n">
        <v>0</v>
      </c>
    </row>
    <row r="18" spans="1:3">
      <c r="A18" s="4" t="s">
        <v>1138</v>
      </c>
      <c r="B18" s="5" t="n">
        <v>0</v>
      </c>
      <c r="C18" s="5" t="n">
        <v>0</v>
      </c>
    </row>
    <row r="19" spans="1:3">
      <c r="A19" s="4" t="s">
        <v>1141</v>
      </c>
    </row>
    <row r="20" spans="1:3">
      <c r="A20" s="3" t="s">
        <v>1131</v>
      </c>
    </row>
    <row r="21" spans="1:3">
      <c r="A21" s="4" t="s">
        <v>1137</v>
      </c>
      <c r="B21" s="5" t="n">
        <v>21</v>
      </c>
      <c r="C21" s="5" t="n">
        <v>31</v>
      </c>
    </row>
    <row r="22" spans="1:3">
      <c r="A22" s="4" t="s">
        <v>1138</v>
      </c>
      <c r="B22" s="5" t="n">
        <v>21</v>
      </c>
      <c r="C22" s="5" t="n">
        <v>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142</v>
      </c>
      <c r="B1" s="2" t="s">
        <v>1</v>
      </c>
    </row>
    <row r="2" spans="1:2">
      <c r="B2" s="2" t="s">
        <v>1143</v>
      </c>
    </row>
    <row r="3" spans="1:2">
      <c r="A3" s="3" t="s">
        <v>269</v>
      </c>
    </row>
    <row r="4" spans="1:2">
      <c r="A4" s="4" t="s">
        <v>1144</v>
      </c>
      <c r="B4"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102</v>
      </c>
      <c r="D1" s="2" t="s">
        <v>1</v>
      </c>
    </row>
    <row r="2" spans="1:5">
      <c r="B2" s="2" t="s">
        <v>2</v>
      </c>
      <c r="C2" s="2" t="s">
        <v>103</v>
      </c>
      <c r="D2" s="2" t="s">
        <v>2</v>
      </c>
      <c r="E2" s="2" t="s">
        <v>103</v>
      </c>
    </row>
    <row r="3" spans="1:5">
      <c r="A3" s="3" t="s">
        <v>1146</v>
      </c>
    </row>
    <row r="4" spans="1:5">
      <c r="A4" s="4" t="s">
        <v>105</v>
      </c>
      <c r="B4" s="6" t="n">
        <v>22844</v>
      </c>
      <c r="C4" s="6" t="n">
        <v>22482</v>
      </c>
      <c r="D4" s="6" t="n">
        <v>68122</v>
      </c>
      <c r="E4" s="6" t="n">
        <v>66780</v>
      </c>
    </row>
    <row r="5" spans="1:5">
      <c r="A5" s="4" t="s">
        <v>1147</v>
      </c>
      <c r="B5" s="5" t="n">
        <v>836</v>
      </c>
      <c r="C5" s="5" t="n">
        <v>-356</v>
      </c>
      <c r="D5" s="5" t="n">
        <v>1905</v>
      </c>
      <c r="E5" s="5" t="n">
        <v>-522</v>
      </c>
    </row>
    <row r="6" spans="1:5">
      <c r="A6" s="4" t="s">
        <v>1148</v>
      </c>
      <c r="B6" s="5" t="n">
        <v>-1100</v>
      </c>
      <c r="C6" s="5" t="n">
        <v>-1500</v>
      </c>
      <c r="D6" s="5" t="n">
        <v>-3300</v>
      </c>
      <c r="E6" s="5" t="n">
        <v>-4600</v>
      </c>
    </row>
    <row r="7" spans="1:5">
      <c r="A7" s="4" t="s">
        <v>1149</v>
      </c>
    </row>
    <row r="8" spans="1:5">
      <c r="A8" s="3" t="s">
        <v>1146</v>
      </c>
    </row>
    <row r="9" spans="1:5">
      <c r="A9" s="4" t="s">
        <v>105</v>
      </c>
      <c r="B9" s="5" t="n">
        <v>22283</v>
      </c>
      <c r="C9" s="5" t="n">
        <v>22071</v>
      </c>
      <c r="D9" s="5" t="n">
        <v>66512</v>
      </c>
      <c r="E9" s="5" t="n">
        <v>65586</v>
      </c>
    </row>
    <row r="10" spans="1:5">
      <c r="A10" s="4" t="s">
        <v>1147</v>
      </c>
      <c r="B10" s="5" t="n">
        <v>2452</v>
      </c>
      <c r="C10" s="5" t="n">
        <v>2150</v>
      </c>
      <c r="D10" s="5" t="n">
        <v>7496</v>
      </c>
      <c r="E10" s="5" t="n">
        <v>6408</v>
      </c>
    </row>
    <row r="11" spans="1:5">
      <c r="A11" s="4" t="s">
        <v>1150</v>
      </c>
    </row>
    <row r="12" spans="1:5">
      <c r="A12" s="3" t="s">
        <v>1146</v>
      </c>
    </row>
    <row r="13" spans="1:5">
      <c r="A13" s="4" t="s">
        <v>105</v>
      </c>
      <c r="B13" s="5" t="n">
        <v>8390</v>
      </c>
      <c r="C13" s="5" t="n">
        <v>8937</v>
      </c>
      <c r="D13" s="5" t="n">
        <v>25213</v>
      </c>
      <c r="E13" s="5" t="n">
        <v>26831</v>
      </c>
    </row>
    <row r="14" spans="1:5">
      <c r="A14" s="4" t="s">
        <v>1147</v>
      </c>
      <c r="B14" s="5" t="n">
        <v>996</v>
      </c>
      <c r="C14" s="5" t="n">
        <v>935</v>
      </c>
      <c r="D14" s="5" t="n">
        <v>2889</v>
      </c>
      <c r="E14" s="5" t="n">
        <v>2886</v>
      </c>
    </row>
    <row r="15" spans="1:5">
      <c r="A15" s="4" t="s">
        <v>1151</v>
      </c>
    </row>
    <row r="16" spans="1:5">
      <c r="A16" s="3" t="s">
        <v>1146</v>
      </c>
    </row>
    <row r="17" spans="1:5">
      <c r="A17" s="4" t="s">
        <v>105</v>
      </c>
      <c r="B17" s="5" t="n">
        <v>11410</v>
      </c>
      <c r="C17" s="5" t="n">
        <v>10905</v>
      </c>
      <c r="D17" s="5" t="n">
        <v>34068</v>
      </c>
      <c r="E17" s="5" t="n">
        <v>32304</v>
      </c>
    </row>
    <row r="18" spans="1:5">
      <c r="A18" s="4" t="s">
        <v>1147</v>
      </c>
      <c r="B18" s="5" t="n">
        <v>739</v>
      </c>
      <c r="C18" s="5" t="n">
        <v>447</v>
      </c>
      <c r="D18" s="5" t="n">
        <v>2514</v>
      </c>
      <c r="E18" s="5" t="n">
        <v>1405</v>
      </c>
    </row>
    <row r="19" spans="1:5">
      <c r="A19" s="4" t="s">
        <v>1152</v>
      </c>
    </row>
    <row r="20" spans="1:5">
      <c r="A20" s="3" t="s">
        <v>1146</v>
      </c>
    </row>
    <row r="21" spans="1:5">
      <c r="A21" s="4" t="s">
        <v>105</v>
      </c>
      <c r="B21" s="5" t="n">
        <v>2483</v>
      </c>
      <c r="C21" s="5" t="n">
        <v>2229</v>
      </c>
      <c r="D21" s="5" t="n">
        <v>7231</v>
      </c>
      <c r="E21" s="5" t="n">
        <v>6451</v>
      </c>
    </row>
    <row r="22" spans="1:5">
      <c r="A22" s="4" t="s">
        <v>1147</v>
      </c>
      <c r="B22" s="5" t="n">
        <v>717</v>
      </c>
      <c r="C22" s="5" t="n">
        <v>768</v>
      </c>
      <c r="D22" s="5" t="n">
        <v>2093</v>
      </c>
      <c r="E22" s="5" t="n">
        <v>2117</v>
      </c>
    </row>
    <row r="23" spans="1:5">
      <c r="A23" s="4" t="s">
        <v>1153</v>
      </c>
    </row>
    <row r="24" spans="1:5">
      <c r="A24" s="3" t="s">
        <v>1146</v>
      </c>
    </row>
    <row r="25" spans="1:5">
      <c r="A25" s="4" t="s">
        <v>105</v>
      </c>
      <c r="B25" s="5" t="n">
        <v>644</v>
      </c>
      <c r="C25" s="5" t="n">
        <v>583</v>
      </c>
      <c r="D25" s="5" t="n">
        <v>1859</v>
      </c>
      <c r="E25" s="5" t="n">
        <v>1736</v>
      </c>
    </row>
    <row r="26" spans="1:5">
      <c r="A26" s="4" t="s">
        <v>1147</v>
      </c>
      <c r="B26" s="5" t="n">
        <v>-8</v>
      </c>
      <c r="C26" s="5" t="n">
        <v>-40</v>
      </c>
      <c r="D26" s="5" t="n">
        <v>-86</v>
      </c>
      <c r="E26" s="5" t="n">
        <v>-139</v>
      </c>
    </row>
    <row r="27" spans="1:5">
      <c r="A27" s="4" t="s">
        <v>1154</v>
      </c>
    </row>
    <row r="28" spans="1:5">
      <c r="A28" s="3" t="s">
        <v>1146</v>
      </c>
    </row>
    <row r="29" spans="1:5">
      <c r="A29" s="4" t="s">
        <v>105</v>
      </c>
      <c r="B29" s="5" t="n">
        <v>1</v>
      </c>
      <c r="C29" s="5" t="n">
        <v>-3</v>
      </c>
      <c r="D29" s="5" t="n">
        <v>1</v>
      </c>
      <c r="E29" s="5" t="n">
        <v>-6</v>
      </c>
    </row>
    <row r="30" spans="1:5">
      <c r="A30" s="4" t="s">
        <v>1147</v>
      </c>
      <c r="B30" s="5" t="n">
        <v>-2</v>
      </c>
      <c r="C30" s="5" t="n">
        <v>-46</v>
      </c>
      <c r="D30" s="5" t="n">
        <v>-29</v>
      </c>
      <c r="E30" s="5" t="n">
        <v>-71</v>
      </c>
    </row>
    <row r="31" spans="1:5">
      <c r="A31" s="4" t="s">
        <v>1155</v>
      </c>
      <c r="B31" s="5" t="n">
        <v>-55</v>
      </c>
      <c r="C31" s="5" t="n">
        <v>-258</v>
      </c>
      <c r="D31" s="5" t="n">
        <v>-792</v>
      </c>
      <c r="E31" s="5" t="n">
        <v>-388</v>
      </c>
    </row>
    <row r="32" spans="1:5">
      <c r="A32" s="4" t="s">
        <v>1156</v>
      </c>
    </row>
    <row r="33" spans="1:5">
      <c r="A33" s="3" t="s">
        <v>1146</v>
      </c>
    </row>
    <row r="34" spans="1:5">
      <c r="A34" s="4" t="s">
        <v>105</v>
      </c>
      <c r="B34" s="5" t="n">
        <v>-84</v>
      </c>
      <c r="C34" s="5" t="n">
        <v>-169</v>
      </c>
      <c r="D34" s="5" t="n">
        <v>-250</v>
      </c>
      <c r="E34" s="5" t="n">
        <v>-536</v>
      </c>
    </row>
    <row r="35" spans="1:5">
      <c r="A35" s="4" t="s">
        <v>1157</v>
      </c>
      <c r="B35" s="5" t="n">
        <v>-96</v>
      </c>
      <c r="C35" s="5" t="n">
        <v>-193</v>
      </c>
      <c r="D35" s="5" t="n">
        <v>-299</v>
      </c>
      <c r="E35" s="5" t="n">
        <v>-630</v>
      </c>
    </row>
    <row r="36" spans="1:5">
      <c r="A36" s="4" t="s">
        <v>1148</v>
      </c>
      <c r="B36" s="5" t="n">
        <v>-1057</v>
      </c>
      <c r="C36" s="5" t="n">
        <v>-1546</v>
      </c>
      <c r="D36" s="5" t="n">
        <v>-3334</v>
      </c>
      <c r="E36" s="5" t="n">
        <v>-4594</v>
      </c>
    </row>
    <row r="37" spans="1:5">
      <c r="A37" s="4" t="s">
        <v>1158</v>
      </c>
      <c r="B37" s="5" t="n">
        <v>-76</v>
      </c>
      <c r="C37" s="5" t="n">
        <v>-167</v>
      </c>
      <c r="D37" s="5" t="n">
        <v>-165</v>
      </c>
      <c r="E37" s="5" t="n">
        <v>-437</v>
      </c>
    </row>
    <row r="38" spans="1:5">
      <c r="A38" s="4" t="s">
        <v>153</v>
      </c>
      <c r="B38" s="6" t="n">
        <v>-322</v>
      </c>
      <c r="C38" s="6" t="n">
        <v>-256</v>
      </c>
      <c r="D38" s="6" t="n">
        <v>-886</v>
      </c>
      <c r="E38" s="6" t="n">
        <v>-67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102</v>
      </c>
      <c r="D1" s="2" t="s">
        <v>1</v>
      </c>
    </row>
    <row r="2" spans="1:5">
      <c r="B2" s="2" t="s">
        <v>2</v>
      </c>
      <c r="C2" s="2" t="s">
        <v>103</v>
      </c>
      <c r="D2" s="2" t="s">
        <v>2</v>
      </c>
      <c r="E2" s="2" t="s">
        <v>103</v>
      </c>
    </row>
    <row r="3" spans="1:5">
      <c r="A3" s="3" t="s">
        <v>1160</v>
      </c>
    </row>
    <row r="4" spans="1:5">
      <c r="A4" s="4" t="s">
        <v>105</v>
      </c>
      <c r="B4" s="6" t="n">
        <v>22844</v>
      </c>
      <c r="C4" s="6" t="n">
        <v>22482</v>
      </c>
      <c r="D4" s="6" t="n">
        <v>68122</v>
      </c>
      <c r="E4" s="6" t="n">
        <v>66780</v>
      </c>
    </row>
    <row r="5" spans="1:5">
      <c r="A5" s="4" t="s">
        <v>1149</v>
      </c>
    </row>
    <row r="6" spans="1:5">
      <c r="A6" s="3" t="s">
        <v>1160</v>
      </c>
    </row>
    <row r="7" spans="1:5">
      <c r="A7" s="4" t="s">
        <v>105</v>
      </c>
      <c r="B7" s="5" t="n">
        <v>22283</v>
      </c>
      <c r="C7" s="5" t="n">
        <v>22071</v>
      </c>
      <c r="D7" s="5" t="n">
        <v>66512</v>
      </c>
      <c r="E7" s="5" t="n">
        <v>65586</v>
      </c>
    </row>
    <row r="8" spans="1:5">
      <c r="A8" s="4" t="s">
        <v>1150</v>
      </c>
    </row>
    <row r="9" spans="1:5">
      <c r="A9" s="3" t="s">
        <v>1160</v>
      </c>
    </row>
    <row r="10" spans="1:5">
      <c r="A10" s="4" t="s">
        <v>105</v>
      </c>
      <c r="B10" s="5" t="n">
        <v>8390</v>
      </c>
      <c r="C10" s="5" t="n">
        <v>8937</v>
      </c>
      <c r="D10" s="5" t="n">
        <v>25213</v>
      </c>
      <c r="E10" s="5" t="n">
        <v>26831</v>
      </c>
    </row>
    <row r="11" spans="1:5">
      <c r="A11" s="4" t="s">
        <v>1161</v>
      </c>
    </row>
    <row r="12" spans="1:5">
      <c r="A12" s="3" t="s">
        <v>1160</v>
      </c>
    </row>
    <row r="13" spans="1:5">
      <c r="A13" s="4" t="s">
        <v>105</v>
      </c>
      <c r="B13" s="5" t="n">
        <v>4241</v>
      </c>
      <c r="C13" s="5" t="n">
        <v>5054</v>
      </c>
      <c r="D13" s="5" t="n">
        <v>12858</v>
      </c>
      <c r="E13" s="5" t="n">
        <v>14700</v>
      </c>
    </row>
    <row r="14" spans="1:5">
      <c r="A14" s="4" t="s">
        <v>1162</v>
      </c>
    </row>
    <row r="15" spans="1:5">
      <c r="A15" s="3" t="s">
        <v>1160</v>
      </c>
    </row>
    <row r="16" spans="1:5">
      <c r="A16" s="4" t="s">
        <v>105</v>
      </c>
      <c r="B16" s="5" t="n">
        <v>4149</v>
      </c>
      <c r="C16" s="5" t="n">
        <v>3883</v>
      </c>
      <c r="D16" s="5" t="n">
        <v>12355</v>
      </c>
      <c r="E16" s="5" t="n">
        <v>12131</v>
      </c>
    </row>
    <row r="17" spans="1:5">
      <c r="A17" s="4" t="s">
        <v>1151</v>
      </c>
    </row>
    <row r="18" spans="1:5">
      <c r="A18" s="3" t="s">
        <v>1160</v>
      </c>
    </row>
    <row r="19" spans="1:5">
      <c r="A19" s="4" t="s">
        <v>105</v>
      </c>
      <c r="B19" s="5" t="n">
        <v>11410</v>
      </c>
      <c r="C19" s="5" t="n">
        <v>10905</v>
      </c>
      <c r="D19" s="5" t="n">
        <v>34068</v>
      </c>
      <c r="E19" s="5" t="n">
        <v>32304</v>
      </c>
    </row>
    <row r="20" spans="1:5">
      <c r="A20" s="4" t="s">
        <v>1163</v>
      </c>
    </row>
    <row r="21" spans="1:5">
      <c r="A21" s="3" t="s">
        <v>1160</v>
      </c>
    </row>
    <row r="22" spans="1:5">
      <c r="A22" s="4" t="s">
        <v>105</v>
      </c>
      <c r="B22" s="5" t="n">
        <v>8330</v>
      </c>
      <c r="C22" s="5" t="n">
        <v>7613</v>
      </c>
      <c r="D22" s="5" t="n">
        <v>25714</v>
      </c>
      <c r="E22" s="5" t="n">
        <v>23085</v>
      </c>
    </row>
    <row r="23" spans="1:5">
      <c r="A23" s="4" t="s">
        <v>1164</v>
      </c>
    </row>
    <row r="24" spans="1:5">
      <c r="A24" s="3" t="s">
        <v>1160</v>
      </c>
    </row>
    <row r="25" spans="1:5">
      <c r="A25" s="4" t="s">
        <v>105</v>
      </c>
      <c r="B25" s="5" t="n">
        <v>3080</v>
      </c>
      <c r="C25" s="5" t="n">
        <v>3292</v>
      </c>
      <c r="D25" s="5" t="n">
        <v>8354</v>
      </c>
      <c r="E25" s="5" t="n">
        <v>9219</v>
      </c>
    </row>
    <row r="26" spans="1:5">
      <c r="A26" s="4" t="s">
        <v>1152</v>
      </c>
    </row>
    <row r="27" spans="1:5">
      <c r="A27" s="3" t="s">
        <v>1160</v>
      </c>
    </row>
    <row r="28" spans="1:5">
      <c r="A28" s="4" t="s">
        <v>105</v>
      </c>
      <c r="B28" s="6" t="n">
        <v>2483</v>
      </c>
      <c r="C28" s="6" t="n">
        <v>2229</v>
      </c>
      <c r="D28" s="6" t="n">
        <v>7231</v>
      </c>
      <c r="E28" s="6" t="n">
        <v>64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7:25:17Z</dcterms:created>
  <dcterms:modified xmlns:dcterms="http://purl.org/dc/terms/" xmlns:xsi="http://www.w3.org/2001/XMLSchema-instance" xsi:type="dcterms:W3CDTF">2019-12-09T17:25:17Z</dcterms:modified>
</cp:coreProperties>
</file>